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tatement of Cash Flows" sheetId="10" state="visible" r:id="rId10"/>
    <sheet xmlns:r="http://schemas.openxmlformats.org/officeDocument/2006/relationships" name="Securities Available for Sale" sheetId="11" state="visible" r:id="rId11"/>
    <sheet xmlns:r="http://schemas.openxmlformats.org/officeDocument/2006/relationships" name="Loans, Net and Allowance for Cr" sheetId="12" state="visible" r:id="rId12"/>
    <sheet xmlns:r="http://schemas.openxmlformats.org/officeDocument/2006/relationships" name="Off-Balance Sheet Arrangements," sheetId="13" state="visible" r:id="rId13"/>
    <sheet xmlns:r="http://schemas.openxmlformats.org/officeDocument/2006/relationships" name="Income Taxes" sheetId="14" state="visible" r:id="rId14"/>
    <sheet xmlns:r="http://schemas.openxmlformats.org/officeDocument/2006/relationships" name="Fair Value Measurements" sheetId="15" state="visible" r:id="rId15"/>
    <sheet xmlns:r="http://schemas.openxmlformats.org/officeDocument/2006/relationships" name="Derivative Financial Instrument" sheetId="16" state="visible" r:id="rId16"/>
    <sheet xmlns:r="http://schemas.openxmlformats.org/officeDocument/2006/relationships" name="Stock Awards" sheetId="17" state="visible" r:id="rId17"/>
    <sheet xmlns:r="http://schemas.openxmlformats.org/officeDocument/2006/relationships" name="Regulatory Matters" sheetId="18" state="visible" r:id="rId18"/>
    <sheet xmlns:r="http://schemas.openxmlformats.org/officeDocument/2006/relationships" name="Subsequent Event"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Statement of Cash Flows (Tables" sheetId="22" state="visible" r:id="rId22"/>
    <sheet xmlns:r="http://schemas.openxmlformats.org/officeDocument/2006/relationships" name="Securities Available for Sale (" sheetId="23" state="visible" r:id="rId23"/>
    <sheet xmlns:r="http://schemas.openxmlformats.org/officeDocument/2006/relationships" name="Loans, Net and Allowance for _2" sheetId="24" state="visible" r:id="rId24"/>
    <sheet xmlns:r="http://schemas.openxmlformats.org/officeDocument/2006/relationships" name="Off-Balance Sheet Arrangement_2" sheetId="25" state="visible" r:id="rId25"/>
    <sheet xmlns:r="http://schemas.openxmlformats.org/officeDocument/2006/relationships" name="Income Taxes (Tables)" sheetId="26" state="visible" r:id="rId26"/>
    <sheet xmlns:r="http://schemas.openxmlformats.org/officeDocument/2006/relationships" name="Fair Value Measurements (Tables" sheetId="27" state="visible" r:id="rId27"/>
    <sheet xmlns:r="http://schemas.openxmlformats.org/officeDocument/2006/relationships" name="Derivative Financial Instrume_2" sheetId="28" state="visible" r:id="rId28"/>
    <sheet xmlns:r="http://schemas.openxmlformats.org/officeDocument/2006/relationships" name="Stock Awards (Tables)" sheetId="29" state="visible" r:id="rId29"/>
    <sheet xmlns:r="http://schemas.openxmlformats.org/officeDocument/2006/relationships" name="Regulatory Matters (Table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tatement of Cash Flows - Other" sheetId="34" state="visible" r:id="rId34"/>
    <sheet xmlns:r="http://schemas.openxmlformats.org/officeDocument/2006/relationships" name="Securities Available for Sale -" sheetId="35" state="visible" r:id="rId35"/>
    <sheet xmlns:r="http://schemas.openxmlformats.org/officeDocument/2006/relationships" name="Securities Available for Sale_2" sheetId="36" state="visible" r:id="rId36"/>
    <sheet xmlns:r="http://schemas.openxmlformats.org/officeDocument/2006/relationships" name="Securities Available for Sale_3" sheetId="37" state="visible" r:id="rId37"/>
    <sheet xmlns:r="http://schemas.openxmlformats.org/officeDocument/2006/relationships" name="Securities Available for Sale_4" sheetId="38" state="visible" r:id="rId38"/>
    <sheet xmlns:r="http://schemas.openxmlformats.org/officeDocument/2006/relationships" name="Securities Available for Sale_5" sheetId="39" state="visible" r:id="rId39"/>
    <sheet xmlns:r="http://schemas.openxmlformats.org/officeDocument/2006/relationships" name="Loans, Net and Allowance for _3" sheetId="40" state="visible" r:id="rId40"/>
    <sheet xmlns:r="http://schemas.openxmlformats.org/officeDocument/2006/relationships" name="Loans, Net and Allowance for _4" sheetId="41" state="visible" r:id="rId41"/>
    <sheet xmlns:r="http://schemas.openxmlformats.org/officeDocument/2006/relationships" name="Loans, Net and Allowance for _5" sheetId="42" state="visible" r:id="rId42"/>
    <sheet xmlns:r="http://schemas.openxmlformats.org/officeDocument/2006/relationships" name="Loans, Net and Allowance for _6" sheetId="43" state="visible" r:id="rId43"/>
    <sheet xmlns:r="http://schemas.openxmlformats.org/officeDocument/2006/relationships" name="Loans, Net and Allowance for _7" sheetId="44" state="visible" r:id="rId44"/>
    <sheet xmlns:r="http://schemas.openxmlformats.org/officeDocument/2006/relationships" name="Loans, Net and Allowance for _8" sheetId="45" state="visible" r:id="rId45"/>
    <sheet xmlns:r="http://schemas.openxmlformats.org/officeDocument/2006/relationships" name="Loans, Net and Allowance for _9" sheetId="46" state="visible" r:id="rId46"/>
    <sheet xmlns:r="http://schemas.openxmlformats.org/officeDocument/2006/relationships" name="Loans, Net and Allowance for_10" sheetId="47" state="visible" r:id="rId47"/>
    <sheet xmlns:r="http://schemas.openxmlformats.org/officeDocument/2006/relationships" name="Loans, Net and Allowance for_11" sheetId="48" state="visible" r:id="rId48"/>
    <sheet xmlns:r="http://schemas.openxmlformats.org/officeDocument/2006/relationships" name="Off-Balance Sheet Arrangement_3" sheetId="49" state="visible" r:id="rId49"/>
    <sheet xmlns:r="http://schemas.openxmlformats.org/officeDocument/2006/relationships" name="Off-Balance Sheet Arrangement_4" sheetId="50" state="visible" r:id="rId50"/>
    <sheet xmlns:r="http://schemas.openxmlformats.org/officeDocument/2006/relationships" name="Income Taxes (Details)" sheetId="51" state="visible" r:id="rId51"/>
    <sheet xmlns:r="http://schemas.openxmlformats.org/officeDocument/2006/relationships" name="Fair Value Measurements - Asset" sheetId="52" state="visible" r:id="rId52"/>
    <sheet xmlns:r="http://schemas.openxmlformats.org/officeDocument/2006/relationships" name="Fair Value Measurements - Ass_2" sheetId="53" state="visible" r:id="rId53"/>
    <sheet xmlns:r="http://schemas.openxmlformats.org/officeDocument/2006/relationships" name="Fair Value Measurements - Carry" sheetId="54" state="visible" r:id="rId54"/>
    <sheet xmlns:r="http://schemas.openxmlformats.org/officeDocument/2006/relationships" name="Derivative Financial Instrume_3" sheetId="55" state="visible" r:id="rId55"/>
    <sheet xmlns:r="http://schemas.openxmlformats.org/officeDocument/2006/relationships" name="Derivative Financial Instrume_4" sheetId="56" state="visible" r:id="rId56"/>
    <sheet xmlns:r="http://schemas.openxmlformats.org/officeDocument/2006/relationships" name="Derivative Financial Instrume_5" sheetId="57" state="visible" r:id="rId57"/>
    <sheet xmlns:r="http://schemas.openxmlformats.org/officeDocument/2006/relationships" name="Derivative Financial Instrume_6" sheetId="58" state="visible" r:id="rId58"/>
    <sheet xmlns:r="http://schemas.openxmlformats.org/officeDocument/2006/relationships" name="Stock Awards - Additional Infor" sheetId="59" state="visible" r:id="rId59"/>
    <sheet xmlns:r="http://schemas.openxmlformats.org/officeDocument/2006/relationships" name="Stock Awards - Nonvested Restri" sheetId="60" state="visible" r:id="rId60"/>
    <sheet xmlns:r="http://schemas.openxmlformats.org/officeDocument/2006/relationships" name="Stock Awards - Future Vesting S" sheetId="61" state="visible" r:id="rId61"/>
    <sheet xmlns:r="http://schemas.openxmlformats.org/officeDocument/2006/relationships" name="Stock Awards - Schedule of Nonv" sheetId="62" state="visible" r:id="rId62"/>
    <sheet xmlns:r="http://schemas.openxmlformats.org/officeDocument/2006/relationships" name="Regulatory Matters - Additional" sheetId="63" state="visible" r:id="rId63"/>
    <sheet xmlns:r="http://schemas.openxmlformats.org/officeDocument/2006/relationships" name="Regulatory Matters - Actual Cap" sheetId="64" state="visible" r:id="rId64"/>
    <sheet xmlns:r="http://schemas.openxmlformats.org/officeDocument/2006/relationships" name="Subsequent Event (Details)" sheetId="65" state="visible" r:id="rId6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1</t>
        </is>
      </c>
      <c r="C2" s="2" t="inlineStr">
        <is>
          <t>Jul. 26,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5854</t>
        </is>
      </c>
    </row>
    <row r="9">
      <c r="A9" s="4" t="inlineStr">
        <is>
          <t>Entity Registrant Name</t>
        </is>
      </c>
      <c r="B9" s="4" t="inlineStr">
        <is>
          <t>Independent Bank Group, Inc.</t>
        </is>
      </c>
    </row>
    <row r="10">
      <c r="A10" s="4" t="inlineStr">
        <is>
          <t>Entity Incorporation, State or Country Code</t>
        </is>
      </c>
      <c r="B10" s="4" t="inlineStr">
        <is>
          <t>TX</t>
        </is>
      </c>
    </row>
    <row r="11">
      <c r="A11" s="4" t="inlineStr">
        <is>
          <t>Entity Tax Identification Number</t>
        </is>
      </c>
      <c r="B11" s="4" t="inlineStr">
        <is>
          <t>13-4219346</t>
        </is>
      </c>
    </row>
    <row r="12">
      <c r="A12" s="4" t="inlineStr">
        <is>
          <t>Entity Address, Address Line One</t>
        </is>
      </c>
      <c r="B12" s="4" t="inlineStr">
        <is>
          <t>7777 Henneman Way</t>
        </is>
      </c>
    </row>
    <row r="13">
      <c r="A13" s="4" t="inlineStr">
        <is>
          <t>Entity Address, City or Town</t>
        </is>
      </c>
      <c r="B13" s="4" t="inlineStr">
        <is>
          <t>McKinney,</t>
        </is>
      </c>
    </row>
    <row r="14">
      <c r="A14" s="4" t="inlineStr">
        <is>
          <t>Entity Address, State or Province</t>
        </is>
      </c>
      <c r="B14" s="4" t="inlineStr">
        <is>
          <t>TX</t>
        </is>
      </c>
    </row>
    <row r="15">
      <c r="A15" s="4" t="inlineStr">
        <is>
          <t>Entity Address, Postal Zip Code</t>
        </is>
      </c>
      <c r="B15" s="4" t="inlineStr">
        <is>
          <t>75070-1711</t>
        </is>
      </c>
    </row>
    <row r="16">
      <c r="A16" s="4" t="inlineStr">
        <is>
          <t>City Area Code</t>
        </is>
      </c>
      <c r="B16" s="4" t="inlineStr">
        <is>
          <t>972</t>
        </is>
      </c>
    </row>
    <row r="17">
      <c r="A17" s="4" t="inlineStr">
        <is>
          <t>Local Phone Number</t>
        </is>
      </c>
      <c r="B17" s="4" t="inlineStr">
        <is>
          <t>562-9004</t>
        </is>
      </c>
    </row>
    <row r="18">
      <c r="A18" s="4" t="inlineStr">
        <is>
          <t>Title of 12(b) Security</t>
        </is>
      </c>
      <c r="B18" s="4" t="inlineStr">
        <is>
          <t>Common Stock, par value $0.01 per share</t>
        </is>
      </c>
    </row>
    <row r="19">
      <c r="A19" s="4" t="inlineStr">
        <is>
          <t>Trading Symbol</t>
        </is>
      </c>
      <c r="B19" s="4" t="inlineStr">
        <is>
          <t>IBTX</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3168423</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2</t>
        </is>
      </c>
    </row>
    <row r="31">
      <c r="A31" s="4" t="inlineStr">
        <is>
          <t>Entity Central Index Key</t>
        </is>
      </c>
      <c r="B31" s="4" t="inlineStr">
        <is>
          <t>0001564618</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atement of Cash Flows</t>
        </is>
      </c>
      <c r="B1" s="2" t="inlineStr">
        <is>
          <t>6 Months Ended</t>
        </is>
      </c>
    </row>
    <row r="2">
      <c r="B2" s="2" t="inlineStr">
        <is>
          <t>Jun. 30, 2021</t>
        </is>
      </c>
    </row>
    <row r="3">
      <c r="A3" s="3" t="inlineStr">
        <is>
          <t>Supplemental Cash Flow Elements [Abstract]</t>
        </is>
      </c>
    </row>
    <row r="4">
      <c r="A4" s="4" t="inlineStr">
        <is>
          <t>Statement of Cash Flows</t>
        </is>
      </c>
      <c r="B4" s="4" t="inlineStr">
        <is>
          <t xml:space="preserve">Statement of Cash Flows As allowed by the accounting standards, the Company has chosen to report, on a net basis, its cash receipts and cash payments for time deposits accepted and repayments of those deposits, and loans made to customers and principal collections on those loans. The Company uses the indirect method to present cash flows from operating activities. Other supplemental cash flow information is presented below: Six Months Ended June 30, 2021 2020 Cash transactions: Interest expense paid $ 35,130 $ 57,855 Income taxes paid $ 28,183 $ 21,263 Noncash transactions: Deferred dividend equivalents $ 117 $ — Transfers of loans to other real estate owned $ — $ 5,239 Loans to facilitate the sale of other real estate owned $ — $ 1,564 Right-of-use assets obtained in exchange for lease liabilities $ 57 $ 66 Loans purchased, not yet settled $ 38,859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ities Available for Sale</t>
        </is>
      </c>
      <c r="B1" s="2" t="inlineStr">
        <is>
          <t>6 Months Ended</t>
        </is>
      </c>
    </row>
    <row r="2">
      <c r="B2" s="2" t="inlineStr">
        <is>
          <t>Jun. 30, 2021</t>
        </is>
      </c>
    </row>
    <row r="3">
      <c r="A3" s="3" t="inlineStr">
        <is>
          <t>Debt Securities, Available-for-sale [Abstract]</t>
        </is>
      </c>
    </row>
    <row r="4">
      <c r="A4" s="4" t="inlineStr">
        <is>
          <t>Securities Available for Sale</t>
        </is>
      </c>
      <c r="B4" s="4" t="inlineStr">
        <is>
          <t>Securities Available for Sale Securities available for sale have been classified in the consolidated balance sheets according to management’s intent. The amortized cost of securities and their approximate fair values at June 30, 2021 and December 31, 2020 are as follows: Amortized Cost (1) Gross Gross Fair Securities Available for Sale June 30, 2021 U.S. treasuries $ 39,947 $ 1,268 $ — $ 41,215 Government agency securities 423,829 2,611 (5,604) 420,836 Obligations of state and municipal subdivisions 369,862 18,101 (414) 387,549 Corporate bonds 28,492 759 (36) 29,215 Mortgage-backed securities guaranteed by FHLMC, FNMA and GNMA 683,878 15,260 (4,593) 694,545 Other securities 1,075 — — 1,075 $ 1,547,083 $ 37,999 $ (10,647) $ 1,574,435 December 31, 2020 U.S. treasuries $ 43,060 $ 1,648 $ — $ 44,708 Government agency securities 247,764 3,169 (1,916) 249,017 Obligations of state and municipal subdivisions 373,017 20,168 (20) 393,165 Corporate bonds 21,496 608 (2) 22,102 Mortgage-backed securities guaranteed by FHLMC, FNMA and GNMA 421,916 21,678 (93) 443,501 Other securities 1,200 — — 1,200 $ 1,108,453 $ 47,271 $ (2,031) $ 1,153,693 ____________ (1) Excludes accrued interest receivable of $6,848 and $6,242 at June 30, 2021 and December 31, 2020, respectively, that is recorded in other assets on the accompanying consolidated balance sheets. Securities with a carrying amount of approximately $903,085 and $738,519 at June 30, 2021 and December 31, 2020, respectively, were pledged primarily to secure deposits. Proceeds from sale of securities available for sale and gross gains and gross losses for the three and six months ended June 30, 2021 and 2020 were as follows: Three Months Ended June 30, Six Months Ended June 30, 2021 2020 2021 2020 Proceeds from sale $ 181 $ 762 $ 181 $ 13,862 Gross gains $ — $ 26 $ — $ 385 Gross losses $ — $ — $ — $ 3 The amortized cost and estimated fair value of securities available for sale at June 30, 2021, by contractual maturity, are shown below. Maturities of mortgage-backed securities will differ from contractual maturities because borrowers may have the right to call or prepay obligations with or without call or prepayment penalties. June 30, 2021 Securities Available for Sale Amortized Cost (1) Fair Value Due in one year or less $ 25,941 $ 26,173 Due from one year to five years 142,048 147,481 Due from five to ten years 359,390 363,071 Thereafter 335,826 343,165 863,205 879,890 Mortgage-backed securities guaranteed by FHLMC, FNMA and GNMA 683,878 694,545 $ 1,547,083 $ 1,574,435 ____________ (1) Excludes accrued interest receivable of $6,848 at June 30, 2021 that is recorded in other assets on the accompanying consolidated balance sheets. The number of securities, unrealized losses and fair value, aggregated by investment category and length of time that individual securities have been in a continuous unrealized loss position, as of June 30, 2021 and December 31, 2020, are summarized as follows: Less Than 12 Months Greater Than 12 Months Total Description of Securities Number of Securities Estimated Unrealized Number of Securities Estimated Unrealized Estimated Unrealized Securities Available for Sale June 30, 2021 Government agency securities 39 $ 228,866 $ (5,604) — $ — $ — $ 228,866 $ (5,604) Obligations of state and municipal subdivisions 8 23,546 (414) — — — 23,546 (414) Corporate bonds 1 1,964 (36) — — — 1,964 (36) Mortgage-backed securities guaranteed by FHLMC, FNMA and GNMA 61 340,415 (4,593) — — — 340,415 (4,593) 109 $ 594,791 $ (10,647) — $ — $ — $ 594,791 $ (10,647) December 31, 2020 Government agency securities 20 112,897 (1,916) — — — 112,897 (1,916) Obligations of state and municipal subdivisions 2 3,786 (20) — — — 3,786 (20) Corporate bonds 1 998 (2) — — — 998 (2) Mortgage-backed securities guaranteed by FHLMC, FNMA and GNMA 10 41,344 (93) — — — 41,344 (93) 33 $ 159,025 $ (2,031) — $ — $ — $ 159,025 $ (2,031) At June 30, 2021 , management's review of all available for sale securities at an unrealized loss position determined that the losses resulted from factors not related to credit quality. This conclusion is based on management's analysis of the underlying risk characteristics, including credit ratings, and other qualitative factors for each security type in our portfolio. The unrealized losses are generally due to increases in market interest rates. Furthermore, the Company has the intent to hold these securities until maturity or a forecasted recovery, and it is more likely than not that the Company will not have to sell the securities before the recovery of their cost basis. As such, there is no allowance for credit losses on available for sale securities recognized as of June 30,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ans, Net and Allowance for Credit Losses on Loans</t>
        </is>
      </c>
      <c r="B1" s="2" t="inlineStr">
        <is>
          <t>6 Months Ended</t>
        </is>
      </c>
    </row>
    <row r="2">
      <c r="B2" s="2" t="inlineStr">
        <is>
          <t>Jun. 30, 2021</t>
        </is>
      </c>
    </row>
    <row r="3">
      <c r="A3" s="3" t="inlineStr">
        <is>
          <t>Receivables [Abstract]</t>
        </is>
      </c>
    </row>
    <row r="4">
      <c r="A4" s="4" t="inlineStr">
        <is>
          <t>Loans, Net and Allowance for Loan Losses</t>
        </is>
      </c>
      <c r="B4" s="4" t="inlineStr">
        <is>
          <t xml:space="preserve">Loans, Net and Allowance for Credit Losses on Loans Loans, net, at June 30, 2021 and December 31, 2020, consisted of the following: June 30, December 31, 2021 2020 Commercial $ 3,137,227 $ 3,902,496 Real estate: Commercial 6,349,496 6,096,676 Commercial construction, land and land development 1,175,486 1,245,801 Residential 1,305,376 1,352,465 Single-family interim construction 342,071 326,575 Agricultural 78,688 85,014 Consumer 82,312 67,068 Total loans (1)(2) 12,470,656 13,076,095 Deferred loan fees, net (1) — (10,037) Allowance for credit losses (154,791) (87,820) Total loans, net (2) $ 12,315,865 $ 12,978,238 ____________ (1) Loan class amounts are shown at amortized cost, net of deferred loan fees of $14,105 in accordance with ASC 326 at June 30, 2021 and shown at recorded investment at December 31, 2020. (2) Excludes accrued interest receivable of $48,244 and $54,328 at June 30, 2021 and December 31, 2020, respectively, that is recorded in other assets on the accompanying consolidated balance sheets. Loans with carrying amounts of $6,682,793 and $6,743,350 at June 30, 2021 and December 31, 2020, respectively, were pledged to secure Federal Home Loan Bank borrowing capacity and Federal Reserve Bank discount window borrowing capacity. The Company has certain lending policies and procedures in place that are designed to maximize loan income within an acceptable level of risk. Management reviews and approves these policies and procedures on a regular basis. A reporting system supplements the review process by providing management with frequent reports related to loan production, loan quality, concentrations of credit, loan delinquencies and nonperforming and potential problem loans. Commercial loans are underwritten after evaluating and understanding the borrower’s ability to operate profitably and prudently expand its business. The Company’s management examines current and projected cash flows to determine the ability of the borrower to repay their obligations as agreed. Commercial loans are primarily made based on the identified cash flows of the borrower and secondarily on the underlying collateral provided by the borrower. These cash flows, however, may not be as expected and the value of collateral securing the loans may fluctuate. Most commercial loans are secured by the assets being financed or other business assets such as accounts receivable or inventory and may incorporate a personal guarantee; however, some short term loans may be made on an unsecured basis. Additionally, our commercial loan portfolio includes loans made to customers in the energy industry, which is a complex, technical and cyclical industry. Experienced bankers with specialized energy lending experience originate our energy loans. Companies in this industry produce, extract, develop, exploit and explore for oil and natural gas. Loans are primarily collateralized with proven producing oil and gas reserves based on a technical evaluation of these reserves. At June 30, 2021 and December 31, 2020, there were approximately $240,590 and $205,496, of energy related loans outstanding, respectively. The Company has a mortgage warehouse purchase program providing mortgage inventory financing for residential mortgage loans originated by mortgage banker clients across a broad geographic scale. Proceeds from the sale of mortgages are the primary source of repayment for warehouse inventory financing via approved investor takeout commitments. These loans typically have a very short duration ranging between a few days to 15 days. In some cases, loans to larger mortgage originators may be financed for up to 60 days. These loans are reported as commercial loans since the loans are secured by notes receivable, not real estate. As of June 30, 2021 and December 31, 2020, mortgage warehouse purchase loans outstanding totaled $894,324 and $1,453,797, respectively. With the passage of the CARES Act Paycheck Protection Program (PPP), administered by the Small Business Administration (SBA), the Company has participated in originating loans to its customers through the program. PPP loans have terms of two Commercial real estate loans are subject to underwriting standards and processes similar to commercial loans. These loans are viewed primarily as cash flow loans and secondarily as loans secured by real estate. Commercial real estate lending typically involves higher loan principal amounts, and the repayment of these loans is generally largely dependent on the successful operation of the property or the business conducted on the property securing the loan. Commercial real estate loans may be more adversely affected by conditions in the real estate markets or in the general economy. The properties securing the Company’s commercial real estate portfolio are diverse in terms of type and geographic location. Management monitors the diversification of the portfolio on a quarterly basis by type and geographic location. Management also tracks the level of owner occupied property versus non-owner occupied property. At June 30, 2021, the portfolio consisted of approximately 27% of owner occupied property. Land and commercial land development loans are underwritten using feasibility studies, independent appraisal reviews and financial analysis of the developers or property owners. Generally, borrowers must have a proven track record of success. Commercial construction loans are generally based upon estimates of cost and value of the completed project. These estimates may not be accurate. Commercial construction loans often involve the disbursement of substantial funds with the repayment dependent on the success of the ultimate project. Sources of repayment for these loans may be pre-committed permanent financing or sale of the developed property. The loans in this portfolio are geographically diverse and due to the increased risk are monitored closely by management and the board of directors on a quarterly basis. Residential real estate and single-family interim construction loans are underwritten primarily based on borrowers’ credit scores, documented income and minimum collateral values. Relatively small loan amounts are spread across many individual borrowers, which minimizes risk in the residential portfolio. In addition, management evaluates trends in past dues and current economic factors on a regular basis. Agricultural loans are collateralized by real estate and/or agricultural-related assets. Agricultural real estate loans are primarily comprised of loans for the purchase of farmland. Loan-to-value ratios on loans secured by farmland generally do not exceed 80% and have amortization periods limited to twenty years. Agricultural non-real estate loans are generally comprised of term loans to fund the purchase of equipment, livestock and seasonal operating lines to grain farmers to plant and harvest corn and soybeans. Specific underwriting standards have been established for agricultural-related loans including the establishment of projections for each operating year based on industry developed estimates of farm input costs and expected commodity yields and prices. Operating lines are typically written for one year and secured by the crop and other farm assets as considered necessary. Agricultural loans carry significant credit risks as they involve larger balances concentrated with single borrowers or groups of related borrowers. In addition, repayment of such loans depends on the successful operation or management of the farm property securing the loan or for which an operating loan is utilized. Farming operations may be affected by adverse weather conditions such as drought, hail or floods that can severely limit crop yields. Consumer loans represent less than 1% of the outstanding total loan portfolio. Collateral consists primarily of automobiles and other personal assets. Credit score analysis is used to supplement the underwriting process. Most of the Company’s lending activity occurs within the State of Texas, primarily in the north, central and southeast Texas regions and the State of Colorado, specifically along the Front Range area. As of June 30, 2021, loans in the Colorado region represented about 28% of the total portfolio. A large percentage of the Company’s portfolio consists of commercial and residential real estate loans. As of June 30, 2021 and December 31, 2020, there were no concentrations of loans related to a single industry in excess of 10% of total loans. On January 1, 2021, the Company adopted ASU 2016-13, Financial Instruments - Credit Losses (Topic 326) (ASC 326). Under ASC 326, the allowance for credit losses is a valuation account that is deducted from the amortized cost basis of loans to present the net amount expected to be collected on the loans. Loans, or portions thereof, are charged off against the allowance when they are deemed uncollectible. Expected recoveries do not exceed the aggregate of amounts previously charged-off and expected to be charged-off. The amount of the allowance represents management's best estimate of current expected credit losses on loans considering available information relevant to assessing collectibility over the loans' contractual terms, adjusted for expected prepayments when appropriate. The contractual term excludes expected extensions, renewals and modifications unless either of the following applies: management has a reasonable expectation that a troubled debt restructuring will be executed with an individual borrower, or the extension or renewal options are included in the borrower contract and are not unconditionally cancellable by the Company. The Company's allowance balance is estimated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credit quality, or term as well as for changes in environmental conditions, such as changes in unemployment rates, gross domestic product, property values or other relevant factors. The Company utilizes Moody’s Analytics economic forecast scenarios and assigns probability weighting to those scenarios which best reflect management’s views on the economic forecast. Management continually evaluates the allowance for credit losses based upon the factors noted above. Should any of the factors considered by management change, the Company’s estimate of credit losses could also change and would affect the level of future provision for credit losses. Portions of the allowance may be allocated for specific credits; however, the entire allowance is available for any credit that, in management’s judgment, should be charged off. While the calculation of the allowance for credit losses utilizes management’s best judgment and all the information available, the adequacy of the allowance for credit losses is dependent on a variety of factors beyond the Company’s control, including, among other things, the performance of the entire loan portfolio, the economy, changes in interest rates and the view of regulatory authorities towards loan classifications. The allowance for credit losses is measured on a collective basis for portfolios of loans when similar risk characteristics exist. Loans that do not share risk characteristics are evaluated for expected credit losses on an individual basis and excluded from the collective evaluation. For determining the appropriate allowance for credit losses on a collective basis, the loan portfolio is segmented into pools based upon similar risk characteristics and a lifetime loss-rate model is utilized. For modeling purposes, loan pools include: commercial and industrial, energy, commercial real estate - construction/land development, commercial real estate - owner occupied, commercial real estate - non-owner occupied, agricultural, residential real estate, HELOCs, single-family interim construction, and consumer. Management periodically reassesses each pool to ensure the loans within the pool continue to share similar characteristics and risk profiles and to determine whether further segmentation is necessary. The measurement of expected credit losses is impacted by loan/borrower attributes and certain macroeconomic variables. Management has determined that they are reasonably able to forecast the macroeconomic variables used in the modeling processes with an acceptable degree of confidence for a total of two years then encompassing a reversion process whereby the forecasted macroeconomic variables are reverted to their historical mean utilizing a rational, systematic basis. Management qualitatively adjusts model results for risk factors that are not considered within the modeling processes but are nonetheless relevant in assessing the expected credit losses within the loan pools. These qualitative factor (Q-Factor) adjustments may increase or decrease management's estimate of expected credit losses by a calculated percentage or amount based upon the estimated level of risk. Loans exhibiting unique risk characteristics and requiring an individual allowance are generally identified at the servicing officer level based on review of weekly past due reports and/or the loan officer’s communication with borrowers. In addition, the status of past due loans are routinely discussed within each lending region as well as credit committee meetings to determine if classification is warranted. The Company’s internal loan review department has implemented an internal risk-based loan review process to identify potential internally classified loans that supplements the independent external loan review. External loan reviews cover a wide range of the loan portfolio, including large lending relationships, specifically targeted loan types, and if applicable recently acquired loan portfolios. As such, the external loan review generally covers loans exceeding $3,000 . These reviews include analysis of borrower’s financial condition, payment histories, review of loan documentation and collateral values to determine if a loan should be internally classified. Generally, once classified, an analysis is completed by the credit department to determine the amount of allocated allowance for credit loss required. Expected credit losses for collateral dependent loans, including loans where the borrower is experiencing financial difficulty but foreclosure is not probable, are based on the fair value of the collateral at the reporting date, adjusted for selling costs as appropriate. Prior to the adoption of ASU 2016-13, the allowance for credit losses on loans was a contra-asset valuation account established through a provision for loan losses charged to expense, which represented management’s best estimate of inherent losses that had been incurred within the existing portfolio of loans. The allowance for credit losses on loans included allowance allocations calculated in accordance with ASC Topic 310, Receivables, and allowance allocations calculated in accordance with ASC Topic 450, Contingencies. Following unprecedented declines caused by the pandemic and volatile energy prices, the Texas economy, specifically in the Company’s lending areas of north, central and southeast Texas, and the Colorado economy expanded at a solid pace into the second quarter of 2021. Growth in the manufacturing and nonfinancial service sectors was strong, though activity remained below pre-pandemic levels and retail sales were mixed. Energy activity and agricultural conditions improved further. Overall, loan volume increased sharply, buoyed by continued strength in real estate lending. Outlooks improved, though there was widespread apprehension about the sustainability of current demand growth in light of supply constraints, difficult hiring and rising costs. The pandemic crisis has been impactful and the timing and magnitude of recovery cannot be predicted. The risk of loss associated with all segments of the portfolio could increase due to these factors. The economy and other risk factors are minimized by the Company’s underwriting standards, which include the following principles: 1) financial strength of the borrower including strong earnings, high net worth, significant liquidity and acceptable debt to worth ratio, 2) managerial business competence, 3) ability to repay, 4) loan to value, 5) projected cash flow and 6) guarantor financial statements, as applicable. The following is a summary of the activity in the allowance for credit losses on loans by class for the three and six months ended June 30, 2021 and 2020: Commercial Commercial Real Estate Commercial Construction, Residential Single-Family Agricultural Consumer Unallocated Total Three months ended June 30, 2021 Balance at beginning of period $ 48,863 $ 69,977 $ 33,596 $ 4,401 $ 8,328 $ 108 $ 554 $ — $ 165,827 Provision for credit losses 1,775 (2,081) (5,754) (763) (199) (22) (76) — (7,120) Charge-offs (3,684) (200) — — — — (50) — (3,934) Recoveries 3 — — — — — 15 — 18 Balance at end of period $ 46,957 $ 67,696 $ 27,842 $ 3,638 $ 8,129 $ 86 $ 443 $ — $ 154,791 Six months ended June 30, 2021 Balance at beginning of period $ 27,311 $ 36,698 $ 13,425 $ 6,786 $ 2,156 $ 337 $ 684 $ 423 $ 87,820 Impact of adopting ASC 326 12,775 29,108 22,008 (2,255) 7,179 (178) (334) (423) 67,880 Initial allowance on loans purchased with credit deterioration 4,328 7,640 927 140 — — — — 13,035 Provision for credit losses 6,276 (5,375) (8,392) (1,033) (1,206) (73) 183 — (9,620) Charge-offs (3,754) (375) (126) — — — (125) — (4,380) Recoveries 21 — — — — — 35 — 56 Balance at end of period $ 46,957 $ 67,696 $ 27,842 $ 3,638 $ 8,129 $ 86 $ 443 $ — $ 154,791 Three months ended June 30, 2020 Balance at beginning of period $ 17,342 $ 24,894 $ 9,189 $ 4,437 $ 1,831 $ 345 $ 323 $ 42 $ 58,403 Provision for credit losses 9,582 8,050 3,743 1,474 167 34 151 (80) 23,121 Charge-offs (1,482) — — — — — (79) — (1,561) Recoveries 56 — — — — — 36 — 92 Balance at end of period $ 25,498 $ 32,944 $ 12,932 $ 5,911 $ 1,998 $ 379 $ 431 $ (38) $ 80,055 Six months ended June 30, 2020 Balance at beginning of period $ 12,844 $ 24,371 $ 8,714 $ 3,678 $ 1,606 $ 332 $ 231 $ (315) $ 51,461 Provision for credit losses 14,635 9,308 4,218 2,233 474 47 310 277 31,502 Charge-offs (2,053) (735) — — (82) — (200) — (3,070) Recoveries 72 — — — — — 90 — 162 Balance at end of period $ 25,498 $ 32,944 $ 12,932 $ 5,911 $ 1,998 $ 379 $ 431 $ (38) $ 80,055 The Company will charge-off that portion of any loan which management considers a loss. Commercial and real estate loans are generally considered for charge-off when exposure beyond collateral coverage is apparent and when no further collection of the loss portion is anticipated based on the borrower’s financial condition. The following table presents loans that were evaluated for expected credit losses on an individual basis and the related specific credit loss allocations, by loan class as of June 30, 2021 and December 31, 2020: June 30, 2021 December 31, 2020 Loan Balance - Specific Allocations Loan Balance - Specific Allocations Commercial $ 26,896 $ 15,741 $ 39,298 $ 8,281 Commercial real estate 22,919 2,950 21,848 243 Commercial construction, land and land development 1,387 599 32 — Residential real estate — — 2,550 — Single-family Interim construction — — — — Agricultural — — 613 — Consumer — — 42 — $ 51,202 $ 19,290 $ 64,383 $ 8,524 Nonperforming loans by loan class at June 30, 2021 (at amortized cost) and December 31, 2020 (at recorded investment), are summarized as follows: Commercial Commercial Commercial Construction, Residential Real Estate Single-Family Agricultural Consumer Total June 30, 2021 Nonaccrual loans (1) $ 27,502 $ 21,495 $ 28 $ 1,514 $ — $ — $ 23 $ 50,562 Loans past due 90 days and still accruing — — — — — — — — Troubled debt restructurings (not included in nonaccrual or loans past due and still accruing) — 1,761 — 169 — — — 1,930 $ 27,502 $ 23,256 $ 28 $ 1,683 $ — $ — $ 23 $ 52,492 December 31, 2020 (2) Nonaccrual loans $ 25,898 $ 20,040 $ 32 $ 2,372 $ — $ 613 $ 42 $ 48,997 Loans past due 90 days and still accruing 433 — — — — — — 433 Troubled debt restructurings (not included in nonaccrual or loans past due and still accruing) — 1,808 — 178 — — — 1,986 $ 26,331 $ 21,848 $ 32 $ 2,550 $ — $ 613 $ 42 $ 51,416 ____________ (1) There are $56 in loans on nonaccrual without an allowance for credit loss as of June 30, 2021. Additionally, no interest income was recognized on nonaccrual loans. No significant amounts of accrued interest was reversed during the three and six months ended June 30, 2021. (2) Excluded loans acquired with deteriorated credit quality under prior GAAP. The accrual of interest is discontinued on a loan when management believes that, after considering collection efforts and other factors, the borrower's financial condition is such that collection of interest is doubtful, as well as when required by regulatory provisions. Regulatory provisions would typically require the placement of a loan on non-accrual status if 1) principal or interest has been in default for a period of 90 days or more unless the loan is both well secured and in the process of collection or 2) full payment of principal and interest is not expected. All interest accrued but not collected for loans that are placed on nonaccrual status or charged-off is reversed against interest income. Cash collections on nonaccrual loans are generally credited to the loan receivable balance, and no interest income is recognized on those loans until the principal balance has been collected. Loans are returned to accrual status when all the principal and interest amounts contractually due are brought current and future payments are reasonably assured. The restructuring of a loan is considered a “troubled debt restructuring” (TDR) if both 1) the borrower is experiencing financial difficulties and 2) the creditor has granted a concession. Concessions may include interest rate reductions or below market interest rates, principal forgiveness, extending amortization and other actions intended to minimize potential losses. Modifications primarily relate to extending the amortization periods of the loans and interest rate concessions. The modifications during the reported periods did not materially impact the Company’s determination of the allowance for credit losses. The amortized cost basis and recorded investment in troubled debt restructurings, including those on nonaccrual, was $3,024 and $2,564 as of June 30, 2021 and December 31, 2020, respectively. Following is a summary of loans modified under troubled debt restructurings during the three and six months ended June 30, 2021 and 2020: Commercial Commercial Commercial Construction, Residential Single-Family Agricultural Consumer Total Troubled debt restructurings during the three months ended June 30, 2021 Number of contracts 1 — — — — — 1 2 Pre-restructuring outstanding recorded investment $ 1,740 $ — $ — $ — $ — $ — $ 6 $ 1,746 Post-restructuring outstanding recorded investment $ 526 $ — $ — $ — $ — $ — $ 6 $ 532 Troubled debt restructurings during the six months ended June 30, 2021 Number of contracts 2 — — — — — 1 3 Pre-restructuring outstanding recorded investment $ 1,789 $ — $ — $ — $ — $ — $ 6 $ 1,795 Post-restructuring outstanding recorded investment $ 570 $ — $ — $ — $ — $ — $ 6 $ 576 Troubled debt restructurings during the three months ended June 30, 2020 Number of contracts — — — — — — — — Pre-restructuring outstanding recorded investment $ — $ — $ — $ — $ — $ — $ — $ — Post-restructuring outstanding recorded investment $ — $ — $ — $ — $ — $ — $ — $ — Troubled debt restructurings during the six months ended June 30, 2020 Number of contracts — 1 — — — — — 1 Pre-restructuring outstanding recorded investment $ — $ 1,517 $ — $ — $ — $ — $ — $ 1,517 Post-restructuring outstanding recorded investment $ — $ 1,517 $ — $ — $ — $ — $ — $ 1,517 At June 30, 2021 and 2020, there were no loans modified under troubled debt restructurings during the previous twelve month period that subsequently defaulted during the three and six months ended June 30, 2021 and 2020, respectively. At June 30, 2021 and 2020, the Company had no commitments to lend additional funds to any borrowers with loans whose terms have been modified under troubled debt restructurings. Under ASC Subtopic 310-40 and federal banking agencies interagency guidance, certain short-term loan modifications made on a good faith basis in response to COVID-19 (as defined by the guidance) are not considered TDRs. Additionally, under section 4013 of the CARES Act, and as amended, banks may elect to suspend the requirement for certain loan modifications to be categorized as a TDR. In response to the COVID-19 pandemic, the Company has implemented prudent modifications allowing for primarily short-term payment deferrals or other payment relief to borrowers with pandemic-related economic hardships, where appropriate, that complies with the above guidance. As such, the Company's TDR loans noted above do not include loans that are modifications to borrowers impacted by COVID-19. Loans are considered past due if the required principal and interest payments have not been received as of the date such payments were due. The following table presents information regarding the aging of past due loans by loan class as of June 30, 2021 (at amortized cost) and as of December 31, 2020 (at recorded investment): Loans Loans Total Past Current Total June 30, 2021 Commercial $ 4,300 $ 14,608 $ 18,908 $ 3,118,319 $ 3,137,227 Commercial real estate 1,826 15,259 17,085 6,332,411 6,349,496 Commercial construction, land and land development 517 — 517 1,174,969 1,175,486 Residential real estate 2,299 341 2,640 1,302,736 1,305,376 Single-family interim construction — — — 342,071 342,071 Agricultural 418 — 418 78,270 78,688 Consumer 147 18 165 82,147 82,312 $ 9,507 $ 30,226 $ 39,733 $ 12,430,923 $ 12,470,656 December 31, 2020 (1) Commercial $ 3,243 $ 13,227 $ 16,470 $ 3,846,810 $ 3,863,280 Commercial real estate 2,434 16,790 19,224 5,921,723 5,940,947 Commercial construction, land and land development 19 — 19 1,230,524 1,230,543 Residential real estate 5,169 1,028 6,197 1,341,587 1,347,784 Single-family interim construction — — — 326,575 326,575 Agricultural — 1 1 84,896 84,897 Consumer 86 41 127 67,156 67,283 10,951 31,087 42,038 12,819,271 12,861,309 Acquired with deteriorated credit quality 624 3,219 3,843 210,943 214,786 $ 11,575 $ 34,306 $ 45,881 $ 13,030,214 $ 13,076,095 ____________ (1) Presented under prior GAAP. The Company’s internal classified report is segregated into the following categories: 1) Pass/Watch, 2) Special Mention, 3) Substandard and 4) Doubtful. The loans placed in the Pass/Watch category reflect the Company’s opinion that the loans reflect potential weakness that requires monitoring on a more frequent basis. The loans in the Special Mention category reflect the Company’s opinion that the credit contains weaknesses which represent a greater degree of risk and warrant extra attention. These loans are reviewed monthly by officers and senior management to determine if a change in category is warranted. The loans placed in the Substandard category are considered to be potentially inadequately protected by the current debt service capacity of the borrower and/or the pledged collateral. These credits, even if apparently protected by collateral value, have shown weakness related to adverse financial, managerial, economic, market or political conditions, which may jeopardize repayment of principal and interest and may be considered impaired. There is a possibility that some future loss could be sustained by the Company if such weakness is not corrected. The Doubtful category includes loans that are in default or principal exposure is probable and the possibility of loss is extremely high. Management considers the guidance in ASC 310-20 when determining whether a modification, extension or renewal of a loan constitutes a current period origination. Generally, current period renewals of credit are re-underwritten at the point of renewal and considered current period originations for purposes of the table below. The following summarizes the amortized cost basis of loans by year of origination/renewal and credit quality indicator by class of loan as of June 30, 2021: Revolving Loans Converted to Term Loans Term Loans by Year of Origination or Renewal Revolving Loans June 30, 2021 2021 2020 2019 2018 2017 Prior Total Commercial Pass $ 498,477 $ 226,614 $ 145,802 $ 117,604 $ 115,425 $ 357,981 $ 1,475,016 $ 3,947 $ 2,940,866 Pass/Watch 808 13,994 865 21,617 8,985 79 29,387 3,689 79,424 Special Mention — 3,549 16,224 196 438 960 1,321 — 22,688 Substandard 9,993 774 32,035 7,751 7,872 7,234 18,385 41 84,085 Doubtful — — — — — — 10,164 — 10,164 Total commercial $ 509,278 $ 244,931 $ 194,926 $ 147,168 $ 132,720 $ 366,254 $ 1,534,273 $ 7,677 $ 3,137,227 Commercial real estate Pass $ 948,880 $ 1,376,681 $ 907,194 $ 793,203 $ 663,201 $ 855,819 $ 57,379 $ 1,154 $ 5,603,511 Pass/Watch 48,955 31,825 58,300 73,823 43,611 90,173 — 448 347,135 Special Mention 25,934 46,650 62,149 71,554 44,950 41,058 — — 292,295 Substandard 25,034 30,790 2,396 14,786 1,582 30,895 1,072 — 106,555 Doubtful — — — — — — — — — Total commercial real estate $ 1,048,803 $ 1,485,946 $ 1,030,039 $ 953,366 $ 753,344 $ 1,017,945 $ 58,451 $ 1,602 $ 6,349,496 Commercial construction, land and land development Pass $ 329,362 $ 321,287 $ 269,345 $ 120,888 $ 22,652 $ 17,424 $ 10,432 $ — $ 1,091,390 Pass/Watch 12,372 1,733 17,072 12,968 1,956 90 — — 46,191 Special Mention — 8,999 — — — — — — 8,999 Substandard 15,482 — 1,353 10,067 29 1,975 — — 28,906 Doubtful — — — — — — — — — Total commercial construction, land and land development $ 357,216 $ 332,019 $ 287,770 $ 143,923 $ 24,637 $ 19,489 $ 10,432 $ — $ 1,175,486 Residential real estate Pass $ 217,197 $ 313,835 $ 234,137 $ 141,903 $ 106,884 $ 210,000 $ 59,285 $ 2,353 $ 1,285,594 Pass/Watch 1,712 507 1,414 418 2,454 4,809 170 — 11,484 Special Mention — 1,138 — 131 256 1,072 232 — 2,829 Substandard 241 641 501 472 810 2,749 55 — 5,469 Doubtful — — — — — — — — — Total residential real estate $ 219,150 $ 316,121 $ 236,052 $ 142,924 $ 110,404 $ 218,630 $ 59,742 $ 2,353 $ 1,305,376 Revolving Loans Converted to Term Loans Term Loans by Year of Origination or Renewal Revolving Loans June 30, 2021 2021 2020 2019 2018 2017 Prior Total Single-family interim construction Pass $ 148,301 $ 169,633 $ 17,455 $ 346 $ — $ 376 $ 5,960 $ — $ 342,071 Pass/Watch — — — — — — — — — Special Mention — — — — — — — — — Substandard — — — — — — — — — Doubtful — — — — — — — — — Total single-family interim construction $ 148,301 $ 169,633 $ 17,455 $ 346 $ — $ 376 $ 5,960 $ — $ 342,071 Agricultural Pass $ 5,102 $ 20,053 $ 4,725 $ 9,793 $ 14,616 $ 6,235 $ 11,566 $ — $ 72,090 Pass/Watch — 552 1,621 61 1,000 — 3,328 — 6,562 Special Mention — — — — — — — — — Substandard — — — — — 36 — — 36 Doubtful — — — — — — — — — Total agricultural $ 5,102 $ 20,605 $ 6,346 $ 9,854 $ 15,616 $ 6,271 $ 14,894 $ — $ 78,688 Consumer Pass $ 10,803 $ 12,113 $ 3,465 $ 1,612 $ 571 $ 396 $ 53,207 $ 48 $ 82,215 Pass/Watch — — — — 2 — — — 2 Special Mention — — — — — — — — — Substandard 5 50 — — 18 22 — — 95 Doubtful — — — — — — — — — Total consumer $ 10,808 $ 12,163 $ 3,465 $ 1,612 $ 591 $ 418 $ 53,207 $ 48 $ 82,312 A summary of loans at recorded investment by credit quality indicator by class presented under prior GAAP as of December 31, 2020, is as follows: Pass Pass/ Special Mention Substandard Doubtful Total December 31, 2020 Commercial $ 3,700,856 $ 55,960 $ 38,186 $ 97,403 $ 10,091 $ 3,902,496 Commercial real estate 5,379,801 306,884 317,580 92,411 — 6,096,676 Commercial construction, land and land development 1,125,132 46,026 43,383 31,260 — 1,245,801 Residential real estate 1,332,757 6,296 5,726 7,686 — 1,352,465 Single-family interim construction 323,800 2,775 — — — 326,575 Agricultural 76,951 6,194 1,205 664 — 85,014 Consumer 66,970 8 — 90 — 67,068 $ 12,006,267 $ 424,143 $ 406,080 $ 229,514 $ 10,091 $ 13,076,09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ff-Balance Sheet Arrangements, Commitments and Contingencies</t>
        </is>
      </c>
      <c r="B1" s="2" t="inlineStr">
        <is>
          <t>6 Months Ended</t>
        </is>
      </c>
    </row>
    <row r="2">
      <c r="B2" s="2" t="inlineStr">
        <is>
          <t>Jun. 30, 2021</t>
        </is>
      </c>
    </row>
    <row r="3">
      <c r="A3" s="3" t="inlineStr">
        <is>
          <t>Commitments and Contingencies Disclosure [Abstract]</t>
        </is>
      </c>
    </row>
    <row r="4">
      <c r="A4" s="4" t="inlineStr">
        <is>
          <t>Off-Balance Sheet Arrangements, Commitments and Contingencies</t>
        </is>
      </c>
      <c r="B4" s="4" t="inlineStr">
        <is>
          <t>Off-Balance Sheet Arrangements, Commitments and Contingencies Financial Instruments with Off-Balance Sheet Risk The Company is a party to financial instruments with off-balance sheet risk in the normal course of business to meet the financing needs of its customers. The commitments involve, to varying degrees, elements of credit and interest rate risk in excess of the amount recognized in the balance sheet. The Company’s exposure to credit loss in the event of nonperformance by the other party to the financial instrument for commitments to extend credit is represented by the contractual amount of this instrument. The Company uses the same credit policies in making commitments and conditional obligations as it does for on-balance sheet instruments. At June 30, 2021 and December 31, 2020, the approximate amounts of these financial instruments were as follows : June 30, December 31, 2021 2020 Commitments to extend credit $ 2,478,737 $ 2,268,216 Standby letters of credit 24,819 25,917 $ 2,503,556 $ 2,294,133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 worthiness on a case-by-case basis. The amount of collateral obtained if deemed necessary by the Company upon extension of credit is based on management’s credit evaluation of the counterparty. Collateral held varies but may include accounts receivable, inventory, farm crops, property, plant and equipment and income-producing commercial properties. Letters of credit are written conditional commitments used by the Company to guarantee the performance of a customer to a third party. The Company’s policies generally require that letter of credit arrangements contain security and debt covenants similar to those contained in loan arrangements. In the event the customer does not perform in accordance with the terms of the agreement with the third party, the Company would be required to fund the commitment. The maximum potential amount of future payments the Company could be required to make is represented by the contractual amount shown in the table above. If the commitment is funded, the Company would be entitled to seek recovery from the customer. Allowance For Credit Losses on Off-Balance Sheet Credit Exposures The allowance for credit losses on off-balance-sheet credit exposures is calculated under ASC 326, representing expected credit losses over the contractual period for which the Company is exposed to credit risk resulting from a contractual obligation to extend credit. Off-balance sheet credit exposures primarily consist of amounts available under outstanding lines of credit and letters of credit detailed in the table above. The allowance for credit losses on off-balance sheet credit exposures is estimated by loan segment at each balance sheet date using the same methodologies as portfolio loans, taking into consideration the likelihood that funding will occur based on historical utilization rates. The allowance is included in other liabilities on the Company’s consolidated balance sheets. The allowance for credit losses on off-balance sheet commitments were as follows: Three Months Ended June 30, Six Months Ended June 30, 2021 2020 2021 2020 Balance at beginning of period $ 1,113 $ — $ — $ — Impact of CECL adoption — — 1,113 — Provision for off-balance sheet credit exposure 620 — 620 — Balance at end of period $ 1,733 $ — $ 1,733 $ — Litigation The Company is involved in certain legal actions arising from normal business activities. Management believes that the outcome of such proceedings will not materially affect the financial position, results of operations or cash flows of the Company. A legal proceeding that the Company believes could become material is described below.</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Income tax expense for the three and six months ended June 30, 2021 and 2020 was as follows: Three Months Ended June 30, Six Months Ended June 30, 2021 2020 2021 2020 Income tax expense for the period $ 15,467 $ 8,903 $ 31,212 $ 19,739 Effective tax rate 21.0 % 18.7 % 20.9 % 19.2 % The effective tax rates for 2021 and 2020 differ from the statutory federal tax rate of 21% largely due to tax exempt interest income earned on certain investment securities and loans, the nontaxable earnings on bank owned life insurance, nondeductible compensation, acquisition-related expenses, and state income tax. T he lower effective tax rate for the three months ended June 30, 2020 is due to adjustments to state income taxes. In addition, the lower effective tax rate for the six months ended June 30, 2020 is a result of a t ax benefit recorded due to the net operating loss carryback provision allowed through the enactment of the CARES Ac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0, Fair Value Measurements and Disclosures , establishes a fair value hierarchy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The Company elected the fair value option for certain residential mortgage loans held for sale in accordance with ASC 825, Financial Instruments. This election allows for a more effective offset of the changes in fair values of the loans and the derivative instruments used to economically hedge them without the burden of complying with the requirements for hedge accounting under ASC 815, Derivatives and Hedging . The Company has not elected the fair value option for other residential mortgage loans held for sale primarily because they are not economically hedged using derivative instruments. See below and Note 8, Derivative Financial Instruments , for additional information. Assets and Liabilities Measured on a Recurring Basis The following table represents assets and liabilities reported on the consolidated balance sheets at their fair value on a recurring basis as of June 30, 2021 and December 31, 2020 by level within the ASC Topic 820 fair value measurement hierarchy: Fair Value Measurements at Reporting Date Using Assets/ Quoted Prices Significant Significant June 30, 2021 Assets: Investment securities available for sale: U.S. treasuries $ 41,215 $ — $ 41,215 $ — Government agency securities 420,836 — 420,836 — Obligations of state and municipal subdivisions 387,549 — 387,549 — Corporate bonds 29,215 — 29,215 — Mortgage-backed securities guaranteed by FHLMC, FNMA and GNMA 694,545 — 694,545 — Other securities 1,075 — 1,075 — Loans held for sale, fair value option elected (1) 33,055 — 33,055 — Derivative financial instruments: Interest rate swaps - cash flow hedge 357 — 357 — Interest rate lock commitments 2,095 — 2,095 — Forward mortgage-backed securities trades 26 — 26 — Loan customer counterparty 11,719 — 11,719 — Financial institution counterparty 474 — 474 — Liabilities: Derivative financial instruments: Interest rate swaps - cash flow hedge 85 — 85 — Interest rate lock commitments 29 — 29 — Forward mortgage-backed securities trades 86 — 86 — Loan customer counterparty 464 — 464 — Financial institution counterparty 12,269 — 12,269 — December 31, 2020 Assets: Investment securities available for sale: U.S. treasuries $ 44,708 $ — $ 44,708 $ — Government agency securities 249,017 — 249,017 — Obligations of state and municipal subdivisions 393,165 — 393,165 — Corporate bonds 22,102 — 22,102 — Mortgage-backed securities guaranteed by FHLMC, FNMA and GNMA 443,501 — 443,501 — Other securities 1,200 — 1,200 — Loans held for sale, fair value option elected (1) 71,769 — 71,769 — Derivative financial instruments: Interest rate lock commitments 3,515 — 3,515 — Loan customer counterparty 20,159 — 20,159 — Liabilities: Derivative financial instruments: Forward mortgage-backed securities trades 568 — 568 — Financial institution counterparty 21,306 — 21,306 — __________ (1) At June 30, 2021 and December 31, 2020, loans held for sale for which the fair value option was elected had an aggregate outstanding principal balance of $31,737 and $68,670, respectively. There were no mortgage loans held for sale under the fair value option that were 90 days or greater past due or on nonaccrual at June 30, 2021. A description of the valuation methodologies used for instruments measured at fair value, as well as the general classification of such instruments pursuant to the valuation hierarchy, is set forth below. Investment securities Securities classified as available for sale are reported at fair value utilizing Level 1 and Level 2 inputs. Securities are classified within Level 1 when quoted market prices are available in an active market. Inputs include securities that have quoted prices in active markets for identical assets. For securities utilizing Level 2 inputs, the Company obtains fair value measurements from an independent pricing service. The fair value measurements consider observable data that may include dealer quotes, market spreads, cash flows, the U.S. Treasury and other yield curves, live trading levels, trade execution data, market consensus prepayment speeds, credit information and the security’s terms and conditions, among other things. Loans held for sale Certain mortgage loans held for sale are measured at fair value on a recurring basis due to the Company's election to adopt fair value accounting treatment for those loans originated for which the Company has entered into certain derivative financial instruments as part of its mortgage banking and related risk management activities. These instruments include interest rate lock commitments and mandatory forward commitments to sell these loans to investors known as forward mortgage-backed securities trades. This election allows for a more effective offset of the changes in fair values of the assets and the mortgage related derivative instruments used to economically hedge them without the burden of complying with the requirements for hedge accounting under ASC 815, Derivatives and Hedging . Mortgage loans held for sale, for which the fair value option was elected, which are sold on a servicing released basis, are valued using a market approach by utilizing either: (i) the fair value of securities backed by similar mortgage loans, adjusted for certain factors to approximate the fair value of a whole mortgage loan, including the value attributable to mortgage servicing and credit risk, (ii) current commitments to purchase loans or (iii) recent observable market trades for similar loans, adjusted to credit risk and other individual loan characteristics. As these prices are derived from market observable inputs, the Company classifies these valuations as Level 2 in the fair value disclosures. For mortgage loans held for sale for which the fair value option was elected, the earned current contractual interest payment is recognized in interest income, loan origination costs and fees on fair value option loans are recognized in earnings as incurred and not deferred. The Company has no continuing involvement in any residential mortgage loans sold. Derivatives The Company utilizes interest rate swaps to hedge exposure to interest rate risk and variability of cash flows associated to changes in the underlying interest rate of the hedged item. These hedging interest rate swaps are classified as a cash flow hedge. The Company utilizes a third-party vendor for derivative valuation purposes. These vendors determine the appropriate fair value based on a net present value calculation of the cash flows related to the interest rate swaps using primarily observable market inputs such as interest rate yield curves (Level 2 inputs). The estimated fair values of interest rate lock commitments utilize current secondary market prices for underlying loans and estimated servicing value with similar coupons, maturity and credit quality, subject to the anticipated loan funding probability (pull-through rate). The fair value of interest rate lock commitments is subject to change primarily due to changes in interest rates and the estimated pull-through rate. These commitments are classified as Level 2 in the fair value disclosures, as the valuations are based on observable market inputs. Forward mortgage-backed securities trades are exchange-traded or traded within highly active dealer markets. In order to determine the fair value of these instruments, the Company utilized the exchange price or dealer market price for the particular derivative contract; therefore these contracts are classified as Level 2. The estimated fair values are subject to change primarily due to changes in interest rates. The Company also enters into certain interest rate derivative positions that are not designated as hedging instruments. The estimated fair value of these commercial loan interest rate swaps are obtained from a pricing service that provides the swaps' unwind value (Level 2 inputs). See Note 8, Derivative Financial Instruments , for more information. Assets and Liabilities Measured on a Nonrecurring Basis In accordance with ASC Topic 820, certain assets and liabilities are measured at fair value on a nonrecurring basis; that is, the assets and liabilities are not measured at fair value on an ongoing basis but are subject to fair value adjustments in certain circumstances (for example, when there is evidence of impairment). The following table presents the assets carried on the consolidated balance sheet by caption and by level in the fair value hierarchy at June 30, 2021 and December 31, 2020, for which a nonrecurring change in fair value has been recorded: Fair Value Measurements at Reporting Date Using Assets Quoted Prices Significant Significant Period Ended June 30, 2021 Assets: Individually evaluated loans $ 18,931 $ — $ — $ 18,931 $ 4,201 December 31, 2020 Assets: Individually evaluated loans $ 16,903 $ — $ — $ 16,903 $ 13,041 Individually evaluated loans (loans which are not expected to repay all principal and interest amounts due in accordance with the original contractual terms) are measured at an observable market price (if available) or at the fair value of the loan’s collateral (if collateral dependent). Fair value of the loan’s collateral is determined by appraisals or independent valuation, which is then adjusted for the estimated costs related to liquidation of the collateral. Management’s ongoing review of appraisal information may result in additional discounts or adjustments to valuation based upon more recent market sales activity or more current appraisal information derived from properties of similar type and/or locale. In addition, management's discounting criteria may vary for loans secured by non-real estate collateral such as inventory, oil and gas reserves, accounts receivable, equipment or other business assets. Therefore, the Company has categorized its individually evaluated loans as Level 3. Other real estate owned is measured at fair value on a nonrecurring basis (upon initial recognition or subsequent impairment). Other real estate is classified within Level 3 of the valuation hierarchy. When transferred from the loan portfolio, other real estate owned is adjusted to fair value less estimated selling costs and is subsequently carried at the lower of carrying value or fair value less estimated selling costs. The fair value is determined using an external appraisal process, discounted based on internal criteria. Therefore, the Company has categorized its other real estate as Level 3. There was no other real estate owned remeasured during the six months ended June 30, 2021 and the year ended December 31, 2020. In addition, mortgage loans held for sale not recorded under the fair value option are required to be measured at the lower of cost or fair value. The fair value of these loans is based upon binding quotes or bids from third party investors. As of June 30, 2021 and December 31, 2020, all mortgage loans held for sale not recorded under the fair value option were recorded at cost. Fair Value of Financial Instruments not Recorded at Fair Value The carrying amount, estimated fair value and the level of the fair value hierarchy of the Company’s financial instruments that are reported at amortized cost on the Company's consolidated balance sheets were as follows at June 30, 2021 and December 31, 2020: Fair Value Measurements at Reporting Date Using Carrying Estimated Quoted Prices Significant Significant June 30, 2021 Financial assets: Cash and cash equivalents $ 2,794,700 $ 2,794,700 $ 2,794,700 $ — $ — Certificates of deposit held in other banks 3,245 3,271 — 3,271 — Loans held for sale, at cost 10,629 10,889 — 10,889 — Loans, net 12,315,865 12,498,192 — — 12,498,192 FHLB of Dallas stock and other restricted stock 21,560 21,560 — 21,560 — Accrued interest receivable 55,099 55,099 — 55,099 — Financial liabilities: Deposits 15,063,791 15,068,880 — 15,068,880 — Accrued interest payable 6,817 6,817 — 6,817 — FHLB advances 375,000 361,014 — 361,014 — Other borrowings 306,023 325,775 — 325,775 — Junior subordinated debentures 54,122 43,883 — 43,883 — Off-balance sheet assets (liabilities): Commitments to extend credit — — — — — Standby letters of credit — — — — — December 31, 2020 Financial assets: Cash and cash equivalents $ 1,813,987 $ 1,813,987 $ 1,813,987 $ — $ — Certificates of deposit held in other banks 4,482 4,595 — 4,595 — Loans held for sale, at cost 10,878 11,138 — 11,138 — Loans, net 12,978,238 13,093,698 — — 13,093,698 FHLB of Dallas stock and other restricted stock 20,305 20,305 — 20,305 — Accrued interest receivable 60,581 60,581 — 60,581 — Financial liabilities: Deposits 14,398,927 14,407,596 — 14,407,596 — Accrued interest payable 7,397 7,397 — 7,397 — FHLB advances 375,000 371,175 — 371,175 — Other borrowings 312,175 327,150 — 327,150 — Junior subordinated debentures 54,023 42,624 — 42,624 — Off-balance sheet assets (liabilities): Commitments to extend credit — — — — — Standby letters of credit — — — — — The methods and assumptions used by the Company in estimating fair values of financial instruments as disclosed herein in accordance with ASC Topic 825, Financial Instruments , other than for those measured at fair value on a recurring and nonrecurring basis discussed above, are as follows: Cash and cash equivalents: The carrying amounts of cash and cash equivalents approximate their fair value. Certificates of deposit held in other banks: The fair value of certificates of deposit held in other banks is based upon current market rates. Loans held for sale, at cost: The fair value of loans held for sale is determined based upon commitments on hand from investors. Loans: A discounted cash flow model is used to estimate the fair value of the loans. The discounted cash flow approach models the credit losses directly in the projected cash flows, applying various assumptions regarding credit, interest and prepayment risks for the loans based on loan types, payment types and fixed or variable classifications. Federal Home Loan Bank of Dallas and other restricted stock: The carrying value of restricted securities such as stock in the Federal Home Loan Bank of Dallas and Independent Bankers Financial Corporation approximates fair value. Deposits: The fair values disclosed for demand deposits are, by definition, equal to the amount payable on demand at the reporting date (that is their carrying amounts). The carrying amounts of variable-rate certificates of deposit (CDs) approximate their fair values at the reporting date. Fair values for fixed-rate CDs are estimated using a discounted cash flow calculation that applies interest rates currently being offered on certificates to a schedule of aggregated expected monthly maturities on time deposits. Federal Home Loan Bank advances, line of credit and federal funds purchased: The fair value of advances maturing within 90 days approximates carrying value. Fair value of other advances is based on the Company’s current borrowing rate for similar arrangements. Other borrowings: The estimated fair value approximates carrying value for short-term borrowings. The fair value of private subordinated debentures are based upon prevailing rates on similar debt in the market place. The subordinated debentures that are publicly traded are valued based on indicative bid prices based upon market pricing observations in the current market. Junior subordinated debentures: The fair value of junior subordinated debentures is estimated using discounted cash flow analyses based on the published Bloomberg US Financials BB rated corporate bond index yield. Accrued interest: The carrying amounts of accrued interest approximate their fair values. Off-balance sheet instruments: 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1</t>
        </is>
      </c>
    </row>
    <row r="3">
      <c r="A3" s="3" t="inlineStr">
        <is>
          <t>Derivative Instruments and Hedging Activities Disclosure [Abstract]</t>
        </is>
      </c>
    </row>
    <row r="4">
      <c r="A4" s="4" t="inlineStr">
        <is>
          <t>Derivative Financial Instruments</t>
        </is>
      </c>
      <c r="B4" s="4" t="inlineStr">
        <is>
          <t>Derivative Financial Instruments The Company enters into certain derivative financial instruments as part of its hedging strategy. The Company accounts for its derivative financial instruments in accordance with ASC Topic 815 which requires all derivative instruments to be carried at fair value on the balance sheet. The Company has designated certain derivative instruments used to manage interest rate risk as hedge relationships with certain assets, liabilities or cash flows being hedged. Certain derivatives used for interest rate risk management are not designated in a hedge relationship and are used for asset and liability management related to the Company's mortgage banking activities and commercial customers' financing needs. All derivatives are carried at fair value in either other assets or other liabilities. Derivative instruments designated in a hedge relationship to mitigate exposure to changes in the fair value of an asset, liability, or firm commitment attributable to a particular risk, such as interest rate risk, are considered fair value hedges. Derivative instruments designated in a hedge relationship to mitigate exposure to variability in expected future cash flows, or other types of forecasted transactions, are considered cash flow hedges. The Company's objectives in using interest rate derivatives are to add stability to interest income and to manage its exposure to interest rate movements. To accomplish this objective, the Company uses interest rate swaps as part of its interest rate risk management strategy. Interest rate swaps designated as cash flow hedges involve the receipt of fixed-rate amounts from a counterparty in exchange for the Company making variable-rate payments over the life of the agreements without exchange of the underlying notional amount. During the second quarter of 2021, the Company entered into two interest rate swap derivatives with an aggregated notional amount of $100,000 that were designated as cash flow hedges. The derivatives are intended to hedge the variable cash flows associated with certain existing variable-interest rate loans. For derivatives designated and that qualify as cash flow hedges of interest rate risk, the gain or loss on the derivative is recorded in accumulated other comprehensive income and subsequently reclassified into interest income in the same period that the hedged transaction affects earnings. Amounts reported in accumulated other comprehensive income related to derivatives will be reclassified to interest income as interest payments are received on the Company’s variable-rate loans. During the next twelve months, the Company estimates that $850 will be reclassified as an increase to interest income. Through the normal course of business, the Company enters into interest rate lock commitments with consumers to originate mortgage loans at a specified interest rate. These commitments, which contain fixed expiration dates, offer the borrower an interest rate guarantee provided the loan meets underwriting guidelines and closes within the timeframe established by the Company. The Company manages the changes in fair value associated with changes in interest rates related to interest rate lock commitments by using forward sold commitments known as forward mortgage-backed securities trades. These instruments are typically entered into at the time the interest rate lock commitment is made. The Company offers certain derivatives products, primarily interest rate swaps, directly to qualified commercial banking customers to facilitate their risk management strategies. The interest rate swap derivative positions relate to transactions in which the Company enters into an interest rate swap with a customer, while at the same time entering into an offsetting interest rate swap with another financial institution. An interest rate swap transaction allows customers to effectively convert a variable rate loan to a fixed rate. In connection with each swap, the Company agrees to pay interest to the customer on a notional amount at a variable interest rate and receive interest from the customer on a similar notional amount at a fixed interest rate. At the same time, the Company agrees to pay another financial institution the same fixed interest rate on the same notional amount and receive the same variable interest rate on the same notional amount. The following table provides the outstanding notional balances and fair values of outstanding derivative positions at June 30, 2021 and December 31, 2020: Outstanding Notional Balance Asset Derivative Liability Derivative June 30, 2021 Derivatives designated as hedging instruments: Interest rate swaps - cash flow hedge $ 100,000 $ 357 $ 85 Derivatives not designated as hedging instruments: Interest rate lock commitments 65,772 2,095 29 Forward mortgage-backed securities trades 53,500 26 86 Commercial loan interest rate swaps: Loan customer counterparty 307,458 11,719 464 Financial institution counterparty 307,458 474 12,269 December 31, 2020 Derivatives not designated as hedging instruments: Interest rate lock commitments $ 116,795 $ 3,515 $ — Forward mortgage-backed securities trades 104,000 — 568 Commercial loan interest rate swaps: Loan customer counterparty 335,370 20,159 — Financial institution counterparty 335,370 — 21,306 The commercial loan customer counterparty weighted average received and paid interest rates for interest rate swaps outstanding were as follows: Weighted Average Interest Rate June 30, 2021 December 31, 2020 Received Paid Received Paid Loan customer counterparty 4.10 % 2.32 % 4.08 % 2.32 % The credit exposure related to interest rate swaps is limited to the net favorable value of all swaps by each counterparty, which was approximately $12,550 at June 30, 2021. In some cases collateral may be required from the counterparties involved if the net value of the derivative instruments exceeds a nominal amount. Collateral levels are monitored and adjusted on a regular basis for changes in interest rate swap values. At June 30, 2021, cash of $22,801 and securities of $3,339 were pledged as collateral for these derivatives. The Company has entered into credit risk participation agreements with financial institution counterparties for interest rate swaps related to loans in which the Company is either a participant or a lead bank. Risk participation agreements entered into as a participant bank provide credit protection to the financial institution counterparty should the borrower fail to perform on its interest rate derivative contract with that financial institution. The Company is party to one risk participation agreement as a participant bank having a notional amount of $5,381 at June 30, 2021. Risk participation agreements entered into as the lead bank provide credit protection to the Company should the borrower fail to perform on its interest rate derivative contract. The Company is party to one risk participation agreement as the lead bank having a notional amount of $9,478 at June 30, 2021. The changes in the fair value of interest rate lock commitments and the forward sales of mortgage-backed securities are recorded in mortgage banking revenue. These gains and losses were not attributable to instrument-specific credit risk. For commercial interest rate swaps, because the Company acts as an intermediary for our customer, changes in the fair value of the underlying derivative contracts substantially offset each other and do not have a material impact on the results of operations. A summary of derivative activity and the related impact on the consolidated statements of income for the three and six months ended June 30, 2021 and 2020 is as follows: Income Statement Location Three Months Ended June 30, Six Months Ended June 30, 2021 2020 2021 2020 Derivatives not designated as hedging instruments Interest rate swaps - cash flow hedges Interest and fees on loans $ 154 $ — $ 154 $ — Derivatives not designated as hedging instruments Interest rate lock commitments Mortgage banking revenue (40) 551 (1,449) 551 Forward mortgage-backed securities trades Mortgage banking revenue (838) (1,252) 508 (1,25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Awards</t>
        </is>
      </c>
      <c r="B1" s="2" t="inlineStr">
        <is>
          <t>6 Months Ended</t>
        </is>
      </c>
    </row>
    <row r="2">
      <c r="B2" s="2" t="inlineStr">
        <is>
          <t>Jun. 30, 2021</t>
        </is>
      </c>
    </row>
    <row r="3">
      <c r="A3" s="3" t="inlineStr">
        <is>
          <t>Share-based Payment Arrangement [Abstract]</t>
        </is>
      </c>
    </row>
    <row r="4">
      <c r="A4" s="4" t="inlineStr">
        <is>
          <t>Stock Awards</t>
        </is>
      </c>
      <c r="B4" s="4" t="inlineStr">
        <is>
          <t>Stock Awards The Company grants common stock awards to certain employees of the Company. In connection with the Company's initial public offering in April 2013, the Board of Directors adopted the 2013 Equity Incentive Plan (2013 Plan). All stock awards issued under expired plans prior to 2013 are fully vested. Under the 2013 Plan, the Compensation Committee may grant awards to certain employees of the Company in the form of restricted stock, restricted stock rights, restricted stock units, qualified and nonqualified stock options, performance share awards and other equity-based awards. The 2013 Plan, as amended, has 2,300,000 reserved shares of common stock to be awarded by the Company’s compensation committee. As of June 30, 2021, there were 1,081,903 shares remaining available for grant for future awards. The shares currently issued under the 2013 Plan are restricted stock awards and performance stock units. Restricted stock awarded to employees vest evenly over the required employment period, generally ranging from one three four Restricted Stock Awards The following table summarizes the activity in nonvested restricted stock awards for the six months ended June 30, 2021 and 2020: Restricted Stock Awards Number of Weighted Average Nonvested shares, December 31, 2020 468,800 $ 49.01 Granted during the period 91,041 64.60 Vested during the period (114,961) 56.65 Forfeited during the period (22,327) 49.06 Nonvested shares, June 30, 2021 422,553 $ 50.23 Nonvested shares, December 31, 2019 284,861 $ 58.63 Granted during the period 94,177 53.48 Vested during the period (99,827) 57.90 Forfeited during the period (626) 71.05 Nonvested shares, June 30, 2020 278,585 $ 57.12 Compensation expense related to these awards is recorded based on the fair value of the award at the date of grant and totaled $2,030 and $4,526 for the three and six months ended June 30, 2021, respectively, and $2,481 and $4,363 for the three and six months ended June 30, 2020, respectively. Compensation expense is recorded in salaries and employee benefits in the accompanying consolidated statements of income. At June 30, 2021, future compensation expense is estimated to be $16,082 and will be recognized over a remaining weighted average period of 2.33 years. The fair value of common stock awards that vested during the six months ended June 30, 2021 and 2020 was $7,538 and $4,873, respectively. The Company has recorded $32 and $226 in excess tax benefit on vested restricted stock to income tax expense for the three and six months ended June 30, 2021, respectively, and $122 and $202 in excess tax expense for the three and six months ended June 30, 2020, respectively. There were no modifications of stock agreements during the six months ended June 30, 2021 and 2020 that resulted in significant additional incremental compensation costs. At June 30, 2021, the future vesting schedule of the nonvested restricted stock awards is as follows: First year 172,288 Second year 121,970 Third year 77,864 Fourth year 50,231 Fifth year 200 Total nonvested shares 422,553 Performance Stock Units Performance stock units represent shares potentially issuable in the future. The number of shares issued is based upon the measure of the Company's achievement of its relative adjusted return on average tangible common equity, as defined by the Company, over the award's performance period as compared to an identified peer group's achievement over the same performance period. The number of shares issuable under each performance award is the product of the award target and the award payout percentage for the given level of achievement which ranges from 0% to 150% of the target. The following table summarizes the activity in nonvested performance stock units at target award level for the six months ended June 30, 2021: Performance-based Restricted Stock Units Number of Weighted Average Nonvested shares, December 31, 2020 89,300 $ 38.29 Granted during the period 20,198 62.58 Nonvested shares, June 30, 2021 109,498 $ 42.77 Compensation expense related to performance stock units is estimated each period based on the fair value of the target stock unit at the grant date and the most probable level of achievement of the performance condition, adjusted for the passage of time within the vesting periods of the awards. As of June 30, 2021, the unrecognized compensation expense assuming the target attainment was $3,656, while the maximum payout rate was $5,997 . The remaining performance period over which the expense will be recognized is 2.88 years. Compensation expense related to these awards was $318 and $1,028 for the three and six months ended June 30,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6 Months Ended</t>
        </is>
      </c>
    </row>
    <row r="2">
      <c r="B2" s="2" t="inlineStr">
        <is>
          <t>Jun. 30, 2021</t>
        </is>
      </c>
    </row>
    <row r="3">
      <c r="A3" s="3" t="inlineStr">
        <is>
          <t>Regulated Operations [Abstract]</t>
        </is>
      </c>
    </row>
    <row r="4">
      <c r="A4" s="4" t="inlineStr">
        <is>
          <t>Regulatory Matters</t>
        </is>
      </c>
      <c r="B4" s="4" t="inlineStr">
        <is>
          <t>Regulatory Matters Under banking law, there are legal restrictions limiting the amount of dividends the Bank can declare. Approval of the regulatory authorities is required if the effect of dividends declared would cause the regulatory capital of the Bank to fall below specified minimum levels. For state banks, subject to regulatory capital requirements, payment of dividends is generally allowed to the extent of net profits. The Company (on a consolidated basis) and the Bank are subject to various regulatory capital requirements administered by federal and state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and the Bank must meet specific capital guidelines that involve quantitative measures of assets, liabilities and certain off-balance sheet items as calculated under regulatory accounting practices. The capital amounts and classification are also subject to qualitative judgments by the regulators about components, risk weightings and other factors. Tier 2 capital for the Company includes permissible portions of the Company's subordinated notes. The permissible portion of qualified subordinated notes decreases 20% per year during the final five years of the term of the notes. The Company is subject to the Basel III regulatory capital framework (the Basel III Capital Rules). The Basel III Capital Rules require that the Company maintain a 2.5% capital conservation buffer above the minimum risk-based capital adequacy requirements. The capital conservation buffer is designed to absorb losses during periods of economic stress and requires increased capital levels for the purpose of capital distributions and other payments. Failure to meet the full amount of the buffer will result in restrictions on the Company's ability to make capital distributions, including dividend payments and stock repurchases and to pay discretionary bonuses to executive officers. As discussed in Note 1 - Summary of Significant Accounting Policies , in connection with the adoption of ASC 326, the Company recognized an after-tax cumulative effect reduction to retained earnings of $53,880 on January 1, 2021 . In February 2019, the federal bank regulatory agencies issued a final rule that revised certain capital regulations under CECL and included a transition option that allows banking organizations to phase in, over a three-year period, the day-one adverse effects of CECL on their regulatory capital ratios (three-year transition option). The Company elected to adopt the three-year transition option and the deferral has been applied in the June 30, 2021 capital ratios presented below. Quantitative measures established by regulation to ensure capital adequacy require the Company and the Bank to maintain minimum amounts and ratios (set forth in the table below) of total, Common Equity Tier 1 (CET1) and Tier 1 capital (as defined in the regulations) to risk weighted assets (as defined), and of Tier 1 capital (as defined) to average assets (as defined). Management believes, as of June 30, 2021 and December 31, 2020, the Company and the Bank meet all capital adequacy requirements to which they are subject, including the capital buffer requirement. As of June 30, 2021 and December 31, 2020, the Bank’s capital ratios exceeded those levels necessary to be categorized as “well capitalized” under the regulatory framework for prompt corrective action. To be categorized as “well capitalized,” the Bank must maintain minimum total risk based, CET1, Tier 1 risk based and Tier 1 leverage ratios as set forth in the table. There are no conditions or events that management believes have changed the Bank’s category. The following table presents actual capital amounts and required ratios under Basel III Capital Rules for the Company and Bank as of June 30, 2021 and December 31, 2020. Actual Minimum Capital To Be Well Capitalized Under Prompt Corrective Action Provisions Amount Ratio Amount Ratio Amount Ratio June 30, 2021 Total capital to risk weighted assets: Consolidated $ 1,917,752 14.23 % $ 1,415,061 10.50 % N/A N/A Bank 1,949,342 14.47 1,414,546 10.50 $ 1,347,187 10.00 % Tier 1 capital to risk weighted assets: Consolidated 1,556,968 11.55 1,145,526 8.50 N/A N/A Bank 1,854,558 13.77 1,145,109 8.50 1,077,750 8.00 Common equity tier 1 to risk weighted assets: Consolidated 1,501,368 11.14 943,374 7.00 N/A N/A Bank 1,854,558 13.77 943,031 7.00 875,672 6.50 Tier 1 capital to average assets: Consolidated 1,556,968 9.03 689,538 4.00 N/A N/A Bank 1,854,558 10.76 689,374 4.00 861,717 5.00 December 31, 2020 Total capital to risk weighted assets: Consolidated $ 1,825,661 13.32 % $ 1,438,939 10.50 % N/A N/A Bank 1,864,240 13.61 1,438,385 10.50 $ 1,369,891 10.00 % Tier 1 capital to risk weighted assets: Consolidated 1,471,841 10.74 1,164,855 8.50 N/A N/A Bank 1,776,420 12.97 1,164,407 8.50 1,095,913 8.00 Common equity tier 1 to risk weighted assets: Consolidated 1,416,241 10.33 959,293 7.00 N/A N/A Bank 1,776,420 12.97 958,924 7.00 890,429 6.50 Tier 1 capital to average assets: Consolidated 1,471,841 9.12 645,730 4.00 N/A N/A Bank 1,776,420 11.01 645,539 4.00 806,924 5.00 Stock repurchase program: From time to time, the Company's board of directors has authorized stock repurchase programs which allow the Company to purchase its common stock generally over a one-year period at various prices in the open market or in privately negotiated transactions. On October 22, 2020, the Company's board of directors authorized a $150,000 stock repurchase program allowing the Company to purchase shares of its common stock through October 31, 2021. Under this program, the Company repurchased 109,548 shares at a total cost of $5,660 in 2020. There were no shares repurchased under this plan for the six months ended June 30, 2021, or for the six months ended June 30, 2020 under a prior plan. In July 2019, the federal bank regulators adopted final rules that, among other things, eliminated the standalone prior approval requirement for any repurchase of common stock. However, the Company remains subject to a Federal Reserve Board guideline that requires consultation with the Federal Reserve regarding plans for share repurchases. The Company’s repurchases of its common stock may be subject to a prior approval or notice requirement under other regulations, policies or supervisory expectations of the Federal Reserve Board. The Federal Reserve Board has approved share repurchases through the remainder of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1</t>
        </is>
      </c>
    </row>
    <row r="3">
      <c r="A3" s="3" t="inlineStr">
        <is>
          <t>Subsequent Events [Abstract]</t>
        </is>
      </c>
    </row>
    <row r="4">
      <c r="A4" s="4" t="inlineStr">
        <is>
          <t>Subsequent Event</t>
        </is>
      </c>
      <c r="B4" s="4" t="inlineStr">
        <is>
          <t>Subsequent Event Subordinated Debentures Redemption On July 20, 2021, the Company redeemed $40,000 of its outstanding 5.75% fixed-to-floating rate subordinated debentures due July 20, 2026, at a redemption price equal to 100% of the principal amount plus accrued and unpaid interest. Declaration of Dividends On July 22, 2021, the Company declared a quarterly cash dividend in the amount of $0.34 per share of common stock to the stockholders of record on August 5, 2021. The dividend will be paid on August 19,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Assets</t>
        </is>
      </c>
    </row>
    <row r="3">
      <c r="A3" s="4" t="inlineStr">
        <is>
          <t>Cash and due from banks</t>
        </is>
      </c>
      <c r="B3" s="6" t="n">
        <v>256993</v>
      </c>
      <c r="C3" s="6" t="n">
        <v>250485</v>
      </c>
    </row>
    <row r="4">
      <c r="A4" s="4" t="inlineStr">
        <is>
          <t>Interest-bearing deposits in other banks</t>
        </is>
      </c>
      <c r="B4" s="5" t="n">
        <v>2537707</v>
      </c>
      <c r="C4" s="5" t="n">
        <v>1563502</v>
      </c>
    </row>
    <row r="5">
      <c r="A5" s="4" t="inlineStr">
        <is>
          <t>Cash and cash equivalents</t>
        </is>
      </c>
      <c r="B5" s="5" t="n">
        <v>2794700</v>
      </c>
      <c r="C5" s="5" t="n">
        <v>1813987</v>
      </c>
    </row>
    <row r="6">
      <c r="A6" s="4" t="inlineStr">
        <is>
          <t>Certificates of deposit held in other banks</t>
        </is>
      </c>
      <c r="B6" s="5" t="n">
        <v>3245</v>
      </c>
      <c r="C6" s="5" t="n">
        <v>4482</v>
      </c>
    </row>
    <row r="7">
      <c r="A7" s="4" t="inlineStr">
        <is>
          <t>Securities available for sale, at fair value</t>
        </is>
      </c>
      <c r="B7" s="5" t="n">
        <v>1574435</v>
      </c>
      <c r="C7" s="5" t="n">
        <v>1153693</v>
      </c>
    </row>
    <row r="8">
      <c r="A8" s="4" t="inlineStr">
        <is>
          <t>Loans held for sale (includes $33,055 and $71,769 carried at fair value, respectively)</t>
        </is>
      </c>
      <c r="B8" s="5" t="n">
        <v>43684</v>
      </c>
      <c r="C8" s="5" t="n">
        <v>82647</v>
      </c>
    </row>
    <row r="9">
      <c r="A9" s="4" t="inlineStr">
        <is>
          <t>Loans, net of allowance for credit losses of $154,791 and $87,820, respectively</t>
        </is>
      </c>
      <c r="B9" s="5" t="n">
        <v>12315865</v>
      </c>
      <c r="C9" s="5" t="n">
        <v>12978238</v>
      </c>
    </row>
    <row r="10">
      <c r="A10" s="4" t="inlineStr">
        <is>
          <t>Premises and equipment, net</t>
        </is>
      </c>
      <c r="B10" s="5" t="n">
        <v>252883</v>
      </c>
      <c r="C10" s="5" t="n">
        <v>249467</v>
      </c>
    </row>
    <row r="11">
      <c r="A11" s="4" t="inlineStr">
        <is>
          <t>Other real estate owned</t>
        </is>
      </c>
      <c r="B11" s="5" t="n">
        <v>475</v>
      </c>
      <c r="C11" s="5" t="n">
        <v>475</v>
      </c>
    </row>
    <row r="12">
      <c r="A12" s="4" t="inlineStr">
        <is>
          <t>Federal Home Loan Bank (FHLB) of Dallas stock and other restricted stock</t>
        </is>
      </c>
      <c r="B12" s="5" t="n">
        <v>21560</v>
      </c>
      <c r="C12" s="5" t="n">
        <v>20305</v>
      </c>
    </row>
    <row r="13">
      <c r="A13" s="4" t="inlineStr">
        <is>
          <t>Bank-owned life insurance (BOLI)</t>
        </is>
      </c>
      <c r="B13" s="5" t="n">
        <v>222987</v>
      </c>
      <c r="C13" s="5" t="n">
        <v>220428</v>
      </c>
    </row>
    <row r="14">
      <c r="A14" s="4" t="inlineStr">
        <is>
          <t>Deferred tax asset</t>
        </is>
      </c>
      <c r="B14" s="5" t="n">
        <v>17563</v>
      </c>
      <c r="C14" s="5" t="n">
        <v>3933</v>
      </c>
    </row>
    <row r="15">
      <c r="A15" s="4" t="inlineStr">
        <is>
          <t>Goodwill</t>
        </is>
      </c>
      <c r="B15" s="5" t="n">
        <v>994021</v>
      </c>
      <c r="C15" s="5" t="n">
        <v>994021</v>
      </c>
    </row>
    <row r="16">
      <c r="A16" s="4" t="inlineStr">
        <is>
          <t>Other intangible assets, net</t>
        </is>
      </c>
      <c r="B16" s="5" t="n">
        <v>81780</v>
      </c>
      <c r="C16" s="5" t="n">
        <v>88070</v>
      </c>
    </row>
    <row r="17">
      <c r="A17" s="4" t="inlineStr">
        <is>
          <t>Other assets</t>
        </is>
      </c>
      <c r="B17" s="5" t="n">
        <v>124523</v>
      </c>
      <c r="C17" s="5" t="n">
        <v>143730</v>
      </c>
    </row>
    <row r="18">
      <c r="A18" s="4" t="inlineStr">
        <is>
          <t>Total assets</t>
        </is>
      </c>
      <c r="B18" s="5" t="n">
        <v>18447721</v>
      </c>
      <c r="C18" s="5" t="n">
        <v>17753476</v>
      </c>
    </row>
    <row r="19">
      <c r="A19" s="3" t="inlineStr">
        <is>
          <t>Deposits:</t>
        </is>
      </c>
    </row>
    <row r="20">
      <c r="A20" s="4" t="inlineStr">
        <is>
          <t>Noninterest-bearing</t>
        </is>
      </c>
      <c r="B20" s="5" t="n">
        <v>4634530</v>
      </c>
      <c r="C20" s="5" t="n">
        <v>4164800</v>
      </c>
    </row>
    <row r="21">
      <c r="A21" s="4" t="inlineStr">
        <is>
          <t>Interest-bearing</t>
        </is>
      </c>
      <c r="B21" s="5" t="n">
        <v>10429261</v>
      </c>
      <c r="C21" s="5" t="n">
        <v>10234127</v>
      </c>
    </row>
    <row r="22">
      <c r="A22" s="4" t="inlineStr">
        <is>
          <t>Total deposits</t>
        </is>
      </c>
      <c r="B22" s="5" t="n">
        <v>15063791</v>
      </c>
      <c r="C22" s="5" t="n">
        <v>14398927</v>
      </c>
    </row>
    <row r="23">
      <c r="A23" s="4" t="inlineStr">
        <is>
          <t>FHLB advances</t>
        </is>
      </c>
      <c r="B23" s="5" t="n">
        <v>375000</v>
      </c>
      <c r="C23" s="5" t="n">
        <v>375000</v>
      </c>
    </row>
    <row r="24">
      <c r="A24" s="4" t="inlineStr">
        <is>
          <t>Other borrowings</t>
        </is>
      </c>
      <c r="B24" s="5" t="n">
        <v>306023</v>
      </c>
      <c r="C24" s="5" t="n">
        <v>312175</v>
      </c>
    </row>
    <row r="25">
      <c r="A25" s="4" t="inlineStr">
        <is>
          <t>Junior subordinated debentures</t>
        </is>
      </c>
      <c r="B25" s="5" t="n">
        <v>54122</v>
      </c>
      <c r="C25" s="5" t="n">
        <v>54023</v>
      </c>
    </row>
    <row r="26">
      <c r="A26" s="4" t="inlineStr">
        <is>
          <t>Other liabilities</t>
        </is>
      </c>
      <c r="B26" s="5" t="n">
        <v>105900</v>
      </c>
      <c r="C26" s="5" t="n">
        <v>97980</v>
      </c>
    </row>
    <row r="27">
      <c r="A27" s="4" t="inlineStr">
        <is>
          <t>Total liabilities</t>
        </is>
      </c>
      <c r="B27" s="5" t="n">
        <v>15904836</v>
      </c>
      <c r="C27" s="5" t="n">
        <v>15238105</v>
      </c>
    </row>
    <row r="28">
      <c r="A28" s="4" t="inlineStr">
        <is>
          <t>Commitments and contingencies</t>
        </is>
      </c>
      <c r="B28" s="5" t="n">
        <v>0</v>
      </c>
      <c r="C28" s="5" t="n">
        <v>0</v>
      </c>
    </row>
    <row r="29">
      <c r="A29" s="3" t="inlineStr">
        <is>
          <t>Stockholders’ equity:</t>
        </is>
      </c>
    </row>
    <row r="30">
      <c r="A30" s="4" t="inlineStr">
        <is>
          <t>Preferred stock (0 and 0 shares outstanding, respectively)</t>
        </is>
      </c>
      <c r="B30" s="5" t="n">
        <v>0</v>
      </c>
      <c r="C30" s="5" t="n">
        <v>0</v>
      </c>
    </row>
    <row r="31">
      <c r="A31" s="4" t="inlineStr">
        <is>
          <t>Common stock (43,180,607 and 43,137,104 shares outstanding, respectively)</t>
        </is>
      </c>
      <c r="B31" s="5" t="n">
        <v>432</v>
      </c>
      <c r="C31" s="5" t="n">
        <v>431</v>
      </c>
    </row>
    <row r="32">
      <c r="A32" s="4" t="inlineStr">
        <is>
          <t>Additional paid-in capital</t>
        </is>
      </c>
      <c r="B32" s="5" t="n">
        <v>1940360</v>
      </c>
      <c r="C32" s="5" t="n">
        <v>1934807</v>
      </c>
    </row>
    <row r="33">
      <c r="A33" s="4" t="inlineStr">
        <is>
          <t>Retained earnings</t>
        </is>
      </c>
      <c r="B33" s="5" t="n">
        <v>579585</v>
      </c>
      <c r="C33" s="5" t="n">
        <v>543800</v>
      </c>
    </row>
    <row r="34">
      <c r="A34" s="4" t="inlineStr">
        <is>
          <t>Accumulated other comprehensive income</t>
        </is>
      </c>
      <c r="B34" s="5" t="n">
        <v>22508</v>
      </c>
      <c r="C34" s="5" t="n">
        <v>36333</v>
      </c>
    </row>
    <row r="35">
      <c r="A35" s="4" t="inlineStr">
        <is>
          <t>Total stockholders’ equity</t>
        </is>
      </c>
      <c r="B35" s="5" t="n">
        <v>2542885</v>
      </c>
      <c r="C35" s="5" t="n">
        <v>2515371</v>
      </c>
    </row>
    <row r="36">
      <c r="A36" s="4" t="inlineStr">
        <is>
          <t>Total liabilities and stockholders’ equity</t>
        </is>
      </c>
      <c r="B36" s="6" t="n">
        <v>18447721</v>
      </c>
      <c r="C36" s="6" t="n">
        <v>177534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consolidated financial statements include the accounts of IBG and all other entities in which IBG has controlling financial interest. All material intercompany transactions and balances have been eliminated in consolidation. In addition, the Company wholly-owns nine statutory business trusts that were formed for the purpose of issuing trust preferred securities and do not meet the criteria for consolidation. The consolidated interim financial statements are unaudited, but include all adjustments, which, in the opinion of management, are necessary for a fair presentation of the results of the periods presented. All such adjustments were of a normal and recurring nature. These financial statements should be read in conjunction with the financial statements and the notes thereto in the Company's Annual Report on Form 10-K for the year ended December 31, 2020. The consolidated balance sheet at December 31, 2020 has been derived from the audited financial statements as of that date, but does not include all of the information and footnotes required by accounting principles generally accepted in the United States of America for complete financial statements. Accounting standards codification: The Financial Accounting Standards Board's (FASB) Accounting Standards Codification (ASC) is the officially recognized source of authoritative U.S. generally accepted accounting principles (GAAP) applicable to all public and non-public non-governmental entities. Rules and interpretive releases of the SEC under the authority of federal securities laws are also sources of authoritative GAAP for SEC registrants. All other accounting literature is considered non-authoritative. Citing particular content in the ASC involves specifying the unique numeric path to the content through the Topic, Subtopic, Section and Paragraph structure.</t>
        </is>
      </c>
    </row>
    <row r="5">
      <c r="A5" s="4" t="inlineStr">
        <is>
          <t>Segment reporting</t>
        </is>
      </c>
      <c r="B5" s="4" t="inlineStr">
        <is>
          <t>Segment reporting: The Company has one reportable segment. The Company’s chief operating decision-maker uses consolidated results to make operating and strategic decisions.</t>
        </is>
      </c>
    </row>
    <row r="6">
      <c r="A6" s="4" t="inlineStr">
        <is>
          <t>Reclassifications</t>
        </is>
      </c>
      <c r="B6" s="4" t="inlineStr">
        <is>
          <t>Reclassifications: Certain prior period financial statement and disclosure amounts have been reclassified to conform to current period presentation. The reclassifications have no effect on net income or stockholders' equity as previously reported.</t>
        </is>
      </c>
    </row>
    <row r="7">
      <c r="A7" s="4" t="inlineStr">
        <is>
          <t>Use of estimates</t>
        </is>
      </c>
      <c r="B7" s="4" t="inlineStr">
        <is>
          <t>Use of estimates: The preparation of financial statements in conformity with U.S. generally accepted accounting principles requires management to make estimates and assumptions that affect certain reported amounts of assets and liabilities and disclosures of contingent assets and liabilities at the date of the financial statements and the reported amounts of revenue and expenses during the reporting period. Accordingly, actual results could differ from those estimates. The material estimates included in the financial statements relate to the allowance for credit losses, the valuation of goodwill and valuation of assets and liabilities acquired in business combinations.</t>
        </is>
      </c>
    </row>
    <row r="8">
      <c r="A8" s="4" t="inlineStr">
        <is>
          <t>New accounting standard</t>
        </is>
      </c>
      <c r="B8" s="4" t="inlineStr">
        <is>
          <t>Accounting changes: On January 1, 2020, ASU 2016-13, Financial Instruments - Credit Losses (Topic 326) (ASC 326): Measurement of Credit Losses on Financial Instruments (ASU 2016-13) , as amended, became effective for the Company. ASU 2016-13 replaces the incurred loss methodology with an expected loss methodology that is referred to as the current expected credit loss (CECL) methodology. The measurement of expected credit losses under the CECL methodology is applicable to financial assets measured at amortized cost, including loan receivables and held-to-maturity debt securities. It also applies to off-balance-sheet credit exposures not accounted for as insurance (loan commitments, standby letters of credit, financial guarantees, and other similar instruments). The CECL model requires the measurement of all expected credit losses on applicable financial assets based on historical experience, current conditions, and reasonable and supportable forecasts. In addition, ASU 2016-13 includes certain changes to the accounting for available-for-sale securities such as requiring credit-related impairments to be recognized as an allowance for credit losses rather than as a direct write-down of the securities amortized cost basis when management does not intend to sell or believes that it is more likely than not they will be required to sell securities prior to recovery of the securities amortized cost basis. On March 27, 2020, the Coronavirus Aid, Relief, and Economic Security Act (CARES Act) was signed by the President of the United States that included an option for financial institutions to delay the implementation of ASU 2016-13 until the earlier of the termination date of the national emergency declaration by the President or December 31, 2020. On December 27, 2020, the Consolidated Appropriations Act, 2021 (Act 2021), was signed into law which further extended the implementation date of CECL to the earlier of the first day of the entity’s fiscal year that begins after the date on which the COVID-19 national emergency terminates or January 1, 2022. Under this option, the Company elected to delay implementation of ASU 2016-13 and calculated and recorded its provision for loan losses under the incurred loss model that existed prior to ASU 2016-13 for the year ended December 31, 2020. With regard to Act 2021 amendments, the SEC staff indicated it would not object to a registrant early adopting on December 31, 2020, retrospective to January 1, 2020, or January 1, 2021, effective as of January 1, 2021. Under this guidance, the Company elected to adopt ASU 2016-13 with an effective implementation date of January 1, 2021. The Company adopted ASU 2016-13 using the modified retrospective method for all financial assets measured at amortized cost and off-balance sheet credit exposures. As a result of this adoption, the Company recognized a cumulative effect reduction to retained earnings totaling $53,880, net of a recorded deferred tax asset of $15,113, and reclassed $13,035 of allowance for credit loss related to financial assets purchased with credit deterioration (PCD) that were previously classified as purchased credit impaired (PCI) and accounted for under ASC 310-30 as discussed below. Results for periods beginning after January 1, 2021 are presented in accordance with ASU 2016-13 while prior period amounts continue to be reported in accordance with previously applicable GAAP. The Company adopted ASU 2016-13 using the prospective transition approach for PCD assets. In accordance with the standard, management did not reassess whether PCI assets met the criteria of PCD assets as of the date of adoption. On January 1, 2021, the amortized cost basis of the PCD assets were adjusted to reflect the addition of the allowance for credit losses. The remaining noncredit discount (based on the adjusted amortized cost basis) will be accreted into interest income at the effective interest rate as of January 1, 2021. The following table illustrates the impact of ASU 2016-13 on the allowances for credit losses as of January 1, 2021, the date of adoption: January 1, 2021 Pre-Adoption Allowance Impact of Adoption Post-Adoption Allowance Assets: Allowance for credit losses on Loans: Commercial $ 27,311 $ 17,103 $ 44,414 Commercial real estate, construction, land and land development 50,123 59,683 109,806 Residential real estate 6,786 (2,115) 4,671 Single-family interim construction 2,156 7,179 9,335 Agricultural 337 (178) 159 Consumer 442 (110) 332 Other 242 (224) 18 Unallocated 423 (423) — $ 87,820 $ 80,915 $ 168,735 Liabilities: Allowance for credit losses on off-balance-sheet credit exposures $ — $ 1,113 $ 1,113 In connection with the adoption of ASC 326, the Company revised certain accounting policies and implemented certain accounting policy elections. The revised accounting policies are described below.</t>
        </is>
      </c>
    </row>
    <row r="9">
      <c r="A9" s="4" t="inlineStr">
        <is>
          <t>Securities</t>
        </is>
      </c>
      <c r="B9" s="4" t="inlineStr">
        <is>
          <t>Securities: Securities classified as available for sale are those debt securities that the Company intends to hold for an indefinite period of time, but not necessarily to maturity. Any decision to sell a security classified as available for sale would be based on various factors, including significant movements in interest rates, changes in the maturity mix of the Company's assets and liabilities, liquidity needs, regulatory capital considerations and other similar factors. Securities available for sale are reported at fair value with unrealized gains or losses reported as a separate component of other comprehensive income, net of tax. The amortization of premiums and accretion of discounts, computed by the interest method generally over their contractual lives, are recognized in interest income. Premiums on callable securities are amortized to their earliest call date. Realized gains or losses, determined on the basis of the cost of specific securities sold, are included in earnings on the trade date.</t>
        </is>
      </c>
    </row>
    <row r="10">
      <c r="A10" s="4" t="inlineStr">
        <is>
          <t>Allowance for Credit Losses - AFS Securities</t>
        </is>
      </c>
      <c r="B10" s="4" t="inlineStr">
        <is>
          <t>Allowance for credit losses - available-for-sale securities: For available-for-sale securities in an unrealized loss position, the Company first assesses whether it intends to sell or it is more-likely-than-not that we will be required to sell the securities before recovery of the amortized cost basis. If either of these criteria is met, the securities amortized cost basis is written down to fair value as a current period expense. If either of the above criteria is not met, the Company evaluates whether the decline in fair value is the result of credit losses or other factors. In making this assessment, management may consider various factors including the extent to which fair value is less than amortized cost, performance of any underlying collateral and adverse conditions specifically related to the security, among other factors. If this assessment indicates that a credit loss exists, the present value of cash flows expected to be collected are compared to the amortized cost basis of the security and any excess of the amortized cost basis over the present value of expected cash flows is recorded as an allowance for credit loss, limited to the amount by which the fair value is less than the amortized cost basis. Any impairment not recorded through an allowance for credit loss is recognized in other comprehensive income as a non credit-related impairment. The Company's allowance balance is estimated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credit quality, or term as well as for changes in environmental conditions, such as changes in unemployment rates, gross domestic product, property values or other relevant factors. The Company utilizes Moody’s Analytics economic forecast scenarios and assigns probability weighting to those scenarios which best reflect management’s views on the economic forecast. Management continually evaluates the allowance for credit losses based upon the factors noted above. Should any of the factors considered by management change, the Company’s estimate of credit losses could also change and would affect the level of future provision for credit losses. Portions of the allowance may be allocated for specific credits; however, the entire allowance is available for any credit that, in management’s judgment, should be charged off. While the calculation of the allowance for credit losses utilizes management’s best judgment and all the information available, the adequacy of the allowance for credit losses is dependent on a variety of factors beyond the Company’s control, including, among other things, the performance of the entire loan portfolio, the economy, changes in interest rates and the view of regulatory authorities towards loan classifications.</t>
        </is>
      </c>
    </row>
    <row r="11">
      <c r="A11" s="4" t="inlineStr">
        <is>
          <t>Acquired Loans</t>
        </is>
      </c>
      <c r="B11" s="4" t="inlineStr">
        <is>
          <t>Acquired loans: Loans acquired in connection with a business combination are recorded at their acquisition-date fair value. The allowance for credit losses related to the acquired loan portfolio is not carried over. Acquired loans are classified into two categories based on the credit risk characteristics of the underlying borrowers as either purchased credit deteriorated (PCD) loans, or loans with no evidence of credit deterioration (non-PCD). PCD loans are defined as a loan or pool of loans that have experienced more-than-insignificant credit deterioration since the origination date. For PCD loans, an initial allowance is established on the acquisition date using the same methodology as other loans held for investment and combined with the fair value of the loan to arrive at acquisition date amortized cost. Accordingly, no provision for credit losses is recognized on PCD loans at the acquisition date. Subsequent to the acquisition date, changes to the allowance are recognized in the provision for credit losses. Non-PCD loans are pooled into segments together with originated held for investment loans that share similar risk characteristics and have an allowance established on the acquisition date, which is recognized in the current period provision for credit losses. Determining the fair value of the acquired loans involves estimating the principal and interest payment cash flows expected to be collected on the loans and discounting those cash flows at a market rate of interest. For PCD loans, the non-credit discount or premium is allocated to individual loans as determined by the difference between the loan’s unpaid principal balance and amortized cost basis. The non-credit premium or discount is recognized into interest income on a level yield basis over the remaining expected life of the loan. For non-PCD loans, the fair value discount or premium is allocated to individual loans and recognized into interest income on a level yield basis over the remaining expected life of the loan. Prior to January 1, 2021, loans acquired in a business combination that had evidence of credit impairment and for which it was probable, at acquisition, that the Company would be unable to collect all contractually required payments receivable were considered PCI. PCI loans were accounted for individually or aggregated into pools of loans based on common risk characteristics such as credit grade, loan type, and date of origination.</t>
        </is>
      </c>
    </row>
    <row r="12">
      <c r="A12" s="4" t="inlineStr">
        <is>
          <t>Loans, Net</t>
        </is>
      </c>
      <c r="B12" s="4" t="inlineStr">
        <is>
          <t>Loans, net: Loans that management has the intent and ability to hold for the foreseeable future or until maturity or pay-off are reported at their outstanding principal balance, net of unearned interest, purchase premiums and discounts, deferred loan fees or costs and an allowance for credit losses. Loan origination fees, net of direct origination costs, are deferred and recognized as an adjustment to the related loan yield using the effective interest method without anticipating prepayments. Further information regarding the Company's accounting policies related to past due loans, non-accrual loans, collateral dependent loans and troubled debt restructurings is presented in Note 4 - Loans, Net and Allowance for Credit Losses on Loans .</t>
        </is>
      </c>
    </row>
    <row r="13">
      <c r="A13" s="4" t="inlineStr">
        <is>
          <t>Allowance for Credit Losses on Loans</t>
        </is>
      </c>
      <c r="B13" s="4" t="inlineStr">
        <is>
          <t>Allowance for credit losses on loans: In accordance with ASC 326, the allowance for credit losses on loans is a valuation account that is deducted from the amortized cost basis of loans to present management's best estimate of the net amount expected to be collected on the loans. Loans are charged against the allowance for credit losses when management believes that collectability of the principal is unlikely. Subsequent recoveries, if any, are credited to the allowance. The allowance is increased (decreased) by provisions (or reversals of) reported in the income statement as a component of provision for credit losses. Management has made the accounting policy election to exclude accrued interest receivable on loans from the estimate of credit losses and reports accrued interest separately in other assets in the consolidated balance sheets. Further information regarding Company policies and methodology used to estimate the allowance for credit losses on loans is presented in Note 4 - Loans, Net and Allowance for Credit Losses on Loans .</t>
        </is>
      </c>
    </row>
    <row r="14">
      <c r="A14" s="4" t="inlineStr">
        <is>
          <t>Allowance For Credit Losses on Off-Balance-Sheet Credit Exposures</t>
        </is>
      </c>
      <c r="B14" s="4" t="inlineStr">
        <is>
          <t>Allowance for credit losses on off-balance-sheet credit exposures: The allowance for credit losses on off-balance-sheet credit exposures is a liability account, calculated in accordance with ASC 326, representing expected credit losses over the contractual period for which the Company is exposed to credit risk resulting from a contractual obligation to extend credit. No allowance is recognized if we have the unconditional right to cancel the obligation. The allowance is reported as a component of other liabilities in the consolidated balance sheets. Adjustments to the allowance are reported in the income statement as a component of provision for credit losses. Further information regarding Company policies and methodology used to estimate the allowance for credit losses on off-balance-sheet credit exposures is presented in Note 5 - Off-Balance Sheet Arrangements, Commitments and Contingencies .</t>
        </is>
      </c>
    </row>
    <row r="15">
      <c r="A15" s="4" t="inlineStr">
        <is>
          <t>Subsequent events</t>
        </is>
      </c>
      <c r="B15" s="4" t="inlineStr">
        <is>
          <t>Subsequent events: Companies are required to evaluate events and transactions that occur after the balance sheet date but before the date the financial statements are issued. They must recognize in the financial statements the effect of all events or transactions that provide additional evidence of conditions that existed at the balance sheet date, including the estimates inherent in the financial statement preparation process. Entities shall not recognize the impact of events or transactions that provide evidence about conditions that did not exist at the balance sheet date but arose after that date. The Company has evaluated subsequent events through the date of filing these financial statements with the Securities and Exchange Commission (SEC) and noted no subsequent events requiring financial statement recognition or disclosure, except as disclosed in Note 11.</t>
        </is>
      </c>
    </row>
    <row r="16">
      <c r="A16" s="4" t="inlineStr">
        <is>
          <t>Earnings per share</t>
        </is>
      </c>
      <c r="B16" s="4" t="inlineStr">
        <is>
          <t>Earnings per share: Basic earnings per common share is calculated as net income available to common shareholders divided by the weighted average number of common shares outstanding during the period. The unvested share-based payment awards that contain rights to nonforfeitable dividends are considered participating securities for this calculation. Diluted earnings per common share includes the dilutive effect of additional potential common shares issuable under participating nonvested restricted stock awards as well as performance stock units (PSUs). The participating nonvested restricted stock awards were not included in dilutive shares as they were anti-dilutive for the three and six months ended June 30, 2021. Proceeds from the assumed exercise of dilutive participating nonvested restricted stock awards and PSUs are assumed to be used to repurchase common stock at the average market price.</t>
        </is>
      </c>
    </row>
    <row r="17">
      <c r="A17" s="4" t="inlineStr">
        <is>
          <t>Loan charge-off amounts</t>
        </is>
      </c>
      <c r="B17" s="4" t="inlineStr">
        <is>
          <t>The Company will charge-off that portion of any loan which management considers a loss. Commercial and real estate loans are generally considered for charge-off when exposure beyond collateral coverage is apparent and when no further collection of the loss portion is anticipated based on the borrower’s financial condition.</t>
        </is>
      </c>
    </row>
    <row r="18">
      <c r="A18" s="4" t="inlineStr">
        <is>
          <t>Nonaccrual loan and lease status</t>
        </is>
      </c>
      <c r="B18" s="4" t="inlineStr">
        <is>
          <t>The accrual of interest is discontinued on a loan when management believes that, after considering collection efforts and other factors, the borrower's financial condition is such that collection of interest is doubtful, as well as when required by regulatory provisions. Regulatory provisions would typically require the placement of a loan on non-accrual status if 1) principal or interest has been in default for a period of 90 days or more unless the loan is both well secured and in the process of collection or 2) full payment of principal and interest is not expected. All interest accrued but not collected for loans that are placed on nonaccrual status or charged-off is reversed against interest income. Cash collections on nonaccrual loans are generally credited to the loan receivable balance, and no interest income is recognized on those loans until the principal balance has been collected. Loans are returned to accrual status when all the principal and interest amounts contractually due are brought current and future payments are reasonably assured.</t>
        </is>
      </c>
    </row>
    <row r="19">
      <c r="A19" s="4" t="inlineStr">
        <is>
          <t>Troubled debt restructuring</t>
        </is>
      </c>
      <c r="B19" s="4" t="inlineStr">
        <is>
          <t>The restructuring of a loan is considered a “troubled debt restructuring” (TDR) if both 1) the borrower is experiencing financial difficulties and 2) the creditor has granted a concession. Concessions may include interest rate reductions or below market interest rates, principal forgiveness, extending amortization and other actions intended to minimize potential losses.  Modifications primarily relate to extending the amortization periods of the loans and interest rate concessions.</t>
        </is>
      </c>
    </row>
    <row r="20">
      <c r="A20" s="4" t="inlineStr">
        <is>
          <t>Loans past due</t>
        </is>
      </c>
      <c r="B20" s="4" t="inlineStr">
        <is>
          <t>Loans are considered past due if the required principal and interest payments have not been received as of the date such payments were due.</t>
        </is>
      </c>
    </row>
    <row r="21">
      <c r="A21" s="4" t="inlineStr">
        <is>
          <t>Fair value measurements</t>
        </is>
      </c>
      <c r="B21" s="4" t="inlineStr">
        <is>
          <t>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0, Fair Value Measurements and Disclosures , establishes a fair value hierarchy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The Company elected the fair value option for certain residential mortgage loans held for sale in accordance with ASC 825, Financial Instruments. This election allows for a more effective offset of the changes in fair values of the loans and the derivative instruments used to economically hedge them without the burden of complying with the requirements for hedge accounting under ASC 815, Derivatives and Hedging . The Company has not elected the fair value option for other residential mortgage loans held for sale primarily because they are not economically hedged using derivative instruments. See below and Note 8, Derivative Financial Instruments , for additional information. Investment securities Securities classified as available for sale are reported at fair value utilizing Level 1 and Level 2 inputs. Securities are classified within Level 1 when quoted market prices are available in an active market. Inputs include securities that have quoted prices in active markets for identical assets. For securities utilizing Level 2 inputs, the Company obtains fair value measurements from an independent pricing service. The fair value measurements consider observable data that may include dealer quotes, market spreads, cash flows, the U.S. Treasury and other yield curves, live trading levels, trade execution data, market consensus prepayment speeds, credit information and the security’s terms and conditions, among other things. Loans held for sale Certain mortgage loans held for sale are measured at fair value on a recurring basis due to the Company's election to adopt fair value accounting treatment for those loans originated for which the Company has entered into certain derivative financial instruments as part of its mortgage banking and related risk management activities. These instruments include interest rate lock commitments and mandatory forward commitments to sell these loans to investors known as forward mortgage-backed securities trades. This election allows for a more effective offset of the changes in fair values of the assets and the mortgage related derivative instruments used to economically hedge them without the burden of complying with the requirements for hedge accounting under ASC 815, Derivatives and Hedging . Mortgage loans held for sale, for which the fair value option was elected, which are sold on a servicing released basis, are valued using a market approach by utilizing either: (i) the fair value of securities backed by similar mortgage loans, adjusted for certain factors to approximate the fair value of a whole mortgage loan, including the value attributable to mortgage servicing and credit risk, (ii) current commitments to purchase loans or (iii) recent observable market trades for similar loans, adjusted to credit risk and other individual loan characteristics. As these prices are derived from market observable inputs, the Company classifies these valuations as Level 2 in the fair value disclosures. For mortgage loans held for sale for which the fair value option was elected, the earned current contractual interest payment is recognized in interest income, loan origination costs and fees on fair value option loans are recognized in earnings as incurred and not deferred. The Company has no continuing involvement in any residential mortgage loans sold. Derivatives The Company utilizes interest rate swaps to hedge exposure to interest rate risk and variability of cash flows associated to changes in the underlying interest rate of the hedged item. These hedging interest rate swaps are classified as a cash flow hedge. The Company utilizes a third-party vendor for derivative valuation purposes. These vendors determine the appropriate fair value based on a net present value calculation of the cash flows related to the interest rate swaps using primarily observable market inputs such as interest rate yield curves (Level 2 inputs). The estimated fair values of interest rate lock commitments utilize current secondary market prices for underlying loans and estimated servicing value with similar coupons, maturity and credit quality, subject to the anticipated loan funding probability (pull-through rate). The fair value of interest rate lock commitments is subject to change primarily due to changes in interest rates and the estimated pull-through rate. These commitments are classified as Level 2 in the fair value disclosures, as the valuations are based on observable market inputs. Forward mortgage-backed securities trades are exchange-traded or traded within highly active dealer markets. In order to determine the fair value of these instruments, the Company utilized the exchange price or dealer market price for the particular derivative contract; therefore these contracts are classified as Level 2. The estimated fair values are subject to change primarily due to changes in interest rates. The Company also enters into certain interest rate derivative positions that are not designated as hedging instruments. The estimated fair value of these commercial loan interest rate swaps are obtained from a pricing service that provides the swaps' unwind value (Level 2 inputs). See Note 8, Derivative Financial Instruments , for more information. Individually evaluated loans (loans which are not expected to repay all principal and interest amounts due in accordance with the original contractual terms) are measured at an observable market price (if available) or at the fair value of the loan’s collateral (if collateral dependent). Fair value of the loan’s collateral is determined by appraisals or independent valuation, which is then adjusted for the estimated costs related to liquidation of the collateral. Management’s ongoing review of appraisal information may result in additional discounts or adjustments to valuation based upon more recent market sales activity or more current appraisal information derived from properties of similar type and/or locale. In addition, management's discounting criteria may vary for loans secured by non-real estate collateral such as inventory, oil and gas reserves, accounts receivable, equipment or other business assets. Therefore, the Company has categorized its individually evaluated loans as Level 3. Other real estate owned is measured at fair value on a nonrecurring basis (upon initial recognition or subsequent impairment). Other real estate is classified within Level 3 of the valuation hierarchy. When transferred from the loan portfolio, other real estate owned is adjusted to fair value less estimated selling costs and is subsequently carried at the lower of carrying value or fair value less estimated selling costs. The fair value is determined using an external appraisal process, discounted based on internal criteria. Therefore, the Company has categorized its other real estate as Level 3. There was no other real estate owned remeasured during the six months ended June 30, 2021 and the year ended December 31, 2020. The methods and assumptions used by the Company in estimating fair values of financial instruments as disclosed herein in accordance with ASC Topic 825, Financial Instruments , other than for those measured at fair value on a recurring and nonrecurring basis discussed above, are as follows: Cash and cash equivalents: The carrying amounts of cash and cash equivalents approximate their fair value. Certificates of deposit held in other banks: The fair value of certificates of deposit held in other banks is based upon current market rates. Loans held for sale, at cost: The fair value of loans held for sale is determined based upon commitments on hand from investors. Loans: A discounted cash flow model is used to estimate the fair value of the loans. The discounted cash flow approach models the credit losses directly in the projected cash flows, applying various assumptions regarding credit, interest and prepayment risks for the loans based on loan types, payment types and fixed or variable classifications. Federal Home Loan Bank of Dallas and other restricted stock: The carrying value of restricted securities such as stock in the Federal Home Loan Bank of Dallas and Independent Bankers Financial Corporation approximates fair value. Deposits: The fair values disclosed for demand deposits are, by definition, equal to the amount payable on demand at the reporting date (that is their carrying amounts). The carrying amounts of variable-rate certificates of deposit (CDs) approximate their fair values at the reporting date. Fair values for fixed-rate CDs are estimated using a discounted cash flow calculation that applies interest rates currently being offered on certificates to a schedule of aggregated expected monthly maturities on time deposits. Federal Home Loan Bank advances, line of credit and federal funds purchased: The fair value of advances maturing within 90 days approximates carrying value. Fair value of other advances is based on the Company’s current borrowing rate for similar arrangements. Other borrowings: The estimated fair value approximates carrying value for short-term borrowings. The fair value of private subordinated debentures are based upon prevailing rates on similar debt in the market place. The subordinated debentures that are publicly traded are valued based on indicative bid prices based upon market pricing observations in the current market. Junior subordinated debentures: The fair value of junior subordinated debentures is estimated using discounted cash flow analyses based on the published Bloomberg US Financials BB rated corporate bond index yield. Accrued interest: The carrying amounts of accrued interest approximate their fair values. Off-balance sheet instruments: 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t>
        </is>
      </c>
    </row>
    <row r="22">
      <c r="A22" s="4" t="inlineStr">
        <is>
          <t>Derivatives</t>
        </is>
      </c>
      <c r="B22" s="4" t="inlineStr">
        <is>
          <t>Through the normal course of business, the Company enters into interest rate lock commitments with consumers to originate mortgage loans at a specified interest rate. These commitments, which contain fixed expiration dates, offer the borrower an interest rate guarantee provided the loan meets underwriting guidelines and closes within the timeframe established by the Company. The Company manages the changes in fair value associated with changes in interest rates related to interest rate lock commitments by using forward sold commitments known as forward mortgage-backed securities trades. These instruments are typically entered into at the time the interest rate lock commitment is made. The Company offers certain derivatives products, primarily interest rate swaps, directly to qualified commercial banking customers to facilitate their risk management strategies. The interest rate swap derivative positions relate to transactions in which the Company enters into an interest rate swap with a customer, while at the same time entering into an offsetting interest rate swap with another financial institution. An interest rate swap transaction allows customers to effectively convert a variable rate loan to a fixed rate. In connection with each swap, the Company agrees to pay interest to the customer on a notional amount at a variable interest rate and receive interest from the customer on a similar notional amount at a fixed interest rate. At the same time, the Company agrees to pay another financial institution the same fixed interest rate on the same notional amount and receive the same variable interest rate on the same notional amount.</t>
        </is>
      </c>
    </row>
    <row r="23">
      <c r="A23" s="4" t="inlineStr">
        <is>
          <t>Share repurchase program</t>
        </is>
      </c>
      <c r="B23" s="4" t="inlineStr">
        <is>
          <t>Stock repurchase program: From time to time, the Company's board of directors has authorized stock repurchase programs which allow the Company to purchase its common stock generally over a one-year period at various prices in the open market or in privately negotiated transactions. On October 22, 2020, the Company's board of directors authorized a $150,000 stock repurchase program allowing the Company to purchase shares of its common stock through October 31, 2021. Under this program, the Company repurchased 109,548 shares at a total cost of $5,660 in 2020. There were no shares repurchased under this plan for the six months ended June 30, 2021, or for the six months ended June 30, 2020 under a prior plan. In July 2019, the federal bank regulators adopted final rules that, among other things, eliminated the standalone prior approval requirement for any repurchase of common stock. However, the Company remains subject to a Federal Reserve Board guideline that requires consultation with the Federal Reserve regarding plans for share repurchases. The Company’s repurchases of its common stock may be subject to a prior approval or notice requirement under other regulations, policies or supervisory expectations of the Federal Reserve Board. The Federal Reserve Board has approved share repurchases through the remainder of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Summary of Significant Accounting Policies (Tables)</t>
        </is>
      </c>
      <c r="B1" s="2" t="inlineStr">
        <is>
          <t>Jan. 01, 2021</t>
        </is>
      </c>
      <c r="C1" s="2" t="inlineStr">
        <is>
          <t>Jun. 30, 2021</t>
        </is>
      </c>
    </row>
    <row r="2">
      <c r="A2" s="3" t="inlineStr">
        <is>
          <t>Accounting Policies [Abstract]</t>
        </is>
      </c>
    </row>
    <row r="3">
      <c r="A3" s="4" t="inlineStr">
        <is>
          <t>Accounting Standards Update and Change in Accounting Principle</t>
        </is>
      </c>
      <c r="B3" s="4" t="inlineStr">
        <is>
          <t xml:space="preserve">The following table illustrates the impact of ASU 2016-13 on the allowances for credit losses as of January 1, 2021, the date of adoption: January 1, 2021 Pre-Adoption Allowance Impact of Adoption Post-Adoption Allowance Assets: Allowance for credit losses on Loans: Commercial $ 27,311 $ 17,103 $ 44,414 Commercial real estate, construction, land and land development 50,123 59,683 109,806 Residential real estate 6,786 (2,115) 4,671 Single-family interim construction 2,156 7,179 9,335 Agricultural 337 (178) 159 Consumer 442 (110) 332 Other 242 (224) 18 Unallocated 423 (423) — $ 87,820 $ 80,915 $ 168,735 Liabilities: Allowance for credit losses on off-balance-sheet credit exposures $ — $ 1,113 $ 1,113 </t>
        </is>
      </c>
    </row>
    <row r="4">
      <c r="A4" s="4" t="inlineStr">
        <is>
          <t>Earning Per Share</t>
        </is>
      </c>
      <c r="C4" s="4" t="inlineStr">
        <is>
          <t xml:space="preserve">The following table presents a reconciliation of net income available to common shareholders and the number of shares used in the calculation of basic and diluted earnings per common share. Three Months Ended June 30, Six Months Ended June 30, 2021 2020 2021 2020 Basic earnings per share: Net income $ 58,243 $ 38,693 $ 118,223 $ 82,860 Less: Undistributed earnings allocated to participating securities 444 176 931 387 Dividends paid on participating securities 138 68 272 135 Net income available to common shareholders $ 57,661 $ 38,449 $ 117,020 $ 82,338 Weighted average basic shares outstanding 42,756,162 42,769,953 42,743,877 42,755,676 Basic earnings per share $ 1.35 $ 0.90 $ 2.74 $ 1.93 Diluted earnings per share: Net income available to common shareholders $ 57,661 $ 38,449 $ 117,020 $ 82,338 Total weighted average basic shares outstanding 42,756,162 42,769,953 42,743,877 42,755,676 Add dilutive performance stock units 59,145 — 54,690 — Add dilutive participating securities — 136,326 — 24,226 Total weighted average diluted shares outstanding 42,815,307 42,906,279 42,798,567 42,779,902 Diluted earnings per share $ 1.35 $ 0.90 $ 2.73 $ 1.92 Anti-dilutive participating securities 205,989 — 197,851 —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atement of Cash Flows (Tables)</t>
        </is>
      </c>
      <c r="B1" s="2" t="inlineStr">
        <is>
          <t>6 Months Ended</t>
        </is>
      </c>
    </row>
    <row r="2">
      <c r="B2" s="2" t="inlineStr">
        <is>
          <t>Jun. 30, 2021</t>
        </is>
      </c>
    </row>
    <row r="3">
      <c r="A3" s="3" t="inlineStr">
        <is>
          <t>Supplemental Cash Flow Elements [Abstract]</t>
        </is>
      </c>
    </row>
    <row r="4">
      <c r="A4" s="4" t="inlineStr">
        <is>
          <t>Other Supplemental Cash Flow Information</t>
        </is>
      </c>
      <c r="B4" s="4" t="inlineStr">
        <is>
          <t xml:space="preserve">Other supplemental cash flow information is presented below: Six Months Ended June 30, 2021 2020 Cash transactions: Interest expense paid $ 35,130 $ 57,855 Income taxes paid $ 28,183 $ 21,263 Noncash transactions: Deferred dividend equivalents $ 117 $ — Transfers of loans to other real estate owned $ — $ 5,239 Loans to facilitate the sale of other real estate owned $ — $ 1,564 Right-of-use assets obtained in exchange for lease liabilities $ 57 $ 66 Loans purchased, not yet settled $ 38,859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Available for Sale (Tables)</t>
        </is>
      </c>
      <c r="B1" s="2" t="inlineStr">
        <is>
          <t>6 Months Ended</t>
        </is>
      </c>
    </row>
    <row r="2">
      <c r="B2" s="2" t="inlineStr">
        <is>
          <t>Jun. 30, 2021</t>
        </is>
      </c>
    </row>
    <row r="3">
      <c r="A3" s="3" t="inlineStr">
        <is>
          <t>Debt Securities, Available-for-sale [Abstract]</t>
        </is>
      </c>
    </row>
    <row r="4">
      <c r="A4" s="4" t="inlineStr">
        <is>
          <t>Amortized Cost of Securities and Approximate Fair Values</t>
        </is>
      </c>
      <c r="B4" s="4" t="inlineStr">
        <is>
          <t>The amortized cost of securities and their approximate fair values at June 30, 2021 and December 31, 2020 are as follows: Amortized Cost (1) Gross Gross Fair Securities Available for Sale June 30, 2021 U.S. treasuries $ 39,947 $ 1,268 $ — $ 41,215 Government agency securities 423,829 2,611 (5,604) 420,836 Obligations of state and municipal subdivisions 369,862 18,101 (414) 387,549 Corporate bonds 28,492 759 (36) 29,215 Mortgage-backed securities guaranteed by FHLMC, FNMA and GNMA 683,878 15,260 (4,593) 694,545 Other securities 1,075 — — 1,075 $ 1,547,083 $ 37,999 $ (10,647) $ 1,574,435 December 31, 2020 U.S. treasuries $ 43,060 $ 1,648 $ — $ 44,708 Government agency securities 247,764 3,169 (1,916) 249,017 Obligations of state and municipal subdivisions 373,017 20,168 (20) 393,165 Corporate bonds 21,496 608 (2) 22,102 Mortgage-backed securities guaranteed by FHLMC, FNMA and GNMA 421,916 21,678 (93) 443,501 Other securities 1,200 — — 1,200 $ 1,108,453 $ 47,271 $ (2,031) $ 1,153,693 ____________ (1) Excludes accrued interest receivable of $6,848 and $6,242 at June 30, 2021 and December 31, 2020, respectively, that is recorded in other assets on the accompanying consolidated balance sheets.</t>
        </is>
      </c>
    </row>
    <row r="5">
      <c r="A5" s="4" t="inlineStr">
        <is>
          <t>Proceeds from Sale of Available for Sale Securities</t>
        </is>
      </c>
      <c r="B5" s="4" t="inlineStr">
        <is>
          <t xml:space="preserve">Proceeds from sale of securities available for sale and gross gains and gross losses for the three and six months ended June 30, 2021 and 2020 were as follows: Three Months Ended June 30, Six Months Ended June 30, 2021 2020 2021 2020 Proceeds from sale $ 181 $ 762 $ 181 $ 13,862 Gross gains $ — $ 26 $ — $ 385 Gross losses $ — $ — $ — $ 3 </t>
        </is>
      </c>
    </row>
    <row r="6">
      <c r="A6" s="4" t="inlineStr">
        <is>
          <t>Amortized Cost and Estimated Fair Value of Securities Available for Sale by Contractual Maturity</t>
        </is>
      </c>
      <c r="B6" s="4" t="inlineStr">
        <is>
          <t>The amortized cost and estimated fair value of securities available for sale at June 30, 2021, by contractual maturity, are shown below. Maturities of mortgage-backed securities will differ from contractual maturities because borrowers may have the right to call or prepay obligations with or without call or prepayment penalties. June 30, 2021 Securities Available for Sale Amortized Cost (1) Fair Value Due in one year or less $ 25,941 $ 26,173 Due from one year to five years 142,048 147,481 Due from five to ten years 359,390 363,071 Thereafter 335,826 343,165 863,205 879,890 Mortgage-backed securities guaranteed by FHLMC, FNMA and GNMA 683,878 694,545 $ 1,547,083 $ 1,574,435 ____________ (1) Excludes accrued interest receivable of $6,848 at June 30, 2021 that is recorded in other assets on the accompanying consolidated balance sheets.</t>
        </is>
      </c>
    </row>
    <row r="7">
      <c r="A7" s="4" t="inlineStr">
        <is>
          <t>Summary of Unrealized Losses and Fair Value Securities in Continuous Unrealized Loss Position</t>
        </is>
      </c>
      <c r="B7" s="4" t="inlineStr">
        <is>
          <t>The number of securities, unrealized losses and fair value, aggregated by investment category and length of time that individual securities have been in a continuous unrealized loss position, as of June 30, 2021 and December 31, 2020, are summarized as follows: Less Than 12 Months Greater Than 12 Months Total Description of Securities Number of Securities Estimated Unrealized Number of Securities Estimated Unrealized Estimated Unrealized Securities Available for Sale June 30, 2021 Government agency securities 39 $ 228,866 $ (5,604) — $ — $ — $ 228,866 $ (5,604) Obligations of state and municipal subdivisions 8 23,546 (414) — — — 23,546 (414) Corporate bonds 1 1,964 (36) — — — 1,964 (36) Mortgage-backed securities guaranteed by FHLMC, FNMA and GNMA 61 340,415 (4,593) — — — 340,415 (4,593) 109 $ 594,791 $ (10,647) — $ — $ — $ 594,791 $ (10,647) December 31, 2020 Government agency securities 20 112,897 (1,916) — — — 112,897 (1,916) Obligations of state and municipal subdivisions 2 3,786 (20) — — — 3,786 (20) Corporate bonds 1 998 (2) — — — 998 (2) Mortgage-backed securities guaranteed by FHLMC, FNMA and GNMA 10 41,344 (93) — — — 41,344 (93) 33 $ 159,025 $ (2,031) — $ — $ — $ 159,025 $ (2,03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80" customWidth="1" min="2" max="2"/>
  </cols>
  <sheetData>
    <row r="1">
      <c r="A1" s="1" t="inlineStr">
        <is>
          <t>Loans, Net and Allowance for Credit Losses on Loans (Tables)</t>
        </is>
      </c>
      <c r="B1" s="2" t="inlineStr">
        <is>
          <t>6 Months Ended</t>
        </is>
      </c>
    </row>
    <row r="2">
      <c r="B2" s="2" t="inlineStr">
        <is>
          <t>Jun. 30, 2021</t>
        </is>
      </c>
    </row>
    <row r="3">
      <c r="A3" s="3" t="inlineStr">
        <is>
          <t>Receivables [Abstract]</t>
        </is>
      </c>
    </row>
    <row r="4">
      <c r="A4" s="4" t="inlineStr">
        <is>
          <t>Compositions of Loans</t>
        </is>
      </c>
      <c r="B4" s="4" t="inlineStr">
        <is>
          <t>Loans, net, at June 30, 2021 and December 31, 2020, consisted of the following: June 30, December 31, 2021 2020 Commercial $ 3,137,227 $ 3,902,496 Real estate: Commercial 6,349,496 6,096,676 Commercial construction, land and land development 1,175,486 1,245,801 Residential 1,305,376 1,352,465 Single-family interim construction 342,071 326,575 Agricultural 78,688 85,014 Consumer 82,312 67,068 Total loans (1)(2) 12,470,656 13,076,095 Deferred loan fees, net (1) — (10,037) Allowance for credit losses (154,791) (87,820) Total loans, net (2) $ 12,315,865 $ 12,978,238 ____________ (1) Loan class amounts are shown at amortized cost, net of deferred loan fees of $14,105 in accordance with ASC 326 at June 30, 2021 and shown at recorded investment at December 31, 2020.</t>
        </is>
      </c>
    </row>
    <row r="5">
      <c r="A5" s="4" t="inlineStr">
        <is>
          <t>Summary of Activity in Allowance for Credit Losses by Loan Class</t>
        </is>
      </c>
      <c r="B5" s="4" t="inlineStr">
        <is>
          <t xml:space="preserve">The following is a summary of the activity in the allowance for credit losses on loans by class for the three and six months ended June 30, 2021 and 2020: Commercial Commercial Real Estate Commercial Construction, Residential Single-Family Agricultural Consumer Unallocated Total Three months ended June 30, 2021 Balance at beginning of period $ 48,863 $ 69,977 $ 33,596 $ 4,401 $ 8,328 $ 108 $ 554 $ — $ 165,827 Provision for credit losses 1,775 (2,081) (5,754) (763) (199) (22) (76) — (7,120) Charge-offs (3,684) (200) — — — — (50) — (3,934) Recoveries 3 — — — — — 15 — 18 Balance at end of period $ 46,957 $ 67,696 $ 27,842 $ 3,638 $ 8,129 $ 86 $ 443 $ — $ 154,791 Six months ended June 30, 2021 Balance at beginning of period $ 27,311 $ 36,698 $ 13,425 $ 6,786 $ 2,156 $ 337 $ 684 $ 423 $ 87,820 Impact of adopting ASC 326 12,775 29,108 22,008 (2,255) 7,179 (178) (334) (423) 67,880 Initial allowance on loans purchased with credit deterioration 4,328 7,640 927 140 — — — — 13,035 Provision for credit losses 6,276 (5,375) (8,392) (1,033) (1,206) (73) 183 — (9,620) Charge-offs (3,754) (375) (126) — — — (125) — (4,380) Recoveries 21 — — — — — 35 — 56 Balance at end of period $ 46,957 $ 67,696 $ 27,842 $ 3,638 $ 8,129 $ 86 $ 443 $ — $ 154,791 Three months ended June 30, 2020 Balance at beginning of period $ 17,342 $ 24,894 $ 9,189 $ 4,437 $ 1,831 $ 345 $ 323 $ 42 $ 58,403 Provision for credit losses 9,582 8,050 3,743 1,474 167 34 151 (80) 23,121 Charge-offs (1,482) — — — — — (79) — (1,561) Recoveries 56 — — — — — 36 — 92 Balance at end of period $ 25,498 $ 32,944 $ 12,932 $ 5,911 $ 1,998 $ 379 $ 431 $ (38) $ 80,055 Six months ended June 30, 2020 Balance at beginning of period $ 12,844 $ 24,371 $ 8,714 $ 3,678 $ 1,606 $ 332 $ 231 $ (315) $ 51,461 Provision for credit losses 14,635 9,308 4,218 2,233 474 47 310 277 31,502 Charge-offs (2,053) (735) — — (82) — (200) — (3,070) Recoveries 72 — — — — — 90 — 162 Balance at end of period $ 25,498 $ 32,944 $ 12,932 $ 5,911 $ 1,998 $ 379 $ 431 $ (38) $ 80,055 </t>
        </is>
      </c>
    </row>
    <row r="6">
      <c r="A6" s="4" t="inlineStr">
        <is>
          <t>Individually Evaluated Loans</t>
        </is>
      </c>
      <c r="B6" s="4" t="inlineStr">
        <is>
          <t xml:space="preserve">The following table presents loans that were evaluated for expected credit losses on an individual basis and the related specific credit loss allocations, by loan class as of June 30, 2021 and December 31, 2020: June 30, 2021 December 31, 2020 Loan Balance - Specific Allocations Loan Balance - Specific Allocations Commercial $ 26,896 $ 15,741 $ 39,298 $ 8,281 Commercial real estate 22,919 2,950 21,848 243 Commercial construction, land and land development 1,387 599 32 — Residential real estate — — 2,550 — Single-family Interim construction — — — — Agricultural — — 613 — Consumer — — 42 — $ 51,202 $ 19,290 $ 64,383 $ 8,524 </t>
        </is>
      </c>
    </row>
    <row r="7">
      <c r="A7" s="4" t="inlineStr">
        <is>
          <t>Summary of Nonperforming Loans by Loan Class</t>
        </is>
      </c>
      <c r="B7" s="4" t="inlineStr">
        <is>
          <t>Nonperforming loans by loan class at June 30, 2021 (at amortized cost) and December 31, 2020 (at recorded investment), are summarized as follows: Commercial Commercial Commercial Construction, Residential Real Estate Single-Family Agricultural Consumer Total June 30, 2021 Nonaccrual loans (1) $ 27,502 $ 21,495 $ 28 $ 1,514 $ — $ — $ 23 $ 50,562 Loans past due 90 days and still accruing — — — — — — — — Troubled debt restructurings (not included in nonaccrual or loans past due and still accruing) — 1,761 — 169 — — — 1,930 $ 27,502 $ 23,256 $ 28 $ 1,683 $ — $ — $ 23 $ 52,492 December 31, 2020 (2) Nonaccrual loans $ 25,898 $ 20,040 $ 32 $ 2,372 $ — $ 613 $ 42 $ 48,997 Loans past due 90 days and still accruing 433 — — — — — — 433 Troubled debt restructurings (not included in nonaccrual or loans past due and still accruing) — 1,808 — 178 — — — 1,986 $ 26,331 $ 21,848 $ 32 $ 2,550 $ — $ 613 $ 42 $ 51,416 ____________ (1) There are $56 in loans on nonaccrual without an allowance for credit loss as of June 30, 2021. Additionally, no interest income was recognized on nonaccrual loans. No significant amounts of accrued interest was reversed during the three and six months ended June 30, 2021. (2) Excluded loans acquired with deteriorated credit quality under prior GAAP.</t>
        </is>
      </c>
    </row>
    <row r="8">
      <c r="A8" s="4" t="inlineStr">
        <is>
          <t>Summary of Troubled Debt Restructurings</t>
        </is>
      </c>
      <c r="B8" s="4" t="inlineStr">
        <is>
          <t xml:space="preserve">Following is a summary of loans modified under troubled debt restructurings during the three and six months ended June 30, 2021 and 2020: Commercial Commercial Commercial Construction, Residential Single-Family Agricultural Consumer Total Troubled debt restructurings during the three months ended June 30, 2021 Number of contracts 1 — — — — — 1 2 Pre-restructuring outstanding recorded investment $ 1,740 $ — $ — $ — $ — $ — $ 6 $ 1,746 Post-restructuring outstanding recorded investment $ 526 $ — $ — $ — $ — $ — $ 6 $ 532 Troubled debt restructurings during the six months ended June 30, 2021 Number of contracts 2 — — — — — 1 3 Pre-restructuring outstanding recorded investment $ 1,789 $ — $ — $ — $ — $ — $ 6 $ 1,795 Post-restructuring outstanding recorded investment $ 570 $ — $ — $ — $ — $ — $ 6 $ 576 Troubled debt restructurings during the three months ended June 30, 2020 Number of contracts — — — — — — — — Pre-restructuring outstanding recorded investment $ — $ — $ — $ — $ — $ — $ — $ — Post-restructuring outstanding recorded investment $ — $ — $ — $ — $ — $ — $ — $ — Troubled debt restructurings during the six months ended June 30, 2020 Number of contracts — 1 — — — — — 1 Pre-restructuring outstanding recorded investment $ — $ 1,517 $ — $ — $ — $ — $ — $ 1,517 Post-restructuring outstanding recorded investment $ — $ 1,517 $ — $ — $ — $ — $ — $ 1,517 </t>
        </is>
      </c>
    </row>
    <row r="9">
      <c r="A9" s="4" t="inlineStr">
        <is>
          <t>Aging of Past Due Loans by Loan Class</t>
        </is>
      </c>
      <c r="B9" s="4" t="inlineStr">
        <is>
          <t>The following table presents information regarding the aging of past due loans by loan class as of June 30, 2021 (at amortized cost) and as of December 31, 2020 (at recorded investment): Loans Loans Total Past Current Total June 30, 2021 Commercial $ 4,300 $ 14,608 $ 18,908 $ 3,118,319 $ 3,137,227 Commercial real estate 1,826 15,259 17,085 6,332,411 6,349,496 Commercial construction, land and land development 517 — 517 1,174,969 1,175,486 Residential real estate 2,299 341 2,640 1,302,736 1,305,376 Single-family interim construction — — — 342,071 342,071 Agricultural 418 — 418 78,270 78,688 Consumer 147 18 165 82,147 82,312 $ 9,507 $ 30,226 $ 39,733 $ 12,430,923 $ 12,470,656 December 31, 2020 (1) Commercial $ 3,243 $ 13,227 $ 16,470 $ 3,846,810 $ 3,863,280 Commercial real estate 2,434 16,790 19,224 5,921,723 5,940,947 Commercial construction, land and land development 19 — 19 1,230,524 1,230,543 Residential real estate 5,169 1,028 6,197 1,341,587 1,347,784 Single-family interim construction — — — 326,575 326,575 Agricultural — 1 1 84,896 84,897 Consumer 86 41 127 67,156 67,283 10,951 31,087 42,038 12,819,271 12,861,309 Acquired with deteriorated credit quality 624 3,219 3,843 210,943 214,786 $ 11,575 $ 34,306 $ 45,881 $ 13,030,214 $ 13,076,095 ____________ (1) Presented under prior GAAP.</t>
        </is>
      </c>
    </row>
    <row r="10">
      <c r="A10" s="4" t="inlineStr">
        <is>
          <t>Summary of Loans by Credit Quality Indicator by Class</t>
        </is>
      </c>
      <c r="B10" s="4" t="inlineStr">
        <is>
          <t xml:space="preserve">The following summarizes the amortized cost basis of loans by year of origination/renewal and credit quality indicator by class of loan as of June 30, 2021: Revolving Loans Converted to Term Loans Term Loans by Year of Origination or Renewal Revolving Loans June 30, 2021 2021 2020 2019 2018 2017 Prior Total Commercial Pass $ 498,477 $ 226,614 $ 145,802 $ 117,604 $ 115,425 $ 357,981 $ 1,475,016 $ 3,947 $ 2,940,866 Pass/Watch 808 13,994 865 21,617 8,985 79 29,387 3,689 79,424 Special Mention — 3,549 16,224 196 438 960 1,321 — 22,688 Substandard 9,993 774 32,035 7,751 7,872 7,234 18,385 41 84,085 Doubtful — — — — — — 10,164 — 10,164 Total commercial $ 509,278 $ 244,931 $ 194,926 $ 147,168 $ 132,720 $ 366,254 $ 1,534,273 $ 7,677 $ 3,137,227 Commercial real estate Pass $ 948,880 $ 1,376,681 $ 907,194 $ 793,203 $ 663,201 $ 855,819 $ 57,379 $ 1,154 $ 5,603,511 Pass/Watch 48,955 31,825 58,300 73,823 43,611 90,173 — 448 347,135 Special Mention 25,934 46,650 62,149 71,554 44,950 41,058 — — 292,295 Substandard 25,034 30,790 2,396 14,786 1,582 30,895 1,072 — 106,555 Doubtful — — — — — — — — — Total commercial real estate $ 1,048,803 $ 1,485,946 $ 1,030,039 $ 953,366 $ 753,344 $ 1,017,945 $ 58,451 $ 1,602 $ 6,349,496 Commercial construction, land and land development Pass $ 329,362 $ 321,287 $ 269,345 $ 120,888 $ 22,652 $ 17,424 $ 10,432 $ — $ 1,091,390 Pass/Watch 12,372 1,733 17,072 12,968 1,956 90 — — 46,191 Special Mention — 8,999 — — — — — — 8,999 Substandard 15,482 — 1,353 10,067 29 1,975 — — 28,906 Doubtful — — — — — — — — — Total commercial construction, land and land development $ 357,216 $ 332,019 $ 287,770 $ 143,923 $ 24,637 $ 19,489 $ 10,432 $ — $ 1,175,486 Residential real estate Pass $ 217,197 $ 313,835 $ 234,137 $ 141,903 $ 106,884 $ 210,000 $ 59,285 $ 2,353 $ 1,285,594 Pass/Watch 1,712 507 1,414 418 2,454 4,809 170 — 11,484 Special Mention — 1,138 — 131 256 1,072 232 — 2,829 Substandard 241 641 501 472 810 2,749 55 — 5,469 Doubtful — — — — — — — — — Total residential real estate $ 219,150 $ 316,121 $ 236,052 $ 142,924 $ 110,404 $ 218,630 $ 59,742 $ 2,353 $ 1,305,376 Revolving Loans Converted to Term Loans Term Loans by Year of Origination or Renewal Revolving Loans June 30, 2021 2021 2020 2019 2018 2017 Prior Total Single-family interim construction Pass $ 148,301 $ 169,633 $ 17,455 $ 346 $ — $ 376 $ 5,960 $ — $ 342,071 Pass/Watch — — — — — — — — — Special Mention — — — — — — — — — Substandard — — — — — — — — — Doubtful — — — — — — — — — Total single-family interim construction $ 148,301 $ 169,633 $ 17,455 $ 346 $ — $ 376 $ 5,960 $ — $ 342,071 Agricultural Pass $ 5,102 $ 20,053 $ 4,725 $ 9,793 $ 14,616 $ 6,235 $ 11,566 $ — $ 72,090 Pass/Watch — 552 1,621 61 1,000 — 3,328 — 6,562 Special Mention — — — — — — — — — Substandard — — — — — 36 — — 36 Doubtful — — — — — — — — — Total agricultural $ 5,102 $ 20,605 $ 6,346 $ 9,854 $ 15,616 $ 6,271 $ 14,894 $ — $ 78,688 Consumer Pass $ 10,803 $ 12,113 $ 3,465 $ 1,612 $ 571 $ 396 $ 53,207 $ 48 $ 82,215 Pass/Watch — — — — 2 — — — 2 Special Mention — — — — — — — — — Substandard 5 50 — — 18 22 — — 95 Doubtful — — — — — — — — — Total consumer $ 10,808 $ 12,163 $ 3,465 $ 1,612 $ 591 $ 418 $ 53,207 $ 48 $ 82,312 A summary of loans at recorded investment by credit quality indicator by class presented under prior GAAP as of December 31, 2020, is as follows: Pass Pass/ Special Mention Substandard Doubtful Total December 31, 2020 Commercial $ 3,700,856 $ 55,960 $ 38,186 $ 97,403 $ 10,091 $ 3,902,496 Commercial real estate 5,379,801 306,884 317,580 92,411 — 6,096,676 Commercial construction, land and land development 1,125,132 46,026 43,383 31,260 — 1,245,801 Residential real estate 1,332,757 6,296 5,726 7,686 — 1,352,465 Single-family interim construction 323,800 2,775 — — — 326,575 Agricultural 76,951 6,194 1,205 664 — 85,014 Consumer 66,970 8 — 90 — 67,068 $ 12,006,267 $ 424,143 $ 406,080 $ 229,514 $ 10,091 $ 13,076,0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Off-Balance Sheet Arrangements, Commitments and Contingencies (Tabl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At June 30, 2021 and December 31, 2020, the approximate amounts of these financial instruments were as follows : June 30, December 31, 2021 2020 Commitments to extend credit $ 2,478,737 $ 2,268,216 Standby letters of credit 24,819 25,917 $ 2,503,556 $ 2,294,133 </t>
        </is>
      </c>
    </row>
    <row r="5">
      <c r="A5" s="4" t="inlineStr">
        <is>
          <t>Commitments Off Balance Sheet Allowance for Credit Losses</t>
        </is>
      </c>
      <c r="B5" s="4" t="inlineStr">
        <is>
          <t xml:space="preserve">The allowance for credit losses on off-balance sheet commitments were as follows: Three Months Ended June 30, Six Months Ended June 30, 2021 2020 2021 2020 Balance at beginning of period $ 1,113 $ — $ — $ — Impact of CECL adoption — — 1,113 — Provision for off-balance sheet credit exposure 620 — 620 — Balance at end of period $ 1,733 $ — $ 1,733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Schedule of Income Tax Expense</t>
        </is>
      </c>
      <c r="B4" s="4" t="inlineStr">
        <is>
          <t>Income tax expense for the three and six months ended June 30, 2021 and 2020 was as follows: Three Months Ended June 30, Six Months Ended June 30, 2021 2020 2021 2020 Income tax expense for the period $ 15,467 $ 8,903 $ 31,212 $ 19,739 Effective tax rate 21.0 % 18.7 % 20.9 % 1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Assets at Fair Value on Recurring Basis</t>
        </is>
      </c>
      <c r="B4" s="4" t="inlineStr">
        <is>
          <t>The following table represents assets and liabilities reported on the consolidated balance sheets at their fair value on a recurring basis as of June 30, 2021 and December 31, 2020 by level within the ASC Topic 820 fair value measurement hierarchy: Fair Value Measurements at Reporting Date Using Assets/ Quoted Prices Significant Significant June 30, 2021 Assets: Investment securities available for sale: U.S. treasuries $ 41,215 $ — $ 41,215 $ — Government agency securities 420,836 — 420,836 — Obligations of state and municipal subdivisions 387,549 — 387,549 — Corporate bonds 29,215 — 29,215 — Mortgage-backed securities guaranteed by FHLMC, FNMA and GNMA 694,545 — 694,545 — Other securities 1,075 — 1,075 — Loans held for sale, fair value option elected (1) 33,055 — 33,055 — Derivative financial instruments: Interest rate swaps - cash flow hedge 357 — 357 — Interest rate lock commitments 2,095 — 2,095 — Forward mortgage-backed securities trades 26 — 26 — Loan customer counterparty 11,719 — 11,719 — Financial institution counterparty 474 — 474 — Liabilities: Derivative financial instruments: Interest rate swaps - cash flow hedge 85 — 85 — Interest rate lock commitments 29 — 29 — Forward mortgage-backed securities trades 86 — 86 — Loan customer counterparty 464 — 464 — Financial institution counterparty 12,269 — 12,269 — December 31, 2020 Assets: Investment securities available for sale: U.S. treasuries $ 44,708 $ — $ 44,708 $ — Government agency securities 249,017 — 249,017 — Obligations of state and municipal subdivisions 393,165 — 393,165 — Corporate bonds 22,102 — 22,102 — Mortgage-backed securities guaranteed by FHLMC, FNMA and GNMA 443,501 — 443,501 — Other securities 1,200 — 1,200 — Loans held for sale, fair value option elected (1) 71,769 — 71,769 — Derivative financial instruments: Interest rate lock commitments 3,515 — 3,515 — Loan customer counterparty 20,159 — 20,159 — Liabilities: Derivative financial instruments: Forward mortgage-backed securities trades 568 — 568 — Financial institution counterparty 21,306 — 21,306 — __________ (1) At June 30, 2021 and December 31, 2020, loans held for sale for which the fair value option was elected had an aggregate outstanding principal balance of $31,737 and $68,670, respectively. There were no mortgage loans held for sale under the fair value option that were 90 days or greater past due or on nonaccrual at June 30, 2021.</t>
        </is>
      </c>
    </row>
    <row r="5">
      <c r="A5" s="4" t="inlineStr">
        <is>
          <t>Assets and Liabilities at Fair Value on Nonrecurring Basis</t>
        </is>
      </c>
      <c r="B5" s="4" t="inlineStr">
        <is>
          <t xml:space="preserve">The following table presents the assets carried on the consolidated balance sheet by caption and by level in the fair value hierarchy at June 30, 2021 and December 31, 2020, for which a nonrecurring change in fair value has been recorded: Fair Value Measurements at Reporting Date Using Assets Quoted Prices Significant Significant Period Ended June 30, 2021 Assets: Individually evaluated loans $ 18,931 $ — $ — $ 18,931 $ 4,201 December 31, 2020 Assets: Individually evaluated loans $ 16,903 $ — $ — $ 16,903 $ 13,041 </t>
        </is>
      </c>
    </row>
    <row r="6">
      <c r="A6" s="4" t="inlineStr">
        <is>
          <t>Carrying Amount and Estimated Fair Value of Financial Instruments</t>
        </is>
      </c>
      <c r="B6" s="4" t="inlineStr">
        <is>
          <t xml:space="preserve">The carrying amount, estimated fair value and the level of the fair value hierarchy of the Company’s financial instruments that are reported at amortized cost on the Company's consolidated balance sheets were as follows at June 30, 2021 and December 31, 2020: Fair Value Measurements at Reporting Date Using Carrying Estimated Quoted Prices Significant Significant June 30, 2021 Financial assets: Cash and cash equivalents $ 2,794,700 $ 2,794,700 $ 2,794,700 $ — $ — Certificates of deposit held in other banks 3,245 3,271 — 3,271 — Loans held for sale, at cost 10,629 10,889 — 10,889 — Loans, net 12,315,865 12,498,192 — — 12,498,192 FHLB of Dallas stock and other restricted stock 21,560 21,560 — 21,560 — Accrued interest receivable 55,099 55,099 — 55,099 — Financial liabilities: Deposits 15,063,791 15,068,880 — 15,068,880 — Accrued interest payable 6,817 6,817 — 6,817 — FHLB advances 375,000 361,014 — 361,014 — Other borrowings 306,023 325,775 — 325,775 — Junior subordinated debentures 54,122 43,883 — 43,883 — Off-balance sheet assets (liabilities): Commitments to extend credit — — — — — Standby letters of credit — — — — — December 31, 2020 Financial assets: Cash and cash equivalents $ 1,813,987 $ 1,813,987 $ 1,813,987 $ — $ — Certificates of deposit held in other banks 4,482 4,595 — 4,595 — Loans held for sale, at cost 10,878 11,138 — 11,138 — Loans, net 12,978,238 13,093,698 — — 13,093,698 FHLB of Dallas stock and other restricted stock 20,305 20,305 — 20,305 — Accrued interest receivable 60,581 60,581 — 60,581 — Financial liabilities: Deposits 14,398,927 14,407,596 — 14,407,596 — Accrued interest payable 7,397 7,397 — 7,397 — FHLB advances 375,000 371,175 — 371,175 — Other borrowings 312,175 327,150 — 327,150 — Junior subordinated debentures 54,023 42,624 — 42,624 — Off-balance sheet assets (liabilities): Commitments to extend credit — — — — — Standby letters of credit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6 Months Ended</t>
        </is>
      </c>
    </row>
    <row r="2">
      <c r="B2" s="2" t="inlineStr">
        <is>
          <t>Jun. 30, 2021</t>
        </is>
      </c>
    </row>
    <row r="3">
      <c r="A3" s="3" t="inlineStr">
        <is>
          <t>Derivative Instruments and Hedging Activities Disclosure [Abstract]</t>
        </is>
      </c>
    </row>
    <row r="4">
      <c r="A4" s="4" t="inlineStr">
        <is>
          <t>Notional Balances and Fair Values of Outstanding Positions</t>
        </is>
      </c>
      <c r="B4" s="4" t="inlineStr">
        <is>
          <t xml:space="preserve">The following table provides the outstanding notional balances and fair values of outstanding derivative positions at June 30, 2021 and December 31, 2020: Outstanding Notional Balance Asset Derivative Liability Derivative June 30, 2021 Derivatives designated as hedging instruments: Interest rate swaps - cash flow hedge $ 100,000 $ 357 $ 85 Derivatives not designated as hedging instruments: Interest rate lock commitments 65,772 2,095 29 Forward mortgage-backed securities trades 53,500 26 86 Commercial loan interest rate swaps: Loan customer counterparty 307,458 11,719 464 Financial institution counterparty 307,458 474 12,269 December 31, 2020 Derivatives not designated as hedging instruments: Interest rate lock commitments $ 116,795 $ 3,515 $ — Forward mortgage-backed securities trades 104,000 — 568 Commercial loan interest rate swaps: Loan customer counterparty 335,370 20,159 — Financial institution counterparty 335,370 — 21,306 </t>
        </is>
      </c>
    </row>
    <row r="5">
      <c r="A5" s="4" t="inlineStr">
        <is>
          <t>Schedule of Weighted Average Interest Rate Received and Paid</t>
        </is>
      </c>
      <c r="B5" s="4" t="inlineStr">
        <is>
          <t>The commercial loan customer counterparty weighted average received and paid interest rates for interest rate swaps outstanding were as follows: Weighted Average Interest Rate June 30, 2021 December 31, 2020 Received Paid Received Paid Loan customer counterparty 4.10 % 2.32 % 4.08 % 2.32 %</t>
        </is>
      </c>
    </row>
    <row r="6">
      <c r="A6" s="4" t="inlineStr">
        <is>
          <t>Income on Derivatives</t>
        </is>
      </c>
      <c r="B6" s="4" t="inlineStr">
        <is>
          <t>A summary of derivative activity and the related impact on the consolidated statements of income for the three and six months ended June 30, 2021 and 2020 is as follows: Income Statement Location Three Months Ended June 30, Six Months Ended June 30, 2021 2020 2021 2020 Derivatives not designated as hedging instruments Interest rate swaps - cash flow hedges Interest and fees on loans $ 154 $ — $ 154 $ — Derivatives not designated as hedging instruments Interest rate lock commitments Mortgage banking revenue (40) 551 (1,449) 551 Forward mortgage-backed securities trades Mortgage banking revenue (838) (1,252) 508 (1,25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tock Awards (Tables)</t>
        </is>
      </c>
      <c r="B1" s="2" t="inlineStr">
        <is>
          <t>6 Months Ended</t>
        </is>
      </c>
    </row>
    <row r="2">
      <c r="B2" s="2" t="inlineStr">
        <is>
          <t>Jun. 30, 2021</t>
        </is>
      </c>
    </row>
    <row r="3">
      <c r="A3" s="3" t="inlineStr">
        <is>
          <t>Share-based Payment Arrangement [Abstract]</t>
        </is>
      </c>
    </row>
    <row r="4">
      <c r="A4" s="4" t="inlineStr">
        <is>
          <t>Nonvested Shares Activity</t>
        </is>
      </c>
      <c r="B4" s="4" t="inlineStr">
        <is>
          <t xml:space="preserve">The following table summarizes the activity in nonvested restricted stock awards for the six months ended June 30, 2021 and 2020: Restricted Stock Awards Number of Weighted Average Nonvested shares, December 31, 2020 468,800 $ 49.01 Granted during the period 91,041 64.60 Vested during the period (114,961) 56.65 Forfeited during the period (22,327) 49.06 Nonvested shares, June 30, 2021 422,553 $ 50.23 Nonvested shares, December 31, 2019 284,861 $ 58.63 Granted during the period 94,177 53.48 Vested during the period (99,827) 57.90 Forfeited during the period (626) 71.05 Nonvested shares, June 30, 2020 278,585 $ 57.12 </t>
        </is>
      </c>
    </row>
    <row r="5">
      <c r="A5" s="4" t="inlineStr">
        <is>
          <t>Schedule of Future Vesting of Restricted Stock Award</t>
        </is>
      </c>
      <c r="B5" s="4" t="inlineStr">
        <is>
          <t xml:space="preserve">At June 30, 2021, the future vesting schedule of the nonvested restricted stock awards is as follows: First year 172,288 Second year 121,970 Third year 77,864 Fourth year 50,231 Fifth year 200 Total nonvested shares 422,553 </t>
        </is>
      </c>
    </row>
    <row r="6">
      <c r="A6" s="4" t="inlineStr">
        <is>
          <t>Nonvested performance stock units</t>
        </is>
      </c>
      <c r="B6" s="4" t="inlineStr">
        <is>
          <t xml:space="preserve">The following table summarizes the activity in nonvested performance stock units at target award level for the six months ended June 30, 2021: Performance-based Restricted Stock Units Number of Weighted Average Nonvested shares, December 31, 2020 89,300 $ 38.29 Granted during the period 20,198 62.58 Nonvested shares, June 30, 2021 109,498 $ 42.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1</t>
        </is>
      </c>
      <c r="C1" s="2" t="inlineStr">
        <is>
          <t>Dec. 31, 2020</t>
        </is>
      </c>
    </row>
    <row r="2">
      <c r="A2" s="3" t="inlineStr">
        <is>
          <t>Statement of Financial Position [Abstract]</t>
        </is>
      </c>
    </row>
    <row r="3">
      <c r="A3" s="4" t="inlineStr">
        <is>
          <t>Loans held for sale, fair value option</t>
        </is>
      </c>
      <c r="B3" s="6" t="n">
        <v>33055</v>
      </c>
      <c r="C3" s="6" t="n">
        <v>71769</v>
      </c>
    </row>
    <row r="4">
      <c r="A4" s="4" t="inlineStr">
        <is>
          <t>Allowance for credit losses</t>
        </is>
      </c>
      <c r="B4" s="6" t="n">
        <v>154791</v>
      </c>
      <c r="C4" s="6" t="n">
        <v>87820</v>
      </c>
    </row>
    <row r="5">
      <c r="A5" s="4" t="inlineStr">
        <is>
          <t>Preferred stock, shares outstanding (shares)</t>
        </is>
      </c>
      <c r="B5" s="5" t="n">
        <v>0</v>
      </c>
      <c r="C5" s="5" t="n">
        <v>0</v>
      </c>
    </row>
    <row r="6">
      <c r="A6" s="4" t="inlineStr">
        <is>
          <t>Common stock, shares outstanding (shares)</t>
        </is>
      </c>
      <c r="B6" s="5" t="n">
        <v>43180607</v>
      </c>
      <c r="C6" s="5" t="n">
        <v>431371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gulatory Matters (Tables)</t>
        </is>
      </c>
      <c r="B1" s="2" t="inlineStr">
        <is>
          <t>6 Months Ended</t>
        </is>
      </c>
    </row>
    <row r="2">
      <c r="B2" s="2" t="inlineStr">
        <is>
          <t>Jun. 30, 2021</t>
        </is>
      </c>
    </row>
    <row r="3">
      <c r="A3" s="3" t="inlineStr">
        <is>
          <t>Regulated Operations [Abstract]</t>
        </is>
      </c>
    </row>
    <row r="4">
      <c r="A4" s="4" t="inlineStr">
        <is>
          <t>Schedule of Compliance with Regulatory Capital Requirements</t>
        </is>
      </c>
      <c r="B4" s="4" t="inlineStr">
        <is>
          <t xml:space="preserve">The following table presents actual capital amounts and required ratios under Basel III Capital Rules for the Company and Bank as of June 30, 2021 and December 31, 2020. Actual Minimum Capital To Be Well Capitalized Under Prompt Corrective Action Provisions Amount Ratio Amount Ratio Amount Ratio June 30, 2021 Total capital to risk weighted assets: Consolidated $ 1,917,752 14.23 % $ 1,415,061 10.50 % N/A N/A Bank 1,949,342 14.47 1,414,546 10.50 $ 1,347,187 10.00 % Tier 1 capital to risk weighted assets: Consolidated 1,556,968 11.55 1,145,526 8.50 N/A N/A Bank 1,854,558 13.77 1,145,109 8.50 1,077,750 8.00 Common equity tier 1 to risk weighted assets: Consolidated 1,501,368 11.14 943,374 7.00 N/A N/A Bank 1,854,558 13.77 943,031 7.00 875,672 6.50 Tier 1 capital to average assets: Consolidated 1,556,968 9.03 689,538 4.00 N/A N/A Bank 1,854,558 10.76 689,374 4.00 861,717 5.00 December 31, 2020 Total capital to risk weighted assets: Consolidated $ 1,825,661 13.32 % $ 1,438,939 10.50 % N/A N/A Bank 1,864,240 13.61 1,438,385 10.50 $ 1,369,891 10.00 % Tier 1 capital to risk weighted assets: Consolidated 1,471,841 10.74 1,164,855 8.50 N/A N/A Bank 1,776,420 12.97 1,164,407 8.50 1,095,913 8.00 Common equity tier 1 to risk weighted assets: Consolidated 1,416,241 10.33 959,293 7.00 N/A N/A Bank 1,776,420 12.97 958,924 7.00 890,429 6.50 Tier 1 capital to average assets: Consolidated 1,471,841 9.12 645,730 4.00 N/A N/A Bank 1,776,420 11.01 645,539 4.00 806,924 5.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42"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Summary of Significant Accounting Policies - Additional Information (Details) $ in Thousands</t>
        </is>
      </c>
      <c r="B1" s="2" t="inlineStr">
        <is>
          <t>6 Months Ended</t>
        </is>
      </c>
    </row>
    <row r="2">
      <c r="B2" s="2" t="inlineStr">
        <is>
          <t>Jun. 30, 2021USD ($)business_trustsegment</t>
        </is>
      </c>
      <c r="C2" s="2" t="inlineStr">
        <is>
          <t>Mar. 31, 2021USD ($)</t>
        </is>
      </c>
      <c r="D2" s="2" t="inlineStr">
        <is>
          <t>Jan. 01, 2021USD ($)</t>
        </is>
      </c>
      <c r="E2" s="2" t="inlineStr">
        <is>
          <t>Dec. 31, 2020USD ($)</t>
        </is>
      </c>
      <c r="F2" s="2" t="inlineStr">
        <is>
          <t>Jun. 30, 2020USD ($)</t>
        </is>
      </c>
      <c r="G2" s="2" t="inlineStr">
        <is>
          <t>Mar. 31, 2020USD ($)</t>
        </is>
      </c>
      <c r="H2" s="2" t="inlineStr">
        <is>
          <t>Dec. 31, 2019USD ($)</t>
        </is>
      </c>
    </row>
    <row r="3">
      <c r="A3" s="3" t="inlineStr">
        <is>
          <t>New Accounting Pronouncements or Change in Accounting Principle [Line Items]</t>
        </is>
      </c>
    </row>
    <row r="4">
      <c r="A4" s="4" t="inlineStr">
        <is>
          <t>Number of wholly owned statutory business trusts | business_trust</t>
        </is>
      </c>
      <c r="B4" s="5" t="n">
        <v>9</v>
      </c>
    </row>
    <row r="5">
      <c r="A5" s="4" t="inlineStr">
        <is>
          <t>Number of reportable segments | segment</t>
        </is>
      </c>
      <c r="B5" s="5" t="n">
        <v>1</v>
      </c>
    </row>
    <row r="6">
      <c r="A6" s="4" t="inlineStr">
        <is>
          <t>Cumulative effect reduction to retained earnings</t>
        </is>
      </c>
      <c r="B6" s="6" t="n">
        <v>-2542885</v>
      </c>
      <c r="C6" s="6" t="n">
        <v>-2493117</v>
      </c>
      <c r="E6" s="6" t="n">
        <v>-2515371</v>
      </c>
      <c r="F6" s="6" t="n">
        <v>-2424960</v>
      </c>
      <c r="G6" s="6" t="n">
        <v>-2386285</v>
      </c>
      <c r="H6" s="6" t="n">
        <v>-2339773</v>
      </c>
    </row>
    <row r="7">
      <c r="A7" s="4" t="inlineStr">
        <is>
          <t>Deferred Tax Assets, Allowance for Credit Losses</t>
        </is>
      </c>
      <c r="D7" s="6" t="n">
        <v>15113</v>
      </c>
    </row>
    <row r="8">
      <c r="A8" s="4" t="inlineStr">
        <is>
          <t>Allowance for loan losses on PCI loans</t>
        </is>
      </c>
      <c r="D8" s="5" t="n">
        <v>87820</v>
      </c>
    </row>
    <row r="9">
      <c r="A9" s="4" t="inlineStr">
        <is>
          <t>Accounting Standards Update 2016-13 | Acquired with deteriorated credit quality</t>
        </is>
      </c>
    </row>
    <row r="10">
      <c r="A10" s="3" t="inlineStr">
        <is>
          <t>New Accounting Pronouncements or Change in Accounting Principle [Line Items]</t>
        </is>
      </c>
    </row>
    <row r="11">
      <c r="A11" s="4" t="inlineStr">
        <is>
          <t>Allowance for loan losses on PCI loans</t>
        </is>
      </c>
      <c r="D11" s="5" t="n">
        <v>13035</v>
      </c>
    </row>
    <row r="12">
      <c r="A12" s="4" t="inlineStr">
        <is>
          <t>Cumulative effect of change in accounting principles</t>
        </is>
      </c>
    </row>
    <row r="13">
      <c r="A13" s="3" t="inlineStr">
        <is>
          <t>New Accounting Pronouncements or Change in Accounting Principle [Line Items]</t>
        </is>
      </c>
    </row>
    <row r="14">
      <c r="A14" s="4" t="inlineStr">
        <is>
          <t>Cumulative effect reduction to retained earnings</t>
        </is>
      </c>
      <c r="E14" s="5" t="n">
        <v>53880</v>
      </c>
    </row>
    <row r="15">
      <c r="A15" s="4" t="inlineStr">
        <is>
          <t>Allowance for loan losses on PCI loans</t>
        </is>
      </c>
      <c r="D15" s="6" t="n">
        <v>80915</v>
      </c>
    </row>
    <row r="16">
      <c r="A16" s="4" t="inlineStr">
        <is>
          <t>Retained Earnings</t>
        </is>
      </c>
    </row>
    <row r="17">
      <c r="A17" s="3" t="inlineStr">
        <is>
          <t>New Accounting Pronouncements or Change in Accounting Principle [Line Items]</t>
        </is>
      </c>
    </row>
    <row r="18">
      <c r="A18" s="4" t="inlineStr">
        <is>
          <t>Cumulative effect reduction to retained earnings</t>
        </is>
      </c>
      <c r="B18" s="6" t="n">
        <v>-579585</v>
      </c>
      <c r="C18" s="6" t="n">
        <v>-535375</v>
      </c>
      <c r="E18" s="5" t="n">
        <v>-543800</v>
      </c>
      <c r="F18" s="6" t="n">
        <v>-454878</v>
      </c>
      <c r="G18" s="6" t="n">
        <v>-426942</v>
      </c>
      <c r="H18" s="6" t="n">
        <v>-393674</v>
      </c>
    </row>
    <row r="19">
      <c r="A19" s="4" t="inlineStr">
        <is>
          <t>Retained Earnings | Cumulative effect of change in accounting principles</t>
        </is>
      </c>
    </row>
    <row r="20">
      <c r="A20" s="3" t="inlineStr">
        <is>
          <t>New Accounting Pronouncements or Change in Accounting Principle [Line Items]</t>
        </is>
      </c>
    </row>
    <row r="21">
      <c r="A21" s="4" t="inlineStr">
        <is>
          <t>Cumulative effect reduction to retained earnings</t>
        </is>
      </c>
      <c r="E21" s="6" t="n">
        <v>5388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 CECL (Details) - USD ($) $ in Thousands</t>
        </is>
      </c>
      <c r="B1" s="2" t="inlineStr">
        <is>
          <t>Jun. 30, 2021</t>
        </is>
      </c>
      <c r="C1" s="2" t="inlineStr">
        <is>
          <t>Mar. 31, 2021</t>
        </is>
      </c>
      <c r="D1" s="2" t="inlineStr">
        <is>
          <t>Jan. 01, 2021</t>
        </is>
      </c>
      <c r="E1" s="2" t="inlineStr">
        <is>
          <t>Dec. 31, 2020</t>
        </is>
      </c>
      <c r="F1" s="2" t="inlineStr">
        <is>
          <t>Jun. 30, 2020</t>
        </is>
      </c>
      <c r="G1" s="2" t="inlineStr">
        <is>
          <t>Mar. 31, 2020</t>
        </is>
      </c>
      <c r="H1" s="2" t="inlineStr">
        <is>
          <t>Dec. 31, 2019</t>
        </is>
      </c>
    </row>
    <row r="2">
      <c r="A2" s="3" t="inlineStr">
        <is>
          <t>New Accounting Pronouncements or Change in Accounting Principle [Line Items]</t>
        </is>
      </c>
    </row>
    <row r="3">
      <c r="A3" s="4" t="inlineStr">
        <is>
          <t>Allowance for Credit Loss</t>
        </is>
      </c>
      <c r="D3" s="6" t="n">
        <v>87820</v>
      </c>
    </row>
    <row r="4">
      <c r="A4" s="4" t="inlineStr">
        <is>
          <t>Allowance for credit losses on off-balance-sheet credit exposures</t>
        </is>
      </c>
      <c r="B4" s="6" t="n">
        <v>1733</v>
      </c>
      <c r="C4" s="6" t="n">
        <v>1113</v>
      </c>
      <c r="D4" s="5" t="n">
        <v>0</v>
      </c>
      <c r="E4" s="6" t="n">
        <v>0</v>
      </c>
      <c r="F4" s="6" t="n">
        <v>0</v>
      </c>
      <c r="G4" s="6" t="n">
        <v>0</v>
      </c>
      <c r="H4" s="6" t="n">
        <v>0</v>
      </c>
    </row>
    <row r="5">
      <c r="A5" s="4" t="inlineStr">
        <is>
          <t>Commercial</t>
        </is>
      </c>
    </row>
    <row r="6">
      <c r="A6" s="3" t="inlineStr">
        <is>
          <t>New Accounting Pronouncements or Change in Accounting Principle [Line Items]</t>
        </is>
      </c>
    </row>
    <row r="7">
      <c r="A7" s="4" t="inlineStr">
        <is>
          <t>Allowance for Credit Loss</t>
        </is>
      </c>
      <c r="D7" s="5" t="n">
        <v>27311</v>
      </c>
    </row>
    <row r="8">
      <c r="A8" s="4" t="inlineStr">
        <is>
          <t>Real estate | Commercial Construction, Land and Land Development</t>
        </is>
      </c>
    </row>
    <row r="9">
      <c r="A9" s="3" t="inlineStr">
        <is>
          <t>New Accounting Pronouncements or Change in Accounting Principle [Line Items]</t>
        </is>
      </c>
    </row>
    <row r="10">
      <c r="A10" s="4" t="inlineStr">
        <is>
          <t>Allowance for Credit Loss</t>
        </is>
      </c>
      <c r="D10" s="5" t="n">
        <v>50123</v>
      </c>
    </row>
    <row r="11">
      <c r="A11" s="4" t="inlineStr">
        <is>
          <t>Real estate | Residential Real Estate</t>
        </is>
      </c>
    </row>
    <row r="12">
      <c r="A12" s="3" t="inlineStr">
        <is>
          <t>New Accounting Pronouncements or Change in Accounting Principle [Line Items]</t>
        </is>
      </c>
    </row>
    <row r="13">
      <c r="A13" s="4" t="inlineStr">
        <is>
          <t>Allowance for Credit Loss</t>
        </is>
      </c>
      <c r="D13" s="5" t="n">
        <v>6786</v>
      </c>
    </row>
    <row r="14">
      <c r="A14" s="4" t="inlineStr">
        <is>
          <t>Real estate | Single-family interim construction</t>
        </is>
      </c>
    </row>
    <row r="15">
      <c r="A15" s="3" t="inlineStr">
        <is>
          <t>New Accounting Pronouncements or Change in Accounting Principle [Line Items]</t>
        </is>
      </c>
    </row>
    <row r="16">
      <c r="A16" s="4" t="inlineStr">
        <is>
          <t>Allowance for Credit Loss</t>
        </is>
      </c>
      <c r="D16" s="5" t="n">
        <v>2156</v>
      </c>
    </row>
    <row r="17">
      <c r="A17" s="4" t="inlineStr">
        <is>
          <t>Agricultural</t>
        </is>
      </c>
    </row>
    <row r="18">
      <c r="A18" s="3" t="inlineStr">
        <is>
          <t>New Accounting Pronouncements or Change in Accounting Principle [Line Items]</t>
        </is>
      </c>
    </row>
    <row r="19">
      <c r="A19" s="4" t="inlineStr">
        <is>
          <t>Allowance for Credit Loss</t>
        </is>
      </c>
      <c r="D19" s="5" t="n">
        <v>337</v>
      </c>
    </row>
    <row r="20">
      <c r="A20" s="4" t="inlineStr">
        <is>
          <t>Consumer</t>
        </is>
      </c>
    </row>
    <row r="21">
      <c r="A21" s="3" t="inlineStr">
        <is>
          <t>New Accounting Pronouncements or Change in Accounting Principle [Line Items]</t>
        </is>
      </c>
    </row>
    <row r="22">
      <c r="A22" s="4" t="inlineStr">
        <is>
          <t>Allowance for Credit Loss</t>
        </is>
      </c>
      <c r="D22" s="5" t="n">
        <v>442</v>
      </c>
    </row>
    <row r="23">
      <c r="A23" s="4" t="inlineStr">
        <is>
          <t>Other</t>
        </is>
      </c>
    </row>
    <row r="24">
      <c r="A24" s="3" t="inlineStr">
        <is>
          <t>New Accounting Pronouncements or Change in Accounting Principle [Line Items]</t>
        </is>
      </c>
    </row>
    <row r="25">
      <c r="A25" s="4" t="inlineStr">
        <is>
          <t>Allowance for Credit Loss</t>
        </is>
      </c>
      <c r="D25" s="5" t="n">
        <v>242</v>
      </c>
    </row>
    <row r="26">
      <c r="A26" s="4" t="inlineStr">
        <is>
          <t>Unallocated</t>
        </is>
      </c>
    </row>
    <row r="27">
      <c r="A27" s="3" t="inlineStr">
        <is>
          <t>New Accounting Pronouncements or Change in Accounting Principle [Line Items]</t>
        </is>
      </c>
    </row>
    <row r="28">
      <c r="A28" s="4" t="inlineStr">
        <is>
          <t>Allowance for Credit Loss</t>
        </is>
      </c>
      <c r="D28" s="5" t="n">
        <v>423</v>
      </c>
    </row>
    <row r="29">
      <c r="A29" s="4" t="inlineStr">
        <is>
          <t>Cumulative effect of change in accounting principles</t>
        </is>
      </c>
    </row>
    <row r="30">
      <c r="A30" s="3" t="inlineStr">
        <is>
          <t>New Accounting Pronouncements or Change in Accounting Principle [Line Items]</t>
        </is>
      </c>
    </row>
    <row r="31">
      <c r="A31" s="4" t="inlineStr">
        <is>
          <t>Allowance for Credit Loss</t>
        </is>
      </c>
      <c r="D31" s="5" t="n">
        <v>80915</v>
      </c>
    </row>
    <row r="32">
      <c r="A32" s="4" t="inlineStr">
        <is>
          <t>Allowance for credit losses on off-balance-sheet credit exposures</t>
        </is>
      </c>
      <c r="B32" s="6" t="n">
        <v>0</v>
      </c>
      <c r="D32" s="5" t="n">
        <v>1113</v>
      </c>
      <c r="E32" s="6" t="n">
        <v>1113</v>
      </c>
      <c r="F32" s="6" t="n">
        <v>0</v>
      </c>
      <c r="H32" s="6" t="n">
        <v>0</v>
      </c>
    </row>
    <row r="33">
      <c r="A33" s="4" t="inlineStr">
        <is>
          <t>Cumulative effect of change in accounting principles | Commercial</t>
        </is>
      </c>
    </row>
    <row r="34">
      <c r="A34" s="3" t="inlineStr">
        <is>
          <t>New Accounting Pronouncements or Change in Accounting Principle [Line Items]</t>
        </is>
      </c>
    </row>
    <row r="35">
      <c r="A35" s="4" t="inlineStr">
        <is>
          <t>Allowance for Credit Loss</t>
        </is>
      </c>
      <c r="D35" s="5" t="n">
        <v>17103</v>
      </c>
    </row>
    <row r="36">
      <c r="A36" s="4" t="inlineStr">
        <is>
          <t>Cumulative effect of change in accounting principles | Real estate | Commercial Construction, Land and Land Development</t>
        </is>
      </c>
    </row>
    <row r="37">
      <c r="A37" s="3" t="inlineStr">
        <is>
          <t>New Accounting Pronouncements or Change in Accounting Principle [Line Items]</t>
        </is>
      </c>
    </row>
    <row r="38">
      <c r="A38" s="4" t="inlineStr">
        <is>
          <t>Allowance for Credit Loss</t>
        </is>
      </c>
      <c r="D38" s="5" t="n">
        <v>59683</v>
      </c>
    </row>
    <row r="39">
      <c r="A39" s="4" t="inlineStr">
        <is>
          <t>Cumulative effect of change in accounting principles | Real estate | Residential Real Estate</t>
        </is>
      </c>
    </row>
    <row r="40">
      <c r="A40" s="3" t="inlineStr">
        <is>
          <t>New Accounting Pronouncements or Change in Accounting Principle [Line Items]</t>
        </is>
      </c>
    </row>
    <row r="41">
      <c r="A41" s="4" t="inlineStr">
        <is>
          <t>Allowance for Credit Loss</t>
        </is>
      </c>
      <c r="D41" s="5" t="n">
        <v>-2115</v>
      </c>
    </row>
    <row r="42">
      <c r="A42" s="4" t="inlineStr">
        <is>
          <t>Cumulative effect of change in accounting principles | Real estate | Single-family interim construction</t>
        </is>
      </c>
    </row>
    <row r="43">
      <c r="A43" s="3" t="inlineStr">
        <is>
          <t>New Accounting Pronouncements or Change in Accounting Principle [Line Items]</t>
        </is>
      </c>
    </row>
    <row r="44">
      <c r="A44" s="4" t="inlineStr">
        <is>
          <t>Allowance for Credit Loss</t>
        </is>
      </c>
      <c r="D44" s="5" t="n">
        <v>7179</v>
      </c>
    </row>
    <row r="45">
      <c r="A45" s="4" t="inlineStr">
        <is>
          <t>Cumulative effect of change in accounting principles | Agricultural</t>
        </is>
      </c>
    </row>
    <row r="46">
      <c r="A46" s="3" t="inlineStr">
        <is>
          <t>New Accounting Pronouncements or Change in Accounting Principle [Line Items]</t>
        </is>
      </c>
    </row>
    <row r="47">
      <c r="A47" s="4" t="inlineStr">
        <is>
          <t>Allowance for Credit Loss</t>
        </is>
      </c>
      <c r="D47" s="5" t="n">
        <v>-178</v>
      </c>
    </row>
    <row r="48">
      <c r="A48" s="4" t="inlineStr">
        <is>
          <t>Cumulative effect of change in accounting principles | Consumer</t>
        </is>
      </c>
    </row>
    <row r="49">
      <c r="A49" s="3" t="inlineStr">
        <is>
          <t>New Accounting Pronouncements or Change in Accounting Principle [Line Items]</t>
        </is>
      </c>
    </row>
    <row r="50">
      <c r="A50" s="4" t="inlineStr">
        <is>
          <t>Allowance for Credit Loss</t>
        </is>
      </c>
      <c r="D50" s="5" t="n">
        <v>-110</v>
      </c>
    </row>
    <row r="51">
      <c r="A51" s="4" t="inlineStr">
        <is>
          <t>Cumulative effect of change in accounting principles | Other</t>
        </is>
      </c>
    </row>
    <row r="52">
      <c r="A52" s="3" t="inlineStr">
        <is>
          <t>New Accounting Pronouncements or Change in Accounting Principle [Line Items]</t>
        </is>
      </c>
    </row>
    <row r="53">
      <c r="A53" s="4" t="inlineStr">
        <is>
          <t>Allowance for Credit Loss</t>
        </is>
      </c>
      <c r="D53" s="5" t="n">
        <v>-224</v>
      </c>
    </row>
    <row r="54">
      <c r="A54" s="4" t="inlineStr">
        <is>
          <t>Cumulative effect of change in accounting principles | Unallocated</t>
        </is>
      </c>
    </row>
    <row r="55">
      <c r="A55" s="3" t="inlineStr">
        <is>
          <t>New Accounting Pronouncements or Change in Accounting Principle [Line Items]</t>
        </is>
      </c>
    </row>
    <row r="56">
      <c r="A56" s="4" t="inlineStr">
        <is>
          <t>Allowance for Credit Loss</t>
        </is>
      </c>
      <c r="D56" s="5" t="n">
        <v>-423</v>
      </c>
    </row>
    <row r="57">
      <c r="A57" s="4" t="inlineStr">
        <is>
          <t>Adjusted beginning balance</t>
        </is>
      </c>
    </row>
    <row r="58">
      <c r="A58" s="3" t="inlineStr">
        <is>
          <t>New Accounting Pronouncements or Change in Accounting Principle [Line Items]</t>
        </is>
      </c>
    </row>
    <row r="59">
      <c r="A59" s="4" t="inlineStr">
        <is>
          <t>Allowance for Credit Loss</t>
        </is>
      </c>
      <c r="D59" s="5" t="n">
        <v>168735</v>
      </c>
    </row>
    <row r="60">
      <c r="A60" s="4" t="inlineStr">
        <is>
          <t>Allowance for credit losses on off-balance-sheet credit exposures</t>
        </is>
      </c>
      <c r="D60" s="5" t="n">
        <v>1113</v>
      </c>
    </row>
    <row r="61">
      <c r="A61" s="4" t="inlineStr">
        <is>
          <t>Adjusted beginning balance | Commercial</t>
        </is>
      </c>
    </row>
    <row r="62">
      <c r="A62" s="3" t="inlineStr">
        <is>
          <t>New Accounting Pronouncements or Change in Accounting Principle [Line Items]</t>
        </is>
      </c>
    </row>
    <row r="63">
      <c r="A63" s="4" t="inlineStr">
        <is>
          <t>Allowance for Credit Loss</t>
        </is>
      </c>
      <c r="D63" s="5" t="n">
        <v>44414</v>
      </c>
    </row>
    <row r="64">
      <c r="A64" s="4" t="inlineStr">
        <is>
          <t>Adjusted beginning balance | Real estate | Commercial Construction, Land and Land Development</t>
        </is>
      </c>
    </row>
    <row r="65">
      <c r="A65" s="3" t="inlineStr">
        <is>
          <t>New Accounting Pronouncements or Change in Accounting Principle [Line Items]</t>
        </is>
      </c>
    </row>
    <row r="66">
      <c r="A66" s="4" t="inlineStr">
        <is>
          <t>Allowance for Credit Loss</t>
        </is>
      </c>
      <c r="D66" s="5" t="n">
        <v>109806</v>
      </c>
    </row>
    <row r="67">
      <c r="A67" s="4" t="inlineStr">
        <is>
          <t>Adjusted beginning balance | Real estate | Residential Real Estate</t>
        </is>
      </c>
    </row>
    <row r="68">
      <c r="A68" s="3" t="inlineStr">
        <is>
          <t>New Accounting Pronouncements or Change in Accounting Principle [Line Items]</t>
        </is>
      </c>
    </row>
    <row r="69">
      <c r="A69" s="4" t="inlineStr">
        <is>
          <t>Allowance for Credit Loss</t>
        </is>
      </c>
      <c r="D69" s="5" t="n">
        <v>4671</v>
      </c>
    </row>
    <row r="70">
      <c r="A70" s="4" t="inlineStr">
        <is>
          <t>Adjusted beginning balance | Real estate | Single-family interim construction</t>
        </is>
      </c>
    </row>
    <row r="71">
      <c r="A71" s="3" t="inlineStr">
        <is>
          <t>New Accounting Pronouncements or Change in Accounting Principle [Line Items]</t>
        </is>
      </c>
    </row>
    <row r="72">
      <c r="A72" s="4" t="inlineStr">
        <is>
          <t>Allowance for Credit Loss</t>
        </is>
      </c>
      <c r="D72" s="5" t="n">
        <v>9335</v>
      </c>
    </row>
    <row r="73">
      <c r="A73" s="4" t="inlineStr">
        <is>
          <t>Adjusted beginning balance | Agricultural</t>
        </is>
      </c>
    </row>
    <row r="74">
      <c r="A74" s="3" t="inlineStr">
        <is>
          <t>New Accounting Pronouncements or Change in Accounting Principle [Line Items]</t>
        </is>
      </c>
    </row>
    <row r="75">
      <c r="A75" s="4" t="inlineStr">
        <is>
          <t>Allowance for Credit Loss</t>
        </is>
      </c>
      <c r="D75" s="5" t="n">
        <v>159</v>
      </c>
    </row>
    <row r="76">
      <c r="A76" s="4" t="inlineStr">
        <is>
          <t>Adjusted beginning balance | Consumer</t>
        </is>
      </c>
    </row>
    <row r="77">
      <c r="A77" s="3" t="inlineStr">
        <is>
          <t>New Accounting Pronouncements or Change in Accounting Principle [Line Items]</t>
        </is>
      </c>
    </row>
    <row r="78">
      <c r="A78" s="4" t="inlineStr">
        <is>
          <t>Allowance for Credit Loss</t>
        </is>
      </c>
      <c r="D78" s="5" t="n">
        <v>332</v>
      </c>
    </row>
    <row r="79">
      <c r="A79" s="4" t="inlineStr">
        <is>
          <t>Adjusted beginning balance | Other</t>
        </is>
      </c>
    </row>
    <row r="80">
      <c r="A80" s="3" t="inlineStr">
        <is>
          <t>New Accounting Pronouncements or Change in Accounting Principle [Line Items]</t>
        </is>
      </c>
    </row>
    <row r="81">
      <c r="A81" s="4" t="inlineStr">
        <is>
          <t>Allowance for Credit Loss</t>
        </is>
      </c>
      <c r="D81" s="5" t="n">
        <v>18</v>
      </c>
    </row>
    <row r="82">
      <c r="A82" s="4" t="inlineStr">
        <is>
          <t>Adjusted beginning balance | Unallocated</t>
        </is>
      </c>
    </row>
    <row r="83">
      <c r="A83" s="3" t="inlineStr">
        <is>
          <t>New Accounting Pronouncements or Change in Accounting Principle [Line Items]</t>
        </is>
      </c>
    </row>
    <row r="84">
      <c r="A84" s="4" t="inlineStr">
        <is>
          <t>Allowance for Credit Loss</t>
        </is>
      </c>
      <c r="D84"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EPS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asic earnings per share:</t>
        </is>
      </c>
    </row>
    <row r="4">
      <c r="A4" s="4" t="inlineStr">
        <is>
          <t>Net income</t>
        </is>
      </c>
      <c r="B4" s="6" t="n">
        <v>58243</v>
      </c>
      <c r="C4" s="6" t="n">
        <v>38693</v>
      </c>
      <c r="D4" s="6" t="n">
        <v>118223</v>
      </c>
      <c r="E4" s="6" t="n">
        <v>82860</v>
      </c>
    </row>
    <row r="5">
      <c r="A5" s="4" t="inlineStr">
        <is>
          <t>Less: Undistributed earnings allocated to participating securities</t>
        </is>
      </c>
      <c r="B5" s="5" t="n">
        <v>444</v>
      </c>
      <c r="C5" s="5" t="n">
        <v>176</v>
      </c>
      <c r="D5" s="5" t="n">
        <v>931</v>
      </c>
      <c r="E5" s="5" t="n">
        <v>387</v>
      </c>
    </row>
    <row r="6">
      <c r="A6" s="4" t="inlineStr">
        <is>
          <t>Less: Dividends paid on participating securities</t>
        </is>
      </c>
      <c r="B6" s="5" t="n">
        <v>138</v>
      </c>
      <c r="C6" s="5" t="n">
        <v>68</v>
      </c>
      <c r="D6" s="5" t="n">
        <v>272</v>
      </c>
      <c r="E6" s="5" t="n">
        <v>135</v>
      </c>
    </row>
    <row r="7">
      <c r="A7" s="4" t="inlineStr">
        <is>
          <t>Net income available to common shareholders</t>
        </is>
      </c>
      <c r="B7" s="6" t="n">
        <v>57661</v>
      </c>
      <c r="C7" s="6" t="n">
        <v>38449</v>
      </c>
      <c r="D7" s="6" t="n">
        <v>117020</v>
      </c>
      <c r="E7" s="6" t="n">
        <v>82338</v>
      </c>
    </row>
    <row r="8">
      <c r="A8" s="4" t="inlineStr">
        <is>
          <t>Weighted average basic shares outstanding (shares)</t>
        </is>
      </c>
      <c r="B8" s="5" t="n">
        <v>42756162</v>
      </c>
      <c r="C8" s="5" t="n">
        <v>42769953</v>
      </c>
      <c r="D8" s="5" t="n">
        <v>42743877</v>
      </c>
      <c r="E8" s="5" t="n">
        <v>42755676</v>
      </c>
    </row>
    <row r="9">
      <c r="A9" s="4" t="inlineStr">
        <is>
          <t>Basic earnings per share (usd per share)</t>
        </is>
      </c>
      <c r="B9" s="7" t="n">
        <v>1.35</v>
      </c>
      <c r="C9" s="7" t="n">
        <v>0.9</v>
      </c>
      <c r="D9" s="7" t="n">
        <v>2.74</v>
      </c>
      <c r="E9" s="7" t="n">
        <v>1.93</v>
      </c>
    </row>
    <row r="10">
      <c r="A10" s="3" t="inlineStr">
        <is>
          <t>Diluted earnings per share:</t>
        </is>
      </c>
    </row>
    <row r="11">
      <c r="A11" s="4" t="inlineStr">
        <is>
          <t>Total weighted average diluted shares outstanding (shares)</t>
        </is>
      </c>
      <c r="B11" s="5" t="n">
        <v>42815307</v>
      </c>
      <c r="C11" s="5" t="n">
        <v>42906279</v>
      </c>
      <c r="D11" s="5" t="n">
        <v>42798567</v>
      </c>
      <c r="E11" s="5" t="n">
        <v>42779902</v>
      </c>
    </row>
    <row r="12">
      <c r="A12" s="4" t="inlineStr">
        <is>
          <t>Diluted earnings per share (usd per share)</t>
        </is>
      </c>
      <c r="B12" s="7" t="n">
        <v>1.35</v>
      </c>
      <c r="C12" s="7" t="n">
        <v>0.9</v>
      </c>
      <c r="D12" s="7" t="n">
        <v>2.73</v>
      </c>
      <c r="E12" s="7" t="n">
        <v>1.92</v>
      </c>
    </row>
    <row r="13">
      <c r="A13" s="4" t="inlineStr">
        <is>
          <t>Anti-dilutive participating securities (shares)</t>
        </is>
      </c>
      <c r="B13" s="5" t="n">
        <v>205989</v>
      </c>
      <c r="C13" s="5" t="n">
        <v>0</v>
      </c>
      <c r="D13" s="5" t="n">
        <v>197851</v>
      </c>
      <c r="E13" s="5" t="n">
        <v>0</v>
      </c>
    </row>
    <row r="14">
      <c r="A14" s="4" t="inlineStr">
        <is>
          <t>Performance stock units</t>
        </is>
      </c>
    </row>
    <row r="15">
      <c r="A15" s="3" t="inlineStr">
        <is>
          <t>Diluted earnings per share:</t>
        </is>
      </c>
    </row>
    <row r="16">
      <c r="A16" s="4" t="inlineStr">
        <is>
          <t>Add dilutive (shares)</t>
        </is>
      </c>
      <c r="B16" s="5" t="n">
        <v>59145</v>
      </c>
      <c r="C16" s="5" t="n">
        <v>0</v>
      </c>
      <c r="D16" s="5" t="n">
        <v>54690</v>
      </c>
      <c r="E16" s="5" t="n">
        <v>0</v>
      </c>
    </row>
    <row r="17">
      <c r="A17" s="4" t="inlineStr">
        <is>
          <t>Participating Securities</t>
        </is>
      </c>
    </row>
    <row r="18">
      <c r="A18" s="3" t="inlineStr">
        <is>
          <t>Diluted earnings per share:</t>
        </is>
      </c>
    </row>
    <row r="19">
      <c r="A19" s="4" t="inlineStr">
        <is>
          <t>Add dilutive (shares)</t>
        </is>
      </c>
      <c r="B19" s="5" t="n">
        <v>0</v>
      </c>
      <c r="C19" s="5" t="n">
        <v>136326</v>
      </c>
      <c r="D19" s="5" t="n">
        <v>0</v>
      </c>
      <c r="E19" s="5" t="n">
        <v>2422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ash Flows - Other Supplemental Cash Flow Information (Details) - USD ($) $ in Thousands</t>
        </is>
      </c>
      <c r="B1" s="2" t="inlineStr">
        <is>
          <t>6 Months Ended</t>
        </is>
      </c>
    </row>
    <row r="2">
      <c r="B2" s="2" t="inlineStr">
        <is>
          <t>Jun. 30, 2021</t>
        </is>
      </c>
      <c r="C2" s="2" t="inlineStr">
        <is>
          <t>Jun. 30, 2020</t>
        </is>
      </c>
    </row>
    <row r="3">
      <c r="A3" s="3" t="inlineStr">
        <is>
          <t>Cash transactions:</t>
        </is>
      </c>
    </row>
    <row r="4">
      <c r="A4" s="4" t="inlineStr">
        <is>
          <t>Interest expense paid</t>
        </is>
      </c>
      <c r="B4" s="6" t="n">
        <v>35130</v>
      </c>
      <c r="C4" s="6" t="n">
        <v>57855</v>
      </c>
    </row>
    <row r="5">
      <c r="A5" s="4" t="inlineStr">
        <is>
          <t>Income taxes paid</t>
        </is>
      </c>
      <c r="B5" s="5" t="n">
        <v>28183</v>
      </c>
      <c r="C5" s="5" t="n">
        <v>21263</v>
      </c>
    </row>
    <row r="6">
      <c r="A6" s="3" t="inlineStr">
        <is>
          <t>Noncash transactions:</t>
        </is>
      </c>
    </row>
    <row r="7">
      <c r="A7" s="4" t="inlineStr">
        <is>
          <t>Deferred dividend equivalents</t>
        </is>
      </c>
      <c r="B7" s="5" t="n">
        <v>117</v>
      </c>
      <c r="C7" s="5" t="n">
        <v>0</v>
      </c>
    </row>
    <row r="8">
      <c r="A8" s="4" t="inlineStr">
        <is>
          <t>Transfers of loans to other real estate owned</t>
        </is>
      </c>
      <c r="B8" s="5" t="n">
        <v>0</v>
      </c>
      <c r="C8" s="5" t="n">
        <v>5239</v>
      </c>
    </row>
    <row r="9">
      <c r="A9" s="4" t="inlineStr">
        <is>
          <t>Loans to facilitate the sale of other real estate owned</t>
        </is>
      </c>
      <c r="B9" s="5" t="n">
        <v>0</v>
      </c>
      <c r="C9" s="5" t="n">
        <v>1564</v>
      </c>
    </row>
    <row r="10">
      <c r="A10" s="4" t="inlineStr">
        <is>
          <t>Right-of-use assets obtained in exchange for lease liabilities</t>
        </is>
      </c>
      <c r="B10" s="5" t="n">
        <v>57</v>
      </c>
      <c r="C10" s="5" t="n">
        <v>66</v>
      </c>
    </row>
    <row r="11">
      <c r="A11" s="4" t="inlineStr">
        <is>
          <t>Loans purchased, not yet settled</t>
        </is>
      </c>
      <c r="B11" s="6" t="n">
        <v>38859</v>
      </c>
      <c r="C11"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Amortized Cost of Securities and Approximate Fair Values (Details) - USD ($) $ in Thousands</t>
        </is>
      </c>
      <c r="B1" s="2" t="inlineStr">
        <is>
          <t>Jun. 30, 2021</t>
        </is>
      </c>
      <c r="C1" s="2" t="inlineStr">
        <is>
          <t>Dec. 31, 2020</t>
        </is>
      </c>
    </row>
    <row r="2">
      <c r="A2" s="3" t="inlineStr">
        <is>
          <t>Debt Securities, Available-for-sale [Line Items]</t>
        </is>
      </c>
    </row>
    <row r="3">
      <c r="A3" s="4" t="inlineStr">
        <is>
          <t>Amortized Cost</t>
        </is>
      </c>
      <c r="B3" s="6" t="n">
        <v>1547083</v>
      </c>
      <c r="C3" s="6" t="n">
        <v>1108453</v>
      </c>
    </row>
    <row r="4">
      <c r="A4" s="4" t="inlineStr">
        <is>
          <t>Gross Unrealized Gains</t>
        </is>
      </c>
      <c r="B4" s="5" t="n">
        <v>37999</v>
      </c>
      <c r="C4" s="5" t="n">
        <v>47271</v>
      </c>
    </row>
    <row r="5">
      <c r="A5" s="4" t="inlineStr">
        <is>
          <t>Gross Unrealized Losses</t>
        </is>
      </c>
      <c r="B5" s="5" t="n">
        <v>-10647</v>
      </c>
      <c r="C5" s="5" t="n">
        <v>-2031</v>
      </c>
    </row>
    <row r="6">
      <c r="A6" s="4" t="inlineStr">
        <is>
          <t>Fair Value</t>
        </is>
      </c>
      <c r="B6" s="5" t="n">
        <v>1574435</v>
      </c>
      <c r="C6" s="5" t="n">
        <v>1153693</v>
      </c>
    </row>
    <row r="7">
      <c r="A7" s="4" t="inlineStr">
        <is>
          <t>Accrued Interest</t>
        </is>
      </c>
      <c r="B7" s="5" t="n">
        <v>6848</v>
      </c>
      <c r="C7" s="5" t="n">
        <v>6242</v>
      </c>
    </row>
    <row r="8">
      <c r="A8" s="4" t="inlineStr">
        <is>
          <t>U.S. treasuries</t>
        </is>
      </c>
    </row>
    <row r="9">
      <c r="A9" s="3" t="inlineStr">
        <is>
          <t>Debt Securities, Available-for-sale [Line Items]</t>
        </is>
      </c>
    </row>
    <row r="10">
      <c r="A10" s="4" t="inlineStr">
        <is>
          <t>Amortized Cost</t>
        </is>
      </c>
      <c r="B10" s="5" t="n">
        <v>39947</v>
      </c>
      <c r="C10" s="5" t="n">
        <v>43060</v>
      </c>
    </row>
    <row r="11">
      <c r="A11" s="4" t="inlineStr">
        <is>
          <t>Gross Unrealized Gains</t>
        </is>
      </c>
      <c r="B11" s="5" t="n">
        <v>1268</v>
      </c>
      <c r="C11" s="5" t="n">
        <v>1648</v>
      </c>
    </row>
    <row r="12">
      <c r="A12" s="4" t="inlineStr">
        <is>
          <t>Gross Unrealized Losses</t>
        </is>
      </c>
      <c r="B12" s="5" t="n">
        <v>0</v>
      </c>
      <c r="C12" s="5" t="n">
        <v>0</v>
      </c>
    </row>
    <row r="13">
      <c r="A13" s="4" t="inlineStr">
        <is>
          <t>Fair Value</t>
        </is>
      </c>
      <c r="B13" s="5" t="n">
        <v>41215</v>
      </c>
      <c r="C13" s="5" t="n">
        <v>44708</v>
      </c>
    </row>
    <row r="14">
      <c r="A14" s="4" t="inlineStr">
        <is>
          <t>Government agency securities</t>
        </is>
      </c>
    </row>
    <row r="15">
      <c r="A15" s="3" t="inlineStr">
        <is>
          <t>Debt Securities, Available-for-sale [Line Items]</t>
        </is>
      </c>
    </row>
    <row r="16">
      <c r="A16" s="4" t="inlineStr">
        <is>
          <t>Amortized Cost</t>
        </is>
      </c>
      <c r="B16" s="5" t="n">
        <v>423829</v>
      </c>
      <c r="C16" s="5" t="n">
        <v>247764</v>
      </c>
    </row>
    <row r="17">
      <c r="A17" s="4" t="inlineStr">
        <is>
          <t>Gross Unrealized Gains</t>
        </is>
      </c>
      <c r="B17" s="5" t="n">
        <v>2611</v>
      </c>
      <c r="C17" s="5" t="n">
        <v>3169</v>
      </c>
    </row>
    <row r="18">
      <c r="A18" s="4" t="inlineStr">
        <is>
          <t>Gross Unrealized Losses</t>
        </is>
      </c>
      <c r="B18" s="5" t="n">
        <v>-5604</v>
      </c>
      <c r="C18" s="5" t="n">
        <v>-1916</v>
      </c>
    </row>
    <row r="19">
      <c r="A19" s="4" t="inlineStr">
        <is>
          <t>Fair Value</t>
        </is>
      </c>
      <c r="B19" s="5" t="n">
        <v>420836</v>
      </c>
      <c r="C19" s="5" t="n">
        <v>249017</v>
      </c>
    </row>
    <row r="20">
      <c r="A20" s="4" t="inlineStr">
        <is>
          <t>Obligations of state and municipal subdivisions</t>
        </is>
      </c>
    </row>
    <row r="21">
      <c r="A21" s="3" t="inlineStr">
        <is>
          <t>Debt Securities, Available-for-sale [Line Items]</t>
        </is>
      </c>
    </row>
    <row r="22">
      <c r="A22" s="4" t="inlineStr">
        <is>
          <t>Amortized Cost</t>
        </is>
      </c>
      <c r="B22" s="5" t="n">
        <v>369862</v>
      </c>
      <c r="C22" s="5" t="n">
        <v>373017</v>
      </c>
    </row>
    <row r="23">
      <c r="A23" s="4" t="inlineStr">
        <is>
          <t>Gross Unrealized Gains</t>
        </is>
      </c>
      <c r="B23" s="5" t="n">
        <v>18101</v>
      </c>
      <c r="C23" s="5" t="n">
        <v>20168</v>
      </c>
    </row>
    <row r="24">
      <c r="A24" s="4" t="inlineStr">
        <is>
          <t>Gross Unrealized Losses</t>
        </is>
      </c>
      <c r="B24" s="5" t="n">
        <v>-414</v>
      </c>
      <c r="C24" s="5" t="n">
        <v>-20</v>
      </c>
    </row>
    <row r="25">
      <c r="A25" s="4" t="inlineStr">
        <is>
          <t>Fair Value</t>
        </is>
      </c>
      <c r="B25" s="5" t="n">
        <v>387549</v>
      </c>
      <c r="C25" s="5" t="n">
        <v>393165</v>
      </c>
    </row>
    <row r="26">
      <c r="A26" s="4" t="inlineStr">
        <is>
          <t>Corporate bonds</t>
        </is>
      </c>
    </row>
    <row r="27">
      <c r="A27" s="3" t="inlineStr">
        <is>
          <t>Debt Securities, Available-for-sale [Line Items]</t>
        </is>
      </c>
    </row>
    <row r="28">
      <c r="A28" s="4" t="inlineStr">
        <is>
          <t>Amortized Cost</t>
        </is>
      </c>
      <c r="B28" s="5" t="n">
        <v>28492</v>
      </c>
      <c r="C28" s="5" t="n">
        <v>21496</v>
      </c>
    </row>
    <row r="29">
      <c r="A29" s="4" t="inlineStr">
        <is>
          <t>Gross Unrealized Gains</t>
        </is>
      </c>
      <c r="B29" s="5" t="n">
        <v>759</v>
      </c>
      <c r="C29" s="5" t="n">
        <v>608</v>
      </c>
    </row>
    <row r="30">
      <c r="A30" s="4" t="inlineStr">
        <is>
          <t>Gross Unrealized Losses</t>
        </is>
      </c>
      <c r="B30" s="5" t="n">
        <v>-36</v>
      </c>
      <c r="C30" s="5" t="n">
        <v>-2</v>
      </c>
    </row>
    <row r="31">
      <c r="A31" s="4" t="inlineStr">
        <is>
          <t>Fair Value</t>
        </is>
      </c>
      <c r="B31" s="5" t="n">
        <v>29215</v>
      </c>
      <c r="C31" s="5" t="n">
        <v>22102</v>
      </c>
    </row>
    <row r="32">
      <c r="A32" s="4" t="inlineStr">
        <is>
          <t>Mortgage-backed securities guaranteed by FHLMC, FNMA and GNMA</t>
        </is>
      </c>
    </row>
    <row r="33">
      <c r="A33" s="3" t="inlineStr">
        <is>
          <t>Debt Securities, Available-for-sale [Line Items]</t>
        </is>
      </c>
    </row>
    <row r="34">
      <c r="A34" s="4" t="inlineStr">
        <is>
          <t>Amortized Cost</t>
        </is>
      </c>
      <c r="B34" s="5" t="n">
        <v>683878</v>
      </c>
      <c r="C34" s="5" t="n">
        <v>421916</v>
      </c>
    </row>
    <row r="35">
      <c r="A35" s="4" t="inlineStr">
        <is>
          <t>Gross Unrealized Gains</t>
        </is>
      </c>
      <c r="B35" s="5" t="n">
        <v>15260</v>
      </c>
      <c r="C35" s="5" t="n">
        <v>21678</v>
      </c>
    </row>
    <row r="36">
      <c r="A36" s="4" t="inlineStr">
        <is>
          <t>Gross Unrealized Losses</t>
        </is>
      </c>
      <c r="B36" s="5" t="n">
        <v>-4593</v>
      </c>
      <c r="C36" s="5" t="n">
        <v>-93</v>
      </c>
    </row>
    <row r="37">
      <c r="A37" s="4" t="inlineStr">
        <is>
          <t>Fair Value</t>
        </is>
      </c>
      <c r="B37" s="5" t="n">
        <v>694545</v>
      </c>
      <c r="C37" s="5" t="n">
        <v>443501</v>
      </c>
    </row>
    <row r="38">
      <c r="A38" s="4" t="inlineStr">
        <is>
          <t>Other securities</t>
        </is>
      </c>
    </row>
    <row r="39">
      <c r="A39" s="3" t="inlineStr">
        <is>
          <t>Debt Securities, Available-for-sale [Line Items]</t>
        </is>
      </c>
    </row>
    <row r="40">
      <c r="A40" s="4" t="inlineStr">
        <is>
          <t>Amortized Cost</t>
        </is>
      </c>
      <c r="B40" s="5" t="n">
        <v>1075</v>
      </c>
      <c r="C40" s="5" t="n">
        <v>1200</v>
      </c>
    </row>
    <row r="41">
      <c r="A41" s="4" t="inlineStr">
        <is>
          <t>Gross Unrealized Gains</t>
        </is>
      </c>
      <c r="B41" s="5" t="n">
        <v>0</v>
      </c>
      <c r="C41" s="5" t="n">
        <v>0</v>
      </c>
    </row>
    <row r="42">
      <c r="A42" s="4" t="inlineStr">
        <is>
          <t>Gross Unrealized Losses</t>
        </is>
      </c>
      <c r="B42" s="5" t="n">
        <v>0</v>
      </c>
      <c r="C42" s="5" t="n">
        <v>0</v>
      </c>
    </row>
    <row r="43">
      <c r="A43" s="4" t="inlineStr">
        <is>
          <t>Fair Value</t>
        </is>
      </c>
      <c r="B43" s="6" t="n">
        <v>1075</v>
      </c>
      <c r="C43" s="6" t="n">
        <v>12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Additional Information (Details) - USD ($) $ in Thousands</t>
        </is>
      </c>
      <c r="B1" s="2" t="inlineStr">
        <is>
          <t>Jun. 30, 2021</t>
        </is>
      </c>
      <c r="C1" s="2" t="inlineStr">
        <is>
          <t>Dec. 31, 2020</t>
        </is>
      </c>
    </row>
    <row r="2">
      <c r="A2" s="3" t="inlineStr">
        <is>
          <t>Debt Securities, Available-for-sale [Abstract]</t>
        </is>
      </c>
    </row>
    <row r="3">
      <c r="A3" s="4" t="inlineStr">
        <is>
          <t>Carrying value of securities pledged</t>
        </is>
      </c>
      <c r="B3" s="6" t="n">
        <v>903085</v>
      </c>
      <c r="C3" s="6" t="n">
        <v>738519</v>
      </c>
    </row>
    <row r="4">
      <c r="A4" s="4" t="inlineStr">
        <is>
          <t>Available-for-sale, Allowance for Credit Loss</t>
        </is>
      </c>
      <c r="B4"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Available for Sale - Proceeds, Gross Gains and Gross Losses from Sal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bt Securities, Available-for-sale [Abstract]</t>
        </is>
      </c>
    </row>
    <row r="4">
      <c r="A4" s="4" t="inlineStr">
        <is>
          <t>Proceeds from sale</t>
        </is>
      </c>
      <c r="B4" s="6" t="n">
        <v>181</v>
      </c>
      <c r="C4" s="6" t="n">
        <v>762</v>
      </c>
      <c r="D4" s="6" t="n">
        <v>181</v>
      </c>
      <c r="E4" s="6" t="n">
        <v>13862</v>
      </c>
    </row>
    <row r="5">
      <c r="A5" s="4" t="inlineStr">
        <is>
          <t>Gross gains</t>
        </is>
      </c>
      <c r="B5" s="5" t="n">
        <v>0</v>
      </c>
      <c r="C5" s="5" t="n">
        <v>26</v>
      </c>
      <c r="D5" s="5" t="n">
        <v>0</v>
      </c>
      <c r="E5" s="5" t="n">
        <v>385</v>
      </c>
    </row>
    <row r="6">
      <c r="A6" s="4" t="inlineStr">
        <is>
          <t>Gross losses</t>
        </is>
      </c>
      <c r="B6" s="6" t="n">
        <v>0</v>
      </c>
      <c r="C6" s="6" t="n">
        <v>0</v>
      </c>
      <c r="D6" s="6" t="n">
        <v>0</v>
      </c>
      <c r="E6" s="6" t="n">
        <v>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Amortized Cost and Estimated Fair Value of Securities Available for Sale by Contractual Maturity (Details) - USD ($) $ in Thousands</t>
        </is>
      </c>
      <c r="B1" s="2" t="inlineStr">
        <is>
          <t>Jun. 30, 2021</t>
        </is>
      </c>
      <c r="C1" s="2" t="inlineStr">
        <is>
          <t>Dec. 31, 2020</t>
        </is>
      </c>
    </row>
    <row r="2">
      <c r="A2" s="3" t="inlineStr">
        <is>
          <t>Amortized Cost (1)</t>
        </is>
      </c>
    </row>
    <row r="3">
      <c r="A3" s="4" t="inlineStr">
        <is>
          <t>Due in one year or less</t>
        </is>
      </c>
      <c r="B3" s="6" t="n">
        <v>25941</v>
      </c>
    </row>
    <row r="4">
      <c r="A4" s="4" t="inlineStr">
        <is>
          <t>Due from one year to five years</t>
        </is>
      </c>
      <c r="B4" s="5" t="n">
        <v>142048</v>
      </c>
    </row>
    <row r="5">
      <c r="A5" s="4" t="inlineStr">
        <is>
          <t>Due from five to ten years</t>
        </is>
      </c>
      <c r="B5" s="5" t="n">
        <v>359390</v>
      </c>
    </row>
    <row r="6">
      <c r="A6" s="4" t="inlineStr">
        <is>
          <t>Thereafter</t>
        </is>
      </c>
      <c r="B6" s="5" t="n">
        <v>335826</v>
      </c>
    </row>
    <row r="7">
      <c r="A7" s="4" t="inlineStr">
        <is>
          <t>Total</t>
        </is>
      </c>
      <c r="B7" s="5" t="n">
        <v>863205</v>
      </c>
    </row>
    <row r="8">
      <c r="A8" s="4" t="inlineStr">
        <is>
          <t>Mortgage-backed securities guaranteed by FHLMC, FNMA and GNMA</t>
        </is>
      </c>
      <c r="B8" s="5" t="n">
        <v>683878</v>
      </c>
    </row>
    <row r="9">
      <c r="A9" s="4" t="inlineStr">
        <is>
          <t>Amortized Cost</t>
        </is>
      </c>
      <c r="B9" s="5" t="n">
        <v>1547083</v>
      </c>
      <c r="C9" s="6" t="n">
        <v>1108453</v>
      </c>
    </row>
    <row r="10">
      <c r="A10" s="3" t="inlineStr">
        <is>
          <t>Fair Value</t>
        </is>
      </c>
    </row>
    <row r="11">
      <c r="A11" s="4" t="inlineStr">
        <is>
          <t>Due in one year or less</t>
        </is>
      </c>
      <c r="B11" s="5" t="n">
        <v>26173</v>
      </c>
    </row>
    <row r="12">
      <c r="A12" s="4" t="inlineStr">
        <is>
          <t>Due from one year to five years</t>
        </is>
      </c>
      <c r="B12" s="5" t="n">
        <v>147481</v>
      </c>
    </row>
    <row r="13">
      <c r="A13" s="4" t="inlineStr">
        <is>
          <t>Due from five to ten years</t>
        </is>
      </c>
      <c r="B13" s="5" t="n">
        <v>363071</v>
      </c>
    </row>
    <row r="14">
      <c r="A14" s="4" t="inlineStr">
        <is>
          <t>Thereafter</t>
        </is>
      </c>
      <c r="B14" s="5" t="n">
        <v>343165</v>
      </c>
    </row>
    <row r="15">
      <c r="A15" s="4" t="inlineStr">
        <is>
          <t>Total</t>
        </is>
      </c>
      <c r="B15" s="5" t="n">
        <v>879890</v>
      </c>
    </row>
    <row r="16">
      <c r="A16" s="4" t="inlineStr">
        <is>
          <t>Mortgage-backed securities guaranteed by FHLMC, FNMA and GNMA</t>
        </is>
      </c>
      <c r="B16" s="5" t="n">
        <v>694545</v>
      </c>
    </row>
    <row r="17">
      <c r="A17" s="4" t="inlineStr">
        <is>
          <t>Fair Value</t>
        </is>
      </c>
      <c r="B17" s="5" t="n">
        <v>1574435</v>
      </c>
      <c r="C17" s="5" t="n">
        <v>1153693</v>
      </c>
    </row>
    <row r="18">
      <c r="A18" s="4" t="inlineStr">
        <is>
          <t>Accrued Interest</t>
        </is>
      </c>
      <c r="B18" s="6" t="n">
        <v>6848</v>
      </c>
      <c r="C18" s="6" t="n">
        <v>624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ecurities Available for Sale - Summary of Unrealized Losses and Fair Value of Securities in Continuous Unrealized Loss Positions (Details) $ in Thousands</t>
        </is>
      </c>
      <c r="B1" s="2" t="inlineStr">
        <is>
          <t>Jun. 30, 2021USD ($)security</t>
        </is>
      </c>
      <c r="C1" s="2" t="inlineStr">
        <is>
          <t>Dec. 31, 2020USD ($)security</t>
        </is>
      </c>
    </row>
    <row r="2">
      <c r="A2" s="3" t="inlineStr">
        <is>
          <t>Debt Securities, Available-for-sale [Line Items]</t>
        </is>
      </c>
    </row>
    <row r="3">
      <c r="A3" s="4" t="inlineStr">
        <is>
          <t>Less than 12 months: number of securities | security</t>
        </is>
      </c>
      <c r="B3" s="5" t="n">
        <v>109</v>
      </c>
      <c r="C3" s="5" t="n">
        <v>33</v>
      </c>
    </row>
    <row r="4">
      <c r="A4" s="4" t="inlineStr">
        <is>
          <t>Less than 12 months: estimated fair value</t>
        </is>
      </c>
      <c r="B4" s="6" t="n">
        <v>594791</v>
      </c>
      <c r="C4" s="6" t="n">
        <v>159025</v>
      </c>
    </row>
    <row r="5">
      <c r="A5" s="4" t="inlineStr">
        <is>
          <t>Less than 12 months: unrealized losses</t>
        </is>
      </c>
      <c r="B5" s="6" t="n">
        <v>-10647</v>
      </c>
      <c r="C5" s="6" t="n">
        <v>-2031</v>
      </c>
    </row>
    <row r="6">
      <c r="A6" s="4" t="inlineStr">
        <is>
          <t>Greater than 12 months: number of securities | security</t>
        </is>
      </c>
      <c r="B6" s="5" t="n">
        <v>0</v>
      </c>
      <c r="C6" s="5" t="n">
        <v>0</v>
      </c>
    </row>
    <row r="7">
      <c r="A7" s="4" t="inlineStr">
        <is>
          <t>Greater than 12 months: estimated fair value</t>
        </is>
      </c>
      <c r="B7" s="6" t="n">
        <v>0</v>
      </c>
      <c r="C7" s="6" t="n">
        <v>0</v>
      </c>
    </row>
    <row r="8">
      <c r="A8" s="4" t="inlineStr">
        <is>
          <t>Greater than 12 months: unrealized losses</t>
        </is>
      </c>
      <c r="B8" s="5" t="n">
        <v>0</v>
      </c>
      <c r="C8" s="5" t="n">
        <v>0</v>
      </c>
    </row>
    <row r="9">
      <c r="A9" s="4" t="inlineStr">
        <is>
          <t>Total: estimated fair value</t>
        </is>
      </c>
      <c r="B9" s="5" t="n">
        <v>594791</v>
      </c>
      <c r="C9" s="5" t="n">
        <v>159025</v>
      </c>
    </row>
    <row r="10">
      <c r="A10" s="4" t="inlineStr">
        <is>
          <t>Total: unrealized losses</t>
        </is>
      </c>
      <c r="B10" s="6" t="n">
        <v>-10647</v>
      </c>
      <c r="C10" s="6" t="n">
        <v>-2031</v>
      </c>
    </row>
    <row r="11">
      <c r="A11" s="4" t="inlineStr">
        <is>
          <t>Government agency securities</t>
        </is>
      </c>
    </row>
    <row r="12">
      <c r="A12" s="3" t="inlineStr">
        <is>
          <t>Debt Securities, Available-for-sale [Line Items]</t>
        </is>
      </c>
    </row>
    <row r="13">
      <c r="A13" s="4" t="inlineStr">
        <is>
          <t>Less than 12 months: number of securities | security</t>
        </is>
      </c>
      <c r="B13" s="5" t="n">
        <v>39</v>
      </c>
      <c r="C13" s="5" t="n">
        <v>20</v>
      </c>
    </row>
    <row r="14">
      <c r="A14" s="4" t="inlineStr">
        <is>
          <t>Less than 12 months: estimated fair value</t>
        </is>
      </c>
      <c r="B14" s="6" t="n">
        <v>228866</v>
      </c>
      <c r="C14" s="6" t="n">
        <v>112897</v>
      </c>
    </row>
    <row r="15">
      <c r="A15" s="4" t="inlineStr">
        <is>
          <t>Less than 12 months: unrealized losses</t>
        </is>
      </c>
      <c r="B15" s="6" t="n">
        <v>-5604</v>
      </c>
      <c r="C15" s="6" t="n">
        <v>-1916</v>
      </c>
    </row>
    <row r="16">
      <c r="A16" s="4" t="inlineStr">
        <is>
          <t>Greater than 12 months: number of securities | security</t>
        </is>
      </c>
      <c r="B16" s="5" t="n">
        <v>0</v>
      </c>
      <c r="C16" s="5" t="n">
        <v>0</v>
      </c>
    </row>
    <row r="17">
      <c r="A17" s="4" t="inlineStr">
        <is>
          <t>Greater than 12 months: estimated fair value</t>
        </is>
      </c>
      <c r="B17" s="6" t="n">
        <v>0</v>
      </c>
      <c r="C17" s="6" t="n">
        <v>0</v>
      </c>
    </row>
    <row r="18">
      <c r="A18" s="4" t="inlineStr">
        <is>
          <t>Greater than 12 months: unrealized losses</t>
        </is>
      </c>
      <c r="B18" s="5" t="n">
        <v>0</v>
      </c>
      <c r="C18" s="5" t="n">
        <v>0</v>
      </c>
    </row>
    <row r="19">
      <c r="A19" s="4" t="inlineStr">
        <is>
          <t>Total: estimated fair value</t>
        </is>
      </c>
      <c r="B19" s="5" t="n">
        <v>228866</v>
      </c>
      <c r="C19" s="5" t="n">
        <v>112897</v>
      </c>
    </row>
    <row r="20">
      <c r="A20" s="4" t="inlineStr">
        <is>
          <t>Total: unrealized losses</t>
        </is>
      </c>
      <c r="B20" s="6" t="n">
        <v>-5604</v>
      </c>
      <c r="C20" s="6" t="n">
        <v>-1916</v>
      </c>
    </row>
    <row r="21">
      <c r="A21" s="4" t="inlineStr">
        <is>
          <t>Obligations of state and municipal subdivisions</t>
        </is>
      </c>
    </row>
    <row r="22">
      <c r="A22" s="3" t="inlineStr">
        <is>
          <t>Debt Securities, Available-for-sale [Line Items]</t>
        </is>
      </c>
    </row>
    <row r="23">
      <c r="A23" s="4" t="inlineStr">
        <is>
          <t>Less than 12 months: number of securities | security</t>
        </is>
      </c>
      <c r="B23" s="5" t="n">
        <v>8</v>
      </c>
      <c r="C23" s="5" t="n">
        <v>2</v>
      </c>
    </row>
    <row r="24">
      <c r="A24" s="4" t="inlineStr">
        <is>
          <t>Less than 12 months: estimated fair value</t>
        </is>
      </c>
      <c r="B24" s="6" t="n">
        <v>23546</v>
      </c>
      <c r="C24" s="6" t="n">
        <v>3786</v>
      </c>
    </row>
    <row r="25">
      <c r="A25" s="4" t="inlineStr">
        <is>
          <t>Less than 12 months: unrealized losses</t>
        </is>
      </c>
      <c r="B25" s="6" t="n">
        <v>-414</v>
      </c>
      <c r="C25" s="6" t="n">
        <v>-20</v>
      </c>
    </row>
    <row r="26">
      <c r="A26" s="4" t="inlineStr">
        <is>
          <t>Greater than 12 months: number of securities | security</t>
        </is>
      </c>
      <c r="B26" s="5" t="n">
        <v>0</v>
      </c>
      <c r="C26" s="5" t="n">
        <v>0</v>
      </c>
    </row>
    <row r="27">
      <c r="A27" s="4" t="inlineStr">
        <is>
          <t>Greater than 12 months: estimated fair value</t>
        </is>
      </c>
      <c r="B27" s="6" t="n">
        <v>0</v>
      </c>
      <c r="C27" s="6" t="n">
        <v>0</v>
      </c>
    </row>
    <row r="28">
      <c r="A28" s="4" t="inlineStr">
        <is>
          <t>Greater than 12 months: unrealized losses</t>
        </is>
      </c>
      <c r="B28" s="5" t="n">
        <v>0</v>
      </c>
      <c r="C28" s="5" t="n">
        <v>0</v>
      </c>
    </row>
    <row r="29">
      <c r="A29" s="4" t="inlineStr">
        <is>
          <t>Total: estimated fair value</t>
        </is>
      </c>
      <c r="B29" s="5" t="n">
        <v>23546</v>
      </c>
      <c r="C29" s="5" t="n">
        <v>3786</v>
      </c>
    </row>
    <row r="30">
      <c r="A30" s="4" t="inlineStr">
        <is>
          <t>Total: unrealized losses</t>
        </is>
      </c>
      <c r="B30" s="6" t="n">
        <v>-414</v>
      </c>
      <c r="C30" s="6" t="n">
        <v>-20</v>
      </c>
    </row>
    <row r="31">
      <c r="A31" s="4" t="inlineStr">
        <is>
          <t>Corporate bonds</t>
        </is>
      </c>
    </row>
    <row r="32">
      <c r="A32" s="3" t="inlineStr">
        <is>
          <t>Debt Securities, Available-for-sale [Line Items]</t>
        </is>
      </c>
    </row>
    <row r="33">
      <c r="A33" s="4" t="inlineStr">
        <is>
          <t>Less than 12 months: number of securities | security</t>
        </is>
      </c>
      <c r="B33" s="5" t="n">
        <v>1</v>
      </c>
      <c r="C33" s="5" t="n">
        <v>1</v>
      </c>
    </row>
    <row r="34">
      <c r="A34" s="4" t="inlineStr">
        <is>
          <t>Less than 12 months: estimated fair value</t>
        </is>
      </c>
      <c r="B34" s="6" t="n">
        <v>1964</v>
      </c>
      <c r="C34" s="6" t="n">
        <v>998</v>
      </c>
    </row>
    <row r="35">
      <c r="A35" s="4" t="inlineStr">
        <is>
          <t>Less than 12 months: unrealized losses</t>
        </is>
      </c>
      <c r="B35" s="6" t="n">
        <v>-36</v>
      </c>
      <c r="C35" s="6" t="n">
        <v>-2</v>
      </c>
    </row>
    <row r="36">
      <c r="A36" s="4" t="inlineStr">
        <is>
          <t>Greater than 12 months: number of securities | security</t>
        </is>
      </c>
      <c r="B36" s="5" t="n">
        <v>0</v>
      </c>
      <c r="C36" s="5" t="n">
        <v>0</v>
      </c>
    </row>
    <row r="37">
      <c r="A37" s="4" t="inlineStr">
        <is>
          <t>Greater than 12 months: estimated fair value</t>
        </is>
      </c>
      <c r="B37" s="6" t="n">
        <v>0</v>
      </c>
      <c r="C37" s="6" t="n">
        <v>0</v>
      </c>
    </row>
    <row r="38">
      <c r="A38" s="4" t="inlineStr">
        <is>
          <t>Greater than 12 months: unrealized losses</t>
        </is>
      </c>
      <c r="B38" s="5" t="n">
        <v>0</v>
      </c>
      <c r="C38" s="5" t="n">
        <v>0</v>
      </c>
    </row>
    <row r="39">
      <c r="A39" s="4" t="inlineStr">
        <is>
          <t>Total: estimated fair value</t>
        </is>
      </c>
      <c r="B39" s="5" t="n">
        <v>1964</v>
      </c>
      <c r="C39" s="5" t="n">
        <v>998</v>
      </c>
    </row>
    <row r="40">
      <c r="A40" s="4" t="inlineStr">
        <is>
          <t>Total: unrealized losses</t>
        </is>
      </c>
      <c r="B40" s="6" t="n">
        <v>-36</v>
      </c>
      <c r="C40" s="6" t="n">
        <v>-2</v>
      </c>
    </row>
    <row r="41">
      <c r="A41" s="4" t="inlineStr">
        <is>
          <t>Mortgage-backed securities guaranteed by FHLMC, FNMA and GNMA</t>
        </is>
      </c>
    </row>
    <row r="42">
      <c r="A42" s="3" t="inlineStr">
        <is>
          <t>Debt Securities, Available-for-sale [Line Items]</t>
        </is>
      </c>
    </row>
    <row r="43">
      <c r="A43" s="4" t="inlineStr">
        <is>
          <t>Less than 12 months: number of securities | security</t>
        </is>
      </c>
      <c r="B43" s="5" t="n">
        <v>61</v>
      </c>
      <c r="C43" s="5" t="n">
        <v>10</v>
      </c>
    </row>
    <row r="44">
      <c r="A44" s="4" t="inlineStr">
        <is>
          <t>Less than 12 months: estimated fair value</t>
        </is>
      </c>
      <c r="B44" s="6" t="n">
        <v>340415</v>
      </c>
      <c r="C44" s="6" t="n">
        <v>41344</v>
      </c>
    </row>
    <row r="45">
      <c r="A45" s="4" t="inlineStr">
        <is>
          <t>Less than 12 months: unrealized losses</t>
        </is>
      </c>
      <c r="B45" s="6" t="n">
        <v>-4593</v>
      </c>
      <c r="C45" s="6" t="n">
        <v>-93</v>
      </c>
    </row>
    <row r="46">
      <c r="A46" s="4" t="inlineStr">
        <is>
          <t>Greater than 12 months: number of securities | security</t>
        </is>
      </c>
      <c r="B46" s="5" t="n">
        <v>0</v>
      </c>
      <c r="C46" s="5" t="n">
        <v>0</v>
      </c>
    </row>
    <row r="47">
      <c r="A47" s="4" t="inlineStr">
        <is>
          <t>Greater than 12 months: estimated fair value</t>
        </is>
      </c>
      <c r="B47" s="6" t="n">
        <v>0</v>
      </c>
      <c r="C47" s="6" t="n">
        <v>0</v>
      </c>
    </row>
    <row r="48">
      <c r="A48" s="4" t="inlineStr">
        <is>
          <t>Greater than 12 months: unrealized losses</t>
        </is>
      </c>
      <c r="B48" s="5" t="n">
        <v>0</v>
      </c>
      <c r="C48" s="5" t="n">
        <v>0</v>
      </c>
    </row>
    <row r="49">
      <c r="A49" s="4" t="inlineStr">
        <is>
          <t>Total: estimated fair value</t>
        </is>
      </c>
      <c r="B49" s="5" t="n">
        <v>340415</v>
      </c>
      <c r="C49" s="5" t="n">
        <v>41344</v>
      </c>
    </row>
    <row r="50">
      <c r="A50" s="4" t="inlineStr">
        <is>
          <t>Total: unrealized losses</t>
        </is>
      </c>
      <c r="B50" s="6" t="n">
        <v>-4593</v>
      </c>
      <c r="C50" s="6" t="n">
        <v>-9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income:</t>
        </is>
      </c>
    </row>
    <row r="4">
      <c r="A4" s="4" t="inlineStr">
        <is>
          <t>Interest and fees on loans</t>
        </is>
      </c>
      <c r="B4" s="6" t="n">
        <v>137620</v>
      </c>
      <c r="C4" s="6" t="n">
        <v>143405</v>
      </c>
      <c r="D4" s="6" t="n">
        <v>277772</v>
      </c>
      <c r="E4" s="6" t="n">
        <v>290510</v>
      </c>
    </row>
    <row r="5">
      <c r="A5" s="4" t="inlineStr">
        <is>
          <t>Interest on taxable securities</t>
        </is>
      </c>
      <c r="B5" s="5" t="n">
        <v>5252</v>
      </c>
      <c r="C5" s="5" t="n">
        <v>4828</v>
      </c>
      <c r="D5" s="5" t="n">
        <v>10009</v>
      </c>
      <c r="E5" s="5" t="n">
        <v>9992</v>
      </c>
    </row>
    <row r="6">
      <c r="A6" s="4" t="inlineStr">
        <is>
          <t>Interest on nontaxable securities</t>
        </is>
      </c>
      <c r="B6" s="5" t="n">
        <v>2061</v>
      </c>
      <c r="C6" s="5" t="n">
        <v>2168</v>
      </c>
      <c r="D6" s="5" t="n">
        <v>4130</v>
      </c>
      <c r="E6" s="5" t="n">
        <v>4233</v>
      </c>
    </row>
    <row r="7">
      <c r="A7" s="4" t="inlineStr">
        <is>
          <t>Interest on interest-bearing deposits and other</t>
        </is>
      </c>
      <c r="B7" s="5" t="n">
        <v>872</v>
      </c>
      <c r="C7" s="5" t="n">
        <v>840</v>
      </c>
      <c r="D7" s="5" t="n">
        <v>1665</v>
      </c>
      <c r="E7" s="5" t="n">
        <v>2911</v>
      </c>
    </row>
    <row r="8">
      <c r="A8" s="4" t="inlineStr">
        <is>
          <t>Total interest income</t>
        </is>
      </c>
      <c r="B8" s="5" t="n">
        <v>145805</v>
      </c>
      <c r="C8" s="5" t="n">
        <v>151241</v>
      </c>
      <c r="D8" s="5" t="n">
        <v>293576</v>
      </c>
      <c r="E8" s="5" t="n">
        <v>307646</v>
      </c>
    </row>
    <row r="9">
      <c r="A9" s="3" t="inlineStr">
        <is>
          <t>Interest expense:</t>
        </is>
      </c>
    </row>
    <row r="10">
      <c r="A10" s="4" t="inlineStr">
        <is>
          <t>Interest on deposits</t>
        </is>
      </c>
      <c r="B10" s="5" t="n">
        <v>11487</v>
      </c>
      <c r="C10" s="5" t="n">
        <v>18327</v>
      </c>
      <c r="D10" s="5" t="n">
        <v>24494</v>
      </c>
      <c r="E10" s="5" t="n">
        <v>46398</v>
      </c>
    </row>
    <row r="11">
      <c r="A11" s="4" t="inlineStr">
        <is>
          <t>Interest on FHLB advances</t>
        </is>
      </c>
      <c r="B11" s="5" t="n">
        <v>537</v>
      </c>
      <c r="C11" s="5" t="n">
        <v>1289</v>
      </c>
      <c r="D11" s="5" t="n">
        <v>1070</v>
      </c>
      <c r="E11" s="5" t="n">
        <v>2915</v>
      </c>
    </row>
    <row r="12">
      <c r="A12" s="4" t="inlineStr">
        <is>
          <t>Interest on other borrowings</t>
        </is>
      </c>
      <c r="B12" s="5" t="n">
        <v>4043</v>
      </c>
      <c r="C12" s="5" t="n">
        <v>2685</v>
      </c>
      <c r="D12" s="5" t="n">
        <v>8103</v>
      </c>
      <c r="E12" s="5" t="n">
        <v>5480</v>
      </c>
    </row>
    <row r="13">
      <c r="A13" s="4" t="inlineStr">
        <is>
          <t>Interest on junior subordinated debentures</t>
        </is>
      </c>
      <c r="B13" s="5" t="n">
        <v>441</v>
      </c>
      <c r="C13" s="5" t="n">
        <v>568</v>
      </c>
      <c r="D13" s="5" t="n">
        <v>883</v>
      </c>
      <c r="E13" s="5" t="n">
        <v>1240</v>
      </c>
    </row>
    <row r="14">
      <c r="A14" s="4" t="inlineStr">
        <is>
          <t>Total interest expense</t>
        </is>
      </c>
      <c r="B14" s="5" t="n">
        <v>16508</v>
      </c>
      <c r="C14" s="5" t="n">
        <v>22869</v>
      </c>
      <c r="D14" s="5" t="n">
        <v>34550</v>
      </c>
      <c r="E14" s="5" t="n">
        <v>56033</v>
      </c>
    </row>
    <row r="15">
      <c r="A15" s="4" t="inlineStr">
        <is>
          <t>Net interest income</t>
        </is>
      </c>
      <c r="B15" s="5" t="n">
        <v>129297</v>
      </c>
      <c r="C15" s="5" t="n">
        <v>128372</v>
      </c>
      <c r="D15" s="5" t="n">
        <v>259026</v>
      </c>
      <c r="E15" s="5" t="n">
        <v>251613</v>
      </c>
    </row>
    <row r="16">
      <c r="A16" s="4" t="inlineStr">
        <is>
          <t>Provision for credit losses</t>
        </is>
      </c>
      <c r="B16" s="5" t="n">
        <v>-6500</v>
      </c>
      <c r="C16" s="5" t="n">
        <v>23121</v>
      </c>
      <c r="D16" s="5" t="n">
        <v>-9000</v>
      </c>
      <c r="E16" s="5" t="n">
        <v>31502</v>
      </c>
    </row>
    <row r="17">
      <c r="A17" s="4" t="inlineStr">
        <is>
          <t>Net interest income after provision for credit losses</t>
        </is>
      </c>
      <c r="B17" s="5" t="n">
        <v>135797</v>
      </c>
      <c r="C17" s="5" t="n">
        <v>105251</v>
      </c>
      <c r="D17" s="5" t="n">
        <v>268026</v>
      </c>
      <c r="E17" s="5" t="n">
        <v>220111</v>
      </c>
    </row>
    <row r="18">
      <c r="A18" s="3" t="inlineStr">
        <is>
          <t>Noninterest income:</t>
        </is>
      </c>
    </row>
    <row r="19">
      <c r="A19" s="4" t="inlineStr">
        <is>
          <t>Service charges on deposit accounts</t>
        </is>
      </c>
      <c r="B19" s="5" t="n">
        <v>2250</v>
      </c>
      <c r="C19" s="5" t="n">
        <v>1957</v>
      </c>
      <c r="D19" s="5" t="n">
        <v>4511</v>
      </c>
      <c r="E19" s="5" t="n">
        <v>4708</v>
      </c>
    </row>
    <row r="20">
      <c r="A20" s="4" t="inlineStr">
        <is>
          <t>Investment management fees</t>
        </is>
      </c>
      <c r="B20" s="5" t="n">
        <v>2086</v>
      </c>
      <c r="C20" s="5" t="n">
        <v>1646</v>
      </c>
      <c r="D20" s="5" t="n">
        <v>4129</v>
      </c>
      <c r="E20" s="5" t="n">
        <v>3632</v>
      </c>
    </row>
    <row r="21">
      <c r="A21" s="4" t="inlineStr">
        <is>
          <t>Mortgage banking revenue</t>
        </is>
      </c>
      <c r="B21" s="5" t="n">
        <v>5237</v>
      </c>
      <c r="C21" s="5" t="n">
        <v>10479</v>
      </c>
      <c r="D21" s="5" t="n">
        <v>12732</v>
      </c>
      <c r="E21" s="5" t="n">
        <v>13004</v>
      </c>
    </row>
    <row r="22">
      <c r="A22" s="4" t="inlineStr">
        <is>
          <t>Gain on sale of loans</t>
        </is>
      </c>
      <c r="B22" s="5" t="n">
        <v>26</v>
      </c>
      <c r="C22" s="5" t="n">
        <v>689</v>
      </c>
      <c r="D22" s="5" t="n">
        <v>26</v>
      </c>
      <c r="E22" s="5" t="n">
        <v>647</v>
      </c>
    </row>
    <row r="23">
      <c r="A23" s="4" t="inlineStr">
        <is>
          <t>Gain on sale of other real estate</t>
        </is>
      </c>
      <c r="B23" s="5" t="n">
        <v>0</v>
      </c>
      <c r="C23" s="5" t="n">
        <v>12</v>
      </c>
      <c r="D23" s="5" t="n">
        <v>0</v>
      </c>
      <c r="E23" s="5" t="n">
        <v>37</v>
      </c>
    </row>
    <row r="24">
      <c r="A24" s="4" t="inlineStr">
        <is>
          <t>Gain on sale of securities available for sale</t>
        </is>
      </c>
      <c r="B24" s="5" t="n">
        <v>0</v>
      </c>
      <c r="C24" s="5" t="n">
        <v>26</v>
      </c>
      <c r="D24" s="5" t="n">
        <v>0</v>
      </c>
      <c r="E24" s="5" t="n">
        <v>382</v>
      </c>
    </row>
    <row r="25">
      <c r="A25" s="4" t="inlineStr">
        <is>
          <t>(Loss) gain on sale and disposal of premises and equipment</t>
        </is>
      </c>
      <c r="B25" s="5" t="n">
        <v>-13</v>
      </c>
      <c r="C25" s="5" t="n">
        <v>340</v>
      </c>
      <c r="D25" s="5" t="n">
        <v>-20</v>
      </c>
      <c r="E25" s="5" t="n">
        <v>277</v>
      </c>
    </row>
    <row r="26">
      <c r="A26" s="4" t="inlineStr">
        <is>
          <t>Increase in cash surrender value of BOLI</t>
        </is>
      </c>
      <c r="B26" s="5" t="n">
        <v>1287</v>
      </c>
      <c r="C26" s="5" t="n">
        <v>1331</v>
      </c>
      <c r="D26" s="5" t="n">
        <v>2559</v>
      </c>
      <c r="E26" s="5" t="n">
        <v>2672</v>
      </c>
    </row>
    <row r="27">
      <c r="A27" s="4" t="inlineStr">
        <is>
          <t>Other</t>
        </is>
      </c>
      <c r="B27" s="5" t="n">
        <v>5053</v>
      </c>
      <c r="C27" s="5" t="n">
        <v>8934</v>
      </c>
      <c r="D27" s="5" t="n">
        <v>10598</v>
      </c>
      <c r="E27" s="5" t="n">
        <v>14627</v>
      </c>
    </row>
    <row r="28">
      <c r="A28" s="4" t="inlineStr">
        <is>
          <t>Total noninterest income</t>
        </is>
      </c>
      <c r="B28" s="5" t="n">
        <v>15926</v>
      </c>
      <c r="C28" s="5" t="n">
        <v>25414</v>
      </c>
      <c r="D28" s="5" t="n">
        <v>34535</v>
      </c>
      <c r="E28" s="5" t="n">
        <v>39986</v>
      </c>
    </row>
    <row r="29">
      <c r="A29" s="3" t="inlineStr">
        <is>
          <t>Noninterest expense:</t>
        </is>
      </c>
    </row>
    <row r="30">
      <c r="A30" s="4" t="inlineStr">
        <is>
          <t>Salaries and employee benefits</t>
        </is>
      </c>
      <c r="B30" s="5" t="n">
        <v>43837</v>
      </c>
      <c r="C30" s="5" t="n">
        <v>34428</v>
      </c>
      <c r="D30" s="5" t="n">
        <v>87496</v>
      </c>
      <c r="E30" s="5" t="n">
        <v>73088</v>
      </c>
    </row>
    <row r="31">
      <c r="A31" s="4" t="inlineStr">
        <is>
          <t>Occupancy</t>
        </is>
      </c>
      <c r="B31" s="5" t="n">
        <v>10852</v>
      </c>
      <c r="C31" s="5" t="n">
        <v>9378</v>
      </c>
      <c r="D31" s="5" t="n">
        <v>20458</v>
      </c>
      <c r="E31" s="5" t="n">
        <v>19415</v>
      </c>
    </row>
    <row r="32">
      <c r="A32" s="4" t="inlineStr">
        <is>
          <t>Communications and technology</t>
        </is>
      </c>
      <c r="B32" s="5" t="n">
        <v>5581</v>
      </c>
      <c r="C32" s="5" t="n">
        <v>5925</v>
      </c>
      <c r="D32" s="5" t="n">
        <v>11117</v>
      </c>
      <c r="E32" s="5" t="n">
        <v>11477</v>
      </c>
    </row>
    <row r="33">
      <c r="A33" s="4" t="inlineStr">
        <is>
          <t>FDIC assessment</t>
        </is>
      </c>
      <c r="B33" s="5" t="n">
        <v>1467</v>
      </c>
      <c r="C33" s="5" t="n">
        <v>1989</v>
      </c>
      <c r="D33" s="5" t="n">
        <v>3172</v>
      </c>
      <c r="E33" s="5" t="n">
        <v>3741</v>
      </c>
    </row>
    <row r="34">
      <c r="A34" s="4" t="inlineStr">
        <is>
          <t>Advertising and public relations</t>
        </is>
      </c>
      <c r="B34" s="5" t="n">
        <v>376</v>
      </c>
      <c r="C34" s="5" t="n">
        <v>862</v>
      </c>
      <c r="D34" s="5" t="n">
        <v>614</v>
      </c>
      <c r="E34" s="5" t="n">
        <v>1473</v>
      </c>
    </row>
    <row r="35">
      <c r="A35" s="4" t="inlineStr">
        <is>
          <t>Other real estate owned expenses, net</t>
        </is>
      </c>
      <c r="B35" s="5" t="n">
        <v>4</v>
      </c>
      <c r="C35" s="5" t="n">
        <v>42</v>
      </c>
      <c r="D35" s="5" t="n">
        <v>12</v>
      </c>
      <c r="E35" s="5" t="n">
        <v>416</v>
      </c>
    </row>
    <row r="36">
      <c r="A36" s="4" t="inlineStr">
        <is>
          <t>Impairment of other real estate</t>
        </is>
      </c>
      <c r="B36" s="5" t="n">
        <v>0</v>
      </c>
      <c r="C36" s="5" t="n">
        <v>738</v>
      </c>
      <c r="D36" s="5" t="n">
        <v>0</v>
      </c>
      <c r="E36" s="5" t="n">
        <v>738</v>
      </c>
    </row>
    <row r="37">
      <c r="A37" s="4" t="inlineStr">
        <is>
          <t>Amortization of other intangible assets</t>
        </is>
      </c>
      <c r="B37" s="5" t="n">
        <v>3145</v>
      </c>
      <c r="C37" s="5" t="n">
        <v>3175</v>
      </c>
      <c r="D37" s="5" t="n">
        <v>6290</v>
      </c>
      <c r="E37" s="5" t="n">
        <v>6351</v>
      </c>
    </row>
    <row r="38">
      <c r="A38" s="4" t="inlineStr">
        <is>
          <t>Professional fees</t>
        </is>
      </c>
      <c r="B38" s="5" t="n">
        <v>3756</v>
      </c>
      <c r="C38" s="5" t="n">
        <v>2181</v>
      </c>
      <c r="D38" s="5" t="n">
        <v>7426</v>
      </c>
      <c r="E38" s="5" t="n">
        <v>6395</v>
      </c>
    </row>
    <row r="39">
      <c r="A39" s="4" t="inlineStr">
        <is>
          <t>Acquisition expense, including legal</t>
        </is>
      </c>
      <c r="B39" s="5" t="n">
        <v>0</v>
      </c>
      <c r="C39" s="5" t="n">
        <v>15629</v>
      </c>
      <c r="D39" s="5" t="n">
        <v>0</v>
      </c>
      <c r="E39" s="5" t="n">
        <v>16178</v>
      </c>
    </row>
    <row r="40">
      <c r="A40" s="4" t="inlineStr">
        <is>
          <t>Other</t>
        </is>
      </c>
      <c r="B40" s="5" t="n">
        <v>8995</v>
      </c>
      <c r="C40" s="5" t="n">
        <v>8722</v>
      </c>
      <c r="D40" s="5" t="n">
        <v>16541</v>
      </c>
      <c r="E40" s="5" t="n">
        <v>18226</v>
      </c>
    </row>
    <row r="41">
      <c r="A41" s="4" t="inlineStr">
        <is>
          <t>Total noninterest expense</t>
        </is>
      </c>
      <c r="B41" s="5" t="n">
        <v>78013</v>
      </c>
      <c r="C41" s="5" t="n">
        <v>83069</v>
      </c>
      <c r="D41" s="5" t="n">
        <v>153126</v>
      </c>
      <c r="E41" s="5" t="n">
        <v>157498</v>
      </c>
    </row>
    <row r="42">
      <c r="A42" s="4" t="inlineStr">
        <is>
          <t>Income before taxes</t>
        </is>
      </c>
      <c r="B42" s="5" t="n">
        <v>73710</v>
      </c>
      <c r="C42" s="5" t="n">
        <v>47596</v>
      </c>
      <c r="D42" s="5" t="n">
        <v>149435</v>
      </c>
      <c r="E42" s="5" t="n">
        <v>102599</v>
      </c>
    </row>
    <row r="43">
      <c r="A43" s="4" t="inlineStr">
        <is>
          <t>Income tax expense</t>
        </is>
      </c>
      <c r="B43" s="5" t="n">
        <v>15467</v>
      </c>
      <c r="C43" s="5" t="n">
        <v>8903</v>
      </c>
      <c r="D43" s="5" t="n">
        <v>31212</v>
      </c>
      <c r="E43" s="5" t="n">
        <v>19739</v>
      </c>
    </row>
    <row r="44">
      <c r="A44" s="4" t="inlineStr">
        <is>
          <t>Net income</t>
        </is>
      </c>
      <c r="B44" s="6" t="n">
        <v>58243</v>
      </c>
      <c r="C44" s="6" t="n">
        <v>38693</v>
      </c>
      <c r="D44" s="6" t="n">
        <v>118223</v>
      </c>
      <c r="E44" s="6" t="n">
        <v>82860</v>
      </c>
    </row>
    <row r="45">
      <c r="A45" s="4" t="inlineStr">
        <is>
          <t>Basic earnings per share (usd per share)</t>
        </is>
      </c>
      <c r="B45" s="7" t="n">
        <v>1.35</v>
      </c>
      <c r="C45" s="7" t="n">
        <v>0.9</v>
      </c>
      <c r="D45" s="7" t="n">
        <v>2.74</v>
      </c>
      <c r="E45" s="7" t="n">
        <v>1.93</v>
      </c>
    </row>
    <row r="46">
      <c r="A46" s="4" t="inlineStr">
        <is>
          <t>Diluted earnings per share (usd per share)</t>
        </is>
      </c>
      <c r="B46" s="7" t="n">
        <v>1.35</v>
      </c>
      <c r="C46" s="7" t="n">
        <v>0.9</v>
      </c>
      <c r="D46" s="7" t="n">
        <v>2.73</v>
      </c>
      <c r="E46" s="7" t="n">
        <v>1.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Net and Allowance for Credit Losses on Loans - Composition of Loans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Accounts, Notes, Loans and Financing Receivable [Line Items]</t>
        </is>
      </c>
    </row>
    <row r="3">
      <c r="A3" s="4" t="inlineStr">
        <is>
          <t>Loans</t>
        </is>
      </c>
      <c r="B3" s="6" t="n">
        <v>12470656</v>
      </c>
    </row>
    <row r="4">
      <c r="A4" s="4" t="inlineStr">
        <is>
          <t>Loans, before deferred fees</t>
        </is>
      </c>
      <c r="D4" s="6" t="n">
        <v>13076095</v>
      </c>
    </row>
    <row r="5">
      <c r="A5" s="4" t="inlineStr">
        <is>
          <t>Deferred loan fees, net</t>
        </is>
      </c>
      <c r="B5" s="5" t="n">
        <v>-14105</v>
      </c>
      <c r="D5" s="5" t="n">
        <v>-10037</v>
      </c>
    </row>
    <row r="6">
      <c r="A6" s="4" t="inlineStr">
        <is>
          <t>Allowance for credit losses</t>
        </is>
      </c>
      <c r="B6" s="5" t="n">
        <v>-154791</v>
      </c>
      <c r="C6" s="6" t="n">
        <v>-165827</v>
      </c>
      <c r="D6" s="5" t="n">
        <v>-87820</v>
      </c>
      <c r="E6" s="6" t="n">
        <v>-80055</v>
      </c>
      <c r="F6" s="6" t="n">
        <v>-58403</v>
      </c>
      <c r="G6" s="6" t="n">
        <v>-51461</v>
      </c>
    </row>
    <row r="7">
      <c r="A7" s="4" t="inlineStr">
        <is>
          <t>Total loans, net</t>
        </is>
      </c>
      <c r="B7" s="5" t="n">
        <v>12315865</v>
      </c>
      <c r="D7" s="5" t="n">
        <v>12978238</v>
      </c>
    </row>
    <row r="8">
      <c r="A8" s="4" t="inlineStr">
        <is>
          <t>Accrued Interest Receivable</t>
        </is>
      </c>
      <c r="B8" s="5" t="n">
        <v>48244</v>
      </c>
      <c r="D8" s="5" t="n">
        <v>54328</v>
      </c>
    </row>
    <row r="9">
      <c r="A9" s="4" t="inlineStr">
        <is>
          <t>Commercial</t>
        </is>
      </c>
    </row>
    <row r="10">
      <c r="A10" s="3" t="inlineStr">
        <is>
          <t>Accounts, Notes, Loans and Financing Receivable [Line Items]</t>
        </is>
      </c>
    </row>
    <row r="11">
      <c r="A11" s="4" t="inlineStr">
        <is>
          <t>Loans</t>
        </is>
      </c>
      <c r="B11" s="5" t="n">
        <v>3137227</v>
      </c>
    </row>
    <row r="12">
      <c r="A12" s="4" t="inlineStr">
        <is>
          <t>Loans, before deferred fees</t>
        </is>
      </c>
      <c r="D12" s="5" t="n">
        <v>3902496</v>
      </c>
    </row>
    <row r="13">
      <c r="A13" s="4" t="inlineStr">
        <is>
          <t>Allowance for credit losses</t>
        </is>
      </c>
      <c r="B13" s="5" t="n">
        <v>-46957</v>
      </c>
      <c r="C13" s="5" t="n">
        <v>-48863</v>
      </c>
      <c r="D13" s="5" t="n">
        <v>-27311</v>
      </c>
      <c r="E13" s="5" t="n">
        <v>-25498</v>
      </c>
      <c r="F13" s="5" t="n">
        <v>-17342</v>
      </c>
      <c r="G13" s="5" t="n">
        <v>-12844</v>
      </c>
    </row>
    <row r="14">
      <c r="A14" s="4" t="inlineStr">
        <is>
          <t>Real estate | Commercial Real Estate</t>
        </is>
      </c>
    </row>
    <row r="15">
      <c r="A15" s="3" t="inlineStr">
        <is>
          <t>Accounts, Notes, Loans and Financing Receivable [Line Items]</t>
        </is>
      </c>
    </row>
    <row r="16">
      <c r="A16" s="4" t="inlineStr">
        <is>
          <t>Loans</t>
        </is>
      </c>
      <c r="B16" s="5" t="n">
        <v>6349496</v>
      </c>
    </row>
    <row r="17">
      <c r="A17" s="4" t="inlineStr">
        <is>
          <t>Loans, before deferred fees</t>
        </is>
      </c>
      <c r="D17" s="5" t="n">
        <v>6096676</v>
      </c>
    </row>
    <row r="18">
      <c r="A18" s="4" t="inlineStr">
        <is>
          <t>Allowance for credit losses</t>
        </is>
      </c>
      <c r="B18" s="5" t="n">
        <v>-67696</v>
      </c>
      <c r="C18" s="5" t="n">
        <v>-69977</v>
      </c>
      <c r="D18" s="5" t="n">
        <v>-36698</v>
      </c>
      <c r="E18" s="5" t="n">
        <v>-32944</v>
      </c>
      <c r="F18" s="5" t="n">
        <v>-24894</v>
      </c>
      <c r="G18" s="5" t="n">
        <v>-24371</v>
      </c>
    </row>
    <row r="19">
      <c r="A19" s="4" t="inlineStr">
        <is>
          <t>Real estate | Commercial Construction, Land and Land Development</t>
        </is>
      </c>
    </row>
    <row r="20">
      <c r="A20" s="3" t="inlineStr">
        <is>
          <t>Accounts, Notes, Loans and Financing Receivable [Line Items]</t>
        </is>
      </c>
    </row>
    <row r="21">
      <c r="A21" s="4" t="inlineStr">
        <is>
          <t>Loans</t>
        </is>
      </c>
      <c r="B21" s="5" t="n">
        <v>1175486</v>
      </c>
    </row>
    <row r="22">
      <c r="A22" s="4" t="inlineStr">
        <is>
          <t>Loans, before deferred fees</t>
        </is>
      </c>
      <c r="D22" s="5" t="n">
        <v>1245801</v>
      </c>
    </row>
    <row r="23">
      <c r="A23" s="4" t="inlineStr">
        <is>
          <t>Allowance for credit losses</t>
        </is>
      </c>
      <c r="B23" s="5" t="n">
        <v>-27842</v>
      </c>
      <c r="C23" s="5" t="n">
        <v>-33596</v>
      </c>
      <c r="D23" s="5" t="n">
        <v>-13425</v>
      </c>
      <c r="E23" s="5" t="n">
        <v>-12932</v>
      </c>
      <c r="F23" s="5" t="n">
        <v>-9189</v>
      </c>
      <c r="G23" s="5" t="n">
        <v>-8714</v>
      </c>
    </row>
    <row r="24">
      <c r="A24" s="4" t="inlineStr">
        <is>
          <t>Real estate | Residential</t>
        </is>
      </c>
    </row>
    <row r="25">
      <c r="A25" s="3" t="inlineStr">
        <is>
          <t>Accounts, Notes, Loans and Financing Receivable [Line Items]</t>
        </is>
      </c>
    </row>
    <row r="26">
      <c r="A26" s="4" t="inlineStr">
        <is>
          <t>Loans</t>
        </is>
      </c>
      <c r="B26" s="5" t="n">
        <v>1305376</v>
      </c>
    </row>
    <row r="27">
      <c r="A27" s="4" t="inlineStr">
        <is>
          <t>Loans, before deferred fees</t>
        </is>
      </c>
      <c r="D27" s="5" t="n">
        <v>1352465</v>
      </c>
    </row>
    <row r="28">
      <c r="A28" s="4" t="inlineStr">
        <is>
          <t>Allowance for credit losses</t>
        </is>
      </c>
      <c r="B28" s="5" t="n">
        <v>-3638</v>
      </c>
      <c r="C28" s="5" t="n">
        <v>-4401</v>
      </c>
      <c r="D28" s="5" t="n">
        <v>-6786</v>
      </c>
      <c r="E28" s="5" t="n">
        <v>-5911</v>
      </c>
      <c r="F28" s="5" t="n">
        <v>-4437</v>
      </c>
      <c r="G28" s="5" t="n">
        <v>-3678</v>
      </c>
    </row>
    <row r="29">
      <c r="A29" s="4" t="inlineStr">
        <is>
          <t>Real estate | Single-family interim construction</t>
        </is>
      </c>
    </row>
    <row r="30">
      <c r="A30" s="3" t="inlineStr">
        <is>
          <t>Accounts, Notes, Loans and Financing Receivable [Line Items]</t>
        </is>
      </c>
    </row>
    <row r="31">
      <c r="A31" s="4" t="inlineStr">
        <is>
          <t>Loans</t>
        </is>
      </c>
      <c r="B31" s="5" t="n">
        <v>342071</v>
      </c>
    </row>
    <row r="32">
      <c r="A32" s="4" t="inlineStr">
        <is>
          <t>Loans, before deferred fees</t>
        </is>
      </c>
      <c r="D32" s="5" t="n">
        <v>326575</v>
      </c>
    </row>
    <row r="33">
      <c r="A33" s="4" t="inlineStr">
        <is>
          <t>Allowance for credit losses</t>
        </is>
      </c>
      <c r="B33" s="5" t="n">
        <v>-8129</v>
      </c>
      <c r="C33" s="5" t="n">
        <v>-8328</v>
      </c>
      <c r="D33" s="5" t="n">
        <v>-2156</v>
      </c>
      <c r="E33" s="5" t="n">
        <v>-1998</v>
      </c>
      <c r="F33" s="5" t="n">
        <v>-1831</v>
      </c>
      <c r="G33" s="5" t="n">
        <v>-1606</v>
      </c>
    </row>
    <row r="34">
      <c r="A34" s="4" t="inlineStr">
        <is>
          <t>Agricultural</t>
        </is>
      </c>
    </row>
    <row r="35">
      <c r="A35" s="3" t="inlineStr">
        <is>
          <t>Accounts, Notes, Loans and Financing Receivable [Line Items]</t>
        </is>
      </c>
    </row>
    <row r="36">
      <c r="A36" s="4" t="inlineStr">
        <is>
          <t>Loans</t>
        </is>
      </c>
      <c r="B36" s="5" t="n">
        <v>78688</v>
      </c>
    </row>
    <row r="37">
      <c r="A37" s="4" t="inlineStr">
        <is>
          <t>Loans, before deferred fees</t>
        </is>
      </c>
      <c r="D37" s="5" t="n">
        <v>85014</v>
      </c>
    </row>
    <row r="38">
      <c r="A38" s="4" t="inlineStr">
        <is>
          <t>Allowance for credit losses</t>
        </is>
      </c>
      <c r="B38" s="5" t="n">
        <v>-86</v>
      </c>
      <c r="C38" s="5" t="n">
        <v>-108</v>
      </c>
      <c r="D38" s="5" t="n">
        <v>-337</v>
      </c>
      <c r="E38" s="5" t="n">
        <v>-379</v>
      </c>
      <c r="F38" s="5" t="n">
        <v>-345</v>
      </c>
      <c r="G38" s="5" t="n">
        <v>-332</v>
      </c>
    </row>
    <row r="39">
      <c r="A39" s="4" t="inlineStr">
        <is>
          <t>Consumer</t>
        </is>
      </c>
    </row>
    <row r="40">
      <c r="A40" s="3" t="inlineStr">
        <is>
          <t>Accounts, Notes, Loans and Financing Receivable [Line Items]</t>
        </is>
      </c>
    </row>
    <row r="41">
      <c r="A41" s="4" t="inlineStr">
        <is>
          <t>Loans</t>
        </is>
      </c>
      <c r="B41" s="5" t="n">
        <v>82312</v>
      </c>
    </row>
    <row r="42">
      <c r="A42" s="4" t="inlineStr">
        <is>
          <t>Loans, before deferred fees</t>
        </is>
      </c>
      <c r="D42" s="5" t="n">
        <v>67068</v>
      </c>
    </row>
    <row r="43">
      <c r="A43" s="4" t="inlineStr">
        <is>
          <t>Allowance for credit losses</t>
        </is>
      </c>
      <c r="B43" s="6" t="n">
        <v>-443</v>
      </c>
      <c r="C43" s="6" t="n">
        <v>-554</v>
      </c>
      <c r="D43" s="6" t="n">
        <v>-684</v>
      </c>
      <c r="E43" s="6" t="n">
        <v>-431</v>
      </c>
      <c r="F43" s="6" t="n">
        <v>-323</v>
      </c>
      <c r="G43" s="6" t="n">
        <v>-23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34" customWidth="1" min="5" max="5"/>
    <col width="21" customWidth="1" min="6" max="6"/>
  </cols>
  <sheetData>
    <row r="1">
      <c r="A1" s="1" t="inlineStr">
        <is>
          <t>Loans, Net and Allowance for Credit Losses on Loans - Additional Information (Details)</t>
        </is>
      </c>
      <c r="B1" s="2" t="inlineStr">
        <is>
          <t>3 Months Ended</t>
        </is>
      </c>
      <c r="D1" s="2" t="inlineStr">
        <is>
          <t>6 Months Ended</t>
        </is>
      </c>
    </row>
    <row r="2">
      <c r="B2" s="2" t="inlineStr">
        <is>
          <t>Jun. 30, 2021USD ($)modified_loan</t>
        </is>
      </c>
      <c r="C2" s="2" t="inlineStr">
        <is>
          <t>Jun. 30, 2020USD ($)modified_loan</t>
        </is>
      </c>
      <c r="D2" s="2" t="inlineStr">
        <is>
          <t>Jun. 30, 2021USD ($)modified_loan</t>
        </is>
      </c>
      <c r="E2" s="2" t="inlineStr">
        <is>
          <t>Jun. 30, 2020USD ($)modified_loan</t>
        </is>
      </c>
      <c r="F2" s="2" t="inlineStr">
        <is>
          <t>Dec. 31, 2020USD ($)</t>
        </is>
      </c>
    </row>
    <row r="3">
      <c r="A3" s="3" t="inlineStr">
        <is>
          <t>Accounts, Notes, Loans and Financing Receivable [Line Items]</t>
        </is>
      </c>
    </row>
    <row r="4">
      <c r="A4" s="4" t="inlineStr">
        <is>
          <t>Loans pledged</t>
        </is>
      </c>
      <c r="B4" s="6" t="n">
        <v>6682793000</v>
      </c>
      <c r="D4" s="6" t="n">
        <v>6682793000</v>
      </c>
      <c r="F4" s="6" t="n">
        <v>6743350000</v>
      </c>
    </row>
    <row r="5">
      <c r="A5" s="4" t="inlineStr">
        <is>
          <t>Loans, net of allowance for credit losses of $154,791 and $87,820, respectively</t>
        </is>
      </c>
      <c r="B5" s="5" t="n">
        <v>12315865000</v>
      </c>
      <c r="D5" s="5" t="n">
        <v>12315865000</v>
      </c>
      <c r="F5" s="5" t="n">
        <v>12978238000</v>
      </c>
    </row>
    <row r="6">
      <c r="A6" s="4" t="inlineStr">
        <is>
          <t>Troubled debt restructuring modification recorded investment</t>
        </is>
      </c>
      <c r="B6" s="6" t="n">
        <v>3024000</v>
      </c>
      <c r="D6" s="6" t="n">
        <v>3024000</v>
      </c>
      <c r="F6" s="5" t="n">
        <v>2564000</v>
      </c>
    </row>
    <row r="7">
      <c r="A7" s="4" t="inlineStr">
        <is>
          <t>Number of loans modified under troubled debt restructurings that subsequently defaulted | modified_loan</t>
        </is>
      </c>
      <c r="B7" s="5" t="n">
        <v>0</v>
      </c>
      <c r="C7" s="5" t="n">
        <v>0</v>
      </c>
      <c r="D7" s="5" t="n">
        <v>0</v>
      </c>
      <c r="E7" s="5" t="n">
        <v>0</v>
      </c>
    </row>
    <row r="8">
      <c r="A8" s="4" t="inlineStr">
        <is>
          <t>Commitments to lend</t>
        </is>
      </c>
      <c r="B8" s="6" t="n">
        <v>0</v>
      </c>
      <c r="C8" s="6" t="n">
        <v>0</v>
      </c>
      <c r="D8" s="6" t="n">
        <v>0</v>
      </c>
      <c r="E8" s="6" t="n">
        <v>0</v>
      </c>
    </row>
    <row r="9">
      <c r="A9" s="4" t="inlineStr">
        <is>
          <t>Commercial | Paycheck Protection Program</t>
        </is>
      </c>
    </row>
    <row r="10">
      <c r="A10" s="3" t="inlineStr">
        <is>
          <t>Accounts, Notes, Loans and Financing Receivable [Line Items]</t>
        </is>
      </c>
    </row>
    <row r="11">
      <c r="A11" s="4" t="inlineStr">
        <is>
          <t>PPP interest rate</t>
        </is>
      </c>
      <c r="B11" s="4" t="inlineStr">
        <is>
          <t>1.00%</t>
        </is>
      </c>
      <c r="D11" s="4" t="inlineStr">
        <is>
          <t>1.00%</t>
        </is>
      </c>
    </row>
    <row r="12">
      <c r="A12" s="4" t="inlineStr">
        <is>
          <t>PPP loans outstanding</t>
        </is>
      </c>
      <c r="B12" s="6" t="n">
        <v>490485000</v>
      </c>
      <c r="D12" s="6" t="n">
        <v>490485000</v>
      </c>
      <c r="F12" s="5" t="n">
        <v>804397000</v>
      </c>
    </row>
    <row r="13">
      <c r="A13" s="4" t="inlineStr">
        <is>
          <t>PPP deferred loan fees</t>
        </is>
      </c>
      <c r="B13" s="5" t="n">
        <v>10548000</v>
      </c>
      <c r="D13" s="6" t="n">
        <v>10548000</v>
      </c>
      <c r="F13" s="5" t="n">
        <v>9770000</v>
      </c>
    </row>
    <row r="14">
      <c r="A14" s="4" t="inlineStr">
        <is>
          <t>Geographic Concentration Risk | Loans and Leases, Net | Colorado</t>
        </is>
      </c>
    </row>
    <row r="15">
      <c r="A15" s="3" t="inlineStr">
        <is>
          <t>Accounts, Notes, Loans and Financing Receivable [Line Items]</t>
        </is>
      </c>
    </row>
    <row r="16">
      <c r="A16" s="4" t="inlineStr">
        <is>
          <t>Percentage of the portfolio</t>
        </is>
      </c>
      <c r="D16" s="4" t="inlineStr">
        <is>
          <t>28.00%</t>
        </is>
      </c>
    </row>
    <row r="17">
      <c r="A17" s="4" t="inlineStr">
        <is>
          <t>Customer Concentration Risk | Consumer | Loans and Leases, Net</t>
        </is>
      </c>
    </row>
    <row r="18">
      <c r="A18" s="3" t="inlineStr">
        <is>
          <t>Accounts, Notes, Loans and Financing Receivable [Line Items]</t>
        </is>
      </c>
    </row>
    <row r="19">
      <c r="A19" s="4" t="inlineStr">
        <is>
          <t>Percentage of the portfolio</t>
        </is>
      </c>
      <c r="D19" s="4" t="inlineStr">
        <is>
          <t>1.00%</t>
        </is>
      </c>
    </row>
    <row r="20">
      <c r="A20" s="4" t="inlineStr">
        <is>
          <t>Maximum | Commercial | Paycheck Protection Program</t>
        </is>
      </c>
    </row>
    <row r="21">
      <c r="A21" s="3" t="inlineStr">
        <is>
          <t>Accounts, Notes, Loans and Financing Receivable [Line Items]</t>
        </is>
      </c>
    </row>
    <row r="22">
      <c r="A22" s="4" t="inlineStr">
        <is>
          <t>PPP term</t>
        </is>
      </c>
      <c r="D22" s="4" t="inlineStr">
        <is>
          <t>5 years</t>
        </is>
      </c>
    </row>
    <row r="23">
      <c r="A23" s="4" t="inlineStr">
        <is>
          <t>Minimum</t>
        </is>
      </c>
    </row>
    <row r="24">
      <c r="A24" s="3" t="inlineStr">
        <is>
          <t>Accounts, Notes, Loans and Financing Receivable [Line Items]</t>
        </is>
      </c>
    </row>
    <row r="25">
      <c r="A25" s="4" t="inlineStr">
        <is>
          <t>Loans requiring external review (greater than)</t>
        </is>
      </c>
      <c r="D25" s="6" t="n">
        <v>3000000</v>
      </c>
    </row>
    <row r="26">
      <c r="A26" s="4" t="inlineStr">
        <is>
          <t>Minimum | Commercial | Paycheck Protection Program</t>
        </is>
      </c>
    </row>
    <row r="27">
      <c r="A27" s="3" t="inlineStr">
        <is>
          <t>Accounts, Notes, Loans and Financing Receivable [Line Items]</t>
        </is>
      </c>
    </row>
    <row r="28">
      <c r="A28" s="4" t="inlineStr">
        <is>
          <t>PPP term</t>
        </is>
      </c>
      <c r="D28" s="4" t="inlineStr">
        <is>
          <t>2 years</t>
        </is>
      </c>
    </row>
    <row r="29">
      <c r="A29" s="4" t="inlineStr">
        <is>
          <t>Energy Related Loans | Commercial</t>
        </is>
      </c>
    </row>
    <row r="30">
      <c r="A30" s="3" t="inlineStr">
        <is>
          <t>Accounts, Notes, Loans and Financing Receivable [Line Items]</t>
        </is>
      </c>
    </row>
    <row r="31">
      <c r="A31" s="4" t="inlineStr">
        <is>
          <t>Loans, net of allowance for credit losses of $154,791 and $87,820, respectively</t>
        </is>
      </c>
      <c r="B31" s="5" t="n">
        <v>240590000</v>
      </c>
      <c r="D31" s="6" t="n">
        <v>240590000</v>
      </c>
      <c r="F31" s="5" t="n">
        <v>205496000</v>
      </c>
    </row>
    <row r="32">
      <c r="A32" s="4" t="inlineStr">
        <is>
          <t>Warehouse Loans | Commercial</t>
        </is>
      </c>
    </row>
    <row r="33">
      <c r="A33" s="3" t="inlineStr">
        <is>
          <t>Accounts, Notes, Loans and Financing Receivable [Line Items]</t>
        </is>
      </c>
    </row>
    <row r="34">
      <c r="A34" s="4" t="inlineStr">
        <is>
          <t>Loans, net of allowance for credit losses of $154,791 and $87,820, respectively</t>
        </is>
      </c>
      <c r="B34" s="6" t="n">
        <v>894324000</v>
      </c>
      <c r="D34" s="6" t="n">
        <v>894324000</v>
      </c>
      <c r="F34" s="6" t="n">
        <v>1453797000</v>
      </c>
    </row>
    <row r="35">
      <c r="A35" s="4" t="inlineStr">
        <is>
          <t>Duration of the loans to larger mortgage originators</t>
        </is>
      </c>
      <c r="D35" s="4" t="inlineStr">
        <is>
          <t>60 days</t>
        </is>
      </c>
    </row>
    <row r="36">
      <c r="A36" s="4" t="inlineStr">
        <is>
          <t>Warehouse Loans | Maximum | Commercial</t>
        </is>
      </c>
    </row>
    <row r="37">
      <c r="A37" s="3" t="inlineStr">
        <is>
          <t>Accounts, Notes, Loans and Financing Receivable [Line Items]</t>
        </is>
      </c>
    </row>
    <row r="38">
      <c r="A38" s="4" t="inlineStr">
        <is>
          <t>Duration of the loans to mortgage bankers</t>
        </is>
      </c>
      <c r="D38" s="4" t="inlineStr">
        <is>
          <t>15 days</t>
        </is>
      </c>
    </row>
    <row r="39">
      <c r="A39" s="4" t="inlineStr">
        <is>
          <t>Owner Occupied | Customer Concentration Risk | Loans and Leases, Net</t>
        </is>
      </c>
    </row>
    <row r="40">
      <c r="A40" s="3" t="inlineStr">
        <is>
          <t>Accounts, Notes, Loans and Financing Receivable [Line Items]</t>
        </is>
      </c>
    </row>
    <row r="41">
      <c r="A41" s="4" t="inlineStr">
        <is>
          <t>Percentage of the portfolio</t>
        </is>
      </c>
      <c r="D41" s="4" t="inlineStr">
        <is>
          <t>27.00%</t>
        </is>
      </c>
    </row>
    <row r="42">
      <c r="A42" s="4" t="inlineStr">
        <is>
          <t>Real Estate Loan | Agricultural</t>
        </is>
      </c>
    </row>
    <row r="43">
      <c r="A43" s="3" t="inlineStr">
        <is>
          <t>Accounts, Notes, Loans and Financing Receivable [Line Items]</t>
        </is>
      </c>
    </row>
    <row r="44">
      <c r="A44" s="4" t="inlineStr">
        <is>
          <t>Loan to value ratio (percent)</t>
        </is>
      </c>
      <c r="B44" s="4" t="inlineStr">
        <is>
          <t>80.00%</t>
        </is>
      </c>
      <c r="D44" s="4" t="inlineStr">
        <is>
          <t>80.00%</t>
        </is>
      </c>
    </row>
    <row r="45">
      <c r="A45" s="4" t="inlineStr">
        <is>
          <t>Loan, amortization period</t>
        </is>
      </c>
      <c r="D45" s="4" t="inlineStr">
        <is>
          <t>20 years</t>
        </is>
      </c>
    </row>
    <row r="46">
      <c r="A46" s="4" t="inlineStr">
        <is>
          <t>Non-Real Estate Loan | Agricultural</t>
        </is>
      </c>
    </row>
    <row r="47">
      <c r="A47" s="3" t="inlineStr">
        <is>
          <t>Accounts, Notes, Loans and Financing Receivable [Line Items]</t>
        </is>
      </c>
    </row>
    <row r="48">
      <c r="A48" s="4" t="inlineStr">
        <is>
          <t>Period of operating lines</t>
        </is>
      </c>
      <c r="D48" s="4" t="inlineStr">
        <is>
          <t>1 year</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Net and Allowance for Credit Losses on Loans - Rollforward of Activity in Credit Losses (Details) - USD ($) $ in Thousands</t>
        </is>
      </c>
      <c r="B1" s="2" t="inlineStr">
        <is>
          <t>Jan. 01, 2021</t>
        </is>
      </c>
      <c r="C1" s="2" t="inlineStr">
        <is>
          <t>Jun. 30, 2021</t>
        </is>
      </c>
      <c r="D1" s="2" t="inlineStr">
        <is>
          <t>Jun. 30, 2020</t>
        </is>
      </c>
      <c r="E1" s="2" t="inlineStr">
        <is>
          <t>Jun. 30, 2021</t>
        </is>
      </c>
      <c r="F1" s="2" t="inlineStr">
        <is>
          <t>Jun. 30, 2020</t>
        </is>
      </c>
    </row>
    <row r="2">
      <c r="A2" s="3" t="inlineStr">
        <is>
          <t>Allowance for Credit Loss [Roll Forward]</t>
        </is>
      </c>
    </row>
    <row r="3">
      <c r="A3" s="4" t="inlineStr">
        <is>
          <t>Balance at beginning of period</t>
        </is>
      </c>
      <c r="B3" s="6" t="n">
        <v>87820</v>
      </c>
      <c r="C3" s="6" t="n">
        <v>165827</v>
      </c>
      <c r="D3" s="6" t="n">
        <v>58403</v>
      </c>
      <c r="E3" s="6" t="n">
        <v>87820</v>
      </c>
      <c r="F3" s="6" t="n">
        <v>51461</v>
      </c>
    </row>
    <row r="4">
      <c r="A4" s="4" t="inlineStr">
        <is>
          <t>Provision for credit losses</t>
        </is>
      </c>
      <c r="C4" s="5" t="n">
        <v>-7120</v>
      </c>
      <c r="D4" s="5" t="n">
        <v>23121</v>
      </c>
      <c r="E4" s="5" t="n">
        <v>-9620</v>
      </c>
      <c r="F4" s="5" t="n">
        <v>31502</v>
      </c>
    </row>
    <row r="5">
      <c r="A5" s="4" t="inlineStr">
        <is>
          <t>Charge-offs</t>
        </is>
      </c>
      <c r="C5" s="5" t="n">
        <v>-3934</v>
      </c>
      <c r="D5" s="5" t="n">
        <v>-1561</v>
      </c>
      <c r="E5" s="5" t="n">
        <v>-4380</v>
      </c>
      <c r="F5" s="5" t="n">
        <v>-3070</v>
      </c>
    </row>
    <row r="6">
      <c r="A6" s="4" t="inlineStr">
        <is>
          <t>Recoveries</t>
        </is>
      </c>
      <c r="C6" s="5" t="n">
        <v>18</v>
      </c>
      <c r="D6" s="5" t="n">
        <v>92</v>
      </c>
      <c r="E6" s="5" t="n">
        <v>56</v>
      </c>
      <c r="F6" s="5" t="n">
        <v>162</v>
      </c>
    </row>
    <row r="7">
      <c r="A7" s="4" t="inlineStr">
        <is>
          <t>Balance at end of period</t>
        </is>
      </c>
      <c r="C7" s="5" t="n">
        <v>154791</v>
      </c>
      <c r="D7" s="5" t="n">
        <v>80055</v>
      </c>
      <c r="E7" s="5" t="n">
        <v>154791</v>
      </c>
      <c r="F7" s="5" t="n">
        <v>80055</v>
      </c>
    </row>
    <row r="8">
      <c r="A8" s="4" t="inlineStr">
        <is>
          <t>Cumulative effect of change in accounting principles</t>
        </is>
      </c>
    </row>
    <row r="9">
      <c r="A9" s="3" t="inlineStr">
        <is>
          <t>Allowance for Credit Loss [Roll Forward]</t>
        </is>
      </c>
    </row>
    <row r="10">
      <c r="A10" s="4" t="inlineStr">
        <is>
          <t>Impact of adopting ASC 326</t>
        </is>
      </c>
      <c r="B10" s="5" t="n">
        <v>67880</v>
      </c>
    </row>
    <row r="11">
      <c r="A11" s="4" t="inlineStr">
        <is>
          <t>Initial allowance on loans purchased with credit deterioration</t>
        </is>
      </c>
      <c r="B11" s="5" t="n">
        <v>13035</v>
      </c>
    </row>
    <row r="12">
      <c r="A12" s="4" t="inlineStr">
        <is>
          <t>Commercial</t>
        </is>
      </c>
    </row>
    <row r="13">
      <c r="A13" s="3" t="inlineStr">
        <is>
          <t>Allowance for Credit Loss [Roll Forward]</t>
        </is>
      </c>
    </row>
    <row r="14">
      <c r="A14" s="4" t="inlineStr">
        <is>
          <t>Balance at beginning of period</t>
        </is>
      </c>
      <c r="B14" s="5" t="n">
        <v>27311</v>
      </c>
      <c r="C14" s="5" t="n">
        <v>48863</v>
      </c>
      <c r="D14" s="5" t="n">
        <v>17342</v>
      </c>
      <c r="E14" s="5" t="n">
        <v>27311</v>
      </c>
      <c r="F14" s="5" t="n">
        <v>12844</v>
      </c>
    </row>
    <row r="15">
      <c r="A15" s="4" t="inlineStr">
        <is>
          <t>Provision for credit losses</t>
        </is>
      </c>
      <c r="C15" s="5" t="n">
        <v>1775</v>
      </c>
      <c r="D15" s="5" t="n">
        <v>9582</v>
      </c>
      <c r="E15" s="5" t="n">
        <v>6276</v>
      </c>
      <c r="F15" s="5" t="n">
        <v>14635</v>
      </c>
    </row>
    <row r="16">
      <c r="A16" s="4" t="inlineStr">
        <is>
          <t>Charge-offs</t>
        </is>
      </c>
      <c r="C16" s="5" t="n">
        <v>-3684</v>
      </c>
      <c r="D16" s="5" t="n">
        <v>-1482</v>
      </c>
      <c r="E16" s="5" t="n">
        <v>-3754</v>
      </c>
      <c r="F16" s="5" t="n">
        <v>-2053</v>
      </c>
    </row>
    <row r="17">
      <c r="A17" s="4" t="inlineStr">
        <is>
          <t>Recoveries</t>
        </is>
      </c>
      <c r="C17" s="5" t="n">
        <v>3</v>
      </c>
      <c r="D17" s="5" t="n">
        <v>56</v>
      </c>
      <c r="E17" s="5" t="n">
        <v>21</v>
      </c>
      <c r="F17" s="5" t="n">
        <v>72</v>
      </c>
    </row>
    <row r="18">
      <c r="A18" s="4" t="inlineStr">
        <is>
          <t>Balance at end of period</t>
        </is>
      </c>
      <c r="C18" s="5" t="n">
        <v>46957</v>
      </c>
      <c r="D18" s="5" t="n">
        <v>25498</v>
      </c>
      <c r="E18" s="5" t="n">
        <v>46957</v>
      </c>
      <c r="F18" s="5" t="n">
        <v>25498</v>
      </c>
    </row>
    <row r="19">
      <c r="A19" s="4" t="inlineStr">
        <is>
          <t>Commercial | Cumulative effect of change in accounting principles</t>
        </is>
      </c>
    </row>
    <row r="20">
      <c r="A20" s="3" t="inlineStr">
        <is>
          <t>Allowance for Credit Loss [Roll Forward]</t>
        </is>
      </c>
    </row>
    <row r="21">
      <c r="A21" s="4" t="inlineStr">
        <is>
          <t>Impact of adopting ASC 326</t>
        </is>
      </c>
      <c r="B21" s="5" t="n">
        <v>12775</v>
      </c>
    </row>
    <row r="22">
      <c r="A22" s="4" t="inlineStr">
        <is>
          <t>Initial allowance on loans purchased with credit deterioration</t>
        </is>
      </c>
      <c r="B22" s="5" t="n">
        <v>4328</v>
      </c>
    </row>
    <row r="23">
      <c r="A23" s="4" t="inlineStr">
        <is>
          <t>Real estate | Commercial Real Estate</t>
        </is>
      </c>
    </row>
    <row r="24">
      <c r="A24" s="3" t="inlineStr">
        <is>
          <t>Allowance for Credit Loss [Roll Forward]</t>
        </is>
      </c>
    </row>
    <row r="25">
      <c r="A25" s="4" t="inlineStr">
        <is>
          <t>Balance at beginning of period</t>
        </is>
      </c>
      <c r="B25" s="5" t="n">
        <v>36698</v>
      </c>
      <c r="C25" s="5" t="n">
        <v>69977</v>
      </c>
      <c r="D25" s="5" t="n">
        <v>24894</v>
      </c>
      <c r="E25" s="5" t="n">
        <v>36698</v>
      </c>
      <c r="F25" s="5" t="n">
        <v>24371</v>
      </c>
    </row>
    <row r="26">
      <c r="A26" s="4" t="inlineStr">
        <is>
          <t>Provision for credit losses</t>
        </is>
      </c>
      <c r="C26" s="5" t="n">
        <v>-2081</v>
      </c>
      <c r="D26" s="5" t="n">
        <v>8050</v>
      </c>
      <c r="E26" s="5" t="n">
        <v>-5375</v>
      </c>
      <c r="F26" s="5" t="n">
        <v>9308</v>
      </c>
    </row>
    <row r="27">
      <c r="A27" s="4" t="inlineStr">
        <is>
          <t>Charge-offs</t>
        </is>
      </c>
      <c r="C27" s="5" t="n">
        <v>-200</v>
      </c>
      <c r="D27" s="5" t="n">
        <v>0</v>
      </c>
      <c r="E27" s="5" t="n">
        <v>-375</v>
      </c>
      <c r="F27" s="5" t="n">
        <v>-735</v>
      </c>
    </row>
    <row r="28">
      <c r="A28" s="4" t="inlineStr">
        <is>
          <t>Recoveries</t>
        </is>
      </c>
      <c r="C28" s="5" t="n">
        <v>0</v>
      </c>
      <c r="D28" s="5" t="n">
        <v>0</v>
      </c>
      <c r="E28" s="5" t="n">
        <v>0</v>
      </c>
      <c r="F28" s="5" t="n">
        <v>0</v>
      </c>
    </row>
    <row r="29">
      <c r="A29" s="4" t="inlineStr">
        <is>
          <t>Balance at end of period</t>
        </is>
      </c>
      <c r="C29" s="5" t="n">
        <v>67696</v>
      </c>
      <c r="D29" s="5" t="n">
        <v>32944</v>
      </c>
      <c r="E29" s="5" t="n">
        <v>67696</v>
      </c>
      <c r="F29" s="5" t="n">
        <v>32944</v>
      </c>
    </row>
    <row r="30">
      <c r="A30" s="4" t="inlineStr">
        <is>
          <t>Real estate | Commercial Real Estate | Cumulative effect of change in accounting principles</t>
        </is>
      </c>
    </row>
    <row r="31">
      <c r="A31" s="3" t="inlineStr">
        <is>
          <t>Allowance for Credit Loss [Roll Forward]</t>
        </is>
      </c>
    </row>
    <row r="32">
      <c r="A32" s="4" t="inlineStr">
        <is>
          <t>Impact of adopting ASC 326</t>
        </is>
      </c>
      <c r="B32" s="5" t="n">
        <v>29108</v>
      </c>
    </row>
    <row r="33">
      <c r="A33" s="4" t="inlineStr">
        <is>
          <t>Initial allowance on loans purchased with credit deterioration</t>
        </is>
      </c>
      <c r="B33" s="5" t="n">
        <v>7640</v>
      </c>
    </row>
    <row r="34">
      <c r="A34" s="4" t="inlineStr">
        <is>
          <t>Real estate | Commercial Construction, Land and Land Development</t>
        </is>
      </c>
    </row>
    <row r="35">
      <c r="A35" s="3" t="inlineStr">
        <is>
          <t>Allowance for Credit Loss [Roll Forward]</t>
        </is>
      </c>
    </row>
    <row r="36">
      <c r="A36" s="4" t="inlineStr">
        <is>
          <t>Balance at beginning of period</t>
        </is>
      </c>
      <c r="B36" s="5" t="n">
        <v>13425</v>
      </c>
      <c r="C36" s="5" t="n">
        <v>33596</v>
      </c>
      <c r="D36" s="5" t="n">
        <v>9189</v>
      </c>
      <c r="E36" s="5" t="n">
        <v>13425</v>
      </c>
      <c r="F36" s="5" t="n">
        <v>8714</v>
      </c>
    </row>
    <row r="37">
      <c r="A37" s="4" t="inlineStr">
        <is>
          <t>Provision for credit losses</t>
        </is>
      </c>
      <c r="C37" s="5" t="n">
        <v>-5754</v>
      </c>
      <c r="D37" s="5" t="n">
        <v>3743</v>
      </c>
      <c r="E37" s="5" t="n">
        <v>-8392</v>
      </c>
      <c r="F37" s="5" t="n">
        <v>4218</v>
      </c>
    </row>
    <row r="38">
      <c r="A38" s="4" t="inlineStr">
        <is>
          <t>Charge-offs</t>
        </is>
      </c>
      <c r="C38" s="5" t="n">
        <v>0</v>
      </c>
      <c r="D38" s="5" t="n">
        <v>0</v>
      </c>
      <c r="E38" s="5" t="n">
        <v>-126</v>
      </c>
      <c r="F38" s="5" t="n">
        <v>0</v>
      </c>
    </row>
    <row r="39">
      <c r="A39" s="4" t="inlineStr">
        <is>
          <t>Recoveries</t>
        </is>
      </c>
      <c r="C39" s="5" t="n">
        <v>0</v>
      </c>
      <c r="D39" s="5" t="n">
        <v>0</v>
      </c>
      <c r="E39" s="5" t="n">
        <v>0</v>
      </c>
      <c r="F39" s="5" t="n">
        <v>0</v>
      </c>
    </row>
    <row r="40">
      <c r="A40" s="4" t="inlineStr">
        <is>
          <t>Balance at end of period</t>
        </is>
      </c>
      <c r="C40" s="5" t="n">
        <v>27842</v>
      </c>
      <c r="D40" s="5" t="n">
        <v>12932</v>
      </c>
      <c r="E40" s="5" t="n">
        <v>27842</v>
      </c>
      <c r="F40" s="5" t="n">
        <v>12932</v>
      </c>
    </row>
    <row r="41">
      <c r="A41" s="4" t="inlineStr">
        <is>
          <t>Real estate | Commercial Construction, Land and Land Development | Cumulative effect of change in accounting principles</t>
        </is>
      </c>
    </row>
    <row r="42">
      <c r="A42" s="3" t="inlineStr">
        <is>
          <t>Allowance for Credit Loss [Roll Forward]</t>
        </is>
      </c>
    </row>
    <row r="43">
      <c r="A43" s="4" t="inlineStr">
        <is>
          <t>Impact of adopting ASC 326</t>
        </is>
      </c>
      <c r="B43" s="5" t="n">
        <v>22008</v>
      </c>
    </row>
    <row r="44">
      <c r="A44" s="4" t="inlineStr">
        <is>
          <t>Initial allowance on loans purchased with credit deterioration</t>
        </is>
      </c>
      <c r="B44" s="5" t="n">
        <v>927</v>
      </c>
    </row>
    <row r="45">
      <c r="A45" s="4" t="inlineStr">
        <is>
          <t>Real estate | Residential Real Estate</t>
        </is>
      </c>
    </row>
    <row r="46">
      <c r="A46" s="3" t="inlineStr">
        <is>
          <t>Allowance for Credit Loss [Roll Forward]</t>
        </is>
      </c>
    </row>
    <row r="47">
      <c r="A47" s="4" t="inlineStr">
        <is>
          <t>Balance at beginning of period</t>
        </is>
      </c>
      <c r="B47" s="5" t="n">
        <v>6786</v>
      </c>
      <c r="C47" s="5" t="n">
        <v>4401</v>
      </c>
      <c r="D47" s="5" t="n">
        <v>4437</v>
      </c>
      <c r="E47" s="5" t="n">
        <v>6786</v>
      </c>
      <c r="F47" s="5" t="n">
        <v>3678</v>
      </c>
    </row>
    <row r="48">
      <c r="A48" s="4" t="inlineStr">
        <is>
          <t>Provision for credit losses</t>
        </is>
      </c>
      <c r="C48" s="5" t="n">
        <v>-763</v>
      </c>
      <c r="D48" s="5" t="n">
        <v>1474</v>
      </c>
      <c r="E48" s="5" t="n">
        <v>-1033</v>
      </c>
      <c r="F48" s="5" t="n">
        <v>2233</v>
      </c>
    </row>
    <row r="49">
      <c r="A49" s="4" t="inlineStr">
        <is>
          <t>Charge-offs</t>
        </is>
      </c>
      <c r="C49" s="5" t="n">
        <v>0</v>
      </c>
      <c r="D49" s="5" t="n">
        <v>0</v>
      </c>
      <c r="E49" s="5" t="n">
        <v>0</v>
      </c>
      <c r="F49" s="5" t="n">
        <v>0</v>
      </c>
    </row>
    <row r="50">
      <c r="A50" s="4" t="inlineStr">
        <is>
          <t>Recoveries</t>
        </is>
      </c>
      <c r="C50" s="5" t="n">
        <v>0</v>
      </c>
      <c r="D50" s="5" t="n">
        <v>0</v>
      </c>
      <c r="E50" s="5" t="n">
        <v>0</v>
      </c>
      <c r="F50" s="5" t="n">
        <v>0</v>
      </c>
    </row>
    <row r="51">
      <c r="A51" s="4" t="inlineStr">
        <is>
          <t>Balance at end of period</t>
        </is>
      </c>
      <c r="C51" s="5" t="n">
        <v>3638</v>
      </c>
      <c r="D51" s="5" t="n">
        <v>5911</v>
      </c>
      <c r="E51" s="5" t="n">
        <v>3638</v>
      </c>
      <c r="F51" s="5" t="n">
        <v>5911</v>
      </c>
    </row>
    <row r="52">
      <c r="A52" s="4" t="inlineStr">
        <is>
          <t>Real estate | Residential Real Estate | Cumulative effect of change in accounting principles</t>
        </is>
      </c>
    </row>
    <row r="53">
      <c r="A53" s="3" t="inlineStr">
        <is>
          <t>Allowance for Credit Loss [Roll Forward]</t>
        </is>
      </c>
    </row>
    <row r="54">
      <c r="A54" s="4" t="inlineStr">
        <is>
          <t>Impact of adopting ASC 326</t>
        </is>
      </c>
      <c r="B54" s="5" t="n">
        <v>-2255</v>
      </c>
    </row>
    <row r="55">
      <c r="A55" s="4" t="inlineStr">
        <is>
          <t>Initial allowance on loans purchased with credit deterioration</t>
        </is>
      </c>
      <c r="B55" s="5" t="n">
        <v>140</v>
      </c>
    </row>
    <row r="56">
      <c r="A56" s="4" t="inlineStr">
        <is>
          <t>Real estate | Single-family interim construction</t>
        </is>
      </c>
    </row>
    <row r="57">
      <c r="A57" s="3" t="inlineStr">
        <is>
          <t>Allowance for Credit Loss [Roll Forward]</t>
        </is>
      </c>
    </row>
    <row r="58">
      <c r="A58" s="4" t="inlineStr">
        <is>
          <t>Balance at beginning of period</t>
        </is>
      </c>
      <c r="B58" s="5" t="n">
        <v>2156</v>
      </c>
      <c r="C58" s="5" t="n">
        <v>8328</v>
      </c>
      <c r="D58" s="5" t="n">
        <v>1831</v>
      </c>
      <c r="E58" s="5" t="n">
        <v>2156</v>
      </c>
      <c r="F58" s="5" t="n">
        <v>1606</v>
      </c>
    </row>
    <row r="59">
      <c r="A59" s="4" t="inlineStr">
        <is>
          <t>Provision for credit losses</t>
        </is>
      </c>
      <c r="C59" s="5" t="n">
        <v>-199</v>
      </c>
      <c r="D59" s="5" t="n">
        <v>167</v>
      </c>
      <c r="E59" s="5" t="n">
        <v>-1206</v>
      </c>
      <c r="F59" s="5" t="n">
        <v>474</v>
      </c>
    </row>
    <row r="60">
      <c r="A60" s="4" t="inlineStr">
        <is>
          <t>Charge-offs</t>
        </is>
      </c>
      <c r="C60" s="5" t="n">
        <v>0</v>
      </c>
      <c r="D60" s="5" t="n">
        <v>0</v>
      </c>
      <c r="E60" s="5" t="n">
        <v>0</v>
      </c>
      <c r="F60" s="5" t="n">
        <v>-82</v>
      </c>
    </row>
    <row r="61">
      <c r="A61" s="4" t="inlineStr">
        <is>
          <t>Recoveries</t>
        </is>
      </c>
      <c r="C61" s="5" t="n">
        <v>0</v>
      </c>
      <c r="D61" s="5" t="n">
        <v>0</v>
      </c>
      <c r="E61" s="5" t="n">
        <v>0</v>
      </c>
      <c r="F61" s="5" t="n">
        <v>0</v>
      </c>
    </row>
    <row r="62">
      <c r="A62" s="4" t="inlineStr">
        <is>
          <t>Balance at end of period</t>
        </is>
      </c>
      <c r="C62" s="5" t="n">
        <v>8129</v>
      </c>
      <c r="D62" s="5" t="n">
        <v>1998</v>
      </c>
      <c r="E62" s="5" t="n">
        <v>8129</v>
      </c>
      <c r="F62" s="5" t="n">
        <v>1998</v>
      </c>
    </row>
    <row r="63">
      <c r="A63" s="4" t="inlineStr">
        <is>
          <t>Real estate | Single-family interim construction | Cumulative effect of change in accounting principles</t>
        </is>
      </c>
    </row>
    <row r="64">
      <c r="A64" s="3" t="inlineStr">
        <is>
          <t>Allowance for Credit Loss [Roll Forward]</t>
        </is>
      </c>
    </row>
    <row r="65">
      <c r="A65" s="4" t="inlineStr">
        <is>
          <t>Impact of adopting ASC 326</t>
        </is>
      </c>
      <c r="B65" s="5" t="n">
        <v>7179</v>
      </c>
    </row>
    <row r="66">
      <c r="A66" s="4" t="inlineStr">
        <is>
          <t>Initial allowance on loans purchased with credit deterioration</t>
        </is>
      </c>
      <c r="B66" s="5" t="n">
        <v>0</v>
      </c>
    </row>
    <row r="67">
      <c r="A67" s="4" t="inlineStr">
        <is>
          <t>Agricultural</t>
        </is>
      </c>
    </row>
    <row r="68">
      <c r="A68" s="3" t="inlineStr">
        <is>
          <t>Allowance for Credit Loss [Roll Forward]</t>
        </is>
      </c>
    </row>
    <row r="69">
      <c r="A69" s="4" t="inlineStr">
        <is>
          <t>Balance at beginning of period</t>
        </is>
      </c>
      <c r="B69" s="5" t="n">
        <v>337</v>
      </c>
      <c r="C69" s="5" t="n">
        <v>108</v>
      </c>
      <c r="D69" s="5" t="n">
        <v>345</v>
      </c>
      <c r="E69" s="5" t="n">
        <v>337</v>
      </c>
      <c r="F69" s="5" t="n">
        <v>332</v>
      </c>
    </row>
    <row r="70">
      <c r="A70" s="4" t="inlineStr">
        <is>
          <t>Provision for credit losses</t>
        </is>
      </c>
      <c r="C70" s="5" t="n">
        <v>-22</v>
      </c>
      <c r="D70" s="5" t="n">
        <v>34</v>
      </c>
      <c r="E70" s="5" t="n">
        <v>-73</v>
      </c>
      <c r="F70" s="5" t="n">
        <v>47</v>
      </c>
    </row>
    <row r="71">
      <c r="A71" s="4" t="inlineStr">
        <is>
          <t>Charge-offs</t>
        </is>
      </c>
      <c r="C71" s="5" t="n">
        <v>0</v>
      </c>
      <c r="D71" s="5" t="n">
        <v>0</v>
      </c>
      <c r="E71" s="5" t="n">
        <v>0</v>
      </c>
      <c r="F71" s="5" t="n">
        <v>0</v>
      </c>
    </row>
    <row r="72">
      <c r="A72" s="4" t="inlineStr">
        <is>
          <t>Recoveries</t>
        </is>
      </c>
      <c r="C72" s="5" t="n">
        <v>0</v>
      </c>
      <c r="D72" s="5" t="n">
        <v>0</v>
      </c>
      <c r="E72" s="5" t="n">
        <v>0</v>
      </c>
      <c r="F72" s="5" t="n">
        <v>0</v>
      </c>
    </row>
    <row r="73">
      <c r="A73" s="4" t="inlineStr">
        <is>
          <t>Balance at end of period</t>
        </is>
      </c>
      <c r="C73" s="5" t="n">
        <v>86</v>
      </c>
      <c r="D73" s="5" t="n">
        <v>379</v>
      </c>
      <c r="E73" s="5" t="n">
        <v>86</v>
      </c>
      <c r="F73" s="5" t="n">
        <v>379</v>
      </c>
    </row>
    <row r="74">
      <c r="A74" s="4" t="inlineStr">
        <is>
          <t>Agricultural | Cumulative effect of change in accounting principles</t>
        </is>
      </c>
    </row>
    <row r="75">
      <c r="A75" s="3" t="inlineStr">
        <is>
          <t>Allowance for Credit Loss [Roll Forward]</t>
        </is>
      </c>
    </row>
    <row r="76">
      <c r="A76" s="4" t="inlineStr">
        <is>
          <t>Impact of adopting ASC 326</t>
        </is>
      </c>
      <c r="B76" s="5" t="n">
        <v>-178</v>
      </c>
    </row>
    <row r="77">
      <c r="A77" s="4" t="inlineStr">
        <is>
          <t>Initial allowance on loans purchased with credit deterioration</t>
        </is>
      </c>
      <c r="B77" s="5" t="n">
        <v>0</v>
      </c>
    </row>
    <row r="78">
      <c r="A78" s="4" t="inlineStr">
        <is>
          <t>Consumer</t>
        </is>
      </c>
    </row>
    <row r="79">
      <c r="A79" s="3" t="inlineStr">
        <is>
          <t>Allowance for Credit Loss [Roll Forward]</t>
        </is>
      </c>
    </row>
    <row r="80">
      <c r="A80" s="4" t="inlineStr">
        <is>
          <t>Balance at beginning of period</t>
        </is>
      </c>
      <c r="B80" s="5" t="n">
        <v>684</v>
      </c>
      <c r="C80" s="5" t="n">
        <v>554</v>
      </c>
      <c r="D80" s="5" t="n">
        <v>323</v>
      </c>
      <c r="E80" s="5" t="n">
        <v>684</v>
      </c>
      <c r="F80" s="5" t="n">
        <v>231</v>
      </c>
    </row>
    <row r="81">
      <c r="A81" s="4" t="inlineStr">
        <is>
          <t>Provision for credit losses</t>
        </is>
      </c>
      <c r="C81" s="5" t="n">
        <v>-76</v>
      </c>
      <c r="D81" s="5" t="n">
        <v>151</v>
      </c>
      <c r="E81" s="5" t="n">
        <v>183</v>
      </c>
      <c r="F81" s="5" t="n">
        <v>310</v>
      </c>
    </row>
    <row r="82">
      <c r="A82" s="4" t="inlineStr">
        <is>
          <t>Charge-offs</t>
        </is>
      </c>
      <c r="C82" s="5" t="n">
        <v>-50</v>
      </c>
      <c r="D82" s="5" t="n">
        <v>-79</v>
      </c>
      <c r="E82" s="5" t="n">
        <v>-125</v>
      </c>
      <c r="F82" s="5" t="n">
        <v>-200</v>
      </c>
    </row>
    <row r="83">
      <c r="A83" s="4" t="inlineStr">
        <is>
          <t>Recoveries</t>
        </is>
      </c>
      <c r="C83" s="5" t="n">
        <v>15</v>
      </c>
      <c r="D83" s="5" t="n">
        <v>36</v>
      </c>
      <c r="E83" s="5" t="n">
        <v>35</v>
      </c>
      <c r="F83" s="5" t="n">
        <v>90</v>
      </c>
    </row>
    <row r="84">
      <c r="A84" s="4" t="inlineStr">
        <is>
          <t>Balance at end of period</t>
        </is>
      </c>
      <c r="C84" s="5" t="n">
        <v>443</v>
      </c>
      <c r="D84" s="5" t="n">
        <v>431</v>
      </c>
      <c r="E84" s="5" t="n">
        <v>443</v>
      </c>
      <c r="F84" s="5" t="n">
        <v>431</v>
      </c>
    </row>
    <row r="85">
      <c r="A85" s="4" t="inlineStr">
        <is>
          <t>Consumer | Cumulative effect of change in accounting principles</t>
        </is>
      </c>
    </row>
    <row r="86">
      <c r="A86" s="3" t="inlineStr">
        <is>
          <t>Allowance for Credit Loss [Roll Forward]</t>
        </is>
      </c>
    </row>
    <row r="87">
      <c r="A87" s="4" t="inlineStr">
        <is>
          <t>Impact of adopting ASC 326</t>
        </is>
      </c>
      <c r="B87" s="5" t="n">
        <v>-334</v>
      </c>
    </row>
    <row r="88">
      <c r="A88" s="4" t="inlineStr">
        <is>
          <t>Initial allowance on loans purchased with credit deterioration</t>
        </is>
      </c>
      <c r="B88" s="5" t="n">
        <v>0</v>
      </c>
    </row>
    <row r="89">
      <c r="A89" s="4" t="inlineStr">
        <is>
          <t>Unallocated</t>
        </is>
      </c>
    </row>
    <row r="90">
      <c r="A90" s="3" t="inlineStr">
        <is>
          <t>Allowance for Credit Loss [Roll Forward]</t>
        </is>
      </c>
    </row>
    <row r="91">
      <c r="A91" s="4" t="inlineStr">
        <is>
          <t>Balance at beginning of period</t>
        </is>
      </c>
      <c r="B91" s="5" t="n">
        <v>423</v>
      </c>
      <c r="C91" s="5" t="n">
        <v>0</v>
      </c>
      <c r="D91" s="5" t="n">
        <v>42</v>
      </c>
      <c r="E91" s="5" t="n">
        <v>423</v>
      </c>
      <c r="F91" s="5" t="n">
        <v>-315</v>
      </c>
    </row>
    <row r="92">
      <c r="A92" s="4" t="inlineStr">
        <is>
          <t>Provision for credit losses</t>
        </is>
      </c>
      <c r="C92" s="5" t="n">
        <v>0</v>
      </c>
      <c r="D92" s="5" t="n">
        <v>-80</v>
      </c>
      <c r="E92" s="5" t="n">
        <v>0</v>
      </c>
      <c r="F92" s="5" t="n">
        <v>277</v>
      </c>
    </row>
    <row r="93">
      <c r="A93" s="4" t="inlineStr">
        <is>
          <t>Charge-offs</t>
        </is>
      </c>
      <c r="C93" s="5" t="n">
        <v>0</v>
      </c>
      <c r="D93" s="5" t="n">
        <v>0</v>
      </c>
      <c r="E93" s="5" t="n">
        <v>0</v>
      </c>
      <c r="F93" s="5" t="n">
        <v>0</v>
      </c>
    </row>
    <row r="94">
      <c r="A94" s="4" t="inlineStr">
        <is>
          <t>Recoveries</t>
        </is>
      </c>
      <c r="C94" s="5" t="n">
        <v>0</v>
      </c>
      <c r="D94" s="5" t="n">
        <v>0</v>
      </c>
      <c r="E94" s="5" t="n">
        <v>0</v>
      </c>
      <c r="F94" s="5" t="n">
        <v>0</v>
      </c>
    </row>
    <row r="95">
      <c r="A95" s="4" t="inlineStr">
        <is>
          <t>Balance at end of period</t>
        </is>
      </c>
      <c r="C95" s="6" t="n">
        <v>0</v>
      </c>
      <c r="D95" s="6" t="n">
        <v>-38</v>
      </c>
      <c r="E95" s="6" t="n">
        <v>0</v>
      </c>
      <c r="F95" s="6" t="n">
        <v>-38</v>
      </c>
    </row>
    <row r="96">
      <c r="A96" s="4" t="inlineStr">
        <is>
          <t>Unallocated | Cumulative effect of change in accounting principles</t>
        </is>
      </c>
    </row>
    <row r="97">
      <c r="A97" s="3" t="inlineStr">
        <is>
          <t>Allowance for Credit Loss [Roll Forward]</t>
        </is>
      </c>
    </row>
    <row r="98">
      <c r="A98" s="4" t="inlineStr">
        <is>
          <t>Impact of adopting ASC 326</t>
        </is>
      </c>
      <c r="B98" s="5" t="n">
        <v>-423</v>
      </c>
    </row>
    <row r="99">
      <c r="A99" s="4" t="inlineStr">
        <is>
          <t>Initial allowance on loans purchased with credit deterioration</t>
        </is>
      </c>
      <c r="B99"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Net and Allowance for Credit Losses on Loans - Individually Evaluated Loans by Loan Class (Details) - USD ($) $ in Thousands</t>
        </is>
      </c>
      <c r="B1" s="2" t="inlineStr">
        <is>
          <t>Jun. 30, 2021</t>
        </is>
      </c>
      <c r="C1" s="2" t="inlineStr">
        <is>
          <t>Dec. 31, 2020</t>
        </is>
      </c>
    </row>
    <row r="2">
      <c r="A2" s="3" t="inlineStr">
        <is>
          <t>Financing Receivable, Impaired [Line Items]</t>
        </is>
      </c>
    </row>
    <row r="3">
      <c r="A3" s="4" t="inlineStr">
        <is>
          <t>Individually evaluated loans</t>
        </is>
      </c>
      <c r="B3" s="6" t="n">
        <v>51202</v>
      </c>
      <c r="C3" s="6" t="n">
        <v>64383</v>
      </c>
    </row>
    <row r="4">
      <c r="A4" s="4" t="inlineStr">
        <is>
          <t>Specific allocations of individually evaluated loans</t>
        </is>
      </c>
      <c r="B4" s="5" t="n">
        <v>19290</v>
      </c>
      <c r="C4" s="5" t="n">
        <v>8524</v>
      </c>
    </row>
    <row r="5">
      <c r="A5" s="4" t="inlineStr">
        <is>
          <t>Commercial</t>
        </is>
      </c>
    </row>
    <row r="6">
      <c r="A6" s="3" t="inlineStr">
        <is>
          <t>Financing Receivable, Impaired [Line Items]</t>
        </is>
      </c>
    </row>
    <row r="7">
      <c r="A7" s="4" t="inlineStr">
        <is>
          <t>Individually evaluated loans</t>
        </is>
      </c>
      <c r="B7" s="5" t="n">
        <v>26896</v>
      </c>
      <c r="C7" s="5" t="n">
        <v>39298</v>
      </c>
    </row>
    <row r="8">
      <c r="A8" s="4" t="inlineStr">
        <is>
          <t>Specific allocations of individually evaluated loans</t>
        </is>
      </c>
      <c r="B8" s="5" t="n">
        <v>15741</v>
      </c>
      <c r="C8" s="5" t="n">
        <v>8281</v>
      </c>
    </row>
    <row r="9">
      <c r="A9" s="4" t="inlineStr">
        <is>
          <t>Real estate | Commercial Real Estate</t>
        </is>
      </c>
    </row>
    <row r="10">
      <c r="A10" s="3" t="inlineStr">
        <is>
          <t>Financing Receivable, Impaired [Line Items]</t>
        </is>
      </c>
    </row>
    <row r="11">
      <c r="A11" s="4" t="inlineStr">
        <is>
          <t>Individually evaluated loans</t>
        </is>
      </c>
      <c r="B11" s="5" t="n">
        <v>22919</v>
      </c>
      <c r="C11" s="5" t="n">
        <v>21848</v>
      </c>
    </row>
    <row r="12">
      <c r="A12" s="4" t="inlineStr">
        <is>
          <t>Specific allocations of individually evaluated loans</t>
        </is>
      </c>
      <c r="B12" s="5" t="n">
        <v>2950</v>
      </c>
      <c r="C12" s="5" t="n">
        <v>243</v>
      </c>
    </row>
    <row r="13">
      <c r="A13" s="4" t="inlineStr">
        <is>
          <t>Real estate | Commercial Construction, Land and Land Development</t>
        </is>
      </c>
    </row>
    <row r="14">
      <c r="A14" s="3" t="inlineStr">
        <is>
          <t>Financing Receivable, Impaired [Line Items]</t>
        </is>
      </c>
    </row>
    <row r="15">
      <c r="A15" s="4" t="inlineStr">
        <is>
          <t>Individually evaluated loans</t>
        </is>
      </c>
      <c r="B15" s="5" t="n">
        <v>1387</v>
      </c>
      <c r="C15" s="5" t="n">
        <v>32</v>
      </c>
    </row>
    <row r="16">
      <c r="A16" s="4" t="inlineStr">
        <is>
          <t>Specific allocations of individually evaluated loans</t>
        </is>
      </c>
      <c r="B16" s="5" t="n">
        <v>599</v>
      </c>
      <c r="C16" s="5" t="n">
        <v>0</v>
      </c>
    </row>
    <row r="17">
      <c r="A17" s="4" t="inlineStr">
        <is>
          <t>Real estate | Residential Real Estate</t>
        </is>
      </c>
    </row>
    <row r="18">
      <c r="A18" s="3" t="inlineStr">
        <is>
          <t>Financing Receivable, Impaired [Line Items]</t>
        </is>
      </c>
    </row>
    <row r="19">
      <c r="A19" s="4" t="inlineStr">
        <is>
          <t>Individually evaluated loans</t>
        </is>
      </c>
      <c r="B19" s="5" t="n">
        <v>0</v>
      </c>
      <c r="C19" s="5" t="n">
        <v>2550</v>
      </c>
    </row>
    <row r="20">
      <c r="A20" s="4" t="inlineStr">
        <is>
          <t>Specific allocations of individually evaluated loans</t>
        </is>
      </c>
      <c r="B20" s="5" t="n">
        <v>0</v>
      </c>
      <c r="C20" s="5" t="n">
        <v>0</v>
      </c>
    </row>
    <row r="21">
      <c r="A21" s="4" t="inlineStr">
        <is>
          <t>Real estate | Single-family interim construction</t>
        </is>
      </c>
    </row>
    <row r="22">
      <c r="A22" s="3" t="inlineStr">
        <is>
          <t>Financing Receivable, Impaired [Line Items]</t>
        </is>
      </c>
    </row>
    <row r="23">
      <c r="A23" s="4" t="inlineStr">
        <is>
          <t>Individually evaluated loans</t>
        </is>
      </c>
      <c r="B23" s="5" t="n">
        <v>0</v>
      </c>
      <c r="C23" s="5" t="n">
        <v>0</v>
      </c>
    </row>
    <row r="24">
      <c r="A24" s="4" t="inlineStr">
        <is>
          <t>Specific allocations of individually evaluated loans</t>
        </is>
      </c>
      <c r="B24" s="5" t="n">
        <v>0</v>
      </c>
      <c r="C24" s="5" t="n">
        <v>0</v>
      </c>
    </row>
    <row r="25">
      <c r="A25" s="4" t="inlineStr">
        <is>
          <t>Agricultural</t>
        </is>
      </c>
    </row>
    <row r="26">
      <c r="A26" s="3" t="inlineStr">
        <is>
          <t>Financing Receivable, Impaired [Line Items]</t>
        </is>
      </c>
    </row>
    <row r="27">
      <c r="A27" s="4" t="inlineStr">
        <is>
          <t>Individually evaluated loans</t>
        </is>
      </c>
      <c r="B27" s="5" t="n">
        <v>0</v>
      </c>
      <c r="C27" s="5" t="n">
        <v>613</v>
      </c>
    </row>
    <row r="28">
      <c r="A28" s="4" t="inlineStr">
        <is>
          <t>Specific allocations of individually evaluated loans</t>
        </is>
      </c>
      <c r="B28" s="5" t="n">
        <v>0</v>
      </c>
      <c r="C28" s="5" t="n">
        <v>0</v>
      </c>
    </row>
    <row r="29">
      <c r="A29" s="4" t="inlineStr">
        <is>
          <t>Consumer</t>
        </is>
      </c>
    </row>
    <row r="30">
      <c r="A30" s="3" t="inlineStr">
        <is>
          <t>Financing Receivable, Impaired [Line Items]</t>
        </is>
      </c>
    </row>
    <row r="31">
      <c r="A31" s="4" t="inlineStr">
        <is>
          <t>Individually evaluated loans</t>
        </is>
      </c>
      <c r="B31" s="5" t="n">
        <v>0</v>
      </c>
      <c r="C31" s="5" t="n">
        <v>42</v>
      </c>
    </row>
    <row r="32">
      <c r="A32" s="4" t="inlineStr">
        <is>
          <t>Specific allocations of individually evaluated loans</t>
        </is>
      </c>
      <c r="B32" s="6" t="n">
        <v>0</v>
      </c>
      <c r="C32"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Net and Allowance for Credit Losses on Loans - Summary of Non Performing Loans by Loan Class (Details) - USD ($) $ in Thousands</t>
        </is>
      </c>
      <c r="B1" s="2" t="inlineStr">
        <is>
          <t>6 Months Ended</t>
        </is>
      </c>
    </row>
    <row r="2">
      <c r="B2" s="2" t="inlineStr">
        <is>
          <t>Jun. 30, 2021</t>
        </is>
      </c>
      <c r="C2" s="2" t="inlineStr">
        <is>
          <t>Dec. 31, 2020</t>
        </is>
      </c>
    </row>
    <row r="3">
      <c r="A3" s="3" t="inlineStr">
        <is>
          <t>Accounts, Notes, Loans and Financing Receivable [Line Items]</t>
        </is>
      </c>
    </row>
    <row r="4">
      <c r="A4" s="4" t="inlineStr">
        <is>
          <t>Troubled debt restructurings (not included in nonaccrual or loans past due and still accruing)</t>
        </is>
      </c>
      <c r="B4" s="6" t="n">
        <v>3024</v>
      </c>
      <c r="C4" s="6" t="n">
        <v>2564</v>
      </c>
    </row>
    <row r="5">
      <c r="A5" s="4" t="inlineStr">
        <is>
          <t>Nonaccrual, No Allowance</t>
        </is>
      </c>
      <c r="B5" s="5" t="n">
        <v>56</v>
      </c>
    </row>
    <row r="6">
      <c r="A6" s="4" t="inlineStr">
        <is>
          <t>Financing Receivable, Nonaccrual, Interest Income</t>
        </is>
      </c>
      <c r="B6" s="5" t="n">
        <v>0</v>
      </c>
    </row>
    <row r="7">
      <c r="A7" s="4" t="inlineStr">
        <is>
          <t>Nonperforming Financial Instruments</t>
        </is>
      </c>
    </row>
    <row r="8">
      <c r="A8" s="3" t="inlineStr">
        <is>
          <t>Accounts, Notes, Loans and Financing Receivable [Line Items]</t>
        </is>
      </c>
    </row>
    <row r="9">
      <c r="A9" s="4" t="inlineStr">
        <is>
          <t>Nonaccrual Loans</t>
        </is>
      </c>
      <c r="B9" s="5" t="n">
        <v>50562</v>
      </c>
      <c r="C9" s="5" t="n">
        <v>48997</v>
      </c>
    </row>
    <row r="10">
      <c r="A10" s="4" t="inlineStr">
        <is>
          <t>Loans past due 90 days and still accruing</t>
        </is>
      </c>
      <c r="B10" s="5" t="n">
        <v>0</v>
      </c>
      <c r="C10" s="5" t="n">
        <v>433</v>
      </c>
    </row>
    <row r="11">
      <c r="A11" s="4" t="inlineStr">
        <is>
          <t>Troubled debt restructurings (not included in nonaccrual or loans past due and still accruing)</t>
        </is>
      </c>
      <c r="B11" s="5" t="n">
        <v>1930</v>
      </c>
      <c r="C11" s="5" t="n">
        <v>1986</v>
      </c>
    </row>
    <row r="12">
      <c r="A12" s="4" t="inlineStr">
        <is>
          <t>Total nonperforming loans</t>
        </is>
      </c>
      <c r="B12" s="5" t="n">
        <v>52492</v>
      </c>
      <c r="C12" s="5" t="n">
        <v>51416</v>
      </c>
    </row>
    <row r="13">
      <c r="A13" s="4" t="inlineStr">
        <is>
          <t>Nonperforming Financial Instruments | Commercial</t>
        </is>
      </c>
    </row>
    <row r="14">
      <c r="A14" s="3" t="inlineStr">
        <is>
          <t>Accounts, Notes, Loans and Financing Receivable [Line Items]</t>
        </is>
      </c>
    </row>
    <row r="15">
      <c r="A15" s="4" t="inlineStr">
        <is>
          <t>Nonaccrual Loans</t>
        </is>
      </c>
      <c r="B15" s="5" t="n">
        <v>27502</v>
      </c>
      <c r="C15" s="5" t="n">
        <v>25898</v>
      </c>
    </row>
    <row r="16">
      <c r="A16" s="4" t="inlineStr">
        <is>
          <t>Loans past due 90 days and still accruing</t>
        </is>
      </c>
      <c r="B16" s="5" t="n">
        <v>0</v>
      </c>
      <c r="C16" s="5" t="n">
        <v>433</v>
      </c>
    </row>
    <row r="17">
      <c r="A17" s="4" t="inlineStr">
        <is>
          <t>Troubled debt restructurings (not included in nonaccrual or loans past due and still accruing)</t>
        </is>
      </c>
      <c r="B17" s="5" t="n">
        <v>0</v>
      </c>
      <c r="C17" s="5" t="n">
        <v>0</v>
      </c>
    </row>
    <row r="18">
      <c r="A18" s="4" t="inlineStr">
        <is>
          <t>Total nonperforming loans</t>
        </is>
      </c>
      <c r="B18" s="5" t="n">
        <v>27502</v>
      </c>
      <c r="C18" s="5" t="n">
        <v>26331</v>
      </c>
    </row>
    <row r="19">
      <c r="A19" s="4" t="inlineStr">
        <is>
          <t>Nonperforming Financial Instruments | Real estate | Commercial Real Estate</t>
        </is>
      </c>
    </row>
    <row r="20">
      <c r="A20" s="3" t="inlineStr">
        <is>
          <t>Accounts, Notes, Loans and Financing Receivable [Line Items]</t>
        </is>
      </c>
    </row>
    <row r="21">
      <c r="A21" s="4" t="inlineStr">
        <is>
          <t>Nonaccrual Loans</t>
        </is>
      </c>
      <c r="B21" s="5" t="n">
        <v>21495</v>
      </c>
      <c r="C21" s="5" t="n">
        <v>20040</v>
      </c>
    </row>
    <row r="22">
      <c r="A22" s="4" t="inlineStr">
        <is>
          <t>Loans past due 90 days and still accruing</t>
        </is>
      </c>
      <c r="B22" s="5" t="n">
        <v>0</v>
      </c>
      <c r="C22" s="5" t="n">
        <v>0</v>
      </c>
    </row>
    <row r="23">
      <c r="A23" s="4" t="inlineStr">
        <is>
          <t>Troubled debt restructurings (not included in nonaccrual or loans past due and still accruing)</t>
        </is>
      </c>
      <c r="B23" s="5" t="n">
        <v>1761</v>
      </c>
      <c r="C23" s="5" t="n">
        <v>1808</v>
      </c>
    </row>
    <row r="24">
      <c r="A24" s="4" t="inlineStr">
        <is>
          <t>Total nonperforming loans</t>
        </is>
      </c>
      <c r="B24" s="5" t="n">
        <v>23256</v>
      </c>
      <c r="C24" s="5" t="n">
        <v>21848</v>
      </c>
    </row>
    <row r="25">
      <c r="A25" s="4" t="inlineStr">
        <is>
          <t>Nonperforming Financial Instruments | Real estate | Commercial Construction, Land and Land Development</t>
        </is>
      </c>
    </row>
    <row r="26">
      <c r="A26" s="3" t="inlineStr">
        <is>
          <t>Accounts, Notes, Loans and Financing Receivable [Line Items]</t>
        </is>
      </c>
    </row>
    <row r="27">
      <c r="A27" s="4" t="inlineStr">
        <is>
          <t>Nonaccrual Loans</t>
        </is>
      </c>
      <c r="B27" s="5" t="n">
        <v>28</v>
      </c>
      <c r="C27" s="5" t="n">
        <v>32</v>
      </c>
    </row>
    <row r="28">
      <c r="A28" s="4" t="inlineStr">
        <is>
          <t>Loans past due 90 days and still accruing</t>
        </is>
      </c>
      <c r="B28" s="5" t="n">
        <v>0</v>
      </c>
      <c r="C28" s="5" t="n">
        <v>0</v>
      </c>
    </row>
    <row r="29">
      <c r="A29" s="4" t="inlineStr">
        <is>
          <t>Troubled debt restructurings (not included in nonaccrual or loans past due and still accruing)</t>
        </is>
      </c>
      <c r="B29" s="5" t="n">
        <v>0</v>
      </c>
      <c r="C29" s="5" t="n">
        <v>0</v>
      </c>
    </row>
    <row r="30">
      <c r="A30" s="4" t="inlineStr">
        <is>
          <t>Total nonperforming loans</t>
        </is>
      </c>
      <c r="B30" s="5" t="n">
        <v>28</v>
      </c>
      <c r="C30" s="5" t="n">
        <v>32</v>
      </c>
    </row>
    <row r="31">
      <c r="A31" s="4" t="inlineStr">
        <is>
          <t>Nonperforming Financial Instruments | Real estate | Residential Real Estate</t>
        </is>
      </c>
    </row>
    <row r="32">
      <c r="A32" s="3" t="inlineStr">
        <is>
          <t>Accounts, Notes, Loans and Financing Receivable [Line Items]</t>
        </is>
      </c>
    </row>
    <row r="33">
      <c r="A33" s="4" t="inlineStr">
        <is>
          <t>Nonaccrual Loans</t>
        </is>
      </c>
      <c r="B33" s="5" t="n">
        <v>1514</v>
      </c>
      <c r="C33" s="5" t="n">
        <v>2372</v>
      </c>
    </row>
    <row r="34">
      <c r="A34" s="4" t="inlineStr">
        <is>
          <t>Loans past due 90 days and still accruing</t>
        </is>
      </c>
      <c r="B34" s="5" t="n">
        <v>0</v>
      </c>
      <c r="C34" s="5" t="n">
        <v>0</v>
      </c>
    </row>
    <row r="35">
      <c r="A35" s="4" t="inlineStr">
        <is>
          <t>Troubled debt restructurings (not included in nonaccrual or loans past due and still accruing)</t>
        </is>
      </c>
      <c r="B35" s="5" t="n">
        <v>169</v>
      </c>
      <c r="C35" s="5" t="n">
        <v>178</v>
      </c>
    </row>
    <row r="36">
      <c r="A36" s="4" t="inlineStr">
        <is>
          <t>Total nonperforming loans</t>
        </is>
      </c>
      <c r="B36" s="5" t="n">
        <v>1683</v>
      </c>
      <c r="C36" s="5" t="n">
        <v>2550</v>
      </c>
    </row>
    <row r="37">
      <c r="A37" s="4" t="inlineStr">
        <is>
          <t>Nonperforming Financial Instruments | Real estate | Single-family interim construction</t>
        </is>
      </c>
    </row>
    <row r="38">
      <c r="A38" s="3" t="inlineStr">
        <is>
          <t>Accounts, Notes, Loans and Financing Receivable [Line Items]</t>
        </is>
      </c>
    </row>
    <row r="39">
      <c r="A39" s="4" t="inlineStr">
        <is>
          <t>Nonaccrual Loans</t>
        </is>
      </c>
      <c r="B39" s="5" t="n">
        <v>0</v>
      </c>
      <c r="C39" s="5" t="n">
        <v>0</v>
      </c>
    </row>
    <row r="40">
      <c r="A40" s="4" t="inlineStr">
        <is>
          <t>Loans past due 90 days and still accruing</t>
        </is>
      </c>
      <c r="B40" s="5" t="n">
        <v>0</v>
      </c>
      <c r="C40" s="5" t="n">
        <v>0</v>
      </c>
    </row>
    <row r="41">
      <c r="A41" s="4" t="inlineStr">
        <is>
          <t>Troubled debt restructurings (not included in nonaccrual or loans past due and still accruing)</t>
        </is>
      </c>
      <c r="B41" s="5" t="n">
        <v>0</v>
      </c>
      <c r="C41" s="5" t="n">
        <v>0</v>
      </c>
    </row>
    <row r="42">
      <c r="A42" s="4" t="inlineStr">
        <is>
          <t>Total nonperforming loans</t>
        </is>
      </c>
      <c r="B42" s="5" t="n">
        <v>0</v>
      </c>
      <c r="C42" s="5" t="n">
        <v>0</v>
      </c>
    </row>
    <row r="43">
      <c r="A43" s="4" t="inlineStr">
        <is>
          <t>Nonperforming Financial Instruments | Agricultural</t>
        </is>
      </c>
    </row>
    <row r="44">
      <c r="A44" s="3" t="inlineStr">
        <is>
          <t>Accounts, Notes, Loans and Financing Receivable [Line Items]</t>
        </is>
      </c>
    </row>
    <row r="45">
      <c r="A45" s="4" t="inlineStr">
        <is>
          <t>Nonaccrual Loans</t>
        </is>
      </c>
      <c r="B45" s="5" t="n">
        <v>0</v>
      </c>
      <c r="C45" s="5" t="n">
        <v>613</v>
      </c>
    </row>
    <row r="46">
      <c r="A46" s="4" t="inlineStr">
        <is>
          <t>Loans past due 90 days and still accruing</t>
        </is>
      </c>
      <c r="B46" s="5" t="n">
        <v>0</v>
      </c>
      <c r="C46" s="5" t="n">
        <v>0</v>
      </c>
    </row>
    <row r="47">
      <c r="A47" s="4" t="inlineStr">
        <is>
          <t>Troubled debt restructurings (not included in nonaccrual or loans past due and still accruing)</t>
        </is>
      </c>
      <c r="B47" s="5" t="n">
        <v>0</v>
      </c>
      <c r="C47" s="5" t="n">
        <v>0</v>
      </c>
    </row>
    <row r="48">
      <c r="A48" s="4" t="inlineStr">
        <is>
          <t>Total nonperforming loans</t>
        </is>
      </c>
      <c r="B48" s="5" t="n">
        <v>0</v>
      </c>
      <c r="C48" s="5" t="n">
        <v>613</v>
      </c>
    </row>
    <row r="49">
      <c r="A49" s="4" t="inlineStr">
        <is>
          <t>Nonperforming Financial Instruments | Consumer</t>
        </is>
      </c>
    </row>
    <row r="50">
      <c r="A50" s="3" t="inlineStr">
        <is>
          <t>Accounts, Notes, Loans and Financing Receivable [Line Items]</t>
        </is>
      </c>
    </row>
    <row r="51">
      <c r="A51" s="4" t="inlineStr">
        <is>
          <t>Nonaccrual Loans</t>
        </is>
      </c>
      <c r="B51" s="5" t="n">
        <v>23</v>
      </c>
      <c r="C51" s="5" t="n">
        <v>42</v>
      </c>
    </row>
    <row r="52">
      <c r="A52" s="4" t="inlineStr">
        <is>
          <t>Loans past due 90 days and still accruing</t>
        </is>
      </c>
      <c r="B52" s="5" t="n">
        <v>0</v>
      </c>
      <c r="C52" s="5" t="n">
        <v>0</v>
      </c>
    </row>
    <row r="53">
      <c r="A53" s="4" t="inlineStr">
        <is>
          <t>Troubled debt restructurings (not included in nonaccrual or loans past due and still accruing)</t>
        </is>
      </c>
      <c r="B53" s="5" t="n">
        <v>0</v>
      </c>
      <c r="C53" s="5" t="n">
        <v>0</v>
      </c>
    </row>
    <row r="54">
      <c r="A54" s="4" t="inlineStr">
        <is>
          <t>Total nonperforming loans</t>
        </is>
      </c>
      <c r="B54" s="6" t="n">
        <v>23</v>
      </c>
      <c r="C54" s="6" t="n">
        <v>4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Loans, Net and Allowance for Credit Losses on Loans - Summary of Troubled Debt Restructurings (Details) $ in Thousands</t>
        </is>
      </c>
      <c r="B1" s="2" t="inlineStr">
        <is>
          <t>3 Months Ended</t>
        </is>
      </c>
      <c r="D1" s="2" t="inlineStr">
        <is>
          <t>6 Months Ended</t>
        </is>
      </c>
    </row>
    <row r="2">
      <c r="B2" s="2" t="inlineStr">
        <is>
          <t>Jun. 30, 2021USD ($)contract</t>
        </is>
      </c>
      <c r="C2" s="2" t="inlineStr">
        <is>
          <t>Jun. 30, 2020USD ($)contract</t>
        </is>
      </c>
      <c r="D2" s="2" t="inlineStr">
        <is>
          <t>Jun. 30, 2021USD ($)contract</t>
        </is>
      </c>
      <c r="E2" s="2" t="inlineStr">
        <is>
          <t>Jun. 30, 2020USD ($)contract</t>
        </is>
      </c>
    </row>
    <row r="3">
      <c r="A3" s="3" t="inlineStr">
        <is>
          <t>Financing Receivable, Troubled Debt Restructuring [Line Items]</t>
        </is>
      </c>
    </row>
    <row r="4">
      <c r="A4" s="4" t="inlineStr">
        <is>
          <t>Number of loans modified under troubled debt restructuring | contract</t>
        </is>
      </c>
      <c r="B4" s="5" t="n">
        <v>2</v>
      </c>
      <c r="C4" s="5" t="n">
        <v>0</v>
      </c>
      <c r="D4" s="5" t="n">
        <v>3</v>
      </c>
      <c r="E4" s="5" t="n">
        <v>1</v>
      </c>
    </row>
    <row r="5">
      <c r="A5" s="4" t="inlineStr">
        <is>
          <t>Pre-restructuring outstanding recorded investment</t>
        </is>
      </c>
      <c r="B5" s="6" t="n">
        <v>1746</v>
      </c>
      <c r="C5" s="6" t="n">
        <v>0</v>
      </c>
      <c r="D5" s="6" t="n">
        <v>1795</v>
      </c>
      <c r="E5" s="6" t="n">
        <v>1517</v>
      </c>
    </row>
    <row r="6">
      <c r="A6" s="4" t="inlineStr">
        <is>
          <t>Post-restructuring outstanding recorded investment</t>
        </is>
      </c>
      <c r="B6" s="6" t="n">
        <v>532</v>
      </c>
      <c r="C6" s="6" t="n">
        <v>0</v>
      </c>
      <c r="D6" s="6" t="n">
        <v>576</v>
      </c>
      <c r="E6" s="6" t="n">
        <v>1517</v>
      </c>
    </row>
    <row r="7">
      <c r="A7" s="4" t="inlineStr">
        <is>
          <t>Commercial</t>
        </is>
      </c>
    </row>
    <row r="8">
      <c r="A8" s="3" t="inlineStr">
        <is>
          <t>Financing Receivable, Troubled Debt Restructuring [Line Items]</t>
        </is>
      </c>
    </row>
    <row r="9">
      <c r="A9" s="4" t="inlineStr">
        <is>
          <t>Number of loans modified under troubled debt restructuring | contract</t>
        </is>
      </c>
      <c r="B9" s="5" t="n">
        <v>1</v>
      </c>
      <c r="C9" s="5" t="n">
        <v>0</v>
      </c>
      <c r="D9" s="5" t="n">
        <v>2</v>
      </c>
      <c r="E9" s="5" t="n">
        <v>0</v>
      </c>
    </row>
    <row r="10">
      <c r="A10" s="4" t="inlineStr">
        <is>
          <t>Pre-restructuring outstanding recorded investment</t>
        </is>
      </c>
      <c r="B10" s="6" t="n">
        <v>1740</v>
      </c>
      <c r="C10" s="6" t="n">
        <v>0</v>
      </c>
      <c r="D10" s="6" t="n">
        <v>1789</v>
      </c>
      <c r="E10" s="6" t="n">
        <v>0</v>
      </c>
    </row>
    <row r="11">
      <c r="A11" s="4" t="inlineStr">
        <is>
          <t>Post-restructuring outstanding recorded investment</t>
        </is>
      </c>
      <c r="B11" s="6" t="n">
        <v>526</v>
      </c>
      <c r="C11" s="6" t="n">
        <v>0</v>
      </c>
      <c r="D11" s="6" t="n">
        <v>570</v>
      </c>
      <c r="E11" s="6" t="n">
        <v>0</v>
      </c>
    </row>
    <row r="12">
      <c r="A12" s="4" t="inlineStr">
        <is>
          <t>Real estate | Commercial Real Estate</t>
        </is>
      </c>
    </row>
    <row r="13">
      <c r="A13" s="3" t="inlineStr">
        <is>
          <t>Financing Receivable, Troubled Debt Restructuring [Line Items]</t>
        </is>
      </c>
    </row>
    <row r="14">
      <c r="A14" s="4" t="inlineStr">
        <is>
          <t>Number of loans modified under troubled debt restructuring | contract</t>
        </is>
      </c>
      <c r="B14" s="5" t="n">
        <v>0</v>
      </c>
      <c r="C14" s="5" t="n">
        <v>0</v>
      </c>
      <c r="D14" s="5" t="n">
        <v>0</v>
      </c>
      <c r="E14" s="5" t="n">
        <v>1</v>
      </c>
    </row>
    <row r="15">
      <c r="A15" s="4" t="inlineStr">
        <is>
          <t>Pre-restructuring outstanding recorded investment</t>
        </is>
      </c>
      <c r="B15" s="6" t="n">
        <v>0</v>
      </c>
      <c r="C15" s="6" t="n">
        <v>0</v>
      </c>
      <c r="D15" s="6" t="n">
        <v>0</v>
      </c>
      <c r="E15" s="6" t="n">
        <v>1517</v>
      </c>
    </row>
    <row r="16">
      <c r="A16" s="4" t="inlineStr">
        <is>
          <t>Post-restructuring outstanding recorded investment</t>
        </is>
      </c>
      <c r="B16" s="6" t="n">
        <v>0</v>
      </c>
      <c r="C16" s="6" t="n">
        <v>0</v>
      </c>
      <c r="D16" s="6" t="n">
        <v>0</v>
      </c>
      <c r="E16" s="6" t="n">
        <v>1517</v>
      </c>
    </row>
    <row r="17">
      <c r="A17" s="4" t="inlineStr">
        <is>
          <t>Real estate | Commercial Construction, Land and Land Development</t>
        </is>
      </c>
    </row>
    <row r="18">
      <c r="A18" s="3" t="inlineStr">
        <is>
          <t>Financing Receivable, Troubled Debt Restructuring [Line Items]</t>
        </is>
      </c>
    </row>
    <row r="19">
      <c r="A19" s="4" t="inlineStr">
        <is>
          <t>Number of loans modified under troubled debt restructuring | contract</t>
        </is>
      </c>
      <c r="B19" s="5" t="n">
        <v>0</v>
      </c>
      <c r="C19" s="5" t="n">
        <v>0</v>
      </c>
      <c r="D19" s="5" t="n">
        <v>0</v>
      </c>
      <c r="E19" s="5" t="n">
        <v>0</v>
      </c>
    </row>
    <row r="20">
      <c r="A20" s="4" t="inlineStr">
        <is>
          <t>Pre-restructuring outstanding recorded investment</t>
        </is>
      </c>
      <c r="B20" s="6" t="n">
        <v>0</v>
      </c>
      <c r="C20" s="6" t="n">
        <v>0</v>
      </c>
      <c r="D20" s="6" t="n">
        <v>0</v>
      </c>
      <c r="E20" s="6" t="n">
        <v>0</v>
      </c>
    </row>
    <row r="21">
      <c r="A21" s="4" t="inlineStr">
        <is>
          <t>Post-restructuring outstanding recorded investment</t>
        </is>
      </c>
      <c r="B21" s="6" t="n">
        <v>0</v>
      </c>
      <c r="C21" s="6" t="n">
        <v>0</v>
      </c>
      <c r="D21" s="6" t="n">
        <v>0</v>
      </c>
      <c r="E21" s="6" t="n">
        <v>0</v>
      </c>
    </row>
    <row r="22">
      <c r="A22" s="4" t="inlineStr">
        <is>
          <t>Real estate | Residential Real Estate</t>
        </is>
      </c>
    </row>
    <row r="23">
      <c r="A23" s="3" t="inlineStr">
        <is>
          <t>Financing Receivable, Troubled Debt Restructuring [Line Items]</t>
        </is>
      </c>
    </row>
    <row r="24">
      <c r="A24" s="4" t="inlineStr">
        <is>
          <t>Number of loans modified under troubled debt restructuring | contract</t>
        </is>
      </c>
      <c r="B24" s="5" t="n">
        <v>0</v>
      </c>
      <c r="C24" s="5" t="n">
        <v>0</v>
      </c>
      <c r="D24" s="5" t="n">
        <v>0</v>
      </c>
      <c r="E24" s="5" t="n">
        <v>0</v>
      </c>
    </row>
    <row r="25">
      <c r="A25" s="4" t="inlineStr">
        <is>
          <t>Pre-restructuring outstanding recorded investment</t>
        </is>
      </c>
      <c r="B25" s="6" t="n">
        <v>0</v>
      </c>
      <c r="C25" s="6" t="n">
        <v>0</v>
      </c>
      <c r="D25" s="6" t="n">
        <v>0</v>
      </c>
      <c r="E25" s="6" t="n">
        <v>0</v>
      </c>
    </row>
    <row r="26">
      <c r="A26" s="4" t="inlineStr">
        <is>
          <t>Post-restructuring outstanding recorded investment</t>
        </is>
      </c>
      <c r="B26" s="6" t="n">
        <v>0</v>
      </c>
      <c r="C26" s="6" t="n">
        <v>0</v>
      </c>
      <c r="D26" s="6" t="n">
        <v>0</v>
      </c>
      <c r="E26" s="6" t="n">
        <v>0</v>
      </c>
    </row>
    <row r="27">
      <c r="A27" s="4" t="inlineStr">
        <is>
          <t>Real estate | Single-family interim construction</t>
        </is>
      </c>
    </row>
    <row r="28">
      <c r="A28" s="3" t="inlineStr">
        <is>
          <t>Financing Receivable, Troubled Debt Restructuring [Line Items]</t>
        </is>
      </c>
    </row>
    <row r="29">
      <c r="A29" s="4" t="inlineStr">
        <is>
          <t>Number of loans modified under troubled debt restructuring | contract</t>
        </is>
      </c>
      <c r="B29" s="5" t="n">
        <v>0</v>
      </c>
      <c r="C29" s="5" t="n">
        <v>0</v>
      </c>
      <c r="D29" s="5" t="n">
        <v>0</v>
      </c>
      <c r="E29" s="5" t="n">
        <v>0</v>
      </c>
    </row>
    <row r="30">
      <c r="A30" s="4" t="inlineStr">
        <is>
          <t>Pre-restructuring outstanding recorded investment</t>
        </is>
      </c>
      <c r="B30" s="6" t="n">
        <v>0</v>
      </c>
      <c r="C30" s="6" t="n">
        <v>0</v>
      </c>
      <c r="D30" s="6" t="n">
        <v>0</v>
      </c>
      <c r="E30" s="6" t="n">
        <v>0</v>
      </c>
    </row>
    <row r="31">
      <c r="A31" s="4" t="inlineStr">
        <is>
          <t>Post-restructuring outstanding recorded investment</t>
        </is>
      </c>
      <c r="B31" s="6" t="n">
        <v>0</v>
      </c>
      <c r="C31" s="6" t="n">
        <v>0</v>
      </c>
      <c r="D31" s="6" t="n">
        <v>0</v>
      </c>
      <c r="E31" s="6" t="n">
        <v>0</v>
      </c>
    </row>
    <row r="32">
      <c r="A32" s="4" t="inlineStr">
        <is>
          <t>Agricultural</t>
        </is>
      </c>
    </row>
    <row r="33">
      <c r="A33" s="3" t="inlineStr">
        <is>
          <t>Financing Receivable, Troubled Debt Restructuring [Line Items]</t>
        </is>
      </c>
    </row>
    <row r="34">
      <c r="A34" s="4" t="inlineStr">
        <is>
          <t>Number of loans modified under troubled debt restructuring | contract</t>
        </is>
      </c>
      <c r="B34" s="5" t="n">
        <v>0</v>
      </c>
      <c r="C34" s="5" t="n">
        <v>0</v>
      </c>
      <c r="D34" s="5" t="n">
        <v>0</v>
      </c>
      <c r="E34" s="5" t="n">
        <v>0</v>
      </c>
    </row>
    <row r="35">
      <c r="A35" s="4" t="inlineStr">
        <is>
          <t>Pre-restructuring outstanding recorded investment</t>
        </is>
      </c>
      <c r="B35" s="6" t="n">
        <v>0</v>
      </c>
      <c r="C35" s="6" t="n">
        <v>0</v>
      </c>
      <c r="D35" s="6" t="n">
        <v>0</v>
      </c>
      <c r="E35" s="6" t="n">
        <v>0</v>
      </c>
    </row>
    <row r="36">
      <c r="A36" s="4" t="inlineStr">
        <is>
          <t>Post-restructuring outstanding recorded investment</t>
        </is>
      </c>
      <c r="B36" s="6" t="n">
        <v>0</v>
      </c>
      <c r="C36" s="6" t="n">
        <v>0</v>
      </c>
      <c r="D36" s="6" t="n">
        <v>0</v>
      </c>
      <c r="E36" s="6" t="n">
        <v>0</v>
      </c>
    </row>
    <row r="37">
      <c r="A37" s="4" t="inlineStr">
        <is>
          <t>Consumer</t>
        </is>
      </c>
    </row>
    <row r="38">
      <c r="A38" s="3" t="inlineStr">
        <is>
          <t>Financing Receivable, Troubled Debt Restructuring [Line Items]</t>
        </is>
      </c>
    </row>
    <row r="39">
      <c r="A39" s="4" t="inlineStr">
        <is>
          <t>Number of loans modified under troubled debt restructuring | contract</t>
        </is>
      </c>
      <c r="B39" s="5" t="n">
        <v>1</v>
      </c>
      <c r="C39" s="5" t="n">
        <v>0</v>
      </c>
      <c r="D39" s="5" t="n">
        <v>1</v>
      </c>
      <c r="E39" s="5" t="n">
        <v>0</v>
      </c>
    </row>
    <row r="40">
      <c r="A40" s="4" t="inlineStr">
        <is>
          <t>Pre-restructuring outstanding recorded investment</t>
        </is>
      </c>
      <c r="B40" s="6" t="n">
        <v>6</v>
      </c>
      <c r="C40" s="6" t="n">
        <v>0</v>
      </c>
      <c r="D40" s="6" t="n">
        <v>6</v>
      </c>
      <c r="E40" s="6" t="n">
        <v>0</v>
      </c>
    </row>
    <row r="41">
      <c r="A41" s="4" t="inlineStr">
        <is>
          <t>Post-restructuring outstanding recorded investment</t>
        </is>
      </c>
      <c r="B41" s="6" t="n">
        <v>6</v>
      </c>
      <c r="C41" s="6" t="n">
        <v>0</v>
      </c>
      <c r="D41" s="6" t="n">
        <v>6</v>
      </c>
      <c r="E41"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Net and Allowance for Credit Losses on Loans - Aging of Past Due Loans by Loan Class (Details) - USD ($) $ in Thousands</t>
        </is>
      </c>
      <c r="B1" s="2" t="inlineStr">
        <is>
          <t>Jun. 30, 2021</t>
        </is>
      </c>
      <c r="C1" s="2" t="inlineStr">
        <is>
          <t>Dec. 31, 2020</t>
        </is>
      </c>
    </row>
    <row r="2">
      <c r="A2" s="3" t="inlineStr">
        <is>
          <t>Financing Receivable, Past Due [Line Items]</t>
        </is>
      </c>
    </row>
    <row r="3">
      <c r="A3" s="4" t="inlineStr">
        <is>
          <t>Loans</t>
        </is>
      </c>
      <c r="B3" s="6" t="n">
        <v>12470656</v>
      </c>
    </row>
    <row r="4">
      <c r="A4" s="4" t="inlineStr">
        <is>
          <t>Loans, before deferred fees</t>
        </is>
      </c>
      <c r="C4" s="6" t="n">
        <v>13076095</v>
      </c>
    </row>
    <row r="5">
      <c r="A5" s="4" t="inlineStr">
        <is>
          <t>Acquired with deteriorated credit quality</t>
        </is>
      </c>
    </row>
    <row r="6">
      <c r="A6" s="3" t="inlineStr">
        <is>
          <t>Financing Receivable, Past Due [Line Items]</t>
        </is>
      </c>
    </row>
    <row r="7">
      <c r="A7" s="4" t="inlineStr">
        <is>
          <t>Loans, before deferred fees</t>
        </is>
      </c>
      <c r="C7" s="5" t="n">
        <v>214786</v>
      </c>
    </row>
    <row r="8">
      <c r="A8" s="4" t="inlineStr">
        <is>
          <t>Commercial</t>
        </is>
      </c>
    </row>
    <row r="9">
      <c r="A9" s="3" t="inlineStr">
        <is>
          <t>Financing Receivable, Past Due [Line Items]</t>
        </is>
      </c>
    </row>
    <row r="10">
      <c r="A10" s="4" t="inlineStr">
        <is>
          <t>Loans</t>
        </is>
      </c>
      <c r="B10" s="5" t="n">
        <v>3137227</v>
      </c>
    </row>
    <row r="11">
      <c r="A11" s="4" t="inlineStr">
        <is>
          <t>Loans, before deferred fees</t>
        </is>
      </c>
      <c r="C11" s="5" t="n">
        <v>3902496</v>
      </c>
    </row>
    <row r="12">
      <c r="A12" s="4" t="inlineStr">
        <is>
          <t>Real estate | Commercial Real Estate</t>
        </is>
      </c>
    </row>
    <row r="13">
      <c r="A13" s="3" t="inlineStr">
        <is>
          <t>Financing Receivable, Past Due [Line Items]</t>
        </is>
      </c>
    </row>
    <row r="14">
      <c r="A14" s="4" t="inlineStr">
        <is>
          <t>Loans</t>
        </is>
      </c>
      <c r="B14" s="5" t="n">
        <v>6349496</v>
      </c>
    </row>
    <row r="15">
      <c r="A15" s="4" t="inlineStr">
        <is>
          <t>Loans, before deferred fees</t>
        </is>
      </c>
      <c r="C15" s="5" t="n">
        <v>6096676</v>
      </c>
    </row>
    <row r="16">
      <c r="A16" s="4" t="inlineStr">
        <is>
          <t>Real estate | Commercial Construction, Land and Land Development</t>
        </is>
      </c>
    </row>
    <row r="17">
      <c r="A17" s="3" t="inlineStr">
        <is>
          <t>Financing Receivable, Past Due [Line Items]</t>
        </is>
      </c>
    </row>
    <row r="18">
      <c r="A18" s="4" t="inlineStr">
        <is>
          <t>Loans</t>
        </is>
      </c>
      <c r="B18" s="5" t="n">
        <v>1175486</v>
      </c>
    </row>
    <row r="19">
      <c r="A19" s="4" t="inlineStr">
        <is>
          <t>Loans, before deferred fees</t>
        </is>
      </c>
      <c r="C19" s="5" t="n">
        <v>1245801</v>
      </c>
    </row>
    <row r="20">
      <c r="A20" s="4" t="inlineStr">
        <is>
          <t>Real estate | Residential Real Estate</t>
        </is>
      </c>
    </row>
    <row r="21">
      <c r="A21" s="3" t="inlineStr">
        <is>
          <t>Financing Receivable, Past Due [Line Items]</t>
        </is>
      </c>
    </row>
    <row r="22">
      <c r="A22" s="4" t="inlineStr">
        <is>
          <t>Loans</t>
        </is>
      </c>
      <c r="B22" s="5" t="n">
        <v>1305376</v>
      </c>
    </row>
    <row r="23">
      <c r="A23" s="4" t="inlineStr">
        <is>
          <t>Loans, before deferred fees</t>
        </is>
      </c>
      <c r="C23" s="5" t="n">
        <v>1352465</v>
      </c>
    </row>
    <row r="24">
      <c r="A24" s="4" t="inlineStr">
        <is>
          <t>Real estate | Single-family interim construction</t>
        </is>
      </c>
    </row>
    <row r="25">
      <c r="A25" s="3" t="inlineStr">
        <is>
          <t>Financing Receivable, Past Due [Line Items]</t>
        </is>
      </c>
    </row>
    <row r="26">
      <c r="A26" s="4" t="inlineStr">
        <is>
          <t>Loans</t>
        </is>
      </c>
      <c r="B26" s="5" t="n">
        <v>342071</v>
      </c>
    </row>
    <row r="27">
      <c r="A27" s="4" t="inlineStr">
        <is>
          <t>Loans, before deferred fees</t>
        </is>
      </c>
      <c r="C27" s="5" t="n">
        <v>326575</v>
      </c>
    </row>
    <row r="28">
      <c r="A28" s="4" t="inlineStr">
        <is>
          <t>Agricultural</t>
        </is>
      </c>
    </row>
    <row r="29">
      <c r="A29" s="3" t="inlineStr">
        <is>
          <t>Financing Receivable, Past Due [Line Items]</t>
        </is>
      </c>
    </row>
    <row r="30">
      <c r="A30" s="4" t="inlineStr">
        <is>
          <t>Loans</t>
        </is>
      </c>
      <c r="B30" s="5" t="n">
        <v>78688</v>
      </c>
    </row>
    <row r="31">
      <c r="A31" s="4" t="inlineStr">
        <is>
          <t>Loans, before deferred fees</t>
        </is>
      </c>
      <c r="C31" s="5" t="n">
        <v>85014</v>
      </c>
    </row>
    <row r="32">
      <c r="A32" s="4" t="inlineStr">
        <is>
          <t>Consumer</t>
        </is>
      </c>
    </row>
    <row r="33">
      <c r="A33" s="3" t="inlineStr">
        <is>
          <t>Financing Receivable, Past Due [Line Items]</t>
        </is>
      </c>
    </row>
    <row r="34">
      <c r="A34" s="4" t="inlineStr">
        <is>
          <t>Loans</t>
        </is>
      </c>
      <c r="B34" s="5" t="n">
        <v>82312</v>
      </c>
    </row>
    <row r="35">
      <c r="A35" s="4" t="inlineStr">
        <is>
          <t>Loans, before deferred fees</t>
        </is>
      </c>
      <c r="C35" s="5" t="n">
        <v>67068</v>
      </c>
    </row>
    <row r="36">
      <c r="A36" s="4" t="inlineStr">
        <is>
          <t>Loans 30-89 Days Past Due</t>
        </is>
      </c>
    </row>
    <row r="37">
      <c r="A37" s="3" t="inlineStr">
        <is>
          <t>Financing Receivable, Past Due [Line Items]</t>
        </is>
      </c>
    </row>
    <row r="38">
      <c r="A38" s="4" t="inlineStr">
        <is>
          <t>Loans</t>
        </is>
      </c>
      <c r="B38" s="5" t="n">
        <v>9507</v>
      </c>
    </row>
    <row r="39">
      <c r="A39" s="4" t="inlineStr">
        <is>
          <t>Loans, before deferred fees</t>
        </is>
      </c>
      <c r="C39" s="5" t="n">
        <v>11575</v>
      </c>
    </row>
    <row r="40">
      <c r="A40" s="4" t="inlineStr">
        <is>
          <t>Loans 30-89 Days Past Due | Acquired with deteriorated credit quality</t>
        </is>
      </c>
    </row>
    <row r="41">
      <c r="A41" s="3" t="inlineStr">
        <is>
          <t>Financing Receivable, Past Due [Line Items]</t>
        </is>
      </c>
    </row>
    <row r="42">
      <c r="A42" s="4" t="inlineStr">
        <is>
          <t>Loans, before deferred fees</t>
        </is>
      </c>
      <c r="C42" s="5" t="n">
        <v>624</v>
      </c>
    </row>
    <row r="43">
      <c r="A43" s="4" t="inlineStr">
        <is>
          <t>Loans 30-89 Days Past Due | Commercial</t>
        </is>
      </c>
    </row>
    <row r="44">
      <c r="A44" s="3" t="inlineStr">
        <is>
          <t>Financing Receivable, Past Due [Line Items]</t>
        </is>
      </c>
    </row>
    <row r="45">
      <c r="A45" s="4" t="inlineStr">
        <is>
          <t>Loans</t>
        </is>
      </c>
      <c r="B45" s="5" t="n">
        <v>4300</v>
      </c>
    </row>
    <row r="46">
      <c r="A46" s="4" t="inlineStr">
        <is>
          <t>Loans 30-89 Days Past Due | Real estate | Commercial Real Estate</t>
        </is>
      </c>
    </row>
    <row r="47">
      <c r="A47" s="3" t="inlineStr">
        <is>
          <t>Financing Receivable, Past Due [Line Items]</t>
        </is>
      </c>
    </row>
    <row r="48">
      <c r="A48" s="4" t="inlineStr">
        <is>
          <t>Loans</t>
        </is>
      </c>
      <c r="B48" s="5" t="n">
        <v>1826</v>
      </c>
    </row>
    <row r="49">
      <c r="A49" s="4" t="inlineStr">
        <is>
          <t>Loans 30-89 Days Past Due | Real estate | Commercial Construction, Land and Land Development</t>
        </is>
      </c>
    </row>
    <row r="50">
      <c r="A50" s="3" t="inlineStr">
        <is>
          <t>Financing Receivable, Past Due [Line Items]</t>
        </is>
      </c>
    </row>
    <row r="51">
      <c r="A51" s="4" t="inlineStr">
        <is>
          <t>Loans</t>
        </is>
      </c>
      <c r="B51" s="5" t="n">
        <v>517</v>
      </c>
    </row>
    <row r="52">
      <c r="A52" s="4" t="inlineStr">
        <is>
          <t>Loans 30-89 Days Past Due | Real estate | Residential Real Estate</t>
        </is>
      </c>
    </row>
    <row r="53">
      <c r="A53" s="3" t="inlineStr">
        <is>
          <t>Financing Receivable, Past Due [Line Items]</t>
        </is>
      </c>
    </row>
    <row r="54">
      <c r="A54" s="4" t="inlineStr">
        <is>
          <t>Loans</t>
        </is>
      </c>
      <c r="B54" s="5" t="n">
        <v>2299</v>
      </c>
    </row>
    <row r="55">
      <c r="A55" s="4" t="inlineStr">
        <is>
          <t>Loans 30-89 Days Past Due | Real estate | Single-family interim construction</t>
        </is>
      </c>
    </row>
    <row r="56">
      <c r="A56" s="3" t="inlineStr">
        <is>
          <t>Financing Receivable, Past Due [Line Items]</t>
        </is>
      </c>
    </row>
    <row r="57">
      <c r="A57" s="4" t="inlineStr">
        <is>
          <t>Loans</t>
        </is>
      </c>
      <c r="B57" s="5" t="n">
        <v>0</v>
      </c>
    </row>
    <row r="58">
      <c r="A58" s="4" t="inlineStr">
        <is>
          <t>Loans 30-89 Days Past Due | Agricultural</t>
        </is>
      </c>
    </row>
    <row r="59">
      <c r="A59" s="3" t="inlineStr">
        <is>
          <t>Financing Receivable, Past Due [Line Items]</t>
        </is>
      </c>
    </row>
    <row r="60">
      <c r="A60" s="4" t="inlineStr">
        <is>
          <t>Loans</t>
        </is>
      </c>
      <c r="B60" s="5" t="n">
        <v>418</v>
      </c>
    </row>
    <row r="61">
      <c r="A61" s="4" t="inlineStr">
        <is>
          <t>Loans 30-89 Days Past Due | Consumer</t>
        </is>
      </c>
    </row>
    <row r="62">
      <c r="A62" s="3" t="inlineStr">
        <is>
          <t>Financing Receivable, Past Due [Line Items]</t>
        </is>
      </c>
    </row>
    <row r="63">
      <c r="A63" s="4" t="inlineStr">
        <is>
          <t>Loans</t>
        </is>
      </c>
      <c r="B63" s="5" t="n">
        <v>147</v>
      </c>
    </row>
    <row r="64">
      <c r="A64" s="4" t="inlineStr">
        <is>
          <t>Loans 90 Days or More Past Due</t>
        </is>
      </c>
    </row>
    <row r="65">
      <c r="A65" s="3" t="inlineStr">
        <is>
          <t>Financing Receivable, Past Due [Line Items]</t>
        </is>
      </c>
    </row>
    <row r="66">
      <c r="A66" s="4" t="inlineStr">
        <is>
          <t>Loans</t>
        </is>
      </c>
      <c r="B66" s="5" t="n">
        <v>30226</v>
      </c>
    </row>
    <row r="67">
      <c r="A67" s="4" t="inlineStr">
        <is>
          <t>Loans, before deferred fees</t>
        </is>
      </c>
      <c r="C67" s="5" t="n">
        <v>34306</v>
      </c>
    </row>
    <row r="68">
      <c r="A68" s="4" t="inlineStr">
        <is>
          <t>Loans 90 Days or More Past Due | Acquired with deteriorated credit quality</t>
        </is>
      </c>
    </row>
    <row r="69">
      <c r="A69" s="3" t="inlineStr">
        <is>
          <t>Financing Receivable, Past Due [Line Items]</t>
        </is>
      </c>
    </row>
    <row r="70">
      <c r="A70" s="4" t="inlineStr">
        <is>
          <t>Loans, before deferred fees</t>
        </is>
      </c>
      <c r="C70" s="5" t="n">
        <v>3219</v>
      </c>
    </row>
    <row r="71">
      <c r="A71" s="4" t="inlineStr">
        <is>
          <t>Loans 90 Days or More Past Due | Commercial</t>
        </is>
      </c>
    </row>
    <row r="72">
      <c r="A72" s="3" t="inlineStr">
        <is>
          <t>Financing Receivable, Past Due [Line Items]</t>
        </is>
      </c>
    </row>
    <row r="73">
      <c r="A73" s="4" t="inlineStr">
        <is>
          <t>Loans</t>
        </is>
      </c>
      <c r="B73" s="5" t="n">
        <v>14608</v>
      </c>
    </row>
    <row r="74">
      <c r="A74" s="4" t="inlineStr">
        <is>
          <t>Loans 90 Days or More Past Due | Real estate | Commercial Real Estate</t>
        </is>
      </c>
    </row>
    <row r="75">
      <c r="A75" s="3" t="inlineStr">
        <is>
          <t>Financing Receivable, Past Due [Line Items]</t>
        </is>
      </c>
    </row>
    <row r="76">
      <c r="A76" s="4" t="inlineStr">
        <is>
          <t>Loans</t>
        </is>
      </c>
      <c r="B76" s="5" t="n">
        <v>15259</v>
      </c>
    </row>
    <row r="77">
      <c r="A77" s="4" t="inlineStr">
        <is>
          <t>Loans 90 Days or More Past Due | Real estate | Commercial Construction, Land and Land Development</t>
        </is>
      </c>
    </row>
    <row r="78">
      <c r="A78" s="3" t="inlineStr">
        <is>
          <t>Financing Receivable, Past Due [Line Items]</t>
        </is>
      </c>
    </row>
    <row r="79">
      <c r="A79" s="4" t="inlineStr">
        <is>
          <t>Loans</t>
        </is>
      </c>
      <c r="B79" s="5" t="n">
        <v>0</v>
      </c>
    </row>
    <row r="80">
      <c r="A80" s="4" t="inlineStr">
        <is>
          <t>Loans 90 Days or More Past Due | Real estate | Residential Real Estate</t>
        </is>
      </c>
    </row>
    <row r="81">
      <c r="A81" s="3" t="inlineStr">
        <is>
          <t>Financing Receivable, Past Due [Line Items]</t>
        </is>
      </c>
    </row>
    <row r="82">
      <c r="A82" s="4" t="inlineStr">
        <is>
          <t>Loans</t>
        </is>
      </c>
      <c r="B82" s="5" t="n">
        <v>341</v>
      </c>
    </row>
    <row r="83">
      <c r="A83" s="4" t="inlineStr">
        <is>
          <t>Loans 90 Days or More Past Due | Real estate | Single-family interim construction</t>
        </is>
      </c>
    </row>
    <row r="84">
      <c r="A84" s="3" t="inlineStr">
        <is>
          <t>Financing Receivable, Past Due [Line Items]</t>
        </is>
      </c>
    </row>
    <row r="85">
      <c r="A85" s="4" t="inlineStr">
        <is>
          <t>Loans</t>
        </is>
      </c>
      <c r="B85" s="5" t="n">
        <v>0</v>
      </c>
    </row>
    <row r="86">
      <c r="A86" s="4" t="inlineStr">
        <is>
          <t>Loans 90 Days or More Past Due | Agricultural</t>
        </is>
      </c>
    </row>
    <row r="87">
      <c r="A87" s="3" t="inlineStr">
        <is>
          <t>Financing Receivable, Past Due [Line Items]</t>
        </is>
      </c>
    </row>
    <row r="88">
      <c r="A88" s="4" t="inlineStr">
        <is>
          <t>Loans</t>
        </is>
      </c>
      <c r="B88" s="5" t="n">
        <v>0</v>
      </c>
    </row>
    <row r="89">
      <c r="A89" s="4" t="inlineStr">
        <is>
          <t>Loans 90 Days or More Past Due | Consumer</t>
        </is>
      </c>
    </row>
    <row r="90">
      <c r="A90" s="3" t="inlineStr">
        <is>
          <t>Financing Receivable, Past Due [Line Items]</t>
        </is>
      </c>
    </row>
    <row r="91">
      <c r="A91" s="4" t="inlineStr">
        <is>
          <t>Loans</t>
        </is>
      </c>
      <c r="B91" s="5" t="n">
        <v>18</v>
      </c>
    </row>
    <row r="92">
      <c r="A92" s="4" t="inlineStr">
        <is>
          <t>Total Past Due Loans</t>
        </is>
      </c>
    </row>
    <row r="93">
      <c r="A93" s="3" t="inlineStr">
        <is>
          <t>Financing Receivable, Past Due [Line Items]</t>
        </is>
      </c>
    </row>
    <row r="94">
      <c r="A94" s="4" t="inlineStr">
        <is>
          <t>Loans</t>
        </is>
      </c>
      <c r="B94" s="5" t="n">
        <v>39733</v>
      </c>
    </row>
    <row r="95">
      <c r="A95" s="4" t="inlineStr">
        <is>
          <t>Loans, before deferred fees</t>
        </is>
      </c>
      <c r="C95" s="5" t="n">
        <v>45881</v>
      </c>
    </row>
    <row r="96">
      <c r="A96" s="4" t="inlineStr">
        <is>
          <t>Total Past Due Loans | Acquired with deteriorated credit quality</t>
        </is>
      </c>
    </row>
    <row r="97">
      <c r="A97" s="3" t="inlineStr">
        <is>
          <t>Financing Receivable, Past Due [Line Items]</t>
        </is>
      </c>
    </row>
    <row r="98">
      <c r="A98" s="4" t="inlineStr">
        <is>
          <t>Loans, before deferred fees</t>
        </is>
      </c>
      <c r="C98" s="5" t="n">
        <v>3843</v>
      </c>
    </row>
    <row r="99">
      <c r="A99" s="4" t="inlineStr">
        <is>
          <t>Total Past Due Loans | Commercial</t>
        </is>
      </c>
    </row>
    <row r="100">
      <c r="A100" s="3" t="inlineStr">
        <is>
          <t>Financing Receivable, Past Due [Line Items]</t>
        </is>
      </c>
    </row>
    <row r="101">
      <c r="A101" s="4" t="inlineStr">
        <is>
          <t>Loans</t>
        </is>
      </c>
      <c r="B101" s="5" t="n">
        <v>18908</v>
      </c>
    </row>
    <row r="102">
      <c r="A102" s="4" t="inlineStr">
        <is>
          <t>Total Past Due Loans | Real estate | Commercial Real Estate</t>
        </is>
      </c>
    </row>
    <row r="103">
      <c r="A103" s="3" t="inlineStr">
        <is>
          <t>Financing Receivable, Past Due [Line Items]</t>
        </is>
      </c>
    </row>
    <row r="104">
      <c r="A104" s="4" t="inlineStr">
        <is>
          <t>Loans</t>
        </is>
      </c>
      <c r="B104" s="5" t="n">
        <v>17085</v>
      </c>
    </row>
    <row r="105">
      <c r="A105" s="4" t="inlineStr">
        <is>
          <t>Total Past Due Loans | Real estate | Commercial Construction, Land and Land Development</t>
        </is>
      </c>
    </row>
    <row r="106">
      <c r="A106" s="3" t="inlineStr">
        <is>
          <t>Financing Receivable, Past Due [Line Items]</t>
        </is>
      </c>
    </row>
    <row r="107">
      <c r="A107" s="4" t="inlineStr">
        <is>
          <t>Loans</t>
        </is>
      </c>
      <c r="B107" s="5" t="n">
        <v>517</v>
      </c>
    </row>
    <row r="108">
      <c r="A108" s="4" t="inlineStr">
        <is>
          <t>Total Past Due Loans | Real estate | Residential Real Estate</t>
        </is>
      </c>
    </row>
    <row r="109">
      <c r="A109" s="3" t="inlineStr">
        <is>
          <t>Financing Receivable, Past Due [Line Items]</t>
        </is>
      </c>
    </row>
    <row r="110">
      <c r="A110" s="4" t="inlineStr">
        <is>
          <t>Loans</t>
        </is>
      </c>
      <c r="B110" s="5" t="n">
        <v>2640</v>
      </c>
    </row>
    <row r="111">
      <c r="A111" s="4" t="inlineStr">
        <is>
          <t>Total Past Due Loans | Real estate | Single-family interim construction</t>
        </is>
      </c>
    </row>
    <row r="112">
      <c r="A112" s="3" t="inlineStr">
        <is>
          <t>Financing Receivable, Past Due [Line Items]</t>
        </is>
      </c>
    </row>
    <row r="113">
      <c r="A113" s="4" t="inlineStr">
        <is>
          <t>Loans</t>
        </is>
      </c>
      <c r="B113" s="5" t="n">
        <v>0</v>
      </c>
    </row>
    <row r="114">
      <c r="A114" s="4" t="inlineStr">
        <is>
          <t>Total Past Due Loans | Agricultural</t>
        </is>
      </c>
    </row>
    <row r="115">
      <c r="A115" s="3" t="inlineStr">
        <is>
          <t>Financing Receivable, Past Due [Line Items]</t>
        </is>
      </c>
    </row>
    <row r="116">
      <c r="A116" s="4" t="inlineStr">
        <is>
          <t>Loans</t>
        </is>
      </c>
      <c r="B116" s="5" t="n">
        <v>418</v>
      </c>
    </row>
    <row r="117">
      <c r="A117" s="4" t="inlineStr">
        <is>
          <t>Total Past Due Loans | Consumer</t>
        </is>
      </c>
    </row>
    <row r="118">
      <c r="A118" s="3" t="inlineStr">
        <is>
          <t>Financing Receivable, Past Due [Line Items]</t>
        </is>
      </c>
    </row>
    <row r="119">
      <c r="A119" s="4" t="inlineStr">
        <is>
          <t>Loans</t>
        </is>
      </c>
      <c r="B119" s="5" t="n">
        <v>165</v>
      </c>
    </row>
    <row r="120">
      <c r="A120" s="4" t="inlineStr">
        <is>
          <t>Current Loans</t>
        </is>
      </c>
    </row>
    <row r="121">
      <c r="A121" s="3" t="inlineStr">
        <is>
          <t>Financing Receivable, Past Due [Line Items]</t>
        </is>
      </c>
    </row>
    <row r="122">
      <c r="A122" s="4" t="inlineStr">
        <is>
          <t>Loans</t>
        </is>
      </c>
      <c r="B122" s="5" t="n">
        <v>12430923</v>
      </c>
    </row>
    <row r="123">
      <c r="A123" s="4" t="inlineStr">
        <is>
          <t>Loans, before deferred fees</t>
        </is>
      </c>
      <c r="C123" s="5" t="n">
        <v>13030214</v>
      </c>
    </row>
    <row r="124">
      <c r="A124" s="4" t="inlineStr">
        <is>
          <t>Current Loans | Acquired with deteriorated credit quality</t>
        </is>
      </c>
    </row>
    <row r="125">
      <c r="A125" s="3" t="inlineStr">
        <is>
          <t>Financing Receivable, Past Due [Line Items]</t>
        </is>
      </c>
    </row>
    <row r="126">
      <c r="A126" s="4" t="inlineStr">
        <is>
          <t>Loans, before deferred fees</t>
        </is>
      </c>
      <c r="C126" s="5" t="n">
        <v>210943</v>
      </c>
    </row>
    <row r="127">
      <c r="A127" s="4" t="inlineStr">
        <is>
          <t>Current Loans | Commercial</t>
        </is>
      </c>
    </row>
    <row r="128">
      <c r="A128" s="3" t="inlineStr">
        <is>
          <t>Financing Receivable, Past Due [Line Items]</t>
        </is>
      </c>
    </row>
    <row r="129">
      <c r="A129" s="4" t="inlineStr">
        <is>
          <t>Loans</t>
        </is>
      </c>
      <c r="B129" s="5" t="n">
        <v>3118319</v>
      </c>
    </row>
    <row r="130">
      <c r="A130" s="4" t="inlineStr">
        <is>
          <t>Current Loans | Real estate | Commercial Real Estate</t>
        </is>
      </c>
    </row>
    <row r="131">
      <c r="A131" s="3" t="inlineStr">
        <is>
          <t>Financing Receivable, Past Due [Line Items]</t>
        </is>
      </c>
    </row>
    <row r="132">
      <c r="A132" s="4" t="inlineStr">
        <is>
          <t>Loans</t>
        </is>
      </c>
      <c r="B132" s="5" t="n">
        <v>6332411</v>
      </c>
    </row>
    <row r="133">
      <c r="A133" s="4" t="inlineStr">
        <is>
          <t>Current Loans | Real estate | Commercial Construction, Land and Land Development</t>
        </is>
      </c>
    </row>
    <row r="134">
      <c r="A134" s="3" t="inlineStr">
        <is>
          <t>Financing Receivable, Past Due [Line Items]</t>
        </is>
      </c>
    </row>
    <row r="135">
      <c r="A135" s="4" t="inlineStr">
        <is>
          <t>Loans</t>
        </is>
      </c>
      <c r="B135" s="5" t="n">
        <v>1174969</v>
      </c>
    </row>
    <row r="136">
      <c r="A136" s="4" t="inlineStr">
        <is>
          <t>Current Loans | Real estate | Residential Real Estate</t>
        </is>
      </c>
    </row>
    <row r="137">
      <c r="A137" s="3" t="inlineStr">
        <is>
          <t>Financing Receivable, Past Due [Line Items]</t>
        </is>
      </c>
    </row>
    <row r="138">
      <c r="A138" s="4" t="inlineStr">
        <is>
          <t>Loans</t>
        </is>
      </c>
      <c r="B138" s="5" t="n">
        <v>1302736</v>
      </c>
    </row>
    <row r="139">
      <c r="A139" s="4" t="inlineStr">
        <is>
          <t>Current Loans | Real estate | Single-family interim construction</t>
        </is>
      </c>
    </row>
    <row r="140">
      <c r="A140" s="3" t="inlineStr">
        <is>
          <t>Financing Receivable, Past Due [Line Items]</t>
        </is>
      </c>
    </row>
    <row r="141">
      <c r="A141" s="4" t="inlineStr">
        <is>
          <t>Loans</t>
        </is>
      </c>
      <c r="B141" s="5" t="n">
        <v>342071</v>
      </c>
    </row>
    <row r="142">
      <c r="A142" s="4" t="inlineStr">
        <is>
          <t>Current Loans | Agricultural</t>
        </is>
      </c>
    </row>
    <row r="143">
      <c r="A143" s="3" t="inlineStr">
        <is>
          <t>Financing Receivable, Past Due [Line Items]</t>
        </is>
      </c>
    </row>
    <row r="144">
      <c r="A144" s="4" t="inlineStr">
        <is>
          <t>Loans</t>
        </is>
      </c>
      <c r="B144" s="5" t="n">
        <v>78270</v>
      </c>
    </row>
    <row r="145">
      <c r="A145" s="4" t="inlineStr">
        <is>
          <t>Current Loans | Consumer</t>
        </is>
      </c>
    </row>
    <row r="146">
      <c r="A146" s="3" t="inlineStr">
        <is>
          <t>Financing Receivable, Past Due [Line Items]</t>
        </is>
      </c>
    </row>
    <row r="147">
      <c r="A147" s="4" t="inlineStr">
        <is>
          <t>Loans</t>
        </is>
      </c>
      <c r="B147" s="6" t="n">
        <v>82147</v>
      </c>
    </row>
    <row r="148">
      <c r="A148" s="4" t="inlineStr">
        <is>
          <t>Receivables, excluding receivables acquired with deteriorated credit quality</t>
        </is>
      </c>
    </row>
    <row r="149">
      <c r="A149" s="3" t="inlineStr">
        <is>
          <t>Financing Receivable, Past Due [Line Items]</t>
        </is>
      </c>
    </row>
    <row r="150">
      <c r="A150" s="4" t="inlineStr">
        <is>
          <t>Loans, before deferred fees</t>
        </is>
      </c>
      <c r="C150" s="5" t="n">
        <v>12861309</v>
      </c>
    </row>
    <row r="151">
      <c r="A151" s="4" t="inlineStr">
        <is>
          <t>Receivables, excluding receivables acquired with deteriorated credit quality | Commercial</t>
        </is>
      </c>
    </row>
    <row r="152">
      <c r="A152" s="3" t="inlineStr">
        <is>
          <t>Financing Receivable, Past Due [Line Items]</t>
        </is>
      </c>
    </row>
    <row r="153">
      <c r="A153" s="4" t="inlineStr">
        <is>
          <t>Loans, before deferred fees</t>
        </is>
      </c>
      <c r="C153" s="5" t="n">
        <v>3863280</v>
      </c>
    </row>
    <row r="154">
      <c r="A154" s="4" t="inlineStr">
        <is>
          <t>Receivables, excluding receivables acquired with deteriorated credit quality | Real estate | Commercial Real Estate</t>
        </is>
      </c>
    </row>
    <row r="155">
      <c r="A155" s="3" t="inlineStr">
        <is>
          <t>Financing Receivable, Past Due [Line Items]</t>
        </is>
      </c>
    </row>
    <row r="156">
      <c r="A156" s="4" t="inlineStr">
        <is>
          <t>Loans, before deferred fees</t>
        </is>
      </c>
      <c r="C156" s="5" t="n">
        <v>5940947</v>
      </c>
    </row>
    <row r="157">
      <c r="A157" s="4" t="inlineStr">
        <is>
          <t>Receivables, excluding receivables acquired with deteriorated credit quality | Real estate | Commercial Construction, Land and Land Development</t>
        </is>
      </c>
    </row>
    <row r="158">
      <c r="A158" s="3" t="inlineStr">
        <is>
          <t>Financing Receivable, Past Due [Line Items]</t>
        </is>
      </c>
    </row>
    <row r="159">
      <c r="A159" s="4" t="inlineStr">
        <is>
          <t>Loans, before deferred fees</t>
        </is>
      </c>
      <c r="C159" s="5" t="n">
        <v>1230543</v>
      </c>
    </row>
    <row r="160">
      <c r="A160" s="4" t="inlineStr">
        <is>
          <t>Receivables, excluding receivables acquired with deteriorated credit quality | Real estate | Residential Real Estate</t>
        </is>
      </c>
    </row>
    <row r="161">
      <c r="A161" s="3" t="inlineStr">
        <is>
          <t>Financing Receivable, Past Due [Line Items]</t>
        </is>
      </c>
    </row>
    <row r="162">
      <c r="A162" s="4" t="inlineStr">
        <is>
          <t>Loans, before deferred fees</t>
        </is>
      </c>
      <c r="C162" s="5" t="n">
        <v>1347784</v>
      </c>
    </row>
    <row r="163">
      <c r="A163" s="4" t="inlineStr">
        <is>
          <t>Receivables, excluding receivables acquired with deteriorated credit quality | Real estate | Single-family interim construction</t>
        </is>
      </c>
    </row>
    <row r="164">
      <c r="A164" s="3" t="inlineStr">
        <is>
          <t>Financing Receivable, Past Due [Line Items]</t>
        </is>
      </c>
    </row>
    <row r="165">
      <c r="A165" s="4" t="inlineStr">
        <is>
          <t>Loans, before deferred fees</t>
        </is>
      </c>
      <c r="C165" s="5" t="n">
        <v>326575</v>
      </c>
    </row>
    <row r="166">
      <c r="A166" s="4" t="inlineStr">
        <is>
          <t>Receivables, excluding receivables acquired with deteriorated credit quality | Agricultural</t>
        </is>
      </c>
    </row>
    <row r="167">
      <c r="A167" s="3" t="inlineStr">
        <is>
          <t>Financing Receivable, Past Due [Line Items]</t>
        </is>
      </c>
    </row>
    <row r="168">
      <c r="A168" s="4" t="inlineStr">
        <is>
          <t>Loans, before deferred fees</t>
        </is>
      </c>
      <c r="C168" s="5" t="n">
        <v>84897</v>
      </c>
    </row>
    <row r="169">
      <c r="A169" s="4" t="inlineStr">
        <is>
          <t>Receivables, excluding receivables acquired with deteriorated credit quality | Consumer</t>
        </is>
      </c>
    </row>
    <row r="170">
      <c r="A170" s="3" t="inlineStr">
        <is>
          <t>Financing Receivable, Past Due [Line Items]</t>
        </is>
      </c>
    </row>
    <row r="171">
      <c r="A171" s="4" t="inlineStr">
        <is>
          <t>Loans, before deferred fees</t>
        </is>
      </c>
      <c r="C171" s="5" t="n">
        <v>67283</v>
      </c>
    </row>
    <row r="172">
      <c r="A172" s="4" t="inlineStr">
        <is>
          <t>Receivables, excluding receivables acquired with deteriorated credit quality | Loans 30-89 Days Past Due</t>
        </is>
      </c>
    </row>
    <row r="173">
      <c r="A173" s="3" t="inlineStr">
        <is>
          <t>Financing Receivable, Past Due [Line Items]</t>
        </is>
      </c>
    </row>
    <row r="174">
      <c r="A174" s="4" t="inlineStr">
        <is>
          <t>Loans, before deferred fees</t>
        </is>
      </c>
      <c r="C174" s="5" t="n">
        <v>10951</v>
      </c>
    </row>
    <row r="175">
      <c r="A175" s="4" t="inlineStr">
        <is>
          <t>Receivables, excluding receivables acquired with deteriorated credit quality | Loans 30-89 Days Past Due | Commercial</t>
        </is>
      </c>
    </row>
    <row r="176">
      <c r="A176" s="3" t="inlineStr">
        <is>
          <t>Financing Receivable, Past Due [Line Items]</t>
        </is>
      </c>
    </row>
    <row r="177">
      <c r="A177" s="4" t="inlineStr">
        <is>
          <t>Loans, before deferred fees</t>
        </is>
      </c>
      <c r="C177" s="5" t="n">
        <v>3243</v>
      </c>
    </row>
    <row r="178">
      <c r="A178" s="4" t="inlineStr">
        <is>
          <t>Receivables, excluding receivables acquired with deteriorated credit quality | Loans 30-89 Days Past Due | Real estate | Commercial Real Estate</t>
        </is>
      </c>
    </row>
    <row r="179">
      <c r="A179" s="3" t="inlineStr">
        <is>
          <t>Financing Receivable, Past Due [Line Items]</t>
        </is>
      </c>
    </row>
    <row r="180">
      <c r="A180" s="4" t="inlineStr">
        <is>
          <t>Loans, before deferred fees</t>
        </is>
      </c>
      <c r="C180" s="5" t="n">
        <v>2434</v>
      </c>
    </row>
    <row r="181">
      <c r="A181" s="4" t="inlineStr">
        <is>
          <t>Receivables, excluding receivables acquired with deteriorated credit quality | Loans 30-89 Days Past Due | Real estate | Commercial Construction, Land and Land Development</t>
        </is>
      </c>
    </row>
    <row r="182">
      <c r="A182" s="3" t="inlineStr">
        <is>
          <t>Financing Receivable, Past Due [Line Items]</t>
        </is>
      </c>
    </row>
    <row r="183">
      <c r="A183" s="4" t="inlineStr">
        <is>
          <t>Loans, before deferred fees</t>
        </is>
      </c>
      <c r="C183" s="5" t="n">
        <v>19</v>
      </c>
    </row>
    <row r="184">
      <c r="A184" s="4" t="inlineStr">
        <is>
          <t>Receivables, excluding receivables acquired with deteriorated credit quality | Loans 30-89 Days Past Due | Real estate | Residential Real Estate</t>
        </is>
      </c>
    </row>
    <row r="185">
      <c r="A185" s="3" t="inlineStr">
        <is>
          <t>Financing Receivable, Past Due [Line Items]</t>
        </is>
      </c>
    </row>
    <row r="186">
      <c r="A186" s="4" t="inlineStr">
        <is>
          <t>Loans, before deferred fees</t>
        </is>
      </c>
      <c r="C186" s="5" t="n">
        <v>5169</v>
      </c>
    </row>
    <row r="187">
      <c r="A187" s="4" t="inlineStr">
        <is>
          <t>Receivables, excluding receivables acquired with deteriorated credit quality | Loans 30-89 Days Past Due | Real estate | Single-family interim construction</t>
        </is>
      </c>
    </row>
    <row r="188">
      <c r="A188" s="3" t="inlineStr">
        <is>
          <t>Financing Receivable, Past Due [Line Items]</t>
        </is>
      </c>
    </row>
    <row r="189">
      <c r="A189" s="4" t="inlineStr">
        <is>
          <t>Loans, before deferred fees</t>
        </is>
      </c>
      <c r="C189" s="5" t="n">
        <v>0</v>
      </c>
    </row>
    <row r="190">
      <c r="A190" s="4" t="inlineStr">
        <is>
          <t>Receivables, excluding receivables acquired with deteriorated credit quality | Loans 30-89 Days Past Due | Agricultural</t>
        </is>
      </c>
    </row>
    <row r="191">
      <c r="A191" s="3" t="inlineStr">
        <is>
          <t>Financing Receivable, Past Due [Line Items]</t>
        </is>
      </c>
    </row>
    <row r="192">
      <c r="A192" s="4" t="inlineStr">
        <is>
          <t>Loans, before deferred fees</t>
        </is>
      </c>
      <c r="C192" s="5" t="n">
        <v>0</v>
      </c>
    </row>
    <row r="193">
      <c r="A193" s="4" t="inlineStr">
        <is>
          <t>Receivables, excluding receivables acquired with deteriorated credit quality | Loans 30-89 Days Past Due | Consumer</t>
        </is>
      </c>
    </row>
    <row r="194">
      <c r="A194" s="3" t="inlineStr">
        <is>
          <t>Financing Receivable, Past Due [Line Items]</t>
        </is>
      </c>
    </row>
    <row r="195">
      <c r="A195" s="4" t="inlineStr">
        <is>
          <t>Loans, before deferred fees</t>
        </is>
      </c>
      <c r="C195" s="5" t="n">
        <v>86</v>
      </c>
    </row>
    <row r="196">
      <c r="A196" s="4" t="inlineStr">
        <is>
          <t>Receivables, excluding receivables acquired with deteriorated credit quality | Loans 90 Days or More Past Due</t>
        </is>
      </c>
    </row>
    <row r="197">
      <c r="A197" s="3" t="inlineStr">
        <is>
          <t>Financing Receivable, Past Due [Line Items]</t>
        </is>
      </c>
    </row>
    <row r="198">
      <c r="A198" s="4" t="inlineStr">
        <is>
          <t>Loans, before deferred fees</t>
        </is>
      </c>
      <c r="C198" s="5" t="n">
        <v>31087</v>
      </c>
    </row>
    <row r="199">
      <c r="A199" s="4" t="inlineStr">
        <is>
          <t>Receivables, excluding receivables acquired with deteriorated credit quality | Loans 90 Days or More Past Due | Commercial</t>
        </is>
      </c>
    </row>
    <row r="200">
      <c r="A200" s="3" t="inlineStr">
        <is>
          <t>Financing Receivable, Past Due [Line Items]</t>
        </is>
      </c>
    </row>
    <row r="201">
      <c r="A201" s="4" t="inlineStr">
        <is>
          <t>Loans, before deferred fees</t>
        </is>
      </c>
      <c r="C201" s="5" t="n">
        <v>13227</v>
      </c>
    </row>
    <row r="202">
      <c r="A202" s="4" t="inlineStr">
        <is>
          <t>Receivables, excluding receivables acquired with deteriorated credit quality | Loans 90 Days or More Past Due | Real estate | Commercial Real Estate</t>
        </is>
      </c>
    </row>
    <row r="203">
      <c r="A203" s="3" t="inlineStr">
        <is>
          <t>Financing Receivable, Past Due [Line Items]</t>
        </is>
      </c>
    </row>
    <row r="204">
      <c r="A204" s="4" t="inlineStr">
        <is>
          <t>Loans, before deferred fees</t>
        </is>
      </c>
      <c r="C204" s="5" t="n">
        <v>16790</v>
      </c>
    </row>
    <row r="205">
      <c r="A205" s="4" t="inlineStr">
        <is>
          <t>Receivables, excluding receivables acquired with deteriorated credit quality | Loans 90 Days or More Past Due | Real estate | Commercial Construction, Land and Land Development</t>
        </is>
      </c>
    </row>
    <row r="206">
      <c r="A206" s="3" t="inlineStr">
        <is>
          <t>Financing Receivable, Past Due [Line Items]</t>
        </is>
      </c>
    </row>
    <row r="207">
      <c r="A207" s="4" t="inlineStr">
        <is>
          <t>Loans, before deferred fees</t>
        </is>
      </c>
      <c r="C207" s="5" t="n">
        <v>0</v>
      </c>
    </row>
    <row r="208">
      <c r="A208" s="4" t="inlineStr">
        <is>
          <t>Receivables, excluding receivables acquired with deteriorated credit quality | Loans 90 Days or More Past Due | Real estate | Residential Real Estate</t>
        </is>
      </c>
    </row>
    <row r="209">
      <c r="A209" s="3" t="inlineStr">
        <is>
          <t>Financing Receivable, Past Due [Line Items]</t>
        </is>
      </c>
    </row>
    <row r="210">
      <c r="A210" s="4" t="inlineStr">
        <is>
          <t>Loans, before deferred fees</t>
        </is>
      </c>
      <c r="C210" s="5" t="n">
        <v>1028</v>
      </c>
    </row>
    <row r="211">
      <c r="A211" s="4" t="inlineStr">
        <is>
          <t>Receivables, excluding receivables acquired with deteriorated credit quality | Loans 90 Days or More Past Due | Real estate | Single-family interim construction</t>
        </is>
      </c>
    </row>
    <row r="212">
      <c r="A212" s="3" t="inlineStr">
        <is>
          <t>Financing Receivable, Past Due [Line Items]</t>
        </is>
      </c>
    </row>
    <row r="213">
      <c r="A213" s="4" t="inlineStr">
        <is>
          <t>Loans, before deferred fees</t>
        </is>
      </c>
      <c r="C213" s="5" t="n">
        <v>0</v>
      </c>
    </row>
    <row r="214">
      <c r="A214" s="4" t="inlineStr">
        <is>
          <t>Receivables, excluding receivables acquired with deteriorated credit quality | Loans 90 Days or More Past Due | Agricultural</t>
        </is>
      </c>
    </row>
    <row r="215">
      <c r="A215" s="3" t="inlineStr">
        <is>
          <t>Financing Receivable, Past Due [Line Items]</t>
        </is>
      </c>
    </row>
    <row r="216">
      <c r="A216" s="4" t="inlineStr">
        <is>
          <t>Loans, before deferred fees</t>
        </is>
      </c>
      <c r="C216" s="5" t="n">
        <v>1</v>
      </c>
    </row>
    <row r="217">
      <c r="A217" s="4" t="inlineStr">
        <is>
          <t>Receivables, excluding receivables acquired with deteriorated credit quality | Loans 90 Days or More Past Due | Consumer</t>
        </is>
      </c>
    </row>
    <row r="218">
      <c r="A218" s="3" t="inlineStr">
        <is>
          <t>Financing Receivable, Past Due [Line Items]</t>
        </is>
      </c>
    </row>
    <row r="219">
      <c r="A219" s="4" t="inlineStr">
        <is>
          <t>Loans, before deferred fees</t>
        </is>
      </c>
      <c r="C219" s="5" t="n">
        <v>41</v>
      </c>
    </row>
    <row r="220">
      <c r="A220" s="4" t="inlineStr">
        <is>
          <t>Receivables, excluding receivables acquired with deteriorated credit quality | Total Past Due Loans</t>
        </is>
      </c>
    </row>
    <row r="221">
      <c r="A221" s="3" t="inlineStr">
        <is>
          <t>Financing Receivable, Past Due [Line Items]</t>
        </is>
      </c>
    </row>
    <row r="222">
      <c r="A222" s="4" t="inlineStr">
        <is>
          <t>Loans, before deferred fees</t>
        </is>
      </c>
      <c r="C222" s="5" t="n">
        <v>42038</v>
      </c>
    </row>
    <row r="223">
      <c r="A223" s="4" t="inlineStr">
        <is>
          <t>Receivables, excluding receivables acquired with deteriorated credit quality | Total Past Due Loans | Commercial</t>
        </is>
      </c>
    </row>
    <row r="224">
      <c r="A224" s="3" t="inlineStr">
        <is>
          <t>Financing Receivable, Past Due [Line Items]</t>
        </is>
      </c>
    </row>
    <row r="225">
      <c r="A225" s="4" t="inlineStr">
        <is>
          <t>Loans, before deferred fees</t>
        </is>
      </c>
      <c r="C225" s="5" t="n">
        <v>16470</v>
      </c>
    </row>
    <row r="226">
      <c r="A226" s="4" t="inlineStr">
        <is>
          <t>Receivables, excluding receivables acquired with deteriorated credit quality | Total Past Due Loans | Real estate | Commercial Real Estate</t>
        </is>
      </c>
    </row>
    <row r="227">
      <c r="A227" s="3" t="inlineStr">
        <is>
          <t>Financing Receivable, Past Due [Line Items]</t>
        </is>
      </c>
    </row>
    <row r="228">
      <c r="A228" s="4" t="inlineStr">
        <is>
          <t>Loans, before deferred fees</t>
        </is>
      </c>
      <c r="C228" s="5" t="n">
        <v>19224</v>
      </c>
    </row>
    <row r="229">
      <c r="A229" s="4" t="inlineStr">
        <is>
          <t>Receivables, excluding receivables acquired with deteriorated credit quality | Total Past Due Loans | Real estate | Commercial Construction, Land and Land Development</t>
        </is>
      </c>
    </row>
    <row r="230">
      <c r="A230" s="3" t="inlineStr">
        <is>
          <t>Financing Receivable, Past Due [Line Items]</t>
        </is>
      </c>
    </row>
    <row r="231">
      <c r="A231" s="4" t="inlineStr">
        <is>
          <t>Loans, before deferred fees</t>
        </is>
      </c>
      <c r="C231" s="5" t="n">
        <v>19</v>
      </c>
    </row>
    <row r="232">
      <c r="A232" s="4" t="inlineStr">
        <is>
          <t>Receivables, excluding receivables acquired with deteriorated credit quality | Total Past Due Loans | Real estate | Residential Real Estate</t>
        </is>
      </c>
    </row>
    <row r="233">
      <c r="A233" s="3" t="inlineStr">
        <is>
          <t>Financing Receivable, Past Due [Line Items]</t>
        </is>
      </c>
    </row>
    <row r="234">
      <c r="A234" s="4" t="inlineStr">
        <is>
          <t>Loans, before deferred fees</t>
        </is>
      </c>
      <c r="C234" s="5" t="n">
        <v>6197</v>
      </c>
    </row>
    <row r="235">
      <c r="A235" s="4" t="inlineStr">
        <is>
          <t>Receivables, excluding receivables acquired with deteriorated credit quality | Total Past Due Loans | Real estate | Single-family interim construction</t>
        </is>
      </c>
    </row>
    <row r="236">
      <c r="A236" s="3" t="inlineStr">
        <is>
          <t>Financing Receivable, Past Due [Line Items]</t>
        </is>
      </c>
    </row>
    <row r="237">
      <c r="A237" s="4" t="inlineStr">
        <is>
          <t>Loans, before deferred fees</t>
        </is>
      </c>
      <c r="C237" s="5" t="n">
        <v>0</v>
      </c>
    </row>
    <row r="238">
      <c r="A238" s="4" t="inlineStr">
        <is>
          <t>Receivables, excluding receivables acquired with deteriorated credit quality | Total Past Due Loans | Agricultural</t>
        </is>
      </c>
    </row>
    <row r="239">
      <c r="A239" s="3" t="inlineStr">
        <is>
          <t>Financing Receivable, Past Due [Line Items]</t>
        </is>
      </c>
    </row>
    <row r="240">
      <c r="A240" s="4" t="inlineStr">
        <is>
          <t>Loans, before deferred fees</t>
        </is>
      </c>
      <c r="C240" s="5" t="n">
        <v>1</v>
      </c>
    </row>
    <row r="241">
      <c r="A241" s="4" t="inlineStr">
        <is>
          <t>Receivables, excluding receivables acquired with deteriorated credit quality | Total Past Due Loans | Consumer</t>
        </is>
      </c>
    </row>
    <row r="242">
      <c r="A242" s="3" t="inlineStr">
        <is>
          <t>Financing Receivable, Past Due [Line Items]</t>
        </is>
      </c>
    </row>
    <row r="243">
      <c r="A243" s="4" t="inlineStr">
        <is>
          <t>Loans, before deferred fees</t>
        </is>
      </c>
      <c r="C243" s="5" t="n">
        <v>127</v>
      </c>
    </row>
    <row r="244">
      <c r="A244" s="4" t="inlineStr">
        <is>
          <t>Receivables, excluding receivables acquired with deteriorated credit quality | Current Loans</t>
        </is>
      </c>
    </row>
    <row r="245">
      <c r="A245" s="3" t="inlineStr">
        <is>
          <t>Financing Receivable, Past Due [Line Items]</t>
        </is>
      </c>
    </row>
    <row r="246">
      <c r="A246" s="4" t="inlineStr">
        <is>
          <t>Loans, before deferred fees</t>
        </is>
      </c>
      <c r="C246" s="5" t="n">
        <v>12819271</v>
      </c>
    </row>
    <row r="247">
      <c r="A247" s="4" t="inlineStr">
        <is>
          <t>Receivables, excluding receivables acquired with deteriorated credit quality | Current Loans | Commercial</t>
        </is>
      </c>
    </row>
    <row r="248">
      <c r="A248" s="3" t="inlineStr">
        <is>
          <t>Financing Receivable, Past Due [Line Items]</t>
        </is>
      </c>
    </row>
    <row r="249">
      <c r="A249" s="4" t="inlineStr">
        <is>
          <t>Loans, before deferred fees</t>
        </is>
      </c>
      <c r="C249" s="5" t="n">
        <v>3846810</v>
      </c>
    </row>
    <row r="250">
      <c r="A250" s="4" t="inlineStr">
        <is>
          <t>Receivables, excluding receivables acquired with deteriorated credit quality | Current Loans | Real estate | Commercial Real Estate</t>
        </is>
      </c>
    </row>
    <row r="251">
      <c r="A251" s="3" t="inlineStr">
        <is>
          <t>Financing Receivable, Past Due [Line Items]</t>
        </is>
      </c>
    </row>
    <row r="252">
      <c r="A252" s="4" t="inlineStr">
        <is>
          <t>Loans, before deferred fees</t>
        </is>
      </c>
      <c r="C252" s="5" t="n">
        <v>5921723</v>
      </c>
    </row>
    <row r="253">
      <c r="A253" s="4" t="inlineStr">
        <is>
          <t>Receivables, excluding receivables acquired with deteriorated credit quality | Current Loans | Real estate | Commercial Construction, Land and Land Development</t>
        </is>
      </c>
    </row>
    <row r="254">
      <c r="A254" s="3" t="inlineStr">
        <is>
          <t>Financing Receivable, Past Due [Line Items]</t>
        </is>
      </c>
    </row>
    <row r="255">
      <c r="A255" s="4" t="inlineStr">
        <is>
          <t>Loans, before deferred fees</t>
        </is>
      </c>
      <c r="C255" s="5" t="n">
        <v>1230524</v>
      </c>
    </row>
    <row r="256">
      <c r="A256" s="4" t="inlineStr">
        <is>
          <t>Receivables, excluding receivables acquired with deteriorated credit quality | Current Loans | Real estate | Residential Real Estate</t>
        </is>
      </c>
    </row>
    <row r="257">
      <c r="A257" s="3" t="inlineStr">
        <is>
          <t>Financing Receivable, Past Due [Line Items]</t>
        </is>
      </c>
    </row>
    <row r="258">
      <c r="A258" s="4" t="inlineStr">
        <is>
          <t>Loans, before deferred fees</t>
        </is>
      </c>
      <c r="C258" s="5" t="n">
        <v>1341587</v>
      </c>
    </row>
    <row r="259">
      <c r="A259" s="4" t="inlineStr">
        <is>
          <t>Receivables, excluding receivables acquired with deteriorated credit quality | Current Loans | Real estate | Single-family interim construction</t>
        </is>
      </c>
    </row>
    <row r="260">
      <c r="A260" s="3" t="inlineStr">
        <is>
          <t>Financing Receivable, Past Due [Line Items]</t>
        </is>
      </c>
    </row>
    <row r="261">
      <c r="A261" s="4" t="inlineStr">
        <is>
          <t>Loans, before deferred fees</t>
        </is>
      </c>
      <c r="C261" s="5" t="n">
        <v>326575</v>
      </c>
    </row>
    <row r="262">
      <c r="A262" s="4" t="inlineStr">
        <is>
          <t>Receivables, excluding receivables acquired with deteriorated credit quality | Current Loans | Agricultural</t>
        </is>
      </c>
    </row>
    <row r="263">
      <c r="A263" s="3" t="inlineStr">
        <is>
          <t>Financing Receivable, Past Due [Line Items]</t>
        </is>
      </c>
    </row>
    <row r="264">
      <c r="A264" s="4" t="inlineStr">
        <is>
          <t>Loans, before deferred fees</t>
        </is>
      </c>
      <c r="C264" s="5" t="n">
        <v>84896</v>
      </c>
    </row>
    <row r="265">
      <c r="A265" s="4" t="inlineStr">
        <is>
          <t>Receivables, excluding receivables acquired with deteriorated credit quality | Current Loans | Consumer</t>
        </is>
      </c>
    </row>
    <row r="266">
      <c r="A266" s="3" t="inlineStr">
        <is>
          <t>Financing Receivable, Past Due [Line Items]</t>
        </is>
      </c>
    </row>
    <row r="267">
      <c r="A267" s="4" t="inlineStr">
        <is>
          <t>Loans, before deferred fees</t>
        </is>
      </c>
      <c r="C267" s="6" t="n">
        <v>6715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65"/>
  <sheetViews>
    <sheetView workbookViewId="0">
      <selection activeCell="A1" sqref="A1"/>
    </sheetView>
  </sheetViews>
  <sheetFormatPr baseColWidth="8" defaultRowHeight="15"/>
  <cols>
    <col width="80" customWidth="1" min="1" max="1"/>
    <col width="21" customWidth="1" min="2" max="2"/>
  </cols>
  <sheetData>
    <row r="1">
      <c r="A1" s="1" t="inlineStr">
        <is>
          <t>Loans, Net and Allowance for Credit Losses on Loans - Loans held for investment by year of origination and internally assigned credit grade (Details) $ in Thousands</t>
        </is>
      </c>
      <c r="B1" s="2" t="inlineStr">
        <is>
          <t>Jun. 30, 2021USD ($)</t>
        </is>
      </c>
    </row>
    <row r="2">
      <c r="A2" s="3" t="inlineStr">
        <is>
          <t>Financing Receivable, Credit Quality Indicator [Line Items]</t>
        </is>
      </c>
    </row>
    <row r="3">
      <c r="A3" s="4" t="inlineStr">
        <is>
          <t>Total Loans</t>
        </is>
      </c>
      <c r="B3" s="6" t="n">
        <v>12470656</v>
      </c>
    </row>
    <row r="4">
      <c r="A4" s="4" t="inlineStr">
        <is>
          <t>Commercial</t>
        </is>
      </c>
    </row>
    <row r="5">
      <c r="A5" s="3" t="inlineStr">
        <is>
          <t>Financing Receivable, Credit Quality Indicator [Line Items]</t>
        </is>
      </c>
    </row>
    <row r="6">
      <c r="A6" s="4" t="inlineStr">
        <is>
          <t>Term Loans by Year of Origination, 2021</t>
        </is>
      </c>
      <c r="B6" s="5" t="n">
        <v>509278</v>
      </c>
    </row>
    <row r="7">
      <c r="A7" s="4" t="inlineStr">
        <is>
          <t>Term Loans by Year of Origination, 2020</t>
        </is>
      </c>
      <c r="B7" s="5" t="n">
        <v>244931</v>
      </c>
    </row>
    <row r="8">
      <c r="A8" s="4" t="inlineStr">
        <is>
          <t>Term Loans by Year of Origination, 2019</t>
        </is>
      </c>
      <c r="B8" s="5" t="n">
        <v>194926</v>
      </c>
    </row>
    <row r="9">
      <c r="A9" s="4" t="inlineStr">
        <is>
          <t>Term Loans by Year of Origination, 2018</t>
        </is>
      </c>
      <c r="B9" s="5" t="n">
        <v>147168</v>
      </c>
    </row>
    <row r="10">
      <c r="A10" s="4" t="inlineStr">
        <is>
          <t>Term Loans by Year of Origination, 2017</t>
        </is>
      </c>
      <c r="B10" s="5" t="n">
        <v>132720</v>
      </c>
    </row>
    <row r="11">
      <c r="A11" s="4" t="inlineStr">
        <is>
          <t>Term Loans by Year of Origination, Prior</t>
        </is>
      </c>
      <c r="B11" s="5" t="n">
        <v>366254</v>
      </c>
    </row>
    <row r="12">
      <c r="A12" s="4" t="inlineStr">
        <is>
          <t>Revolving Loans</t>
        </is>
      </c>
      <c r="B12" s="5" t="n">
        <v>1534273</v>
      </c>
    </row>
    <row r="13">
      <c r="A13" s="4" t="inlineStr">
        <is>
          <t>Revolving Loans Converted to Term Loans</t>
        </is>
      </c>
      <c r="B13" s="5" t="n">
        <v>7677</v>
      </c>
    </row>
    <row r="14">
      <c r="A14" s="4" t="inlineStr">
        <is>
          <t>Total Loans</t>
        </is>
      </c>
      <c r="B14" s="5" t="n">
        <v>3137227</v>
      </c>
    </row>
    <row r="15">
      <c r="A15" s="4" t="inlineStr">
        <is>
          <t>Commercial | Pass</t>
        </is>
      </c>
    </row>
    <row r="16">
      <c r="A16" s="3" t="inlineStr">
        <is>
          <t>Financing Receivable, Credit Quality Indicator [Line Items]</t>
        </is>
      </c>
    </row>
    <row r="17">
      <c r="A17" s="4" t="inlineStr">
        <is>
          <t>Term Loans by Year of Origination, 2021</t>
        </is>
      </c>
      <c r="B17" s="5" t="n">
        <v>498477</v>
      </c>
    </row>
    <row r="18">
      <c r="A18" s="4" t="inlineStr">
        <is>
          <t>Term Loans by Year of Origination, 2020</t>
        </is>
      </c>
      <c r="B18" s="5" t="n">
        <v>226614</v>
      </c>
    </row>
    <row r="19">
      <c r="A19" s="4" t="inlineStr">
        <is>
          <t>Term Loans by Year of Origination, 2019</t>
        </is>
      </c>
      <c r="B19" s="5" t="n">
        <v>145802</v>
      </c>
    </row>
    <row r="20">
      <c r="A20" s="4" t="inlineStr">
        <is>
          <t>Term Loans by Year of Origination, 2018</t>
        </is>
      </c>
      <c r="B20" s="5" t="n">
        <v>117604</v>
      </c>
    </row>
    <row r="21">
      <c r="A21" s="4" t="inlineStr">
        <is>
          <t>Term Loans by Year of Origination, 2017</t>
        </is>
      </c>
      <c r="B21" s="5" t="n">
        <v>115425</v>
      </c>
    </row>
    <row r="22">
      <c r="A22" s="4" t="inlineStr">
        <is>
          <t>Term Loans by Year of Origination, Prior</t>
        </is>
      </c>
      <c r="B22" s="5" t="n">
        <v>357981</v>
      </c>
    </row>
    <row r="23">
      <c r="A23" s="4" t="inlineStr">
        <is>
          <t>Revolving Loans</t>
        </is>
      </c>
      <c r="B23" s="5" t="n">
        <v>1475016</v>
      </c>
    </row>
    <row r="24">
      <c r="A24" s="4" t="inlineStr">
        <is>
          <t>Revolving Loans Converted to Term Loans</t>
        </is>
      </c>
      <c r="B24" s="5" t="n">
        <v>3947</v>
      </c>
    </row>
    <row r="25">
      <c r="A25" s="4" t="inlineStr">
        <is>
          <t>Total Loans</t>
        </is>
      </c>
      <c r="B25" s="5" t="n">
        <v>2940866</v>
      </c>
    </row>
    <row r="26">
      <c r="A26" s="4" t="inlineStr">
        <is>
          <t>Commercial | Pass/ Watch</t>
        </is>
      </c>
    </row>
    <row r="27">
      <c r="A27" s="3" t="inlineStr">
        <is>
          <t>Financing Receivable, Credit Quality Indicator [Line Items]</t>
        </is>
      </c>
    </row>
    <row r="28">
      <c r="A28" s="4" t="inlineStr">
        <is>
          <t>Term Loans by Year of Origination, 2021</t>
        </is>
      </c>
      <c r="B28" s="5" t="n">
        <v>808</v>
      </c>
    </row>
    <row r="29">
      <c r="A29" s="4" t="inlineStr">
        <is>
          <t>Term Loans by Year of Origination, 2020</t>
        </is>
      </c>
      <c r="B29" s="5" t="n">
        <v>13994</v>
      </c>
    </row>
    <row r="30">
      <c r="A30" s="4" t="inlineStr">
        <is>
          <t>Term Loans by Year of Origination, 2019</t>
        </is>
      </c>
      <c r="B30" s="5" t="n">
        <v>865</v>
      </c>
    </row>
    <row r="31">
      <c r="A31" s="4" t="inlineStr">
        <is>
          <t>Term Loans by Year of Origination, 2018</t>
        </is>
      </c>
      <c r="B31" s="5" t="n">
        <v>21617</v>
      </c>
    </row>
    <row r="32">
      <c r="A32" s="4" t="inlineStr">
        <is>
          <t>Term Loans by Year of Origination, 2017</t>
        </is>
      </c>
      <c r="B32" s="5" t="n">
        <v>8985</v>
      </c>
    </row>
    <row r="33">
      <c r="A33" s="4" t="inlineStr">
        <is>
          <t>Term Loans by Year of Origination, Prior</t>
        </is>
      </c>
      <c r="B33" s="5" t="n">
        <v>79</v>
      </c>
    </row>
    <row r="34">
      <c r="A34" s="4" t="inlineStr">
        <is>
          <t>Revolving Loans</t>
        </is>
      </c>
      <c r="B34" s="5" t="n">
        <v>29387</v>
      </c>
    </row>
    <row r="35">
      <c r="A35" s="4" t="inlineStr">
        <is>
          <t>Revolving Loans Converted to Term Loans</t>
        </is>
      </c>
      <c r="B35" s="5" t="n">
        <v>3689</v>
      </c>
    </row>
    <row r="36">
      <c r="A36" s="4" t="inlineStr">
        <is>
          <t>Total Loans</t>
        </is>
      </c>
      <c r="B36" s="5" t="n">
        <v>79424</v>
      </c>
    </row>
    <row r="37">
      <c r="A37" s="4" t="inlineStr">
        <is>
          <t>Commercial | Special Mention</t>
        </is>
      </c>
    </row>
    <row r="38">
      <c r="A38" s="3" t="inlineStr">
        <is>
          <t>Financing Receivable, Credit Quality Indicator [Line Items]</t>
        </is>
      </c>
    </row>
    <row r="39">
      <c r="A39" s="4" t="inlineStr">
        <is>
          <t>Term Loans by Year of Origination, 2021</t>
        </is>
      </c>
      <c r="B39" s="5" t="n">
        <v>0</v>
      </c>
    </row>
    <row r="40">
      <c r="A40" s="4" t="inlineStr">
        <is>
          <t>Term Loans by Year of Origination, 2020</t>
        </is>
      </c>
      <c r="B40" s="5" t="n">
        <v>3549</v>
      </c>
    </row>
    <row r="41">
      <c r="A41" s="4" t="inlineStr">
        <is>
          <t>Term Loans by Year of Origination, 2019</t>
        </is>
      </c>
      <c r="B41" s="5" t="n">
        <v>16224</v>
      </c>
    </row>
    <row r="42">
      <c r="A42" s="4" t="inlineStr">
        <is>
          <t>Term Loans by Year of Origination, 2018</t>
        </is>
      </c>
      <c r="B42" s="5" t="n">
        <v>196</v>
      </c>
    </row>
    <row r="43">
      <c r="A43" s="4" t="inlineStr">
        <is>
          <t>Term Loans by Year of Origination, 2017</t>
        </is>
      </c>
      <c r="B43" s="5" t="n">
        <v>438</v>
      </c>
    </row>
    <row r="44">
      <c r="A44" s="4" t="inlineStr">
        <is>
          <t>Term Loans by Year of Origination, Prior</t>
        </is>
      </c>
      <c r="B44" s="5" t="n">
        <v>960</v>
      </c>
    </row>
    <row r="45">
      <c r="A45" s="4" t="inlineStr">
        <is>
          <t>Revolving Loans</t>
        </is>
      </c>
      <c r="B45" s="5" t="n">
        <v>1321</v>
      </c>
    </row>
    <row r="46">
      <c r="A46" s="4" t="inlineStr">
        <is>
          <t>Revolving Loans Converted to Term Loans</t>
        </is>
      </c>
      <c r="B46" s="5" t="n">
        <v>0</v>
      </c>
    </row>
    <row r="47">
      <c r="A47" s="4" t="inlineStr">
        <is>
          <t>Total Loans</t>
        </is>
      </c>
      <c r="B47" s="5" t="n">
        <v>22688</v>
      </c>
    </row>
    <row r="48">
      <c r="A48" s="4" t="inlineStr">
        <is>
          <t>Commercial | Substandard</t>
        </is>
      </c>
    </row>
    <row r="49">
      <c r="A49" s="3" t="inlineStr">
        <is>
          <t>Financing Receivable, Credit Quality Indicator [Line Items]</t>
        </is>
      </c>
    </row>
    <row r="50">
      <c r="A50" s="4" t="inlineStr">
        <is>
          <t>Term Loans by Year of Origination, 2021</t>
        </is>
      </c>
      <c r="B50" s="5" t="n">
        <v>9993</v>
      </c>
    </row>
    <row r="51">
      <c r="A51" s="4" t="inlineStr">
        <is>
          <t>Term Loans by Year of Origination, 2020</t>
        </is>
      </c>
      <c r="B51" s="5" t="n">
        <v>774</v>
      </c>
    </row>
    <row r="52">
      <c r="A52" s="4" t="inlineStr">
        <is>
          <t>Term Loans by Year of Origination, 2019</t>
        </is>
      </c>
      <c r="B52" s="5" t="n">
        <v>32035</v>
      </c>
    </row>
    <row r="53">
      <c r="A53" s="4" t="inlineStr">
        <is>
          <t>Term Loans by Year of Origination, 2018</t>
        </is>
      </c>
      <c r="B53" s="5" t="n">
        <v>7751</v>
      </c>
    </row>
    <row r="54">
      <c r="A54" s="4" t="inlineStr">
        <is>
          <t>Term Loans by Year of Origination, 2017</t>
        </is>
      </c>
      <c r="B54" s="5" t="n">
        <v>7872</v>
      </c>
    </row>
    <row r="55">
      <c r="A55" s="4" t="inlineStr">
        <is>
          <t>Term Loans by Year of Origination, Prior</t>
        </is>
      </c>
      <c r="B55" s="5" t="n">
        <v>7234</v>
      </c>
    </row>
    <row r="56">
      <c r="A56" s="4" t="inlineStr">
        <is>
          <t>Revolving Loans</t>
        </is>
      </c>
      <c r="B56" s="5" t="n">
        <v>18385</v>
      </c>
    </row>
    <row r="57">
      <c r="A57" s="4" t="inlineStr">
        <is>
          <t>Revolving Loans Converted to Term Loans</t>
        </is>
      </c>
      <c r="B57" s="5" t="n">
        <v>41</v>
      </c>
    </row>
    <row r="58">
      <c r="A58" s="4" t="inlineStr">
        <is>
          <t>Total Loans</t>
        </is>
      </c>
      <c r="B58" s="5" t="n">
        <v>84085</v>
      </c>
    </row>
    <row r="59">
      <c r="A59" s="4" t="inlineStr">
        <is>
          <t>Commercial | Doubtful</t>
        </is>
      </c>
    </row>
    <row r="60">
      <c r="A60" s="3" t="inlineStr">
        <is>
          <t>Financing Receivable, Credit Quality Indicator [Line Items]</t>
        </is>
      </c>
    </row>
    <row r="61">
      <c r="A61" s="4" t="inlineStr">
        <is>
          <t>Term Loans by Year of Origination, 2021</t>
        </is>
      </c>
      <c r="B61" s="5" t="n">
        <v>0</v>
      </c>
    </row>
    <row r="62">
      <c r="A62" s="4" t="inlineStr">
        <is>
          <t>Term Loans by Year of Origination, 2020</t>
        </is>
      </c>
      <c r="B62" s="5" t="n">
        <v>0</v>
      </c>
    </row>
    <row r="63">
      <c r="A63" s="4" t="inlineStr">
        <is>
          <t>Term Loans by Year of Origination, 2019</t>
        </is>
      </c>
      <c r="B63" s="5" t="n">
        <v>0</v>
      </c>
    </row>
    <row r="64">
      <c r="A64" s="4" t="inlineStr">
        <is>
          <t>Term Loans by Year of Origination, 2018</t>
        </is>
      </c>
      <c r="B64" s="5" t="n">
        <v>0</v>
      </c>
    </row>
    <row r="65">
      <c r="A65" s="4" t="inlineStr">
        <is>
          <t>Term Loans by Year of Origination, 2017</t>
        </is>
      </c>
      <c r="B65" s="5" t="n">
        <v>0</v>
      </c>
    </row>
    <row r="66">
      <c r="A66" s="4" t="inlineStr">
        <is>
          <t>Term Loans by Year of Origination, Prior</t>
        </is>
      </c>
      <c r="B66" s="5" t="n">
        <v>0</v>
      </c>
    </row>
    <row r="67">
      <c r="A67" s="4" t="inlineStr">
        <is>
          <t>Revolving Loans</t>
        </is>
      </c>
      <c r="B67" s="5" t="n">
        <v>10164</v>
      </c>
    </row>
    <row r="68">
      <c r="A68" s="4" t="inlineStr">
        <is>
          <t>Revolving Loans Converted to Term Loans</t>
        </is>
      </c>
      <c r="B68" s="5" t="n">
        <v>0</v>
      </c>
    </row>
    <row r="69">
      <c r="A69" s="4" t="inlineStr">
        <is>
          <t>Total Loans</t>
        </is>
      </c>
      <c r="B69" s="5" t="n">
        <v>10164</v>
      </c>
    </row>
    <row r="70">
      <c r="A70" s="4" t="inlineStr">
        <is>
          <t>Real estate | Commercial Real Estate</t>
        </is>
      </c>
    </row>
    <row r="71">
      <c r="A71" s="3" t="inlineStr">
        <is>
          <t>Financing Receivable, Credit Quality Indicator [Line Items]</t>
        </is>
      </c>
    </row>
    <row r="72">
      <c r="A72" s="4" t="inlineStr">
        <is>
          <t>Term Loans by Year of Origination, 2021</t>
        </is>
      </c>
      <c r="B72" s="5" t="n">
        <v>1048803</v>
      </c>
    </row>
    <row r="73">
      <c r="A73" s="4" t="inlineStr">
        <is>
          <t>Term Loans by Year of Origination, 2020</t>
        </is>
      </c>
      <c r="B73" s="5" t="n">
        <v>1485946</v>
      </c>
    </row>
    <row r="74">
      <c r="A74" s="4" t="inlineStr">
        <is>
          <t>Term Loans by Year of Origination, 2019</t>
        </is>
      </c>
      <c r="B74" s="5" t="n">
        <v>1030039</v>
      </c>
    </row>
    <row r="75">
      <c r="A75" s="4" t="inlineStr">
        <is>
          <t>Term Loans by Year of Origination, 2018</t>
        </is>
      </c>
      <c r="B75" s="5" t="n">
        <v>953366</v>
      </c>
    </row>
    <row r="76">
      <c r="A76" s="4" t="inlineStr">
        <is>
          <t>Term Loans by Year of Origination, 2017</t>
        </is>
      </c>
      <c r="B76" s="5" t="n">
        <v>753344</v>
      </c>
    </row>
    <row r="77">
      <c r="A77" s="4" t="inlineStr">
        <is>
          <t>Term Loans by Year of Origination, Prior</t>
        </is>
      </c>
      <c r="B77" s="5" t="n">
        <v>1017945</v>
      </c>
    </row>
    <row r="78">
      <c r="A78" s="4" t="inlineStr">
        <is>
          <t>Revolving Loans</t>
        </is>
      </c>
      <c r="B78" s="5" t="n">
        <v>58451</v>
      </c>
    </row>
    <row r="79">
      <c r="A79" s="4" t="inlineStr">
        <is>
          <t>Revolving Loans Converted to Term Loans</t>
        </is>
      </c>
      <c r="B79" s="5" t="n">
        <v>1602</v>
      </c>
    </row>
    <row r="80">
      <c r="A80" s="4" t="inlineStr">
        <is>
          <t>Total Loans</t>
        </is>
      </c>
      <c r="B80" s="5" t="n">
        <v>6349496</v>
      </c>
    </row>
    <row r="81">
      <c r="A81" s="4" t="inlineStr">
        <is>
          <t>Real estate | Commercial Real Estate | Pass</t>
        </is>
      </c>
    </row>
    <row r="82">
      <c r="A82" s="3" t="inlineStr">
        <is>
          <t>Financing Receivable, Credit Quality Indicator [Line Items]</t>
        </is>
      </c>
    </row>
    <row r="83">
      <c r="A83" s="4" t="inlineStr">
        <is>
          <t>Term Loans by Year of Origination, 2021</t>
        </is>
      </c>
      <c r="B83" s="5" t="n">
        <v>948880</v>
      </c>
    </row>
    <row r="84">
      <c r="A84" s="4" t="inlineStr">
        <is>
          <t>Term Loans by Year of Origination, 2020</t>
        </is>
      </c>
      <c r="B84" s="5" t="n">
        <v>1376681</v>
      </c>
    </row>
    <row r="85">
      <c r="A85" s="4" t="inlineStr">
        <is>
          <t>Term Loans by Year of Origination, 2019</t>
        </is>
      </c>
      <c r="B85" s="5" t="n">
        <v>907194</v>
      </c>
    </row>
    <row r="86">
      <c r="A86" s="4" t="inlineStr">
        <is>
          <t>Term Loans by Year of Origination, 2018</t>
        </is>
      </c>
      <c r="B86" s="5" t="n">
        <v>793203</v>
      </c>
    </row>
    <row r="87">
      <c r="A87" s="4" t="inlineStr">
        <is>
          <t>Term Loans by Year of Origination, 2017</t>
        </is>
      </c>
      <c r="B87" s="5" t="n">
        <v>663201</v>
      </c>
    </row>
    <row r="88">
      <c r="A88" s="4" t="inlineStr">
        <is>
          <t>Term Loans by Year of Origination, Prior</t>
        </is>
      </c>
      <c r="B88" s="5" t="n">
        <v>855819</v>
      </c>
    </row>
    <row r="89">
      <c r="A89" s="4" t="inlineStr">
        <is>
          <t>Revolving Loans</t>
        </is>
      </c>
      <c r="B89" s="5" t="n">
        <v>57379</v>
      </c>
    </row>
    <row r="90">
      <c r="A90" s="4" t="inlineStr">
        <is>
          <t>Revolving Loans Converted to Term Loans</t>
        </is>
      </c>
      <c r="B90" s="5" t="n">
        <v>1154</v>
      </c>
    </row>
    <row r="91">
      <c r="A91" s="4" t="inlineStr">
        <is>
          <t>Total Loans</t>
        </is>
      </c>
      <c r="B91" s="5" t="n">
        <v>5603511</v>
      </c>
    </row>
    <row r="92">
      <c r="A92" s="4" t="inlineStr">
        <is>
          <t>Real estate | Commercial Real Estate | Pass/ Watch</t>
        </is>
      </c>
    </row>
    <row r="93">
      <c r="A93" s="3" t="inlineStr">
        <is>
          <t>Financing Receivable, Credit Quality Indicator [Line Items]</t>
        </is>
      </c>
    </row>
    <row r="94">
      <c r="A94" s="4" t="inlineStr">
        <is>
          <t>Term Loans by Year of Origination, 2021</t>
        </is>
      </c>
      <c r="B94" s="5" t="n">
        <v>48955</v>
      </c>
    </row>
    <row r="95">
      <c r="A95" s="4" t="inlineStr">
        <is>
          <t>Term Loans by Year of Origination, 2020</t>
        </is>
      </c>
      <c r="B95" s="5" t="n">
        <v>31825</v>
      </c>
    </row>
    <row r="96">
      <c r="A96" s="4" t="inlineStr">
        <is>
          <t>Term Loans by Year of Origination, 2019</t>
        </is>
      </c>
      <c r="B96" s="5" t="n">
        <v>58300</v>
      </c>
    </row>
    <row r="97">
      <c r="A97" s="4" t="inlineStr">
        <is>
          <t>Term Loans by Year of Origination, 2018</t>
        </is>
      </c>
      <c r="B97" s="5" t="n">
        <v>73823</v>
      </c>
    </row>
    <row r="98">
      <c r="A98" s="4" t="inlineStr">
        <is>
          <t>Term Loans by Year of Origination, 2017</t>
        </is>
      </c>
      <c r="B98" s="5" t="n">
        <v>43611</v>
      </c>
    </row>
    <row r="99">
      <c r="A99" s="4" t="inlineStr">
        <is>
          <t>Term Loans by Year of Origination, Prior</t>
        </is>
      </c>
      <c r="B99" s="5" t="n">
        <v>90173</v>
      </c>
    </row>
    <row r="100">
      <c r="A100" s="4" t="inlineStr">
        <is>
          <t>Revolving Loans</t>
        </is>
      </c>
      <c r="B100" s="5" t="n">
        <v>0</v>
      </c>
    </row>
    <row r="101">
      <c r="A101" s="4" t="inlineStr">
        <is>
          <t>Revolving Loans Converted to Term Loans</t>
        </is>
      </c>
      <c r="B101" s="5" t="n">
        <v>448</v>
      </c>
    </row>
    <row r="102">
      <c r="A102" s="4" t="inlineStr">
        <is>
          <t>Total Loans</t>
        </is>
      </c>
      <c r="B102" s="5" t="n">
        <v>347135</v>
      </c>
    </row>
    <row r="103">
      <c r="A103" s="4" t="inlineStr">
        <is>
          <t>Real estate | Commercial Real Estate | Special Mention</t>
        </is>
      </c>
    </row>
    <row r="104">
      <c r="A104" s="3" t="inlineStr">
        <is>
          <t>Financing Receivable, Credit Quality Indicator [Line Items]</t>
        </is>
      </c>
    </row>
    <row r="105">
      <c r="A105" s="4" t="inlineStr">
        <is>
          <t>Term Loans by Year of Origination, 2021</t>
        </is>
      </c>
      <c r="B105" s="5" t="n">
        <v>25934</v>
      </c>
    </row>
    <row r="106">
      <c r="A106" s="4" t="inlineStr">
        <is>
          <t>Term Loans by Year of Origination, 2020</t>
        </is>
      </c>
      <c r="B106" s="5" t="n">
        <v>46650</v>
      </c>
    </row>
    <row r="107">
      <c r="A107" s="4" t="inlineStr">
        <is>
          <t>Term Loans by Year of Origination, 2019</t>
        </is>
      </c>
      <c r="B107" s="5" t="n">
        <v>62149</v>
      </c>
    </row>
    <row r="108">
      <c r="A108" s="4" t="inlineStr">
        <is>
          <t>Term Loans by Year of Origination, 2018</t>
        </is>
      </c>
      <c r="B108" s="5" t="n">
        <v>71554</v>
      </c>
    </row>
    <row r="109">
      <c r="A109" s="4" t="inlineStr">
        <is>
          <t>Term Loans by Year of Origination, 2017</t>
        </is>
      </c>
      <c r="B109" s="5" t="n">
        <v>44950</v>
      </c>
    </row>
    <row r="110">
      <c r="A110" s="4" t="inlineStr">
        <is>
          <t>Term Loans by Year of Origination, Prior</t>
        </is>
      </c>
      <c r="B110" s="5" t="n">
        <v>41058</v>
      </c>
    </row>
    <row r="111">
      <c r="A111" s="4" t="inlineStr">
        <is>
          <t>Revolving Loans</t>
        </is>
      </c>
      <c r="B111" s="5" t="n">
        <v>0</v>
      </c>
    </row>
    <row r="112">
      <c r="A112" s="4" t="inlineStr">
        <is>
          <t>Revolving Loans Converted to Term Loans</t>
        </is>
      </c>
      <c r="B112" s="5" t="n">
        <v>0</v>
      </c>
    </row>
    <row r="113">
      <c r="A113" s="4" t="inlineStr">
        <is>
          <t>Total Loans</t>
        </is>
      </c>
      <c r="B113" s="5" t="n">
        <v>292295</v>
      </c>
    </row>
    <row r="114">
      <c r="A114" s="4" t="inlineStr">
        <is>
          <t>Real estate | Commercial Real Estate | Substandard</t>
        </is>
      </c>
    </row>
    <row r="115">
      <c r="A115" s="3" t="inlineStr">
        <is>
          <t>Financing Receivable, Credit Quality Indicator [Line Items]</t>
        </is>
      </c>
    </row>
    <row r="116">
      <c r="A116" s="4" t="inlineStr">
        <is>
          <t>Term Loans by Year of Origination, 2021</t>
        </is>
      </c>
      <c r="B116" s="5" t="n">
        <v>25034</v>
      </c>
    </row>
    <row r="117">
      <c r="A117" s="4" t="inlineStr">
        <is>
          <t>Term Loans by Year of Origination, 2020</t>
        </is>
      </c>
      <c r="B117" s="5" t="n">
        <v>30790</v>
      </c>
    </row>
    <row r="118">
      <c r="A118" s="4" t="inlineStr">
        <is>
          <t>Term Loans by Year of Origination, 2019</t>
        </is>
      </c>
      <c r="B118" s="5" t="n">
        <v>2396</v>
      </c>
    </row>
    <row r="119">
      <c r="A119" s="4" t="inlineStr">
        <is>
          <t>Term Loans by Year of Origination, 2018</t>
        </is>
      </c>
      <c r="B119" s="5" t="n">
        <v>14786</v>
      </c>
    </row>
    <row r="120">
      <c r="A120" s="4" t="inlineStr">
        <is>
          <t>Term Loans by Year of Origination, 2017</t>
        </is>
      </c>
      <c r="B120" s="5" t="n">
        <v>1582</v>
      </c>
    </row>
    <row r="121">
      <c r="A121" s="4" t="inlineStr">
        <is>
          <t>Term Loans by Year of Origination, Prior</t>
        </is>
      </c>
      <c r="B121" s="5" t="n">
        <v>30895</v>
      </c>
    </row>
    <row r="122">
      <c r="A122" s="4" t="inlineStr">
        <is>
          <t>Revolving Loans</t>
        </is>
      </c>
      <c r="B122" s="5" t="n">
        <v>1072</v>
      </c>
    </row>
    <row r="123">
      <c r="A123" s="4" t="inlineStr">
        <is>
          <t>Revolving Loans Converted to Term Loans</t>
        </is>
      </c>
      <c r="B123" s="5" t="n">
        <v>0</v>
      </c>
    </row>
    <row r="124">
      <c r="A124" s="4" t="inlineStr">
        <is>
          <t>Total Loans</t>
        </is>
      </c>
      <c r="B124" s="5" t="n">
        <v>106555</v>
      </c>
    </row>
    <row r="125">
      <c r="A125" s="4" t="inlineStr">
        <is>
          <t>Real estate | Commercial Real Estate | Doubtful</t>
        </is>
      </c>
    </row>
    <row r="126">
      <c r="A126" s="3" t="inlineStr">
        <is>
          <t>Financing Receivable, Credit Quality Indicator [Line Items]</t>
        </is>
      </c>
    </row>
    <row r="127">
      <c r="A127" s="4" t="inlineStr">
        <is>
          <t>Term Loans by Year of Origination, 2021</t>
        </is>
      </c>
      <c r="B127" s="5" t="n">
        <v>0</v>
      </c>
    </row>
    <row r="128">
      <c r="A128" s="4" t="inlineStr">
        <is>
          <t>Term Loans by Year of Origination, 2020</t>
        </is>
      </c>
      <c r="B128" s="5" t="n">
        <v>0</v>
      </c>
    </row>
    <row r="129">
      <c r="A129" s="4" t="inlineStr">
        <is>
          <t>Term Loans by Year of Origination, 2019</t>
        </is>
      </c>
      <c r="B129" s="5" t="n">
        <v>0</v>
      </c>
    </row>
    <row r="130">
      <c r="A130" s="4" t="inlineStr">
        <is>
          <t>Term Loans by Year of Origination, 2018</t>
        </is>
      </c>
      <c r="B130" s="5" t="n">
        <v>0</v>
      </c>
    </row>
    <row r="131">
      <c r="A131" s="4" t="inlineStr">
        <is>
          <t>Term Loans by Year of Origination, 2017</t>
        </is>
      </c>
      <c r="B131" s="5" t="n">
        <v>0</v>
      </c>
    </row>
    <row r="132">
      <c r="A132" s="4" t="inlineStr">
        <is>
          <t>Term Loans by Year of Origination, Prior</t>
        </is>
      </c>
      <c r="B132" s="5" t="n">
        <v>0</v>
      </c>
    </row>
    <row r="133">
      <c r="A133" s="4" t="inlineStr">
        <is>
          <t>Revolving Loans</t>
        </is>
      </c>
      <c r="B133" s="5" t="n">
        <v>0</v>
      </c>
    </row>
    <row r="134">
      <c r="A134" s="4" t="inlineStr">
        <is>
          <t>Revolving Loans Converted to Term Loans</t>
        </is>
      </c>
      <c r="B134" s="5" t="n">
        <v>0</v>
      </c>
    </row>
    <row r="135">
      <c r="A135" s="4" t="inlineStr">
        <is>
          <t>Total Loans</t>
        </is>
      </c>
      <c r="B135" s="5" t="n">
        <v>0</v>
      </c>
    </row>
    <row r="136">
      <c r="A136" s="4" t="inlineStr">
        <is>
          <t>Real estate | Commercial Construction, Land and Land Development</t>
        </is>
      </c>
    </row>
    <row r="137">
      <c r="A137" s="3" t="inlineStr">
        <is>
          <t>Financing Receivable, Credit Quality Indicator [Line Items]</t>
        </is>
      </c>
    </row>
    <row r="138">
      <c r="A138" s="4" t="inlineStr">
        <is>
          <t>Term Loans by Year of Origination, 2021</t>
        </is>
      </c>
      <c r="B138" s="5" t="n">
        <v>357216</v>
      </c>
    </row>
    <row r="139">
      <c r="A139" s="4" t="inlineStr">
        <is>
          <t>Term Loans by Year of Origination, 2020</t>
        </is>
      </c>
      <c r="B139" s="5" t="n">
        <v>332019</v>
      </c>
    </row>
    <row r="140">
      <c r="A140" s="4" t="inlineStr">
        <is>
          <t>Term Loans by Year of Origination, 2019</t>
        </is>
      </c>
      <c r="B140" s="5" t="n">
        <v>287770</v>
      </c>
    </row>
    <row r="141">
      <c r="A141" s="4" t="inlineStr">
        <is>
          <t>Term Loans by Year of Origination, 2018</t>
        </is>
      </c>
      <c r="B141" s="5" t="n">
        <v>143923</v>
      </c>
    </row>
    <row r="142">
      <c r="A142" s="4" t="inlineStr">
        <is>
          <t>Term Loans by Year of Origination, 2017</t>
        </is>
      </c>
      <c r="B142" s="5" t="n">
        <v>24637</v>
      </c>
    </row>
    <row r="143">
      <c r="A143" s="4" t="inlineStr">
        <is>
          <t>Term Loans by Year of Origination, Prior</t>
        </is>
      </c>
      <c r="B143" s="5" t="n">
        <v>19489</v>
      </c>
    </row>
    <row r="144">
      <c r="A144" s="4" t="inlineStr">
        <is>
          <t>Revolving Loans</t>
        </is>
      </c>
      <c r="B144" s="5" t="n">
        <v>10432</v>
      </c>
    </row>
    <row r="145">
      <c r="A145" s="4" t="inlineStr">
        <is>
          <t>Revolving Loans Converted to Term Loans</t>
        </is>
      </c>
      <c r="B145" s="5" t="n">
        <v>0</v>
      </c>
    </row>
    <row r="146">
      <c r="A146" s="4" t="inlineStr">
        <is>
          <t>Total Loans</t>
        </is>
      </c>
      <c r="B146" s="5" t="n">
        <v>1175486</v>
      </c>
    </row>
    <row r="147">
      <c r="A147" s="4" t="inlineStr">
        <is>
          <t>Real estate | Commercial Construction, Land and Land Development | Pass</t>
        </is>
      </c>
    </row>
    <row r="148">
      <c r="A148" s="3" t="inlineStr">
        <is>
          <t>Financing Receivable, Credit Quality Indicator [Line Items]</t>
        </is>
      </c>
    </row>
    <row r="149">
      <c r="A149" s="4" t="inlineStr">
        <is>
          <t>Term Loans by Year of Origination, 2021</t>
        </is>
      </c>
      <c r="B149" s="5" t="n">
        <v>329362</v>
      </c>
    </row>
    <row r="150">
      <c r="A150" s="4" t="inlineStr">
        <is>
          <t>Term Loans by Year of Origination, 2020</t>
        </is>
      </c>
      <c r="B150" s="5" t="n">
        <v>321287</v>
      </c>
    </row>
    <row r="151">
      <c r="A151" s="4" t="inlineStr">
        <is>
          <t>Term Loans by Year of Origination, 2019</t>
        </is>
      </c>
      <c r="B151" s="5" t="n">
        <v>269345</v>
      </c>
    </row>
    <row r="152">
      <c r="A152" s="4" t="inlineStr">
        <is>
          <t>Term Loans by Year of Origination, 2018</t>
        </is>
      </c>
      <c r="B152" s="5" t="n">
        <v>120888</v>
      </c>
    </row>
    <row r="153">
      <c r="A153" s="4" t="inlineStr">
        <is>
          <t>Term Loans by Year of Origination, 2017</t>
        </is>
      </c>
      <c r="B153" s="5" t="n">
        <v>22652</v>
      </c>
    </row>
    <row r="154">
      <c r="A154" s="4" t="inlineStr">
        <is>
          <t>Term Loans by Year of Origination, Prior</t>
        </is>
      </c>
      <c r="B154" s="5" t="n">
        <v>17424</v>
      </c>
    </row>
    <row r="155">
      <c r="A155" s="4" t="inlineStr">
        <is>
          <t>Revolving Loans</t>
        </is>
      </c>
      <c r="B155" s="5" t="n">
        <v>10432</v>
      </c>
    </row>
    <row r="156">
      <c r="A156" s="4" t="inlineStr">
        <is>
          <t>Revolving Loans Converted to Term Loans</t>
        </is>
      </c>
      <c r="B156" s="5" t="n">
        <v>0</v>
      </c>
    </row>
    <row r="157">
      <c r="A157" s="4" t="inlineStr">
        <is>
          <t>Total Loans</t>
        </is>
      </c>
      <c r="B157" s="5" t="n">
        <v>1091390</v>
      </c>
    </row>
    <row r="158">
      <c r="A158" s="4" t="inlineStr">
        <is>
          <t>Real estate | Commercial Construction, Land and Land Development | Pass/ Watch</t>
        </is>
      </c>
    </row>
    <row r="159">
      <c r="A159" s="3" t="inlineStr">
        <is>
          <t>Financing Receivable, Credit Quality Indicator [Line Items]</t>
        </is>
      </c>
    </row>
    <row r="160">
      <c r="A160" s="4" t="inlineStr">
        <is>
          <t>Term Loans by Year of Origination, 2021</t>
        </is>
      </c>
      <c r="B160" s="5" t="n">
        <v>12372</v>
      </c>
    </row>
    <row r="161">
      <c r="A161" s="4" t="inlineStr">
        <is>
          <t>Term Loans by Year of Origination, 2020</t>
        </is>
      </c>
      <c r="B161" s="5" t="n">
        <v>1733</v>
      </c>
    </row>
    <row r="162">
      <c r="A162" s="4" t="inlineStr">
        <is>
          <t>Term Loans by Year of Origination, 2019</t>
        </is>
      </c>
      <c r="B162" s="5" t="n">
        <v>17072</v>
      </c>
    </row>
    <row r="163">
      <c r="A163" s="4" t="inlineStr">
        <is>
          <t>Term Loans by Year of Origination, 2018</t>
        </is>
      </c>
      <c r="B163" s="5" t="n">
        <v>12968</v>
      </c>
    </row>
    <row r="164">
      <c r="A164" s="4" t="inlineStr">
        <is>
          <t>Term Loans by Year of Origination, 2017</t>
        </is>
      </c>
      <c r="B164" s="5" t="n">
        <v>1956</v>
      </c>
    </row>
    <row r="165">
      <c r="A165" s="4" t="inlineStr">
        <is>
          <t>Term Loans by Year of Origination, Prior</t>
        </is>
      </c>
      <c r="B165" s="5" t="n">
        <v>90</v>
      </c>
    </row>
    <row r="166">
      <c r="A166" s="4" t="inlineStr">
        <is>
          <t>Revolving Loans</t>
        </is>
      </c>
      <c r="B166" s="5" t="n">
        <v>0</v>
      </c>
    </row>
    <row r="167">
      <c r="A167" s="4" t="inlineStr">
        <is>
          <t>Revolving Loans Converted to Term Loans</t>
        </is>
      </c>
      <c r="B167" s="5" t="n">
        <v>0</v>
      </c>
    </row>
    <row r="168">
      <c r="A168" s="4" t="inlineStr">
        <is>
          <t>Total Loans</t>
        </is>
      </c>
      <c r="B168" s="5" t="n">
        <v>46191</v>
      </c>
    </row>
    <row r="169">
      <c r="A169" s="4" t="inlineStr">
        <is>
          <t>Real estate | Commercial Construction, Land and Land Development | Special Mention</t>
        </is>
      </c>
    </row>
    <row r="170">
      <c r="A170" s="3" t="inlineStr">
        <is>
          <t>Financing Receivable, Credit Quality Indicator [Line Items]</t>
        </is>
      </c>
    </row>
    <row r="171">
      <c r="A171" s="4" t="inlineStr">
        <is>
          <t>Term Loans by Year of Origination, 2021</t>
        </is>
      </c>
      <c r="B171" s="5" t="n">
        <v>0</v>
      </c>
    </row>
    <row r="172">
      <c r="A172" s="4" t="inlineStr">
        <is>
          <t>Term Loans by Year of Origination, 2020</t>
        </is>
      </c>
      <c r="B172" s="5" t="n">
        <v>8999</v>
      </c>
    </row>
    <row r="173">
      <c r="A173" s="4" t="inlineStr">
        <is>
          <t>Term Loans by Year of Origination, 2019</t>
        </is>
      </c>
      <c r="B173" s="5" t="n">
        <v>0</v>
      </c>
    </row>
    <row r="174">
      <c r="A174" s="4" t="inlineStr">
        <is>
          <t>Term Loans by Year of Origination, 2018</t>
        </is>
      </c>
      <c r="B174" s="5" t="n">
        <v>0</v>
      </c>
    </row>
    <row r="175">
      <c r="A175" s="4" t="inlineStr">
        <is>
          <t>Term Loans by Year of Origination, 2017</t>
        </is>
      </c>
      <c r="B175" s="5" t="n">
        <v>0</v>
      </c>
    </row>
    <row r="176">
      <c r="A176" s="4" t="inlineStr">
        <is>
          <t>Term Loans by Year of Origination, Prior</t>
        </is>
      </c>
      <c r="B176" s="5" t="n">
        <v>0</v>
      </c>
    </row>
    <row r="177">
      <c r="A177" s="4" t="inlineStr">
        <is>
          <t>Revolving Loans</t>
        </is>
      </c>
      <c r="B177" s="5" t="n">
        <v>0</v>
      </c>
    </row>
    <row r="178">
      <c r="A178" s="4" t="inlineStr">
        <is>
          <t>Revolving Loans Converted to Term Loans</t>
        </is>
      </c>
      <c r="B178" s="5" t="n">
        <v>0</v>
      </c>
    </row>
    <row r="179">
      <c r="A179" s="4" t="inlineStr">
        <is>
          <t>Total Loans</t>
        </is>
      </c>
      <c r="B179" s="5" t="n">
        <v>8999</v>
      </c>
    </row>
    <row r="180">
      <c r="A180" s="4" t="inlineStr">
        <is>
          <t>Real estate | Commercial Construction, Land and Land Development | Substandard</t>
        </is>
      </c>
    </row>
    <row r="181">
      <c r="A181" s="3" t="inlineStr">
        <is>
          <t>Financing Receivable, Credit Quality Indicator [Line Items]</t>
        </is>
      </c>
    </row>
    <row r="182">
      <c r="A182" s="4" t="inlineStr">
        <is>
          <t>Term Loans by Year of Origination, 2021</t>
        </is>
      </c>
      <c r="B182" s="5" t="n">
        <v>15482</v>
      </c>
    </row>
    <row r="183">
      <c r="A183" s="4" t="inlineStr">
        <is>
          <t>Term Loans by Year of Origination, 2020</t>
        </is>
      </c>
      <c r="B183" s="5" t="n">
        <v>0</v>
      </c>
    </row>
    <row r="184">
      <c r="A184" s="4" t="inlineStr">
        <is>
          <t>Term Loans by Year of Origination, 2019</t>
        </is>
      </c>
      <c r="B184" s="5" t="n">
        <v>1353</v>
      </c>
    </row>
    <row r="185">
      <c r="A185" s="4" t="inlineStr">
        <is>
          <t>Term Loans by Year of Origination, 2018</t>
        </is>
      </c>
      <c r="B185" s="5" t="n">
        <v>10067</v>
      </c>
    </row>
    <row r="186">
      <c r="A186" s="4" t="inlineStr">
        <is>
          <t>Term Loans by Year of Origination, 2017</t>
        </is>
      </c>
      <c r="B186" s="5" t="n">
        <v>29</v>
      </c>
    </row>
    <row r="187">
      <c r="A187" s="4" t="inlineStr">
        <is>
          <t>Term Loans by Year of Origination, Prior</t>
        </is>
      </c>
      <c r="B187" s="5" t="n">
        <v>1975</v>
      </c>
    </row>
    <row r="188">
      <c r="A188" s="4" t="inlineStr">
        <is>
          <t>Revolving Loans</t>
        </is>
      </c>
      <c r="B188" s="5" t="n">
        <v>0</v>
      </c>
    </row>
    <row r="189">
      <c r="A189" s="4" t="inlineStr">
        <is>
          <t>Revolving Loans Converted to Term Loans</t>
        </is>
      </c>
      <c r="B189" s="5" t="n">
        <v>0</v>
      </c>
    </row>
    <row r="190">
      <c r="A190" s="4" t="inlineStr">
        <is>
          <t>Total Loans</t>
        </is>
      </c>
      <c r="B190" s="5" t="n">
        <v>28906</v>
      </c>
    </row>
    <row r="191">
      <c r="A191" s="4" t="inlineStr">
        <is>
          <t>Real estate | Commercial Construction, Land and Land Development | Doubtful</t>
        </is>
      </c>
    </row>
    <row r="192">
      <c r="A192" s="3" t="inlineStr">
        <is>
          <t>Financing Receivable, Credit Quality Indicator [Line Items]</t>
        </is>
      </c>
    </row>
    <row r="193">
      <c r="A193" s="4" t="inlineStr">
        <is>
          <t>Term Loans by Year of Origination, 2021</t>
        </is>
      </c>
      <c r="B193" s="5" t="n">
        <v>0</v>
      </c>
    </row>
    <row r="194">
      <c r="A194" s="4" t="inlineStr">
        <is>
          <t>Term Loans by Year of Origination, 2020</t>
        </is>
      </c>
      <c r="B194" s="5" t="n">
        <v>0</v>
      </c>
    </row>
    <row r="195">
      <c r="A195" s="4" t="inlineStr">
        <is>
          <t>Term Loans by Year of Origination, 2019</t>
        </is>
      </c>
      <c r="B195" s="5" t="n">
        <v>0</v>
      </c>
    </row>
    <row r="196">
      <c r="A196" s="4" t="inlineStr">
        <is>
          <t>Term Loans by Year of Origination, 2018</t>
        </is>
      </c>
      <c r="B196" s="5" t="n">
        <v>0</v>
      </c>
    </row>
    <row r="197">
      <c r="A197" s="4" t="inlineStr">
        <is>
          <t>Term Loans by Year of Origination, 2017</t>
        </is>
      </c>
      <c r="B197" s="5" t="n">
        <v>0</v>
      </c>
    </row>
    <row r="198">
      <c r="A198" s="4" t="inlineStr">
        <is>
          <t>Term Loans by Year of Origination, Prior</t>
        </is>
      </c>
      <c r="B198" s="5" t="n">
        <v>0</v>
      </c>
    </row>
    <row r="199">
      <c r="A199" s="4" t="inlineStr">
        <is>
          <t>Revolving Loans</t>
        </is>
      </c>
      <c r="B199" s="5" t="n">
        <v>0</v>
      </c>
    </row>
    <row r="200">
      <c r="A200" s="4" t="inlineStr">
        <is>
          <t>Revolving Loans Converted to Term Loans</t>
        </is>
      </c>
      <c r="B200" s="5" t="n">
        <v>0</v>
      </c>
    </row>
    <row r="201">
      <c r="A201" s="4" t="inlineStr">
        <is>
          <t>Total Loans</t>
        </is>
      </c>
      <c r="B201" s="5" t="n">
        <v>0</v>
      </c>
    </row>
    <row r="202">
      <c r="A202" s="4" t="inlineStr">
        <is>
          <t>Real estate | Residential Real Estate</t>
        </is>
      </c>
    </row>
    <row r="203">
      <c r="A203" s="3" t="inlineStr">
        <is>
          <t>Financing Receivable, Credit Quality Indicator [Line Items]</t>
        </is>
      </c>
    </row>
    <row r="204">
      <c r="A204" s="4" t="inlineStr">
        <is>
          <t>Term Loans by Year of Origination, 2021</t>
        </is>
      </c>
      <c r="B204" s="5" t="n">
        <v>219150</v>
      </c>
    </row>
    <row r="205">
      <c r="A205" s="4" t="inlineStr">
        <is>
          <t>Term Loans by Year of Origination, 2020</t>
        </is>
      </c>
      <c r="B205" s="5" t="n">
        <v>316121</v>
      </c>
    </row>
    <row r="206">
      <c r="A206" s="4" t="inlineStr">
        <is>
          <t>Term Loans by Year of Origination, 2019</t>
        </is>
      </c>
      <c r="B206" s="5" t="n">
        <v>236052</v>
      </c>
    </row>
    <row r="207">
      <c r="A207" s="4" t="inlineStr">
        <is>
          <t>Term Loans by Year of Origination, 2018</t>
        </is>
      </c>
      <c r="B207" s="5" t="n">
        <v>142924</v>
      </c>
    </row>
    <row r="208">
      <c r="A208" s="4" t="inlineStr">
        <is>
          <t>Term Loans by Year of Origination, 2017</t>
        </is>
      </c>
      <c r="B208" s="5" t="n">
        <v>110404</v>
      </c>
    </row>
    <row r="209">
      <c r="A209" s="4" t="inlineStr">
        <is>
          <t>Term Loans by Year of Origination, Prior</t>
        </is>
      </c>
      <c r="B209" s="5" t="n">
        <v>218630</v>
      </c>
    </row>
    <row r="210">
      <c r="A210" s="4" t="inlineStr">
        <is>
          <t>Revolving Loans</t>
        </is>
      </c>
      <c r="B210" s="5" t="n">
        <v>59742</v>
      </c>
    </row>
    <row r="211">
      <c r="A211" s="4" t="inlineStr">
        <is>
          <t>Revolving Loans Converted to Term Loans</t>
        </is>
      </c>
      <c r="B211" s="5" t="n">
        <v>2353</v>
      </c>
    </row>
    <row r="212">
      <c r="A212" s="4" t="inlineStr">
        <is>
          <t>Total Loans</t>
        </is>
      </c>
      <c r="B212" s="5" t="n">
        <v>1305376</v>
      </c>
    </row>
    <row r="213">
      <c r="A213" s="4" t="inlineStr">
        <is>
          <t>Real estate | Residential Real Estate | Pass</t>
        </is>
      </c>
    </row>
    <row r="214">
      <c r="A214" s="3" t="inlineStr">
        <is>
          <t>Financing Receivable, Credit Quality Indicator [Line Items]</t>
        </is>
      </c>
    </row>
    <row r="215">
      <c r="A215" s="4" t="inlineStr">
        <is>
          <t>Term Loans by Year of Origination, 2021</t>
        </is>
      </c>
      <c r="B215" s="5" t="n">
        <v>217197</v>
      </c>
    </row>
    <row r="216">
      <c r="A216" s="4" t="inlineStr">
        <is>
          <t>Term Loans by Year of Origination, 2020</t>
        </is>
      </c>
      <c r="B216" s="5" t="n">
        <v>313835</v>
      </c>
    </row>
    <row r="217">
      <c r="A217" s="4" t="inlineStr">
        <is>
          <t>Term Loans by Year of Origination, 2019</t>
        </is>
      </c>
      <c r="B217" s="5" t="n">
        <v>234137</v>
      </c>
    </row>
    <row r="218">
      <c r="A218" s="4" t="inlineStr">
        <is>
          <t>Term Loans by Year of Origination, 2018</t>
        </is>
      </c>
      <c r="B218" s="5" t="n">
        <v>141903</v>
      </c>
    </row>
    <row r="219">
      <c r="A219" s="4" t="inlineStr">
        <is>
          <t>Term Loans by Year of Origination, 2017</t>
        </is>
      </c>
      <c r="B219" s="5" t="n">
        <v>106884</v>
      </c>
    </row>
    <row r="220">
      <c r="A220" s="4" t="inlineStr">
        <is>
          <t>Term Loans by Year of Origination, Prior</t>
        </is>
      </c>
      <c r="B220" s="5" t="n">
        <v>210000</v>
      </c>
    </row>
    <row r="221">
      <c r="A221" s="4" t="inlineStr">
        <is>
          <t>Revolving Loans</t>
        </is>
      </c>
      <c r="B221" s="5" t="n">
        <v>59285</v>
      </c>
    </row>
    <row r="222">
      <c r="A222" s="4" t="inlineStr">
        <is>
          <t>Revolving Loans Converted to Term Loans</t>
        </is>
      </c>
      <c r="B222" s="5" t="n">
        <v>2353</v>
      </c>
    </row>
    <row r="223">
      <c r="A223" s="4" t="inlineStr">
        <is>
          <t>Total Loans</t>
        </is>
      </c>
      <c r="B223" s="5" t="n">
        <v>1285594</v>
      </c>
    </row>
    <row r="224">
      <c r="A224" s="4" t="inlineStr">
        <is>
          <t>Real estate | Residential Real Estate | Pass/ Watch</t>
        </is>
      </c>
    </row>
    <row r="225">
      <c r="A225" s="3" t="inlineStr">
        <is>
          <t>Financing Receivable, Credit Quality Indicator [Line Items]</t>
        </is>
      </c>
    </row>
    <row r="226">
      <c r="A226" s="4" t="inlineStr">
        <is>
          <t>Term Loans by Year of Origination, 2021</t>
        </is>
      </c>
      <c r="B226" s="5" t="n">
        <v>1712</v>
      </c>
    </row>
    <row r="227">
      <c r="A227" s="4" t="inlineStr">
        <is>
          <t>Term Loans by Year of Origination, 2020</t>
        </is>
      </c>
      <c r="B227" s="5" t="n">
        <v>507</v>
      </c>
    </row>
    <row r="228">
      <c r="A228" s="4" t="inlineStr">
        <is>
          <t>Term Loans by Year of Origination, 2019</t>
        </is>
      </c>
      <c r="B228" s="5" t="n">
        <v>1414</v>
      </c>
    </row>
    <row r="229">
      <c r="A229" s="4" t="inlineStr">
        <is>
          <t>Term Loans by Year of Origination, 2018</t>
        </is>
      </c>
      <c r="B229" s="5" t="n">
        <v>418</v>
      </c>
    </row>
    <row r="230">
      <c r="A230" s="4" t="inlineStr">
        <is>
          <t>Term Loans by Year of Origination, 2017</t>
        </is>
      </c>
      <c r="B230" s="5" t="n">
        <v>2454</v>
      </c>
    </row>
    <row r="231">
      <c r="A231" s="4" t="inlineStr">
        <is>
          <t>Term Loans by Year of Origination, Prior</t>
        </is>
      </c>
      <c r="B231" s="5" t="n">
        <v>4809</v>
      </c>
    </row>
    <row r="232">
      <c r="A232" s="4" t="inlineStr">
        <is>
          <t>Revolving Loans</t>
        </is>
      </c>
      <c r="B232" s="5" t="n">
        <v>170</v>
      </c>
    </row>
    <row r="233">
      <c r="A233" s="4" t="inlineStr">
        <is>
          <t>Revolving Loans Converted to Term Loans</t>
        </is>
      </c>
      <c r="B233" s="5" t="n">
        <v>0</v>
      </c>
    </row>
    <row r="234">
      <c r="A234" s="4" t="inlineStr">
        <is>
          <t>Total Loans</t>
        </is>
      </c>
      <c r="B234" s="5" t="n">
        <v>11484</v>
      </c>
    </row>
    <row r="235">
      <c r="A235" s="4" t="inlineStr">
        <is>
          <t>Real estate | Residential Real Estate | Special Mention</t>
        </is>
      </c>
    </row>
    <row r="236">
      <c r="A236" s="3" t="inlineStr">
        <is>
          <t>Financing Receivable, Credit Quality Indicator [Line Items]</t>
        </is>
      </c>
    </row>
    <row r="237">
      <c r="A237" s="4" t="inlineStr">
        <is>
          <t>Term Loans by Year of Origination, 2021</t>
        </is>
      </c>
      <c r="B237" s="5" t="n">
        <v>0</v>
      </c>
    </row>
    <row r="238">
      <c r="A238" s="4" t="inlineStr">
        <is>
          <t>Term Loans by Year of Origination, 2020</t>
        </is>
      </c>
      <c r="B238" s="5" t="n">
        <v>1138</v>
      </c>
    </row>
    <row r="239">
      <c r="A239" s="4" t="inlineStr">
        <is>
          <t>Term Loans by Year of Origination, 2019</t>
        </is>
      </c>
      <c r="B239" s="5" t="n">
        <v>0</v>
      </c>
    </row>
    <row r="240">
      <c r="A240" s="4" t="inlineStr">
        <is>
          <t>Term Loans by Year of Origination, 2018</t>
        </is>
      </c>
      <c r="B240" s="5" t="n">
        <v>131</v>
      </c>
    </row>
    <row r="241">
      <c r="A241" s="4" t="inlineStr">
        <is>
          <t>Term Loans by Year of Origination, 2017</t>
        </is>
      </c>
      <c r="B241" s="5" t="n">
        <v>256</v>
      </c>
    </row>
    <row r="242">
      <c r="A242" s="4" t="inlineStr">
        <is>
          <t>Term Loans by Year of Origination, Prior</t>
        </is>
      </c>
      <c r="B242" s="5" t="n">
        <v>1072</v>
      </c>
    </row>
    <row r="243">
      <c r="A243" s="4" t="inlineStr">
        <is>
          <t>Revolving Loans</t>
        </is>
      </c>
      <c r="B243" s="5" t="n">
        <v>232</v>
      </c>
    </row>
    <row r="244">
      <c r="A244" s="4" t="inlineStr">
        <is>
          <t>Revolving Loans Converted to Term Loans</t>
        </is>
      </c>
      <c r="B244" s="5" t="n">
        <v>0</v>
      </c>
    </row>
    <row r="245">
      <c r="A245" s="4" t="inlineStr">
        <is>
          <t>Total Loans</t>
        </is>
      </c>
      <c r="B245" s="5" t="n">
        <v>2829</v>
      </c>
    </row>
    <row r="246">
      <c r="A246" s="4" t="inlineStr">
        <is>
          <t>Real estate | Residential Real Estate | Substandard</t>
        </is>
      </c>
    </row>
    <row r="247">
      <c r="A247" s="3" t="inlineStr">
        <is>
          <t>Financing Receivable, Credit Quality Indicator [Line Items]</t>
        </is>
      </c>
    </row>
    <row r="248">
      <c r="A248" s="4" t="inlineStr">
        <is>
          <t>Term Loans by Year of Origination, 2021</t>
        </is>
      </c>
      <c r="B248" s="5" t="n">
        <v>241</v>
      </c>
    </row>
    <row r="249">
      <c r="A249" s="4" t="inlineStr">
        <is>
          <t>Term Loans by Year of Origination, 2020</t>
        </is>
      </c>
      <c r="B249" s="5" t="n">
        <v>641</v>
      </c>
    </row>
    <row r="250">
      <c r="A250" s="4" t="inlineStr">
        <is>
          <t>Term Loans by Year of Origination, 2019</t>
        </is>
      </c>
      <c r="B250" s="5" t="n">
        <v>501</v>
      </c>
    </row>
    <row r="251">
      <c r="A251" s="4" t="inlineStr">
        <is>
          <t>Term Loans by Year of Origination, 2018</t>
        </is>
      </c>
      <c r="B251" s="5" t="n">
        <v>472</v>
      </c>
    </row>
    <row r="252">
      <c r="A252" s="4" t="inlineStr">
        <is>
          <t>Term Loans by Year of Origination, 2017</t>
        </is>
      </c>
      <c r="B252" s="5" t="n">
        <v>810</v>
      </c>
    </row>
    <row r="253">
      <c r="A253" s="4" t="inlineStr">
        <is>
          <t>Term Loans by Year of Origination, Prior</t>
        </is>
      </c>
      <c r="B253" s="5" t="n">
        <v>2749</v>
      </c>
    </row>
    <row r="254">
      <c r="A254" s="4" t="inlineStr">
        <is>
          <t>Revolving Loans</t>
        </is>
      </c>
      <c r="B254" s="5" t="n">
        <v>55</v>
      </c>
    </row>
    <row r="255">
      <c r="A255" s="4" t="inlineStr">
        <is>
          <t>Revolving Loans Converted to Term Loans</t>
        </is>
      </c>
      <c r="B255" s="5" t="n">
        <v>0</v>
      </c>
    </row>
    <row r="256">
      <c r="A256" s="4" t="inlineStr">
        <is>
          <t>Total Loans</t>
        </is>
      </c>
      <c r="B256" s="5" t="n">
        <v>5469</v>
      </c>
    </row>
    <row r="257">
      <c r="A257" s="4" t="inlineStr">
        <is>
          <t>Real estate | Residential Real Estate | Doubtful</t>
        </is>
      </c>
    </row>
    <row r="258">
      <c r="A258" s="3" t="inlineStr">
        <is>
          <t>Financing Receivable, Credit Quality Indicator [Line Items]</t>
        </is>
      </c>
    </row>
    <row r="259">
      <c r="A259" s="4" t="inlineStr">
        <is>
          <t>Term Loans by Year of Origination, 2021</t>
        </is>
      </c>
      <c r="B259" s="5" t="n">
        <v>0</v>
      </c>
    </row>
    <row r="260">
      <c r="A260" s="4" t="inlineStr">
        <is>
          <t>Term Loans by Year of Origination, 2020</t>
        </is>
      </c>
      <c r="B260" s="5" t="n">
        <v>0</v>
      </c>
    </row>
    <row r="261">
      <c r="A261" s="4" t="inlineStr">
        <is>
          <t>Term Loans by Year of Origination, 2019</t>
        </is>
      </c>
      <c r="B261" s="5" t="n">
        <v>0</v>
      </c>
    </row>
    <row r="262">
      <c r="A262" s="4" t="inlineStr">
        <is>
          <t>Term Loans by Year of Origination, 2018</t>
        </is>
      </c>
      <c r="B262" s="5" t="n">
        <v>0</v>
      </c>
    </row>
    <row r="263">
      <c r="A263" s="4" t="inlineStr">
        <is>
          <t>Term Loans by Year of Origination, 2017</t>
        </is>
      </c>
      <c r="B263" s="5" t="n">
        <v>0</v>
      </c>
    </row>
    <row r="264">
      <c r="A264" s="4" t="inlineStr">
        <is>
          <t>Term Loans by Year of Origination, Prior</t>
        </is>
      </c>
      <c r="B264" s="5" t="n">
        <v>0</v>
      </c>
    </row>
    <row r="265">
      <c r="A265" s="4" t="inlineStr">
        <is>
          <t>Revolving Loans</t>
        </is>
      </c>
      <c r="B265" s="5" t="n">
        <v>0</v>
      </c>
    </row>
    <row r="266">
      <c r="A266" s="4" t="inlineStr">
        <is>
          <t>Revolving Loans Converted to Term Loans</t>
        </is>
      </c>
      <c r="B266" s="5" t="n">
        <v>0</v>
      </c>
    </row>
    <row r="267">
      <c r="A267" s="4" t="inlineStr">
        <is>
          <t>Total Loans</t>
        </is>
      </c>
      <c r="B267" s="5" t="n">
        <v>0</v>
      </c>
    </row>
    <row r="268">
      <c r="A268" s="4" t="inlineStr">
        <is>
          <t>Real estate | Single-family interim construction</t>
        </is>
      </c>
    </row>
    <row r="269">
      <c r="A269" s="3" t="inlineStr">
        <is>
          <t>Financing Receivable, Credit Quality Indicator [Line Items]</t>
        </is>
      </c>
    </row>
    <row r="270">
      <c r="A270" s="4" t="inlineStr">
        <is>
          <t>Term Loans by Year of Origination, 2021</t>
        </is>
      </c>
      <c r="B270" s="5" t="n">
        <v>148301</v>
      </c>
    </row>
    <row r="271">
      <c r="A271" s="4" t="inlineStr">
        <is>
          <t>Term Loans by Year of Origination, 2020</t>
        </is>
      </c>
      <c r="B271" s="5" t="n">
        <v>169633</v>
      </c>
    </row>
    <row r="272">
      <c r="A272" s="4" t="inlineStr">
        <is>
          <t>Term Loans by Year of Origination, 2019</t>
        </is>
      </c>
      <c r="B272" s="5" t="n">
        <v>17455</v>
      </c>
    </row>
    <row r="273">
      <c r="A273" s="4" t="inlineStr">
        <is>
          <t>Term Loans by Year of Origination, 2018</t>
        </is>
      </c>
      <c r="B273" s="5" t="n">
        <v>346</v>
      </c>
    </row>
    <row r="274">
      <c r="A274" s="4" t="inlineStr">
        <is>
          <t>Term Loans by Year of Origination, 2017</t>
        </is>
      </c>
      <c r="B274" s="5" t="n">
        <v>0</v>
      </c>
    </row>
    <row r="275">
      <c r="A275" s="4" t="inlineStr">
        <is>
          <t>Term Loans by Year of Origination, Prior</t>
        </is>
      </c>
      <c r="B275" s="5" t="n">
        <v>376</v>
      </c>
    </row>
    <row r="276">
      <c r="A276" s="4" t="inlineStr">
        <is>
          <t>Revolving Loans</t>
        </is>
      </c>
      <c r="B276" s="5" t="n">
        <v>5960</v>
      </c>
    </row>
    <row r="277">
      <c r="A277" s="4" t="inlineStr">
        <is>
          <t>Revolving Loans Converted to Term Loans</t>
        </is>
      </c>
      <c r="B277" s="5" t="n">
        <v>0</v>
      </c>
    </row>
    <row r="278">
      <c r="A278" s="4" t="inlineStr">
        <is>
          <t>Total Loans</t>
        </is>
      </c>
      <c r="B278" s="5" t="n">
        <v>342071</v>
      </c>
    </row>
    <row r="279">
      <c r="A279" s="4" t="inlineStr">
        <is>
          <t>Real estate | Single-family interim construction | Pass</t>
        </is>
      </c>
    </row>
    <row r="280">
      <c r="A280" s="3" t="inlineStr">
        <is>
          <t>Financing Receivable, Credit Quality Indicator [Line Items]</t>
        </is>
      </c>
    </row>
    <row r="281">
      <c r="A281" s="4" t="inlineStr">
        <is>
          <t>Term Loans by Year of Origination, 2021</t>
        </is>
      </c>
      <c r="B281" s="5" t="n">
        <v>148301</v>
      </c>
    </row>
    <row r="282">
      <c r="A282" s="4" t="inlineStr">
        <is>
          <t>Term Loans by Year of Origination, 2020</t>
        </is>
      </c>
      <c r="B282" s="5" t="n">
        <v>169633</v>
      </c>
    </row>
    <row r="283">
      <c r="A283" s="4" t="inlineStr">
        <is>
          <t>Term Loans by Year of Origination, 2019</t>
        </is>
      </c>
      <c r="B283" s="5" t="n">
        <v>17455</v>
      </c>
    </row>
    <row r="284">
      <c r="A284" s="4" t="inlineStr">
        <is>
          <t>Term Loans by Year of Origination, 2018</t>
        </is>
      </c>
      <c r="B284" s="5" t="n">
        <v>346</v>
      </c>
    </row>
    <row r="285">
      <c r="A285" s="4" t="inlineStr">
        <is>
          <t>Term Loans by Year of Origination, 2017</t>
        </is>
      </c>
      <c r="B285" s="5" t="n">
        <v>0</v>
      </c>
    </row>
    <row r="286">
      <c r="A286" s="4" t="inlineStr">
        <is>
          <t>Term Loans by Year of Origination, Prior</t>
        </is>
      </c>
      <c r="B286" s="5" t="n">
        <v>376</v>
      </c>
    </row>
    <row r="287">
      <c r="A287" s="4" t="inlineStr">
        <is>
          <t>Revolving Loans</t>
        </is>
      </c>
      <c r="B287" s="5" t="n">
        <v>5960</v>
      </c>
    </row>
    <row r="288">
      <c r="A288" s="4" t="inlineStr">
        <is>
          <t>Revolving Loans Converted to Term Loans</t>
        </is>
      </c>
      <c r="B288" s="5" t="n">
        <v>0</v>
      </c>
    </row>
    <row r="289">
      <c r="A289" s="4" t="inlineStr">
        <is>
          <t>Total Loans</t>
        </is>
      </c>
      <c r="B289" s="5" t="n">
        <v>342071</v>
      </c>
    </row>
    <row r="290">
      <c r="A290" s="4" t="inlineStr">
        <is>
          <t>Real estate | Single-family interim construction | Pass/ Watch</t>
        </is>
      </c>
    </row>
    <row r="291">
      <c r="A291" s="3" t="inlineStr">
        <is>
          <t>Financing Receivable, Credit Quality Indicator [Line Items]</t>
        </is>
      </c>
    </row>
    <row r="292">
      <c r="A292" s="4" t="inlineStr">
        <is>
          <t>Term Loans by Year of Origination, 2021</t>
        </is>
      </c>
      <c r="B292" s="5" t="n">
        <v>0</v>
      </c>
    </row>
    <row r="293">
      <c r="A293" s="4" t="inlineStr">
        <is>
          <t>Term Loans by Year of Origination, 2020</t>
        </is>
      </c>
      <c r="B293" s="5" t="n">
        <v>0</v>
      </c>
    </row>
    <row r="294">
      <c r="A294" s="4" t="inlineStr">
        <is>
          <t>Term Loans by Year of Origination, 2019</t>
        </is>
      </c>
      <c r="B294" s="5" t="n">
        <v>0</v>
      </c>
    </row>
    <row r="295">
      <c r="A295" s="4" t="inlineStr">
        <is>
          <t>Term Loans by Year of Origination, 2018</t>
        </is>
      </c>
      <c r="B295" s="5" t="n">
        <v>0</v>
      </c>
    </row>
    <row r="296">
      <c r="A296" s="4" t="inlineStr">
        <is>
          <t>Term Loans by Year of Origination, 2017</t>
        </is>
      </c>
      <c r="B296" s="5" t="n">
        <v>0</v>
      </c>
    </row>
    <row r="297">
      <c r="A297" s="4" t="inlineStr">
        <is>
          <t>Term Loans by Year of Origination, Prior</t>
        </is>
      </c>
      <c r="B297" s="5" t="n">
        <v>0</v>
      </c>
    </row>
    <row r="298">
      <c r="A298" s="4" t="inlineStr">
        <is>
          <t>Revolving Loans</t>
        </is>
      </c>
      <c r="B298" s="5" t="n">
        <v>0</v>
      </c>
    </row>
    <row r="299">
      <c r="A299" s="4" t="inlineStr">
        <is>
          <t>Revolving Loans Converted to Term Loans</t>
        </is>
      </c>
      <c r="B299" s="5" t="n">
        <v>0</v>
      </c>
    </row>
    <row r="300">
      <c r="A300" s="4" t="inlineStr">
        <is>
          <t>Total Loans</t>
        </is>
      </c>
      <c r="B300" s="5" t="n">
        <v>0</v>
      </c>
    </row>
    <row r="301">
      <c r="A301" s="4" t="inlineStr">
        <is>
          <t>Real estate | Single-family interim construction | Special Mention</t>
        </is>
      </c>
    </row>
    <row r="302">
      <c r="A302" s="3" t="inlineStr">
        <is>
          <t>Financing Receivable, Credit Quality Indicator [Line Items]</t>
        </is>
      </c>
    </row>
    <row r="303">
      <c r="A303" s="4" t="inlineStr">
        <is>
          <t>Term Loans by Year of Origination, 2021</t>
        </is>
      </c>
      <c r="B303" s="5" t="n">
        <v>0</v>
      </c>
    </row>
    <row r="304">
      <c r="A304" s="4" t="inlineStr">
        <is>
          <t>Term Loans by Year of Origination, 2020</t>
        </is>
      </c>
      <c r="B304" s="5" t="n">
        <v>0</v>
      </c>
    </row>
    <row r="305">
      <c r="A305" s="4" t="inlineStr">
        <is>
          <t>Term Loans by Year of Origination, 2019</t>
        </is>
      </c>
      <c r="B305" s="5" t="n">
        <v>0</v>
      </c>
    </row>
    <row r="306">
      <c r="A306" s="4" t="inlineStr">
        <is>
          <t>Term Loans by Year of Origination, 2018</t>
        </is>
      </c>
      <c r="B306" s="5" t="n">
        <v>0</v>
      </c>
    </row>
    <row r="307">
      <c r="A307" s="4" t="inlineStr">
        <is>
          <t>Term Loans by Year of Origination, 2017</t>
        </is>
      </c>
      <c r="B307" s="5" t="n">
        <v>0</v>
      </c>
    </row>
    <row r="308">
      <c r="A308" s="4" t="inlineStr">
        <is>
          <t>Term Loans by Year of Origination, Prior</t>
        </is>
      </c>
      <c r="B308" s="5" t="n">
        <v>0</v>
      </c>
    </row>
    <row r="309">
      <c r="A309" s="4" t="inlineStr">
        <is>
          <t>Revolving Loans</t>
        </is>
      </c>
      <c r="B309" s="5" t="n">
        <v>0</v>
      </c>
    </row>
    <row r="310">
      <c r="A310" s="4" t="inlineStr">
        <is>
          <t>Revolving Loans Converted to Term Loans</t>
        </is>
      </c>
      <c r="B310" s="5" t="n">
        <v>0</v>
      </c>
    </row>
    <row r="311">
      <c r="A311" s="4" t="inlineStr">
        <is>
          <t>Total Loans</t>
        </is>
      </c>
      <c r="B311" s="5" t="n">
        <v>0</v>
      </c>
    </row>
    <row r="312">
      <c r="A312" s="4" t="inlineStr">
        <is>
          <t>Real estate | Single-family interim construction | Substandard</t>
        </is>
      </c>
    </row>
    <row r="313">
      <c r="A313" s="3" t="inlineStr">
        <is>
          <t>Financing Receivable, Credit Quality Indicator [Line Items]</t>
        </is>
      </c>
    </row>
    <row r="314">
      <c r="A314" s="4" t="inlineStr">
        <is>
          <t>Term Loans by Year of Origination, 2021</t>
        </is>
      </c>
      <c r="B314" s="5" t="n">
        <v>0</v>
      </c>
    </row>
    <row r="315">
      <c r="A315" s="4" t="inlineStr">
        <is>
          <t>Term Loans by Year of Origination, 2020</t>
        </is>
      </c>
      <c r="B315" s="5" t="n">
        <v>0</v>
      </c>
    </row>
    <row r="316">
      <c r="A316" s="4" t="inlineStr">
        <is>
          <t>Term Loans by Year of Origination, 2019</t>
        </is>
      </c>
      <c r="B316" s="5" t="n">
        <v>0</v>
      </c>
    </row>
    <row r="317">
      <c r="A317" s="4" t="inlineStr">
        <is>
          <t>Term Loans by Year of Origination, 2018</t>
        </is>
      </c>
      <c r="B317" s="5" t="n">
        <v>0</v>
      </c>
    </row>
    <row r="318">
      <c r="A318" s="4" t="inlineStr">
        <is>
          <t>Term Loans by Year of Origination, 2017</t>
        </is>
      </c>
      <c r="B318" s="5" t="n">
        <v>0</v>
      </c>
    </row>
    <row r="319">
      <c r="A319" s="4" t="inlineStr">
        <is>
          <t>Term Loans by Year of Origination, Prior</t>
        </is>
      </c>
      <c r="B319" s="5" t="n">
        <v>0</v>
      </c>
    </row>
    <row r="320">
      <c r="A320" s="4" t="inlineStr">
        <is>
          <t>Revolving Loans</t>
        </is>
      </c>
      <c r="B320" s="5" t="n">
        <v>0</v>
      </c>
    </row>
    <row r="321">
      <c r="A321" s="4" t="inlineStr">
        <is>
          <t>Revolving Loans Converted to Term Loans</t>
        </is>
      </c>
      <c r="B321" s="5" t="n">
        <v>0</v>
      </c>
    </row>
    <row r="322">
      <c r="A322" s="4" t="inlineStr">
        <is>
          <t>Total Loans</t>
        </is>
      </c>
      <c r="B322" s="5" t="n">
        <v>0</v>
      </c>
    </row>
    <row r="323">
      <c r="A323" s="4" t="inlineStr">
        <is>
          <t>Real estate | Single-family interim construction | Doubtful</t>
        </is>
      </c>
    </row>
    <row r="324">
      <c r="A324" s="3" t="inlineStr">
        <is>
          <t>Financing Receivable, Credit Quality Indicator [Line Items]</t>
        </is>
      </c>
    </row>
    <row r="325">
      <c r="A325" s="4" t="inlineStr">
        <is>
          <t>Term Loans by Year of Origination, 2021</t>
        </is>
      </c>
      <c r="B325" s="5" t="n">
        <v>0</v>
      </c>
    </row>
    <row r="326">
      <c r="A326" s="4" t="inlineStr">
        <is>
          <t>Term Loans by Year of Origination, 2020</t>
        </is>
      </c>
      <c r="B326" s="5" t="n">
        <v>0</v>
      </c>
    </row>
    <row r="327">
      <c r="A327" s="4" t="inlineStr">
        <is>
          <t>Term Loans by Year of Origination, 2019</t>
        </is>
      </c>
      <c r="B327" s="5" t="n">
        <v>0</v>
      </c>
    </row>
    <row r="328">
      <c r="A328" s="4" t="inlineStr">
        <is>
          <t>Term Loans by Year of Origination, 2018</t>
        </is>
      </c>
      <c r="B328" s="5" t="n">
        <v>0</v>
      </c>
    </row>
    <row r="329">
      <c r="A329" s="4" t="inlineStr">
        <is>
          <t>Term Loans by Year of Origination, 2017</t>
        </is>
      </c>
      <c r="B329" s="5" t="n">
        <v>0</v>
      </c>
    </row>
    <row r="330">
      <c r="A330" s="4" t="inlineStr">
        <is>
          <t>Term Loans by Year of Origination, Prior</t>
        </is>
      </c>
      <c r="B330" s="5" t="n">
        <v>0</v>
      </c>
    </row>
    <row r="331">
      <c r="A331" s="4" t="inlineStr">
        <is>
          <t>Revolving Loans</t>
        </is>
      </c>
      <c r="B331" s="5" t="n">
        <v>0</v>
      </c>
    </row>
    <row r="332">
      <c r="A332" s="4" t="inlineStr">
        <is>
          <t>Revolving Loans Converted to Term Loans</t>
        </is>
      </c>
      <c r="B332" s="5" t="n">
        <v>0</v>
      </c>
    </row>
    <row r="333">
      <c r="A333" s="4" t="inlineStr">
        <is>
          <t>Total Loans</t>
        </is>
      </c>
      <c r="B333" s="5" t="n">
        <v>0</v>
      </c>
    </row>
    <row r="334">
      <c r="A334" s="4" t="inlineStr">
        <is>
          <t>Agricultural</t>
        </is>
      </c>
    </row>
    <row r="335">
      <c r="A335" s="3" t="inlineStr">
        <is>
          <t>Financing Receivable, Credit Quality Indicator [Line Items]</t>
        </is>
      </c>
    </row>
    <row r="336">
      <c r="A336" s="4" t="inlineStr">
        <is>
          <t>Term Loans by Year of Origination, 2021</t>
        </is>
      </c>
      <c r="B336" s="5" t="n">
        <v>5102</v>
      </c>
    </row>
    <row r="337">
      <c r="A337" s="4" t="inlineStr">
        <is>
          <t>Term Loans by Year of Origination, 2020</t>
        </is>
      </c>
      <c r="B337" s="5" t="n">
        <v>20605</v>
      </c>
    </row>
    <row r="338">
      <c r="A338" s="4" t="inlineStr">
        <is>
          <t>Term Loans by Year of Origination, 2019</t>
        </is>
      </c>
      <c r="B338" s="5" t="n">
        <v>6346</v>
      </c>
    </row>
    <row r="339">
      <c r="A339" s="4" t="inlineStr">
        <is>
          <t>Term Loans by Year of Origination, 2018</t>
        </is>
      </c>
      <c r="B339" s="5" t="n">
        <v>9854</v>
      </c>
    </row>
    <row r="340">
      <c r="A340" s="4" t="inlineStr">
        <is>
          <t>Term Loans by Year of Origination, 2017</t>
        </is>
      </c>
      <c r="B340" s="5" t="n">
        <v>15616</v>
      </c>
    </row>
    <row r="341">
      <c r="A341" s="4" t="inlineStr">
        <is>
          <t>Term Loans by Year of Origination, Prior</t>
        </is>
      </c>
      <c r="B341" s="5" t="n">
        <v>6271</v>
      </c>
    </row>
    <row r="342">
      <c r="A342" s="4" t="inlineStr">
        <is>
          <t>Revolving Loans</t>
        </is>
      </c>
      <c r="B342" s="5" t="n">
        <v>14894</v>
      </c>
    </row>
    <row r="343">
      <c r="A343" s="4" t="inlineStr">
        <is>
          <t>Revolving Loans Converted to Term Loans</t>
        </is>
      </c>
      <c r="B343" s="5" t="n">
        <v>0</v>
      </c>
    </row>
    <row r="344">
      <c r="A344" s="4" t="inlineStr">
        <is>
          <t>Total Loans</t>
        </is>
      </c>
      <c r="B344" s="5" t="n">
        <v>78688</v>
      </c>
    </row>
    <row r="345">
      <c r="A345" s="4" t="inlineStr">
        <is>
          <t>Agricultural | Pass</t>
        </is>
      </c>
    </row>
    <row r="346">
      <c r="A346" s="3" t="inlineStr">
        <is>
          <t>Financing Receivable, Credit Quality Indicator [Line Items]</t>
        </is>
      </c>
    </row>
    <row r="347">
      <c r="A347" s="4" t="inlineStr">
        <is>
          <t>Term Loans by Year of Origination, 2021</t>
        </is>
      </c>
      <c r="B347" s="5" t="n">
        <v>5102</v>
      </c>
    </row>
    <row r="348">
      <c r="A348" s="4" t="inlineStr">
        <is>
          <t>Term Loans by Year of Origination, 2020</t>
        </is>
      </c>
      <c r="B348" s="5" t="n">
        <v>20053</v>
      </c>
    </row>
    <row r="349">
      <c r="A349" s="4" t="inlineStr">
        <is>
          <t>Term Loans by Year of Origination, 2019</t>
        </is>
      </c>
      <c r="B349" s="5" t="n">
        <v>4725</v>
      </c>
    </row>
    <row r="350">
      <c r="A350" s="4" t="inlineStr">
        <is>
          <t>Term Loans by Year of Origination, 2018</t>
        </is>
      </c>
      <c r="B350" s="5" t="n">
        <v>9793</v>
      </c>
    </row>
    <row r="351">
      <c r="A351" s="4" t="inlineStr">
        <is>
          <t>Term Loans by Year of Origination, 2017</t>
        </is>
      </c>
      <c r="B351" s="5" t="n">
        <v>14616</v>
      </c>
    </row>
    <row r="352">
      <c r="A352" s="4" t="inlineStr">
        <is>
          <t>Term Loans by Year of Origination, Prior</t>
        </is>
      </c>
      <c r="B352" s="5" t="n">
        <v>6235</v>
      </c>
    </row>
    <row r="353">
      <c r="A353" s="4" t="inlineStr">
        <is>
          <t>Revolving Loans</t>
        </is>
      </c>
      <c r="B353" s="5" t="n">
        <v>11566</v>
      </c>
    </row>
    <row r="354">
      <c r="A354" s="4" t="inlineStr">
        <is>
          <t>Revolving Loans Converted to Term Loans</t>
        </is>
      </c>
      <c r="B354" s="5" t="n">
        <v>0</v>
      </c>
    </row>
    <row r="355">
      <c r="A355" s="4" t="inlineStr">
        <is>
          <t>Total Loans</t>
        </is>
      </c>
      <c r="B355" s="5" t="n">
        <v>72090</v>
      </c>
    </row>
    <row r="356">
      <c r="A356" s="4" t="inlineStr">
        <is>
          <t>Agricultural | Pass/ Watch</t>
        </is>
      </c>
    </row>
    <row r="357">
      <c r="A357" s="3" t="inlineStr">
        <is>
          <t>Financing Receivable, Credit Quality Indicator [Line Items]</t>
        </is>
      </c>
    </row>
    <row r="358">
      <c r="A358" s="4" t="inlineStr">
        <is>
          <t>Term Loans by Year of Origination, 2021</t>
        </is>
      </c>
      <c r="B358" s="5" t="n">
        <v>0</v>
      </c>
    </row>
    <row r="359">
      <c r="A359" s="4" t="inlineStr">
        <is>
          <t>Term Loans by Year of Origination, 2020</t>
        </is>
      </c>
      <c r="B359" s="5" t="n">
        <v>552</v>
      </c>
    </row>
    <row r="360">
      <c r="A360" s="4" t="inlineStr">
        <is>
          <t>Term Loans by Year of Origination, 2019</t>
        </is>
      </c>
      <c r="B360" s="5" t="n">
        <v>1621</v>
      </c>
    </row>
    <row r="361">
      <c r="A361" s="4" t="inlineStr">
        <is>
          <t>Term Loans by Year of Origination, 2018</t>
        </is>
      </c>
      <c r="B361" s="5" t="n">
        <v>61</v>
      </c>
    </row>
    <row r="362">
      <c r="A362" s="4" t="inlineStr">
        <is>
          <t>Term Loans by Year of Origination, 2017</t>
        </is>
      </c>
      <c r="B362" s="5" t="n">
        <v>1000</v>
      </c>
    </row>
    <row r="363">
      <c r="A363" s="4" t="inlineStr">
        <is>
          <t>Term Loans by Year of Origination, Prior</t>
        </is>
      </c>
      <c r="B363" s="5" t="n">
        <v>0</v>
      </c>
    </row>
    <row r="364">
      <c r="A364" s="4" t="inlineStr">
        <is>
          <t>Revolving Loans</t>
        </is>
      </c>
      <c r="B364" s="5" t="n">
        <v>3328</v>
      </c>
    </row>
    <row r="365">
      <c r="A365" s="4" t="inlineStr">
        <is>
          <t>Revolving Loans Converted to Term Loans</t>
        </is>
      </c>
      <c r="B365" s="5" t="n">
        <v>0</v>
      </c>
    </row>
    <row r="366">
      <c r="A366" s="4" t="inlineStr">
        <is>
          <t>Total Loans</t>
        </is>
      </c>
      <c r="B366" s="5" t="n">
        <v>6562</v>
      </c>
    </row>
    <row r="367">
      <c r="A367" s="4" t="inlineStr">
        <is>
          <t>Agricultural | Special Mention</t>
        </is>
      </c>
    </row>
    <row r="368">
      <c r="A368" s="3" t="inlineStr">
        <is>
          <t>Financing Receivable, Credit Quality Indicator [Line Items]</t>
        </is>
      </c>
    </row>
    <row r="369">
      <c r="A369" s="4" t="inlineStr">
        <is>
          <t>Term Loans by Year of Origination, 2021</t>
        </is>
      </c>
      <c r="B369" s="5" t="n">
        <v>0</v>
      </c>
    </row>
    <row r="370">
      <c r="A370" s="4" t="inlineStr">
        <is>
          <t>Term Loans by Year of Origination, 2020</t>
        </is>
      </c>
      <c r="B370" s="5" t="n">
        <v>0</v>
      </c>
    </row>
    <row r="371">
      <c r="A371" s="4" t="inlineStr">
        <is>
          <t>Term Loans by Year of Origination, 2019</t>
        </is>
      </c>
      <c r="B371" s="5" t="n">
        <v>0</v>
      </c>
    </row>
    <row r="372">
      <c r="A372" s="4" t="inlineStr">
        <is>
          <t>Term Loans by Year of Origination, 2018</t>
        </is>
      </c>
      <c r="B372" s="5" t="n">
        <v>0</v>
      </c>
    </row>
    <row r="373">
      <c r="A373" s="4" t="inlineStr">
        <is>
          <t>Term Loans by Year of Origination, 2017</t>
        </is>
      </c>
      <c r="B373" s="5" t="n">
        <v>0</v>
      </c>
    </row>
    <row r="374">
      <c r="A374" s="4" t="inlineStr">
        <is>
          <t>Term Loans by Year of Origination, Prior</t>
        </is>
      </c>
      <c r="B374" s="5" t="n">
        <v>0</v>
      </c>
    </row>
    <row r="375">
      <c r="A375" s="4" t="inlineStr">
        <is>
          <t>Revolving Loans</t>
        </is>
      </c>
      <c r="B375" s="5" t="n">
        <v>0</v>
      </c>
    </row>
    <row r="376">
      <c r="A376" s="4" t="inlineStr">
        <is>
          <t>Revolving Loans Converted to Term Loans</t>
        </is>
      </c>
      <c r="B376" s="5" t="n">
        <v>0</v>
      </c>
    </row>
    <row r="377">
      <c r="A377" s="4" t="inlineStr">
        <is>
          <t>Total Loans</t>
        </is>
      </c>
      <c r="B377" s="5" t="n">
        <v>0</v>
      </c>
    </row>
    <row r="378">
      <c r="A378" s="4" t="inlineStr">
        <is>
          <t>Agricultural | Substandard</t>
        </is>
      </c>
    </row>
    <row r="379">
      <c r="A379" s="3" t="inlineStr">
        <is>
          <t>Financing Receivable, Credit Quality Indicator [Line Items]</t>
        </is>
      </c>
    </row>
    <row r="380">
      <c r="A380" s="4" t="inlineStr">
        <is>
          <t>Term Loans by Year of Origination, 2021</t>
        </is>
      </c>
      <c r="B380" s="5" t="n">
        <v>0</v>
      </c>
    </row>
    <row r="381">
      <c r="A381" s="4" t="inlineStr">
        <is>
          <t>Term Loans by Year of Origination, 2020</t>
        </is>
      </c>
      <c r="B381" s="5" t="n">
        <v>0</v>
      </c>
    </row>
    <row r="382">
      <c r="A382" s="4" t="inlineStr">
        <is>
          <t>Term Loans by Year of Origination, 2019</t>
        </is>
      </c>
      <c r="B382" s="5" t="n">
        <v>0</v>
      </c>
    </row>
    <row r="383">
      <c r="A383" s="4" t="inlineStr">
        <is>
          <t>Term Loans by Year of Origination, 2018</t>
        </is>
      </c>
      <c r="B383" s="5" t="n">
        <v>0</v>
      </c>
    </row>
    <row r="384">
      <c r="A384" s="4" t="inlineStr">
        <is>
          <t>Term Loans by Year of Origination, 2017</t>
        </is>
      </c>
      <c r="B384" s="5" t="n">
        <v>0</v>
      </c>
    </row>
    <row r="385">
      <c r="A385" s="4" t="inlineStr">
        <is>
          <t>Term Loans by Year of Origination, Prior</t>
        </is>
      </c>
      <c r="B385" s="5" t="n">
        <v>36</v>
      </c>
    </row>
    <row r="386">
      <c r="A386" s="4" t="inlineStr">
        <is>
          <t>Revolving Loans</t>
        </is>
      </c>
      <c r="B386" s="5" t="n">
        <v>0</v>
      </c>
    </row>
    <row r="387">
      <c r="A387" s="4" t="inlineStr">
        <is>
          <t>Revolving Loans Converted to Term Loans</t>
        </is>
      </c>
      <c r="B387" s="5" t="n">
        <v>0</v>
      </c>
    </row>
    <row r="388">
      <c r="A388" s="4" t="inlineStr">
        <is>
          <t>Total Loans</t>
        </is>
      </c>
      <c r="B388" s="5" t="n">
        <v>36</v>
      </c>
    </row>
    <row r="389">
      <c r="A389" s="4" t="inlineStr">
        <is>
          <t>Agricultural | Doubtful</t>
        </is>
      </c>
    </row>
    <row r="390">
      <c r="A390" s="3" t="inlineStr">
        <is>
          <t>Financing Receivable, Credit Quality Indicator [Line Items]</t>
        </is>
      </c>
    </row>
    <row r="391">
      <c r="A391" s="4" t="inlineStr">
        <is>
          <t>Term Loans by Year of Origination, 2021</t>
        </is>
      </c>
      <c r="B391" s="5" t="n">
        <v>0</v>
      </c>
    </row>
    <row r="392">
      <c r="A392" s="4" t="inlineStr">
        <is>
          <t>Term Loans by Year of Origination, 2020</t>
        </is>
      </c>
      <c r="B392" s="5" t="n">
        <v>0</v>
      </c>
    </row>
    <row r="393">
      <c r="A393" s="4" t="inlineStr">
        <is>
          <t>Term Loans by Year of Origination, 2019</t>
        </is>
      </c>
      <c r="B393" s="5" t="n">
        <v>0</v>
      </c>
    </row>
    <row r="394">
      <c r="A394" s="4" t="inlineStr">
        <is>
          <t>Term Loans by Year of Origination, 2018</t>
        </is>
      </c>
      <c r="B394" s="5" t="n">
        <v>0</v>
      </c>
    </row>
    <row r="395">
      <c r="A395" s="4" t="inlineStr">
        <is>
          <t>Term Loans by Year of Origination, 2017</t>
        </is>
      </c>
      <c r="B395" s="5" t="n">
        <v>0</v>
      </c>
    </row>
    <row r="396">
      <c r="A396" s="4" t="inlineStr">
        <is>
          <t>Term Loans by Year of Origination, Prior</t>
        </is>
      </c>
      <c r="B396" s="5" t="n">
        <v>0</v>
      </c>
    </row>
    <row r="397">
      <c r="A397" s="4" t="inlineStr">
        <is>
          <t>Revolving Loans</t>
        </is>
      </c>
      <c r="B397" s="5" t="n">
        <v>0</v>
      </c>
    </row>
    <row r="398">
      <c r="A398" s="4" t="inlineStr">
        <is>
          <t>Revolving Loans Converted to Term Loans</t>
        </is>
      </c>
      <c r="B398" s="5" t="n">
        <v>0</v>
      </c>
    </row>
    <row r="399">
      <c r="A399" s="4" t="inlineStr">
        <is>
          <t>Total Loans</t>
        </is>
      </c>
      <c r="B399" s="5" t="n">
        <v>0</v>
      </c>
    </row>
    <row r="400">
      <c r="A400" s="4" t="inlineStr">
        <is>
          <t>Consumer</t>
        </is>
      </c>
    </row>
    <row r="401">
      <c r="A401" s="3" t="inlineStr">
        <is>
          <t>Financing Receivable, Credit Quality Indicator [Line Items]</t>
        </is>
      </c>
    </row>
    <row r="402">
      <c r="A402" s="4" t="inlineStr">
        <is>
          <t>Term Loans by Year of Origination, 2021</t>
        </is>
      </c>
      <c r="B402" s="5" t="n">
        <v>10808</v>
      </c>
    </row>
    <row r="403">
      <c r="A403" s="4" t="inlineStr">
        <is>
          <t>Term Loans by Year of Origination, 2020</t>
        </is>
      </c>
      <c r="B403" s="5" t="n">
        <v>12163</v>
      </c>
    </row>
    <row r="404">
      <c r="A404" s="4" t="inlineStr">
        <is>
          <t>Term Loans by Year of Origination, 2019</t>
        </is>
      </c>
      <c r="B404" s="5" t="n">
        <v>3465</v>
      </c>
    </row>
    <row r="405">
      <c r="A405" s="4" t="inlineStr">
        <is>
          <t>Term Loans by Year of Origination, 2018</t>
        </is>
      </c>
      <c r="B405" s="5" t="n">
        <v>1612</v>
      </c>
    </row>
    <row r="406">
      <c r="A406" s="4" t="inlineStr">
        <is>
          <t>Term Loans by Year of Origination, 2017</t>
        </is>
      </c>
      <c r="B406" s="5" t="n">
        <v>591</v>
      </c>
    </row>
    <row r="407">
      <c r="A407" s="4" t="inlineStr">
        <is>
          <t>Term Loans by Year of Origination, Prior</t>
        </is>
      </c>
      <c r="B407" s="5" t="n">
        <v>418</v>
      </c>
    </row>
    <row r="408">
      <c r="A408" s="4" t="inlineStr">
        <is>
          <t>Revolving Loans</t>
        </is>
      </c>
      <c r="B408" s="5" t="n">
        <v>53207</v>
      </c>
    </row>
    <row r="409">
      <c r="A409" s="4" t="inlineStr">
        <is>
          <t>Revolving Loans Converted to Term Loans</t>
        </is>
      </c>
      <c r="B409" s="5" t="n">
        <v>48</v>
      </c>
    </row>
    <row r="410">
      <c r="A410" s="4" t="inlineStr">
        <is>
          <t>Total Loans</t>
        </is>
      </c>
      <c r="B410" s="5" t="n">
        <v>82312</v>
      </c>
    </row>
    <row r="411">
      <c r="A411" s="4" t="inlineStr">
        <is>
          <t>Consumer | Pass</t>
        </is>
      </c>
    </row>
    <row r="412">
      <c r="A412" s="3" t="inlineStr">
        <is>
          <t>Financing Receivable, Credit Quality Indicator [Line Items]</t>
        </is>
      </c>
    </row>
    <row r="413">
      <c r="A413" s="4" t="inlineStr">
        <is>
          <t>Term Loans by Year of Origination, 2021</t>
        </is>
      </c>
      <c r="B413" s="5" t="n">
        <v>10803</v>
      </c>
    </row>
    <row r="414">
      <c r="A414" s="4" t="inlineStr">
        <is>
          <t>Term Loans by Year of Origination, 2020</t>
        </is>
      </c>
      <c r="B414" s="5" t="n">
        <v>12113</v>
      </c>
    </row>
    <row r="415">
      <c r="A415" s="4" t="inlineStr">
        <is>
          <t>Term Loans by Year of Origination, 2019</t>
        </is>
      </c>
      <c r="B415" s="5" t="n">
        <v>3465</v>
      </c>
    </row>
    <row r="416">
      <c r="A416" s="4" t="inlineStr">
        <is>
          <t>Term Loans by Year of Origination, 2018</t>
        </is>
      </c>
      <c r="B416" s="5" t="n">
        <v>1612</v>
      </c>
    </row>
    <row r="417">
      <c r="A417" s="4" t="inlineStr">
        <is>
          <t>Term Loans by Year of Origination, 2017</t>
        </is>
      </c>
      <c r="B417" s="5" t="n">
        <v>571</v>
      </c>
    </row>
    <row r="418">
      <c r="A418" s="4" t="inlineStr">
        <is>
          <t>Term Loans by Year of Origination, Prior</t>
        </is>
      </c>
      <c r="B418" s="5" t="n">
        <v>396</v>
      </c>
    </row>
    <row r="419">
      <c r="A419" s="4" t="inlineStr">
        <is>
          <t>Revolving Loans</t>
        </is>
      </c>
      <c r="B419" s="5" t="n">
        <v>53207</v>
      </c>
    </row>
    <row r="420">
      <c r="A420" s="4" t="inlineStr">
        <is>
          <t>Revolving Loans Converted to Term Loans</t>
        </is>
      </c>
      <c r="B420" s="5" t="n">
        <v>48</v>
      </c>
    </row>
    <row r="421">
      <c r="A421" s="4" t="inlineStr">
        <is>
          <t>Total Loans</t>
        </is>
      </c>
      <c r="B421" s="5" t="n">
        <v>82215</v>
      </c>
    </row>
    <row r="422">
      <c r="A422" s="4" t="inlineStr">
        <is>
          <t>Consumer | Pass/ Watch</t>
        </is>
      </c>
    </row>
    <row r="423">
      <c r="A423" s="3" t="inlineStr">
        <is>
          <t>Financing Receivable, Credit Quality Indicator [Line Items]</t>
        </is>
      </c>
    </row>
    <row r="424">
      <c r="A424" s="4" t="inlineStr">
        <is>
          <t>Term Loans by Year of Origination, 2021</t>
        </is>
      </c>
      <c r="B424" s="5" t="n">
        <v>0</v>
      </c>
    </row>
    <row r="425">
      <c r="A425" s="4" t="inlineStr">
        <is>
          <t>Term Loans by Year of Origination, 2020</t>
        </is>
      </c>
      <c r="B425" s="5" t="n">
        <v>0</v>
      </c>
    </row>
    <row r="426">
      <c r="A426" s="4" t="inlineStr">
        <is>
          <t>Term Loans by Year of Origination, 2019</t>
        </is>
      </c>
      <c r="B426" s="5" t="n">
        <v>0</v>
      </c>
    </row>
    <row r="427">
      <c r="A427" s="4" t="inlineStr">
        <is>
          <t>Term Loans by Year of Origination, 2018</t>
        </is>
      </c>
      <c r="B427" s="5" t="n">
        <v>0</v>
      </c>
    </row>
    <row r="428">
      <c r="A428" s="4" t="inlineStr">
        <is>
          <t>Term Loans by Year of Origination, 2017</t>
        </is>
      </c>
      <c r="B428" s="5" t="n">
        <v>2</v>
      </c>
    </row>
    <row r="429">
      <c r="A429" s="4" t="inlineStr">
        <is>
          <t>Term Loans by Year of Origination, Prior</t>
        </is>
      </c>
      <c r="B429" s="5" t="n">
        <v>0</v>
      </c>
    </row>
    <row r="430">
      <c r="A430" s="4" t="inlineStr">
        <is>
          <t>Revolving Loans</t>
        </is>
      </c>
      <c r="B430" s="5" t="n">
        <v>0</v>
      </c>
    </row>
    <row r="431">
      <c r="A431" s="4" t="inlineStr">
        <is>
          <t>Revolving Loans Converted to Term Loans</t>
        </is>
      </c>
      <c r="B431" s="5" t="n">
        <v>0</v>
      </c>
    </row>
    <row r="432">
      <c r="A432" s="4" t="inlineStr">
        <is>
          <t>Total Loans</t>
        </is>
      </c>
      <c r="B432" s="5" t="n">
        <v>2</v>
      </c>
    </row>
    <row r="433">
      <c r="A433" s="4" t="inlineStr">
        <is>
          <t>Consumer | Special Mention</t>
        </is>
      </c>
    </row>
    <row r="434">
      <c r="A434" s="3" t="inlineStr">
        <is>
          <t>Financing Receivable, Credit Quality Indicator [Line Items]</t>
        </is>
      </c>
    </row>
    <row r="435">
      <c r="A435" s="4" t="inlineStr">
        <is>
          <t>Term Loans by Year of Origination, 2021</t>
        </is>
      </c>
      <c r="B435" s="5" t="n">
        <v>0</v>
      </c>
    </row>
    <row r="436">
      <c r="A436" s="4" t="inlineStr">
        <is>
          <t>Term Loans by Year of Origination, 2020</t>
        </is>
      </c>
      <c r="B436" s="5" t="n">
        <v>0</v>
      </c>
    </row>
    <row r="437">
      <c r="A437" s="4" t="inlineStr">
        <is>
          <t>Term Loans by Year of Origination, 2019</t>
        </is>
      </c>
      <c r="B437" s="5" t="n">
        <v>0</v>
      </c>
    </row>
    <row r="438">
      <c r="A438" s="4" t="inlineStr">
        <is>
          <t>Term Loans by Year of Origination, 2018</t>
        </is>
      </c>
      <c r="B438" s="5" t="n">
        <v>0</v>
      </c>
    </row>
    <row r="439">
      <c r="A439" s="4" t="inlineStr">
        <is>
          <t>Term Loans by Year of Origination, 2017</t>
        </is>
      </c>
      <c r="B439" s="5" t="n">
        <v>0</v>
      </c>
    </row>
    <row r="440">
      <c r="A440" s="4" t="inlineStr">
        <is>
          <t>Term Loans by Year of Origination, Prior</t>
        </is>
      </c>
      <c r="B440" s="5" t="n">
        <v>0</v>
      </c>
    </row>
    <row r="441">
      <c r="A441" s="4" t="inlineStr">
        <is>
          <t>Revolving Loans</t>
        </is>
      </c>
      <c r="B441" s="5" t="n">
        <v>0</v>
      </c>
    </row>
    <row r="442">
      <c r="A442" s="4" t="inlineStr">
        <is>
          <t>Revolving Loans Converted to Term Loans</t>
        </is>
      </c>
      <c r="B442" s="5" t="n">
        <v>0</v>
      </c>
    </row>
    <row r="443">
      <c r="A443" s="4" t="inlineStr">
        <is>
          <t>Total Loans</t>
        </is>
      </c>
      <c r="B443" s="5" t="n">
        <v>0</v>
      </c>
    </row>
    <row r="444">
      <c r="A444" s="4" t="inlineStr">
        <is>
          <t>Consumer | Substandard</t>
        </is>
      </c>
    </row>
    <row r="445">
      <c r="A445" s="3" t="inlineStr">
        <is>
          <t>Financing Receivable, Credit Quality Indicator [Line Items]</t>
        </is>
      </c>
    </row>
    <row r="446">
      <c r="A446" s="4" t="inlineStr">
        <is>
          <t>Term Loans by Year of Origination, 2021</t>
        </is>
      </c>
      <c r="B446" s="5" t="n">
        <v>5</v>
      </c>
    </row>
    <row r="447">
      <c r="A447" s="4" t="inlineStr">
        <is>
          <t>Term Loans by Year of Origination, 2020</t>
        </is>
      </c>
      <c r="B447" s="5" t="n">
        <v>50</v>
      </c>
    </row>
    <row r="448">
      <c r="A448" s="4" t="inlineStr">
        <is>
          <t>Term Loans by Year of Origination, 2019</t>
        </is>
      </c>
      <c r="B448" s="5" t="n">
        <v>0</v>
      </c>
    </row>
    <row r="449">
      <c r="A449" s="4" t="inlineStr">
        <is>
          <t>Term Loans by Year of Origination, 2018</t>
        </is>
      </c>
      <c r="B449" s="5" t="n">
        <v>0</v>
      </c>
    </row>
    <row r="450">
      <c r="A450" s="4" t="inlineStr">
        <is>
          <t>Term Loans by Year of Origination, 2017</t>
        </is>
      </c>
      <c r="B450" s="5" t="n">
        <v>18</v>
      </c>
    </row>
    <row r="451">
      <c r="A451" s="4" t="inlineStr">
        <is>
          <t>Term Loans by Year of Origination, Prior</t>
        </is>
      </c>
      <c r="B451" s="5" t="n">
        <v>22</v>
      </c>
    </row>
    <row r="452">
      <c r="A452" s="4" t="inlineStr">
        <is>
          <t>Revolving Loans</t>
        </is>
      </c>
      <c r="B452" s="5" t="n">
        <v>0</v>
      </c>
    </row>
    <row r="453">
      <c r="A453" s="4" t="inlineStr">
        <is>
          <t>Revolving Loans Converted to Term Loans</t>
        </is>
      </c>
      <c r="B453" s="5" t="n">
        <v>0</v>
      </c>
    </row>
    <row r="454">
      <c r="A454" s="4" t="inlineStr">
        <is>
          <t>Total Loans</t>
        </is>
      </c>
      <c r="B454" s="5" t="n">
        <v>95</v>
      </c>
    </row>
    <row r="455">
      <c r="A455" s="4" t="inlineStr">
        <is>
          <t>Consumer | Doubtful</t>
        </is>
      </c>
    </row>
    <row r="456">
      <c r="A456" s="3" t="inlineStr">
        <is>
          <t>Financing Receivable, Credit Quality Indicator [Line Items]</t>
        </is>
      </c>
    </row>
    <row r="457">
      <c r="A457" s="4" t="inlineStr">
        <is>
          <t>Term Loans by Year of Origination, 2021</t>
        </is>
      </c>
      <c r="B457" s="5" t="n">
        <v>0</v>
      </c>
    </row>
    <row r="458">
      <c r="A458" s="4" t="inlineStr">
        <is>
          <t>Term Loans by Year of Origination, 2020</t>
        </is>
      </c>
      <c r="B458" s="5" t="n">
        <v>0</v>
      </c>
    </row>
    <row r="459">
      <c r="A459" s="4" t="inlineStr">
        <is>
          <t>Term Loans by Year of Origination, 2019</t>
        </is>
      </c>
      <c r="B459" s="5" t="n">
        <v>0</v>
      </c>
    </row>
    <row r="460">
      <c r="A460" s="4" t="inlineStr">
        <is>
          <t>Term Loans by Year of Origination, 2018</t>
        </is>
      </c>
      <c r="B460" s="5" t="n">
        <v>0</v>
      </c>
    </row>
    <row r="461">
      <c r="A461" s="4" t="inlineStr">
        <is>
          <t>Term Loans by Year of Origination, 2017</t>
        </is>
      </c>
      <c r="B461" s="5" t="n">
        <v>0</v>
      </c>
    </row>
    <row r="462">
      <c r="A462" s="4" t="inlineStr">
        <is>
          <t>Term Loans by Year of Origination, Prior</t>
        </is>
      </c>
      <c r="B462" s="5" t="n">
        <v>0</v>
      </c>
    </row>
    <row r="463">
      <c r="A463" s="4" t="inlineStr">
        <is>
          <t>Revolving Loans</t>
        </is>
      </c>
      <c r="B463" s="5" t="n">
        <v>0</v>
      </c>
    </row>
    <row r="464">
      <c r="A464" s="4" t="inlineStr">
        <is>
          <t>Revolving Loans Converted to Term Loans</t>
        </is>
      </c>
      <c r="B464" s="5" t="n">
        <v>0</v>
      </c>
    </row>
    <row r="465">
      <c r="A465" s="4" t="inlineStr">
        <is>
          <t>Total Loans</t>
        </is>
      </c>
      <c r="B465"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4"/>
  <sheetViews>
    <sheetView workbookViewId="0">
      <selection activeCell="A1" sqref="A1"/>
    </sheetView>
  </sheetViews>
  <sheetFormatPr baseColWidth="8" defaultRowHeight="15"/>
  <cols>
    <col width="80" customWidth="1" min="1" max="1"/>
    <col width="21" customWidth="1" min="2" max="2"/>
  </cols>
  <sheetData>
    <row r="1">
      <c r="A1" s="1" t="inlineStr">
        <is>
          <t>Loans, Net and Allowance for Credit Losses on Loans - Summary of Loans by Credit Quality Indicator (Details) $ in Thousands</t>
        </is>
      </c>
      <c r="B1" s="2" t="inlineStr">
        <is>
          <t>Dec. 31, 2020USD ($)</t>
        </is>
      </c>
    </row>
    <row r="2">
      <c r="A2" s="3" t="inlineStr">
        <is>
          <t>Financing Receivable, Credit Quality Indicator [Line Items]</t>
        </is>
      </c>
    </row>
    <row r="3">
      <c r="A3" s="4" t="inlineStr">
        <is>
          <t>Loans</t>
        </is>
      </c>
      <c r="B3" s="6" t="n">
        <v>13076095</v>
      </c>
    </row>
    <row r="4">
      <c r="A4" s="4" t="inlineStr">
        <is>
          <t>Pass</t>
        </is>
      </c>
    </row>
    <row r="5">
      <c r="A5" s="3" t="inlineStr">
        <is>
          <t>Financing Receivable, Credit Quality Indicator [Line Items]</t>
        </is>
      </c>
    </row>
    <row r="6">
      <c r="A6" s="4" t="inlineStr">
        <is>
          <t>Loans</t>
        </is>
      </c>
      <c r="B6" s="5" t="n">
        <v>12006267</v>
      </c>
    </row>
    <row r="7">
      <c r="A7" s="4" t="inlineStr">
        <is>
          <t>Pass/ Watch</t>
        </is>
      </c>
    </row>
    <row r="8">
      <c r="A8" s="3" t="inlineStr">
        <is>
          <t>Financing Receivable, Credit Quality Indicator [Line Items]</t>
        </is>
      </c>
    </row>
    <row r="9">
      <c r="A9" s="4" t="inlineStr">
        <is>
          <t>Loans</t>
        </is>
      </c>
      <c r="B9" s="5" t="n">
        <v>424143</v>
      </c>
    </row>
    <row r="10">
      <c r="A10" s="4" t="inlineStr">
        <is>
          <t>Special Mention</t>
        </is>
      </c>
    </row>
    <row r="11">
      <c r="A11" s="3" t="inlineStr">
        <is>
          <t>Financing Receivable, Credit Quality Indicator [Line Items]</t>
        </is>
      </c>
    </row>
    <row r="12">
      <c r="A12" s="4" t="inlineStr">
        <is>
          <t>Loans</t>
        </is>
      </c>
      <c r="B12" s="5" t="n">
        <v>406080</v>
      </c>
    </row>
    <row r="13">
      <c r="A13" s="4" t="inlineStr">
        <is>
          <t>Substandard</t>
        </is>
      </c>
    </row>
    <row r="14">
      <c r="A14" s="3" t="inlineStr">
        <is>
          <t>Financing Receivable, Credit Quality Indicator [Line Items]</t>
        </is>
      </c>
    </row>
    <row r="15">
      <c r="A15" s="4" t="inlineStr">
        <is>
          <t>Loans</t>
        </is>
      </c>
      <c r="B15" s="5" t="n">
        <v>229514</v>
      </c>
    </row>
    <row r="16">
      <c r="A16" s="4" t="inlineStr">
        <is>
          <t>Doubtful</t>
        </is>
      </c>
    </row>
    <row r="17">
      <c r="A17" s="3" t="inlineStr">
        <is>
          <t>Financing Receivable, Credit Quality Indicator [Line Items]</t>
        </is>
      </c>
    </row>
    <row r="18">
      <c r="A18" s="4" t="inlineStr">
        <is>
          <t>Loans</t>
        </is>
      </c>
      <c r="B18" s="5" t="n">
        <v>10091</v>
      </c>
    </row>
    <row r="19">
      <c r="A19" s="4" t="inlineStr">
        <is>
          <t>Commercial</t>
        </is>
      </c>
    </row>
    <row r="20">
      <c r="A20" s="3" t="inlineStr">
        <is>
          <t>Financing Receivable, Credit Quality Indicator [Line Items]</t>
        </is>
      </c>
    </row>
    <row r="21">
      <c r="A21" s="4" t="inlineStr">
        <is>
          <t>Loans</t>
        </is>
      </c>
      <c r="B21" s="5" t="n">
        <v>3902496</v>
      </c>
    </row>
    <row r="22">
      <c r="A22" s="4" t="inlineStr">
        <is>
          <t>Commercial | Pass</t>
        </is>
      </c>
    </row>
    <row r="23">
      <c r="A23" s="3" t="inlineStr">
        <is>
          <t>Financing Receivable, Credit Quality Indicator [Line Items]</t>
        </is>
      </c>
    </row>
    <row r="24">
      <c r="A24" s="4" t="inlineStr">
        <is>
          <t>Loans</t>
        </is>
      </c>
      <c r="B24" s="5" t="n">
        <v>3700856</v>
      </c>
    </row>
    <row r="25">
      <c r="A25" s="4" t="inlineStr">
        <is>
          <t>Commercial | Pass/ Watch</t>
        </is>
      </c>
    </row>
    <row r="26">
      <c r="A26" s="3" t="inlineStr">
        <is>
          <t>Financing Receivable, Credit Quality Indicator [Line Items]</t>
        </is>
      </c>
    </row>
    <row r="27">
      <c r="A27" s="4" t="inlineStr">
        <is>
          <t>Loans</t>
        </is>
      </c>
      <c r="B27" s="5" t="n">
        <v>55960</v>
      </c>
    </row>
    <row r="28">
      <c r="A28" s="4" t="inlineStr">
        <is>
          <t>Commercial | Special Mention</t>
        </is>
      </c>
    </row>
    <row r="29">
      <c r="A29" s="3" t="inlineStr">
        <is>
          <t>Financing Receivable, Credit Quality Indicator [Line Items]</t>
        </is>
      </c>
    </row>
    <row r="30">
      <c r="A30" s="4" t="inlineStr">
        <is>
          <t>Loans</t>
        </is>
      </c>
      <c r="B30" s="5" t="n">
        <v>38186</v>
      </c>
    </row>
    <row r="31">
      <c r="A31" s="4" t="inlineStr">
        <is>
          <t>Commercial | Substandard</t>
        </is>
      </c>
    </row>
    <row r="32">
      <c r="A32" s="3" t="inlineStr">
        <is>
          <t>Financing Receivable, Credit Quality Indicator [Line Items]</t>
        </is>
      </c>
    </row>
    <row r="33">
      <c r="A33" s="4" t="inlineStr">
        <is>
          <t>Loans</t>
        </is>
      </c>
      <c r="B33" s="5" t="n">
        <v>97403</v>
      </c>
    </row>
    <row r="34">
      <c r="A34" s="4" t="inlineStr">
        <is>
          <t>Commercial | Doubtful</t>
        </is>
      </c>
    </row>
    <row r="35">
      <c r="A35" s="3" t="inlineStr">
        <is>
          <t>Financing Receivable, Credit Quality Indicator [Line Items]</t>
        </is>
      </c>
    </row>
    <row r="36">
      <c r="A36" s="4" t="inlineStr">
        <is>
          <t>Loans</t>
        </is>
      </c>
      <c r="B36" s="5" t="n">
        <v>10091</v>
      </c>
    </row>
    <row r="37">
      <c r="A37" s="4" t="inlineStr">
        <is>
          <t>Real estate | Commercial Real Estate</t>
        </is>
      </c>
    </row>
    <row r="38">
      <c r="A38" s="3" t="inlineStr">
        <is>
          <t>Financing Receivable, Credit Quality Indicator [Line Items]</t>
        </is>
      </c>
    </row>
    <row r="39">
      <c r="A39" s="4" t="inlineStr">
        <is>
          <t>Loans</t>
        </is>
      </c>
      <c r="B39" s="5" t="n">
        <v>6096676</v>
      </c>
    </row>
    <row r="40">
      <c r="A40" s="4" t="inlineStr">
        <is>
          <t>Real estate | Commercial Real Estate | Pass</t>
        </is>
      </c>
    </row>
    <row r="41">
      <c r="A41" s="3" t="inlineStr">
        <is>
          <t>Financing Receivable, Credit Quality Indicator [Line Items]</t>
        </is>
      </c>
    </row>
    <row r="42">
      <c r="A42" s="4" t="inlineStr">
        <is>
          <t>Loans</t>
        </is>
      </c>
      <c r="B42" s="5" t="n">
        <v>5379801</v>
      </c>
    </row>
    <row r="43">
      <c r="A43" s="4" t="inlineStr">
        <is>
          <t>Real estate | Commercial Real Estate | Pass/ Watch</t>
        </is>
      </c>
    </row>
    <row r="44">
      <c r="A44" s="3" t="inlineStr">
        <is>
          <t>Financing Receivable, Credit Quality Indicator [Line Items]</t>
        </is>
      </c>
    </row>
    <row r="45">
      <c r="A45" s="4" t="inlineStr">
        <is>
          <t>Loans</t>
        </is>
      </c>
      <c r="B45" s="5" t="n">
        <v>306884</v>
      </c>
    </row>
    <row r="46">
      <c r="A46" s="4" t="inlineStr">
        <is>
          <t>Real estate | Commercial Real Estate | Special Mention</t>
        </is>
      </c>
    </row>
    <row r="47">
      <c r="A47" s="3" t="inlineStr">
        <is>
          <t>Financing Receivable, Credit Quality Indicator [Line Items]</t>
        </is>
      </c>
    </row>
    <row r="48">
      <c r="A48" s="4" t="inlineStr">
        <is>
          <t>Loans</t>
        </is>
      </c>
      <c r="B48" s="5" t="n">
        <v>317580</v>
      </c>
    </row>
    <row r="49">
      <c r="A49" s="4" t="inlineStr">
        <is>
          <t>Real estate | Commercial Real Estate | Substandard</t>
        </is>
      </c>
    </row>
    <row r="50">
      <c r="A50" s="3" t="inlineStr">
        <is>
          <t>Financing Receivable, Credit Quality Indicator [Line Items]</t>
        </is>
      </c>
    </row>
    <row r="51">
      <c r="A51" s="4" t="inlineStr">
        <is>
          <t>Loans</t>
        </is>
      </c>
      <c r="B51" s="5" t="n">
        <v>92411</v>
      </c>
    </row>
    <row r="52">
      <c r="A52" s="4" t="inlineStr">
        <is>
          <t>Real estate | Commercial Real Estate | Doubtful</t>
        </is>
      </c>
    </row>
    <row r="53">
      <c r="A53" s="3" t="inlineStr">
        <is>
          <t>Financing Receivable, Credit Quality Indicator [Line Items]</t>
        </is>
      </c>
    </row>
    <row r="54">
      <c r="A54" s="4" t="inlineStr">
        <is>
          <t>Loans</t>
        </is>
      </c>
      <c r="B54" s="5" t="n">
        <v>0</v>
      </c>
    </row>
    <row r="55">
      <c r="A55" s="4" t="inlineStr">
        <is>
          <t>Real estate | Commercial Construction, Land and Land Development</t>
        </is>
      </c>
    </row>
    <row r="56">
      <c r="A56" s="3" t="inlineStr">
        <is>
          <t>Financing Receivable, Credit Quality Indicator [Line Items]</t>
        </is>
      </c>
    </row>
    <row r="57">
      <c r="A57" s="4" t="inlineStr">
        <is>
          <t>Loans</t>
        </is>
      </c>
      <c r="B57" s="5" t="n">
        <v>1245801</v>
      </c>
    </row>
    <row r="58">
      <c r="A58" s="4" t="inlineStr">
        <is>
          <t>Real estate | Commercial Construction, Land and Land Development | Pass</t>
        </is>
      </c>
    </row>
    <row r="59">
      <c r="A59" s="3" t="inlineStr">
        <is>
          <t>Financing Receivable, Credit Quality Indicator [Line Items]</t>
        </is>
      </c>
    </row>
    <row r="60">
      <c r="A60" s="4" t="inlineStr">
        <is>
          <t>Loans</t>
        </is>
      </c>
      <c r="B60" s="5" t="n">
        <v>1125132</v>
      </c>
    </row>
    <row r="61">
      <c r="A61" s="4" t="inlineStr">
        <is>
          <t>Real estate | Commercial Construction, Land and Land Development | Pass/ Watch</t>
        </is>
      </c>
    </row>
    <row r="62">
      <c r="A62" s="3" t="inlineStr">
        <is>
          <t>Financing Receivable, Credit Quality Indicator [Line Items]</t>
        </is>
      </c>
    </row>
    <row r="63">
      <c r="A63" s="4" t="inlineStr">
        <is>
          <t>Loans</t>
        </is>
      </c>
      <c r="B63" s="5" t="n">
        <v>46026</v>
      </c>
    </row>
    <row r="64">
      <c r="A64" s="4" t="inlineStr">
        <is>
          <t>Real estate | Commercial Construction, Land and Land Development | Special Mention</t>
        </is>
      </c>
    </row>
    <row r="65">
      <c r="A65" s="3" t="inlineStr">
        <is>
          <t>Financing Receivable, Credit Quality Indicator [Line Items]</t>
        </is>
      </c>
    </row>
    <row r="66">
      <c r="A66" s="4" t="inlineStr">
        <is>
          <t>Loans</t>
        </is>
      </c>
      <c r="B66" s="5" t="n">
        <v>43383</v>
      </c>
    </row>
    <row r="67">
      <c r="A67" s="4" t="inlineStr">
        <is>
          <t>Real estate | Commercial Construction, Land and Land Development | Substandard</t>
        </is>
      </c>
    </row>
    <row r="68">
      <c r="A68" s="3" t="inlineStr">
        <is>
          <t>Financing Receivable, Credit Quality Indicator [Line Items]</t>
        </is>
      </c>
    </row>
    <row r="69">
      <c r="A69" s="4" t="inlineStr">
        <is>
          <t>Loans</t>
        </is>
      </c>
      <c r="B69" s="5" t="n">
        <v>31260</v>
      </c>
    </row>
    <row r="70">
      <c r="A70" s="4" t="inlineStr">
        <is>
          <t>Real estate | Commercial Construction, Land and Land Development | Doubtful</t>
        </is>
      </c>
    </row>
    <row r="71">
      <c r="A71" s="3" t="inlineStr">
        <is>
          <t>Financing Receivable, Credit Quality Indicator [Line Items]</t>
        </is>
      </c>
    </row>
    <row r="72">
      <c r="A72" s="4" t="inlineStr">
        <is>
          <t>Loans</t>
        </is>
      </c>
      <c r="B72" s="5" t="n">
        <v>0</v>
      </c>
    </row>
    <row r="73">
      <c r="A73" s="4" t="inlineStr">
        <is>
          <t>Real estate | Residential Real Estate</t>
        </is>
      </c>
    </row>
    <row r="74">
      <c r="A74" s="3" t="inlineStr">
        <is>
          <t>Financing Receivable, Credit Quality Indicator [Line Items]</t>
        </is>
      </c>
    </row>
    <row r="75">
      <c r="A75" s="4" t="inlineStr">
        <is>
          <t>Loans</t>
        </is>
      </c>
      <c r="B75" s="5" t="n">
        <v>1352465</v>
      </c>
    </row>
    <row r="76">
      <c r="A76" s="4" t="inlineStr">
        <is>
          <t>Real estate | Residential Real Estate | Pass</t>
        </is>
      </c>
    </row>
    <row r="77">
      <c r="A77" s="3" t="inlineStr">
        <is>
          <t>Financing Receivable, Credit Quality Indicator [Line Items]</t>
        </is>
      </c>
    </row>
    <row r="78">
      <c r="A78" s="4" t="inlineStr">
        <is>
          <t>Loans</t>
        </is>
      </c>
      <c r="B78" s="5" t="n">
        <v>1332757</v>
      </c>
    </row>
    <row r="79">
      <c r="A79" s="4" t="inlineStr">
        <is>
          <t>Real estate | Residential Real Estate | Pass/ Watch</t>
        </is>
      </c>
    </row>
    <row r="80">
      <c r="A80" s="3" t="inlineStr">
        <is>
          <t>Financing Receivable, Credit Quality Indicator [Line Items]</t>
        </is>
      </c>
    </row>
    <row r="81">
      <c r="A81" s="4" t="inlineStr">
        <is>
          <t>Loans</t>
        </is>
      </c>
      <c r="B81" s="5" t="n">
        <v>6296</v>
      </c>
    </row>
    <row r="82">
      <c r="A82" s="4" t="inlineStr">
        <is>
          <t>Real estate | Residential Real Estate | Special Mention</t>
        </is>
      </c>
    </row>
    <row r="83">
      <c r="A83" s="3" t="inlineStr">
        <is>
          <t>Financing Receivable, Credit Quality Indicator [Line Items]</t>
        </is>
      </c>
    </row>
    <row r="84">
      <c r="A84" s="4" t="inlineStr">
        <is>
          <t>Loans</t>
        </is>
      </c>
      <c r="B84" s="5" t="n">
        <v>5726</v>
      </c>
    </row>
    <row r="85">
      <c r="A85" s="4" t="inlineStr">
        <is>
          <t>Real estate | Residential Real Estate | Substandard</t>
        </is>
      </c>
    </row>
    <row r="86">
      <c r="A86" s="3" t="inlineStr">
        <is>
          <t>Financing Receivable, Credit Quality Indicator [Line Items]</t>
        </is>
      </c>
    </row>
    <row r="87">
      <c r="A87" s="4" t="inlineStr">
        <is>
          <t>Loans</t>
        </is>
      </c>
      <c r="B87" s="5" t="n">
        <v>7686</v>
      </c>
    </row>
    <row r="88">
      <c r="A88" s="4" t="inlineStr">
        <is>
          <t>Real estate | Residential Real Estate | Doubtful</t>
        </is>
      </c>
    </row>
    <row r="89">
      <c r="A89" s="3" t="inlineStr">
        <is>
          <t>Financing Receivable, Credit Quality Indicator [Line Items]</t>
        </is>
      </c>
    </row>
    <row r="90">
      <c r="A90" s="4" t="inlineStr">
        <is>
          <t>Loans</t>
        </is>
      </c>
      <c r="B90" s="5" t="n">
        <v>0</v>
      </c>
    </row>
    <row r="91">
      <c r="A91" s="4" t="inlineStr">
        <is>
          <t>Real estate | Single-family interim construction</t>
        </is>
      </c>
    </row>
    <row r="92">
      <c r="A92" s="3" t="inlineStr">
        <is>
          <t>Financing Receivable, Credit Quality Indicator [Line Items]</t>
        </is>
      </c>
    </row>
    <row r="93">
      <c r="A93" s="4" t="inlineStr">
        <is>
          <t>Loans</t>
        </is>
      </c>
      <c r="B93" s="5" t="n">
        <v>326575</v>
      </c>
    </row>
    <row r="94">
      <c r="A94" s="4" t="inlineStr">
        <is>
          <t>Real estate | Single-family interim construction | Pass</t>
        </is>
      </c>
    </row>
    <row r="95">
      <c r="A95" s="3" t="inlineStr">
        <is>
          <t>Financing Receivable, Credit Quality Indicator [Line Items]</t>
        </is>
      </c>
    </row>
    <row r="96">
      <c r="A96" s="4" t="inlineStr">
        <is>
          <t>Loans</t>
        </is>
      </c>
      <c r="B96" s="5" t="n">
        <v>323800</v>
      </c>
    </row>
    <row r="97">
      <c r="A97" s="4" t="inlineStr">
        <is>
          <t>Real estate | Single-family interim construction | Pass/ Watch</t>
        </is>
      </c>
    </row>
    <row r="98">
      <c r="A98" s="3" t="inlineStr">
        <is>
          <t>Financing Receivable, Credit Quality Indicator [Line Items]</t>
        </is>
      </c>
    </row>
    <row r="99">
      <c r="A99" s="4" t="inlineStr">
        <is>
          <t>Loans</t>
        </is>
      </c>
      <c r="B99" s="5" t="n">
        <v>2775</v>
      </c>
    </row>
    <row r="100">
      <c r="A100" s="4" t="inlineStr">
        <is>
          <t>Real estate | Single-family interim construction | Special Mention</t>
        </is>
      </c>
    </row>
    <row r="101">
      <c r="A101" s="3" t="inlineStr">
        <is>
          <t>Financing Receivable, Credit Quality Indicator [Line Items]</t>
        </is>
      </c>
    </row>
    <row r="102">
      <c r="A102" s="4" t="inlineStr">
        <is>
          <t>Loans</t>
        </is>
      </c>
      <c r="B102" s="5" t="n">
        <v>0</v>
      </c>
    </row>
    <row r="103">
      <c r="A103" s="4" t="inlineStr">
        <is>
          <t>Real estate | Single-family interim construction | Substandard</t>
        </is>
      </c>
    </row>
    <row r="104">
      <c r="A104" s="3" t="inlineStr">
        <is>
          <t>Financing Receivable, Credit Quality Indicator [Line Items]</t>
        </is>
      </c>
    </row>
    <row r="105">
      <c r="A105" s="4" t="inlineStr">
        <is>
          <t>Loans</t>
        </is>
      </c>
      <c r="B105" s="5" t="n">
        <v>0</v>
      </c>
    </row>
    <row r="106">
      <c r="A106" s="4" t="inlineStr">
        <is>
          <t>Real estate | Single-family interim construction | Doubtful</t>
        </is>
      </c>
    </row>
    <row r="107">
      <c r="A107" s="3" t="inlineStr">
        <is>
          <t>Financing Receivable, Credit Quality Indicator [Line Items]</t>
        </is>
      </c>
    </row>
    <row r="108">
      <c r="A108" s="4" t="inlineStr">
        <is>
          <t>Loans</t>
        </is>
      </c>
      <c r="B108" s="5" t="n">
        <v>0</v>
      </c>
    </row>
    <row r="109">
      <c r="A109" s="4" t="inlineStr">
        <is>
          <t>Agricultural</t>
        </is>
      </c>
    </row>
    <row r="110">
      <c r="A110" s="3" t="inlineStr">
        <is>
          <t>Financing Receivable, Credit Quality Indicator [Line Items]</t>
        </is>
      </c>
    </row>
    <row r="111">
      <c r="A111" s="4" t="inlineStr">
        <is>
          <t>Loans</t>
        </is>
      </c>
      <c r="B111" s="5" t="n">
        <v>85014</v>
      </c>
    </row>
    <row r="112">
      <c r="A112" s="4" t="inlineStr">
        <is>
          <t>Agricultural | Pass</t>
        </is>
      </c>
    </row>
    <row r="113">
      <c r="A113" s="3" t="inlineStr">
        <is>
          <t>Financing Receivable, Credit Quality Indicator [Line Items]</t>
        </is>
      </c>
    </row>
    <row r="114">
      <c r="A114" s="4" t="inlineStr">
        <is>
          <t>Loans</t>
        </is>
      </c>
      <c r="B114" s="5" t="n">
        <v>76951</v>
      </c>
    </row>
    <row r="115">
      <c r="A115" s="4" t="inlineStr">
        <is>
          <t>Agricultural | Pass/ Watch</t>
        </is>
      </c>
    </row>
    <row r="116">
      <c r="A116" s="3" t="inlineStr">
        <is>
          <t>Financing Receivable, Credit Quality Indicator [Line Items]</t>
        </is>
      </c>
    </row>
    <row r="117">
      <c r="A117" s="4" t="inlineStr">
        <is>
          <t>Loans</t>
        </is>
      </c>
      <c r="B117" s="5" t="n">
        <v>6194</v>
      </c>
    </row>
    <row r="118">
      <c r="A118" s="4" t="inlineStr">
        <is>
          <t>Agricultural | Special Mention</t>
        </is>
      </c>
    </row>
    <row r="119">
      <c r="A119" s="3" t="inlineStr">
        <is>
          <t>Financing Receivable, Credit Quality Indicator [Line Items]</t>
        </is>
      </c>
    </row>
    <row r="120">
      <c r="A120" s="4" t="inlineStr">
        <is>
          <t>Loans</t>
        </is>
      </c>
      <c r="B120" s="5" t="n">
        <v>1205</v>
      </c>
    </row>
    <row r="121">
      <c r="A121" s="4" t="inlineStr">
        <is>
          <t>Agricultural | Substandard</t>
        </is>
      </c>
    </row>
    <row r="122">
      <c r="A122" s="3" t="inlineStr">
        <is>
          <t>Financing Receivable, Credit Quality Indicator [Line Items]</t>
        </is>
      </c>
    </row>
    <row r="123">
      <c r="A123" s="4" t="inlineStr">
        <is>
          <t>Loans</t>
        </is>
      </c>
      <c r="B123" s="5" t="n">
        <v>664</v>
      </c>
    </row>
    <row r="124">
      <c r="A124" s="4" t="inlineStr">
        <is>
          <t>Agricultural | Doubtful</t>
        </is>
      </c>
    </row>
    <row r="125">
      <c r="A125" s="3" t="inlineStr">
        <is>
          <t>Financing Receivable, Credit Quality Indicator [Line Items]</t>
        </is>
      </c>
    </row>
    <row r="126">
      <c r="A126" s="4" t="inlineStr">
        <is>
          <t>Loans</t>
        </is>
      </c>
      <c r="B126" s="5" t="n">
        <v>0</v>
      </c>
    </row>
    <row r="127">
      <c r="A127" s="4" t="inlineStr">
        <is>
          <t>Consumer</t>
        </is>
      </c>
    </row>
    <row r="128">
      <c r="A128" s="3" t="inlineStr">
        <is>
          <t>Financing Receivable, Credit Quality Indicator [Line Items]</t>
        </is>
      </c>
    </row>
    <row r="129">
      <c r="A129" s="4" t="inlineStr">
        <is>
          <t>Loans</t>
        </is>
      </c>
      <c r="B129" s="5" t="n">
        <v>67068</v>
      </c>
    </row>
    <row r="130">
      <c r="A130" s="4" t="inlineStr">
        <is>
          <t>Consumer | Pass</t>
        </is>
      </c>
    </row>
    <row r="131">
      <c r="A131" s="3" t="inlineStr">
        <is>
          <t>Financing Receivable, Credit Quality Indicator [Line Items]</t>
        </is>
      </c>
    </row>
    <row r="132">
      <c r="A132" s="4" t="inlineStr">
        <is>
          <t>Loans</t>
        </is>
      </c>
      <c r="B132" s="5" t="n">
        <v>66970</v>
      </c>
    </row>
    <row r="133">
      <c r="A133" s="4" t="inlineStr">
        <is>
          <t>Consumer | Pass/ Watch</t>
        </is>
      </c>
    </row>
    <row r="134">
      <c r="A134" s="3" t="inlineStr">
        <is>
          <t>Financing Receivable, Credit Quality Indicator [Line Items]</t>
        </is>
      </c>
    </row>
    <row r="135">
      <c r="A135" s="4" t="inlineStr">
        <is>
          <t>Loans</t>
        </is>
      </c>
      <c r="B135" s="5" t="n">
        <v>8</v>
      </c>
    </row>
    <row r="136">
      <c r="A136" s="4" t="inlineStr">
        <is>
          <t>Consumer | Special Mention</t>
        </is>
      </c>
    </row>
    <row r="137">
      <c r="A137" s="3" t="inlineStr">
        <is>
          <t>Financing Receivable, Credit Quality Indicator [Line Items]</t>
        </is>
      </c>
    </row>
    <row r="138">
      <c r="A138" s="4" t="inlineStr">
        <is>
          <t>Loans</t>
        </is>
      </c>
      <c r="B138" s="5" t="n">
        <v>0</v>
      </c>
    </row>
    <row r="139">
      <c r="A139" s="4" t="inlineStr">
        <is>
          <t>Consumer | Substandard</t>
        </is>
      </c>
    </row>
    <row r="140">
      <c r="A140" s="3" t="inlineStr">
        <is>
          <t>Financing Receivable, Credit Quality Indicator [Line Items]</t>
        </is>
      </c>
    </row>
    <row r="141">
      <c r="A141" s="4" t="inlineStr">
        <is>
          <t>Loans</t>
        </is>
      </c>
      <c r="B141" s="5" t="n">
        <v>90</v>
      </c>
    </row>
    <row r="142">
      <c r="A142" s="4" t="inlineStr">
        <is>
          <t>Consumer | Doubtful</t>
        </is>
      </c>
    </row>
    <row r="143">
      <c r="A143" s="3" t="inlineStr">
        <is>
          <t>Financing Receivable, Credit Quality Indicator [Line Items]</t>
        </is>
      </c>
    </row>
    <row r="144">
      <c r="A144" s="4" t="inlineStr">
        <is>
          <t>Loans</t>
        </is>
      </c>
      <c r="B144"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 Sheet Arrangements, Commitments and Contingencies (Details) - USD ($) $ in Thousands</t>
        </is>
      </c>
      <c r="B1" s="2" t="inlineStr">
        <is>
          <t>Jun. 30, 2021</t>
        </is>
      </c>
      <c r="C1" s="2" t="inlineStr">
        <is>
          <t>Dec. 31, 2020</t>
        </is>
      </c>
    </row>
    <row r="2">
      <c r="A2" s="3" t="inlineStr">
        <is>
          <t>Fair Value, Off-balance Sheet Risks, Disclosure Information [Line Items]</t>
        </is>
      </c>
    </row>
    <row r="3">
      <c r="A3" s="4" t="inlineStr">
        <is>
          <t>Financial instruments with off-balance sheet risk</t>
        </is>
      </c>
      <c r="B3" s="6" t="n">
        <v>2503556</v>
      </c>
      <c r="C3" s="6" t="n">
        <v>2294133</v>
      </c>
    </row>
    <row r="4">
      <c r="A4" s="4" t="inlineStr">
        <is>
          <t>Commitments to extend credit</t>
        </is>
      </c>
    </row>
    <row r="5">
      <c r="A5" s="3" t="inlineStr">
        <is>
          <t>Fair Value, Off-balance Sheet Risks, Disclosure Information [Line Items]</t>
        </is>
      </c>
    </row>
    <row r="6">
      <c r="A6" s="4" t="inlineStr">
        <is>
          <t>Financial instruments with off-balance sheet risk</t>
        </is>
      </c>
      <c r="B6" s="5" t="n">
        <v>2478737</v>
      </c>
      <c r="C6" s="5" t="n">
        <v>2268216</v>
      </c>
    </row>
    <row r="7">
      <c r="A7" s="4" t="inlineStr">
        <is>
          <t>Standby letters of credit</t>
        </is>
      </c>
    </row>
    <row r="8">
      <c r="A8" s="3" t="inlineStr">
        <is>
          <t>Fair Value, Off-balance Sheet Risks, Disclosure Information [Line Items]</t>
        </is>
      </c>
    </row>
    <row r="9">
      <c r="A9" s="4" t="inlineStr">
        <is>
          <t>Financial instruments with off-balance sheet risk</t>
        </is>
      </c>
      <c r="B9" s="6" t="n">
        <v>24819</v>
      </c>
      <c r="C9" s="6" t="n">
        <v>2591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t>
        </is>
      </c>
      <c r="B4" s="6" t="n">
        <v>58243</v>
      </c>
      <c r="C4" s="6" t="n">
        <v>38693</v>
      </c>
      <c r="D4" s="6" t="n">
        <v>118223</v>
      </c>
      <c r="E4" s="6" t="n">
        <v>82860</v>
      </c>
    </row>
    <row r="5">
      <c r="A5" s="3" t="inlineStr">
        <is>
          <t>Other comprehensive income (loss) before tax:</t>
        </is>
      </c>
    </row>
    <row r="6">
      <c r="A6" s="4" t="inlineStr">
        <is>
          <t>Change in net unrealized gains (losses) on available for sale securities during the period</t>
        </is>
      </c>
      <c r="B6" s="5" t="n">
        <v>3675</v>
      </c>
      <c r="C6" s="5" t="n">
        <v>9852</v>
      </c>
      <c r="D6" s="5" t="n">
        <v>-17888</v>
      </c>
      <c r="E6" s="5" t="n">
        <v>24828</v>
      </c>
    </row>
    <row r="7">
      <c r="A7" s="4" t="inlineStr">
        <is>
          <t>Reclassification for amount realized through sales of securities available for sale included in net income</t>
        </is>
      </c>
      <c r="B7" s="5" t="n">
        <v>0</v>
      </c>
      <c r="C7" s="5" t="n">
        <v>-26</v>
      </c>
      <c r="D7" s="5" t="n">
        <v>0</v>
      </c>
      <c r="E7" s="5" t="n">
        <v>-382</v>
      </c>
    </row>
    <row r="8">
      <c r="A8" s="4" t="inlineStr">
        <is>
          <t>Unrealized gains on cash flow hedges before reclassification</t>
        </is>
      </c>
      <c r="B8" s="5" t="n">
        <v>545</v>
      </c>
      <c r="C8" s="5" t="n">
        <v>0</v>
      </c>
      <c r="D8" s="5" t="n">
        <v>545</v>
      </c>
      <c r="E8" s="5" t="n">
        <v>0</v>
      </c>
    </row>
    <row r="9">
      <c r="A9" s="4" t="inlineStr">
        <is>
          <t>Reclassification for amount realized through cash flow hedges included in net income</t>
        </is>
      </c>
      <c r="B9" s="5" t="n">
        <v>-157</v>
      </c>
      <c r="C9" s="5" t="n">
        <v>0</v>
      </c>
      <c r="D9" s="5" t="n">
        <v>-157</v>
      </c>
      <c r="E9" s="5" t="n">
        <v>0</v>
      </c>
    </row>
    <row r="10">
      <c r="A10" s="4" t="inlineStr">
        <is>
          <t>Other comprehensive income (loss) before tax</t>
        </is>
      </c>
      <c r="B10" s="5" t="n">
        <v>4063</v>
      </c>
      <c r="C10" s="5" t="n">
        <v>9826</v>
      </c>
      <c r="D10" s="5" t="n">
        <v>-17500</v>
      </c>
      <c r="E10" s="5" t="n">
        <v>24446</v>
      </c>
    </row>
    <row r="11">
      <c r="A11" s="4" t="inlineStr">
        <is>
          <t>Income tax expense (benefit)</t>
        </is>
      </c>
      <c r="B11" s="5" t="n">
        <v>853</v>
      </c>
      <c r="C11" s="5" t="n">
        <v>1568</v>
      </c>
      <c r="D11" s="5" t="n">
        <v>-3675</v>
      </c>
      <c r="E11" s="5" t="n">
        <v>4826</v>
      </c>
    </row>
    <row r="12">
      <c r="A12" s="4" t="inlineStr">
        <is>
          <t>Other comprehensive income (loss), net of tax</t>
        </is>
      </c>
      <c r="B12" s="5" t="n">
        <v>3210</v>
      </c>
      <c r="C12" s="5" t="n">
        <v>8258</v>
      </c>
      <c r="D12" s="5" t="n">
        <v>-13825</v>
      </c>
      <c r="E12" s="5" t="n">
        <v>19620</v>
      </c>
    </row>
    <row r="13">
      <c r="A13" s="4" t="inlineStr">
        <is>
          <t>Comprehensive income</t>
        </is>
      </c>
      <c r="B13" s="6" t="n">
        <v>61453</v>
      </c>
      <c r="C13" s="6" t="n">
        <v>46951</v>
      </c>
      <c r="D13" s="6" t="n">
        <v>104398</v>
      </c>
      <c r="E13" s="6" t="n">
        <v>10248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ff-Balance Sheet Arrangements, Commitments and Contingencies - Allowance for Off-Balance Sheet Credit Exposur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ff-Balance Sheet, Credit Loss, Liability [Roll Forward]</t>
        </is>
      </c>
    </row>
    <row r="4">
      <c r="A4" s="4" t="inlineStr">
        <is>
          <t>Balance at beginning of period</t>
        </is>
      </c>
      <c r="B4" s="6" t="n">
        <v>1113</v>
      </c>
      <c r="C4" s="6" t="n">
        <v>0</v>
      </c>
      <c r="D4" s="6" t="n">
        <v>0</v>
      </c>
      <c r="E4" s="6" t="n">
        <v>0</v>
      </c>
    </row>
    <row r="5">
      <c r="A5" s="4" t="inlineStr">
        <is>
          <t>Provision for off-balance sheet credit exposure</t>
        </is>
      </c>
      <c r="B5" s="5" t="n">
        <v>620</v>
      </c>
      <c r="C5" s="5" t="n">
        <v>0</v>
      </c>
      <c r="D5" s="5" t="n">
        <v>620</v>
      </c>
      <c r="E5" s="5" t="n">
        <v>0</v>
      </c>
    </row>
    <row r="6">
      <c r="A6" s="4" t="inlineStr">
        <is>
          <t>Balance at end of period</t>
        </is>
      </c>
      <c r="B6" s="5" t="n">
        <v>1733</v>
      </c>
      <c r="C6" s="5" t="n">
        <v>0</v>
      </c>
      <c r="D6" s="5" t="n">
        <v>1733</v>
      </c>
      <c r="E6" s="5" t="n">
        <v>0</v>
      </c>
    </row>
    <row r="7">
      <c r="A7" s="4" t="inlineStr">
        <is>
          <t>Cumulative effect of change in accounting principles</t>
        </is>
      </c>
    </row>
    <row r="8">
      <c r="A8" s="3" t="inlineStr">
        <is>
          <t>Off-Balance Sheet, Credit Loss, Liability [Roll Forward]</t>
        </is>
      </c>
    </row>
    <row r="9">
      <c r="A9" s="4" t="inlineStr">
        <is>
          <t>Balance at beginning of period</t>
        </is>
      </c>
      <c r="D9" s="5" t="n">
        <v>1113</v>
      </c>
      <c r="E9" s="5" t="n">
        <v>0</v>
      </c>
    </row>
    <row r="10">
      <c r="A10" s="4" t="inlineStr">
        <is>
          <t>Balance at end of period</t>
        </is>
      </c>
      <c r="B10" s="6" t="n">
        <v>0</v>
      </c>
      <c r="C10" s="6" t="n">
        <v>0</v>
      </c>
      <c r="D10" s="6" t="n">
        <v>0</v>
      </c>
      <c r="E10"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Income tax expense for the period</t>
        </is>
      </c>
      <c r="B4" s="6" t="n">
        <v>15467</v>
      </c>
      <c r="C4" s="6" t="n">
        <v>8903</v>
      </c>
      <c r="D4" s="6" t="n">
        <v>31212</v>
      </c>
      <c r="E4" s="6" t="n">
        <v>19739</v>
      </c>
    </row>
    <row r="5">
      <c r="A5" s="4" t="inlineStr">
        <is>
          <t>Effective tax rate (percent)</t>
        </is>
      </c>
      <c r="B5" s="4" t="inlineStr">
        <is>
          <t>21.00%</t>
        </is>
      </c>
      <c r="C5" s="4" t="inlineStr">
        <is>
          <t>18.70%</t>
        </is>
      </c>
      <c r="D5" s="4" t="inlineStr">
        <is>
          <t>20.90%</t>
        </is>
      </c>
      <c r="E5" s="4" t="inlineStr">
        <is>
          <t>19.20%</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Assets and Liabilities at Fair Value on Recurring Basis (Details) - USD ($)</t>
        </is>
      </c>
      <c r="B1" s="2" t="inlineStr">
        <is>
          <t>Jun. 30, 2021</t>
        </is>
      </c>
      <c r="C1" s="2" t="inlineStr">
        <is>
          <t>Dec. 31, 2020</t>
        </is>
      </c>
    </row>
    <row r="2">
      <c r="A2" s="3" t="inlineStr">
        <is>
          <t>Fair Value, Assets and Liabilities Measured on Recurring Basis</t>
        </is>
      </c>
    </row>
    <row r="3">
      <c r="A3" s="4" t="inlineStr">
        <is>
          <t>Securities available for sale</t>
        </is>
      </c>
      <c r="B3" s="6" t="n">
        <v>1574435000</v>
      </c>
      <c r="C3" s="6" t="n">
        <v>1153693000</v>
      </c>
    </row>
    <row r="4">
      <c r="A4" s="4" t="inlineStr">
        <is>
          <t>Loans held for sale, fair value option</t>
        </is>
      </c>
      <c r="B4" s="5" t="n">
        <v>33055000</v>
      </c>
      <c r="C4" s="5" t="n">
        <v>71769000</v>
      </c>
    </row>
    <row r="5">
      <c r="A5" s="4" t="inlineStr">
        <is>
          <t>Aggregate principal balance of loans held for sale</t>
        </is>
      </c>
      <c r="B5" s="5" t="n">
        <v>31737000</v>
      </c>
      <c r="C5" s="5" t="n">
        <v>68670000</v>
      </c>
    </row>
    <row r="6">
      <c r="A6" s="4" t="inlineStr">
        <is>
          <t>Loans held for sale, 90 days or greater past due</t>
        </is>
      </c>
      <c r="B6" s="5" t="n">
        <v>0</v>
      </c>
    </row>
    <row r="7">
      <c r="A7" s="4" t="inlineStr">
        <is>
          <t>Loans held for sale, non-accrual</t>
        </is>
      </c>
      <c r="B7" s="5" t="n">
        <v>0</v>
      </c>
    </row>
    <row r="8">
      <c r="A8" s="4" t="inlineStr">
        <is>
          <t>Designated as Hedging Instrument | Interest rate swaps - cash flow hedges</t>
        </is>
      </c>
    </row>
    <row r="9">
      <c r="A9" s="3" t="inlineStr">
        <is>
          <t>Fair Value, Assets and Liabilities Measured on Recurring Basis</t>
        </is>
      </c>
    </row>
    <row r="10">
      <c r="A10" s="4" t="inlineStr">
        <is>
          <t>Derivative financial instruments - Assets</t>
        </is>
      </c>
      <c r="B10" s="5" t="n">
        <v>357000</v>
      </c>
    </row>
    <row r="11">
      <c r="A11" s="4" t="inlineStr">
        <is>
          <t>Derivative financial instruments - Liabilities</t>
        </is>
      </c>
      <c r="B11" s="5" t="n">
        <v>85000</v>
      </c>
    </row>
    <row r="12">
      <c r="A12" s="4" t="inlineStr">
        <is>
          <t>Designated as Hedging Instrument | Interest rate swaps - cash flow hedges | Fair Value, Measurements, Recurring</t>
        </is>
      </c>
    </row>
    <row r="13">
      <c r="A13" s="3" t="inlineStr">
        <is>
          <t>Fair Value, Assets and Liabilities Measured on Recurring Basis</t>
        </is>
      </c>
    </row>
    <row r="14">
      <c r="A14" s="4" t="inlineStr">
        <is>
          <t>Derivative financial instruments - Assets</t>
        </is>
      </c>
      <c r="B14" s="5" t="n">
        <v>357000</v>
      </c>
    </row>
    <row r="15">
      <c r="A15" s="4" t="inlineStr">
        <is>
          <t>Derivative financial instruments - Liabilities</t>
        </is>
      </c>
      <c r="B15" s="5" t="n">
        <v>85000</v>
      </c>
    </row>
    <row r="16">
      <c r="A16" s="4" t="inlineStr">
        <is>
          <t>Designated as Hedging Instrument | Interest rate swaps - cash flow hedges | Quoted Prices in Active Markets for Identical Assets (Level 1) | Fair Value, Measurements, Recurring</t>
        </is>
      </c>
    </row>
    <row r="17">
      <c r="A17" s="3" t="inlineStr">
        <is>
          <t>Fair Value, Assets and Liabilities Measured on Recurring Basis</t>
        </is>
      </c>
    </row>
    <row r="18">
      <c r="A18" s="4" t="inlineStr">
        <is>
          <t>Derivative financial instruments - Assets</t>
        </is>
      </c>
      <c r="B18" s="5" t="n">
        <v>0</v>
      </c>
    </row>
    <row r="19">
      <c r="A19" s="4" t="inlineStr">
        <is>
          <t>Derivative financial instruments - Liabilities</t>
        </is>
      </c>
      <c r="B19" s="5" t="n">
        <v>0</v>
      </c>
    </row>
    <row r="20">
      <c r="A20" s="4" t="inlineStr">
        <is>
          <t>Designated as Hedging Instrument | Interest rate swaps - cash flow hedges | Significant Other Observable Inputs (Level 2) | Fair Value, Measurements, Recurring</t>
        </is>
      </c>
    </row>
    <row r="21">
      <c r="A21" s="3" t="inlineStr">
        <is>
          <t>Fair Value, Assets and Liabilities Measured on Recurring Basis</t>
        </is>
      </c>
    </row>
    <row r="22">
      <c r="A22" s="4" t="inlineStr">
        <is>
          <t>Derivative financial instruments - Assets</t>
        </is>
      </c>
      <c r="B22" s="5" t="n">
        <v>357000</v>
      </c>
    </row>
    <row r="23">
      <c r="A23" s="4" t="inlineStr">
        <is>
          <t>Derivative financial instruments - Liabilities</t>
        </is>
      </c>
      <c r="B23" s="5" t="n">
        <v>85000</v>
      </c>
    </row>
    <row r="24">
      <c r="A24" s="4" t="inlineStr">
        <is>
          <t>Designated as Hedging Instrument | Interest rate swaps - cash flow hedges | Significant Unobservable Inputs (Level 3) | Fair Value, Measurements, Recurring</t>
        </is>
      </c>
    </row>
    <row r="25">
      <c r="A25" s="3" t="inlineStr">
        <is>
          <t>Fair Value, Assets and Liabilities Measured on Recurring Basis</t>
        </is>
      </c>
    </row>
    <row r="26">
      <c r="A26" s="4" t="inlineStr">
        <is>
          <t>Derivative financial instruments - Assets</t>
        </is>
      </c>
      <c r="B26" s="5" t="n">
        <v>0</v>
      </c>
    </row>
    <row r="27">
      <c r="A27" s="4" t="inlineStr">
        <is>
          <t>Derivative financial instruments - Liabilities</t>
        </is>
      </c>
      <c r="B27" s="5" t="n">
        <v>0</v>
      </c>
    </row>
    <row r="28">
      <c r="A28" s="4" t="inlineStr">
        <is>
          <t>Not designated as hedging | Fair Value, Measurements, Recurring</t>
        </is>
      </c>
    </row>
    <row r="29">
      <c r="A29" s="3" t="inlineStr">
        <is>
          <t>Fair Value, Assets and Liabilities Measured on Recurring Basis</t>
        </is>
      </c>
    </row>
    <row r="30">
      <c r="A30" s="4" t="inlineStr">
        <is>
          <t>Loans held for sale, fair value option</t>
        </is>
      </c>
      <c r="B30" s="5" t="n">
        <v>33055000</v>
      </c>
      <c r="C30" s="5" t="n">
        <v>71769000</v>
      </c>
    </row>
    <row r="31">
      <c r="A31" s="4" t="inlineStr">
        <is>
          <t>Not designated as hedging | Quoted Prices in Active Markets for Identical Assets (Level 1) | Fair Value, Measurements, Recurring</t>
        </is>
      </c>
    </row>
    <row r="32">
      <c r="A32" s="3" t="inlineStr">
        <is>
          <t>Fair Value, Assets and Liabilities Measured on Recurring Basis</t>
        </is>
      </c>
    </row>
    <row r="33">
      <c r="A33" s="4" t="inlineStr">
        <is>
          <t>Loans held for sale, fair value option</t>
        </is>
      </c>
      <c r="B33" s="5" t="n">
        <v>0</v>
      </c>
      <c r="C33" s="5" t="n">
        <v>0</v>
      </c>
    </row>
    <row r="34">
      <c r="A34" s="4" t="inlineStr">
        <is>
          <t>Not designated as hedging | Significant Other Observable Inputs (Level 2) | Fair Value, Measurements, Recurring</t>
        </is>
      </c>
    </row>
    <row r="35">
      <c r="A35" s="3" t="inlineStr">
        <is>
          <t>Fair Value, Assets and Liabilities Measured on Recurring Basis</t>
        </is>
      </c>
    </row>
    <row r="36">
      <c r="A36" s="4" t="inlineStr">
        <is>
          <t>Loans held for sale, fair value option</t>
        </is>
      </c>
      <c r="B36" s="5" t="n">
        <v>33055000</v>
      </c>
      <c r="C36" s="5" t="n">
        <v>71769000</v>
      </c>
    </row>
    <row r="37">
      <c r="A37" s="4" t="inlineStr">
        <is>
          <t>Not designated as hedging | Significant Unobservable Inputs (Level 3) | Fair Value, Measurements, Recurring</t>
        </is>
      </c>
    </row>
    <row r="38">
      <c r="A38" s="3" t="inlineStr">
        <is>
          <t>Fair Value, Assets and Liabilities Measured on Recurring Basis</t>
        </is>
      </c>
    </row>
    <row r="39">
      <c r="A39" s="4" t="inlineStr">
        <is>
          <t>Loans held for sale, fair value option</t>
        </is>
      </c>
      <c r="B39" s="5" t="n">
        <v>0</v>
      </c>
      <c r="C39" s="5" t="n">
        <v>0</v>
      </c>
    </row>
    <row r="40">
      <c r="A40" s="4" t="inlineStr">
        <is>
          <t>Not designated as hedging | Interest rate lock commitments</t>
        </is>
      </c>
    </row>
    <row r="41">
      <c r="A41" s="3" t="inlineStr">
        <is>
          <t>Fair Value, Assets and Liabilities Measured on Recurring Basis</t>
        </is>
      </c>
    </row>
    <row r="42">
      <c r="A42" s="4" t="inlineStr">
        <is>
          <t>Derivative financial instruments - Assets</t>
        </is>
      </c>
      <c r="B42" s="5" t="n">
        <v>2095000</v>
      </c>
      <c r="C42" s="5" t="n">
        <v>3515000</v>
      </c>
    </row>
    <row r="43">
      <c r="A43" s="4" t="inlineStr">
        <is>
          <t>Derivative financial instruments - Liabilities</t>
        </is>
      </c>
      <c r="B43" s="5" t="n">
        <v>29000</v>
      </c>
      <c r="C43" s="5" t="n">
        <v>0</v>
      </c>
    </row>
    <row r="44">
      <c r="A44" s="4" t="inlineStr">
        <is>
          <t>Not designated as hedging | Interest rate lock commitments | Fair Value, Measurements, Recurring</t>
        </is>
      </c>
    </row>
    <row r="45">
      <c r="A45" s="3" t="inlineStr">
        <is>
          <t>Fair Value, Assets and Liabilities Measured on Recurring Basis</t>
        </is>
      </c>
    </row>
    <row r="46">
      <c r="A46" s="4" t="inlineStr">
        <is>
          <t>Derivative financial instruments - Assets</t>
        </is>
      </c>
      <c r="B46" s="5" t="n">
        <v>2095000</v>
      </c>
      <c r="C46" s="5" t="n">
        <v>3515000</v>
      </c>
    </row>
    <row r="47">
      <c r="A47" s="4" t="inlineStr">
        <is>
          <t>Derivative financial instruments - Liabilities</t>
        </is>
      </c>
      <c r="B47" s="5" t="n">
        <v>29000</v>
      </c>
    </row>
    <row r="48">
      <c r="A48" s="4" t="inlineStr">
        <is>
          <t>Not designated as hedging | Interest rate lock commitments | Quoted Prices in Active Markets for Identical Assets (Level 1) | Fair Value, Measurements, Recurring</t>
        </is>
      </c>
    </row>
    <row r="49">
      <c r="A49" s="3" t="inlineStr">
        <is>
          <t>Fair Value, Assets and Liabilities Measured on Recurring Basis</t>
        </is>
      </c>
    </row>
    <row r="50">
      <c r="A50" s="4" t="inlineStr">
        <is>
          <t>Derivative financial instruments - Assets</t>
        </is>
      </c>
      <c r="B50" s="5" t="n">
        <v>0</v>
      </c>
      <c r="C50" s="5" t="n">
        <v>0</v>
      </c>
    </row>
    <row r="51">
      <c r="A51" s="4" t="inlineStr">
        <is>
          <t>Derivative financial instruments - Liabilities</t>
        </is>
      </c>
      <c r="B51" s="5" t="n">
        <v>0</v>
      </c>
    </row>
    <row r="52">
      <c r="A52" s="4" t="inlineStr">
        <is>
          <t>Not designated as hedging | Interest rate lock commitments | Significant Other Observable Inputs (Level 2) | Fair Value, Measurements, Recurring</t>
        </is>
      </c>
    </row>
    <row r="53">
      <c r="A53" s="3" t="inlineStr">
        <is>
          <t>Fair Value, Assets and Liabilities Measured on Recurring Basis</t>
        </is>
      </c>
    </row>
    <row r="54">
      <c r="A54" s="4" t="inlineStr">
        <is>
          <t>Derivative financial instruments - Assets</t>
        </is>
      </c>
      <c r="B54" s="5" t="n">
        <v>2095000</v>
      </c>
      <c r="C54" s="5" t="n">
        <v>3515000</v>
      </c>
    </row>
    <row r="55">
      <c r="A55" s="4" t="inlineStr">
        <is>
          <t>Derivative financial instruments - Liabilities</t>
        </is>
      </c>
      <c r="B55" s="5" t="n">
        <v>29000</v>
      </c>
    </row>
    <row r="56">
      <c r="A56" s="4" t="inlineStr">
        <is>
          <t>Not designated as hedging | Interest rate lock commitments | Significant Unobservable Inputs (Level 3) | Fair Value, Measurements, Recurring</t>
        </is>
      </c>
    </row>
    <row r="57">
      <c r="A57" s="3" t="inlineStr">
        <is>
          <t>Fair Value, Assets and Liabilities Measured on Recurring Basis</t>
        </is>
      </c>
    </row>
    <row r="58">
      <c r="A58" s="4" t="inlineStr">
        <is>
          <t>Derivative financial instruments - Assets</t>
        </is>
      </c>
      <c r="B58" s="5" t="n">
        <v>0</v>
      </c>
      <c r="C58" s="5" t="n">
        <v>0</v>
      </c>
    </row>
    <row r="59">
      <c r="A59" s="4" t="inlineStr">
        <is>
          <t>Derivative financial instruments - Liabilities</t>
        </is>
      </c>
      <c r="B59" s="5" t="n">
        <v>0</v>
      </c>
    </row>
    <row r="60">
      <c r="A60" s="4" t="inlineStr">
        <is>
          <t>Not designated as hedging | Forward mortgage-backed securities trades</t>
        </is>
      </c>
    </row>
    <row r="61">
      <c r="A61" s="3" t="inlineStr">
        <is>
          <t>Fair Value, Assets and Liabilities Measured on Recurring Basis</t>
        </is>
      </c>
    </row>
    <row r="62">
      <c r="A62" s="4" t="inlineStr">
        <is>
          <t>Derivative financial instruments - Assets</t>
        </is>
      </c>
      <c r="B62" s="5" t="n">
        <v>26000</v>
      </c>
      <c r="C62" s="5" t="n">
        <v>0</v>
      </c>
    </row>
    <row r="63">
      <c r="A63" s="4" t="inlineStr">
        <is>
          <t>Derivative financial instruments - Liabilities</t>
        </is>
      </c>
      <c r="B63" s="5" t="n">
        <v>86000</v>
      </c>
      <c r="C63" s="5" t="n">
        <v>568000</v>
      </c>
    </row>
    <row r="64">
      <c r="A64" s="4" t="inlineStr">
        <is>
          <t>Not designated as hedging | Forward mortgage-backed securities trades | Fair Value, Measurements, Recurring</t>
        </is>
      </c>
    </row>
    <row r="65">
      <c r="A65" s="3" t="inlineStr">
        <is>
          <t>Fair Value, Assets and Liabilities Measured on Recurring Basis</t>
        </is>
      </c>
    </row>
    <row r="66">
      <c r="A66" s="4" t="inlineStr">
        <is>
          <t>Derivative financial instruments - Assets</t>
        </is>
      </c>
      <c r="B66" s="5" t="n">
        <v>26000</v>
      </c>
    </row>
    <row r="67">
      <c r="A67" s="4" t="inlineStr">
        <is>
          <t>Derivative financial instruments - Liabilities</t>
        </is>
      </c>
      <c r="B67" s="5" t="n">
        <v>86000</v>
      </c>
      <c r="C67" s="5" t="n">
        <v>568000</v>
      </c>
    </row>
    <row r="68">
      <c r="A68" s="4" t="inlineStr">
        <is>
          <t>Not designated as hedging | Forward mortgage-backed securities trades | Quoted Prices in Active Markets for Identical Assets (Level 1) | Fair Value, Measurements, Recurring</t>
        </is>
      </c>
    </row>
    <row r="69">
      <c r="A69" s="3" t="inlineStr">
        <is>
          <t>Fair Value, Assets and Liabilities Measured on Recurring Basis</t>
        </is>
      </c>
    </row>
    <row r="70">
      <c r="A70" s="4" t="inlineStr">
        <is>
          <t>Derivative financial instruments - Assets</t>
        </is>
      </c>
      <c r="B70" s="5" t="n">
        <v>0</v>
      </c>
    </row>
    <row r="71">
      <c r="A71" s="4" t="inlineStr">
        <is>
          <t>Derivative financial instruments - Liabilities</t>
        </is>
      </c>
      <c r="B71" s="5" t="n">
        <v>0</v>
      </c>
      <c r="C71" s="5" t="n">
        <v>0</v>
      </c>
    </row>
    <row r="72">
      <c r="A72" s="4" t="inlineStr">
        <is>
          <t>Not designated as hedging | Forward mortgage-backed securities trades | Significant Other Observable Inputs (Level 2) | Fair Value, Measurements, Recurring</t>
        </is>
      </c>
    </row>
    <row r="73">
      <c r="A73" s="3" t="inlineStr">
        <is>
          <t>Fair Value, Assets and Liabilities Measured on Recurring Basis</t>
        </is>
      </c>
    </row>
    <row r="74">
      <c r="A74" s="4" t="inlineStr">
        <is>
          <t>Derivative financial instruments - Assets</t>
        </is>
      </c>
      <c r="B74" s="5" t="n">
        <v>26000</v>
      </c>
    </row>
    <row r="75">
      <c r="A75" s="4" t="inlineStr">
        <is>
          <t>Derivative financial instruments - Liabilities</t>
        </is>
      </c>
      <c r="B75" s="5" t="n">
        <v>86000</v>
      </c>
      <c r="C75" s="5" t="n">
        <v>568000</v>
      </c>
    </row>
    <row r="76">
      <c r="A76" s="4" t="inlineStr">
        <is>
          <t>Not designated as hedging | Forward mortgage-backed securities trades | Significant Unobservable Inputs (Level 3) | Fair Value, Measurements, Recurring</t>
        </is>
      </c>
    </row>
    <row r="77">
      <c r="A77" s="3" t="inlineStr">
        <is>
          <t>Fair Value, Assets and Liabilities Measured on Recurring Basis</t>
        </is>
      </c>
    </row>
    <row r="78">
      <c r="A78" s="4" t="inlineStr">
        <is>
          <t>Derivative financial instruments - Assets</t>
        </is>
      </c>
      <c r="B78" s="5" t="n">
        <v>0</v>
      </c>
    </row>
    <row r="79">
      <c r="A79" s="4" t="inlineStr">
        <is>
          <t>Derivative financial instruments - Liabilities</t>
        </is>
      </c>
      <c r="B79" s="5" t="n">
        <v>0</v>
      </c>
      <c r="C79" s="5" t="n">
        <v>0</v>
      </c>
    </row>
    <row r="80">
      <c r="A80" s="4" t="inlineStr">
        <is>
          <t>Not designated as hedging | Interest rate swaps - cash flow hedges | Loan customer counterparty | Fair Value, Measurements, Recurring</t>
        </is>
      </c>
    </row>
    <row r="81">
      <c r="A81" s="3" t="inlineStr">
        <is>
          <t>Fair Value, Assets and Liabilities Measured on Recurring Basis</t>
        </is>
      </c>
    </row>
    <row r="82">
      <c r="A82" s="4" t="inlineStr">
        <is>
          <t>Derivative financial instruments - Assets</t>
        </is>
      </c>
      <c r="B82" s="5" t="n">
        <v>11719000</v>
      </c>
      <c r="C82" s="5" t="n">
        <v>20159000</v>
      </c>
    </row>
    <row r="83">
      <c r="A83" s="4" t="inlineStr">
        <is>
          <t>Derivative financial instruments - Liabilities</t>
        </is>
      </c>
      <c r="B83" s="5" t="n">
        <v>464000</v>
      </c>
    </row>
    <row r="84">
      <c r="A84" s="4" t="inlineStr">
        <is>
          <t>Not designated as hedging | Interest rate swaps - cash flow hedges | Loan customer counterparty | Quoted Prices in Active Markets for Identical Assets (Level 1) | Fair Value, Measurements, Recurring</t>
        </is>
      </c>
    </row>
    <row r="85">
      <c r="A85" s="3" t="inlineStr">
        <is>
          <t>Fair Value, Assets and Liabilities Measured on Recurring Basis</t>
        </is>
      </c>
    </row>
    <row r="86">
      <c r="A86" s="4" t="inlineStr">
        <is>
          <t>Derivative financial instruments - Assets</t>
        </is>
      </c>
      <c r="B86" s="5" t="n">
        <v>0</v>
      </c>
      <c r="C86" s="5" t="n">
        <v>0</v>
      </c>
    </row>
    <row r="87">
      <c r="A87" s="4" t="inlineStr">
        <is>
          <t>Derivative financial instruments - Liabilities</t>
        </is>
      </c>
      <c r="B87" s="5" t="n">
        <v>0</v>
      </c>
    </row>
    <row r="88">
      <c r="A88" s="4" t="inlineStr">
        <is>
          <t>Not designated as hedging | Interest rate swaps - cash flow hedges | Loan customer counterparty | Significant Other Observable Inputs (Level 2) | Fair Value, Measurements, Recurring</t>
        </is>
      </c>
    </row>
    <row r="89">
      <c r="A89" s="3" t="inlineStr">
        <is>
          <t>Fair Value, Assets and Liabilities Measured on Recurring Basis</t>
        </is>
      </c>
    </row>
    <row r="90">
      <c r="A90" s="4" t="inlineStr">
        <is>
          <t>Derivative financial instruments - Assets</t>
        </is>
      </c>
      <c r="B90" s="5" t="n">
        <v>11719000</v>
      </c>
      <c r="C90" s="5" t="n">
        <v>20159000</v>
      </c>
    </row>
    <row r="91">
      <c r="A91" s="4" t="inlineStr">
        <is>
          <t>Derivative financial instruments - Liabilities</t>
        </is>
      </c>
      <c r="B91" s="5" t="n">
        <v>464000</v>
      </c>
    </row>
    <row r="92">
      <c r="A92" s="4" t="inlineStr">
        <is>
          <t>Not designated as hedging | Interest rate swaps - cash flow hedges | Loan customer counterparty | Significant Unobservable Inputs (Level 3) | Fair Value, Measurements, Recurring</t>
        </is>
      </c>
    </row>
    <row r="93">
      <c r="A93" s="3" t="inlineStr">
        <is>
          <t>Fair Value, Assets and Liabilities Measured on Recurring Basis</t>
        </is>
      </c>
    </row>
    <row r="94">
      <c r="A94" s="4" t="inlineStr">
        <is>
          <t>Derivative financial instruments - Assets</t>
        </is>
      </c>
      <c r="B94" s="5" t="n">
        <v>0</v>
      </c>
      <c r="C94" s="5" t="n">
        <v>0</v>
      </c>
    </row>
    <row r="95">
      <c r="A95" s="4" t="inlineStr">
        <is>
          <t>Derivative financial instruments - Liabilities</t>
        </is>
      </c>
      <c r="B95" s="5" t="n">
        <v>0</v>
      </c>
    </row>
    <row r="96">
      <c r="A96" s="4" t="inlineStr">
        <is>
          <t>Not designated as hedging | Interest rate swaps - cash flow hedges | Financial institution counterparty | Fair Value, Measurements, Recurring</t>
        </is>
      </c>
    </row>
    <row r="97">
      <c r="A97" s="3" t="inlineStr">
        <is>
          <t>Fair Value, Assets and Liabilities Measured on Recurring Basis</t>
        </is>
      </c>
    </row>
    <row r="98">
      <c r="A98" s="4" t="inlineStr">
        <is>
          <t>Derivative financial instruments - Assets</t>
        </is>
      </c>
      <c r="B98" s="5" t="n">
        <v>474000</v>
      </c>
    </row>
    <row r="99">
      <c r="A99" s="4" t="inlineStr">
        <is>
          <t>Derivative financial instruments - Liabilities</t>
        </is>
      </c>
      <c r="B99" s="5" t="n">
        <v>12269000</v>
      </c>
      <c r="C99" s="5" t="n">
        <v>21306000</v>
      </c>
    </row>
    <row r="100">
      <c r="A100" s="4" t="inlineStr">
        <is>
          <t>Not designated as hedging | Interest rate swaps - cash flow hedges | Financial institution counterparty | Quoted Prices in Active Markets for Identical Assets (Level 1) | Fair Value, Measurements, Recurring</t>
        </is>
      </c>
    </row>
    <row r="101">
      <c r="A101" s="3" t="inlineStr">
        <is>
          <t>Fair Value, Assets and Liabilities Measured on Recurring Basis</t>
        </is>
      </c>
    </row>
    <row r="102">
      <c r="A102" s="4" t="inlineStr">
        <is>
          <t>Derivative financial instruments - Assets</t>
        </is>
      </c>
      <c r="B102" s="5" t="n">
        <v>0</v>
      </c>
    </row>
    <row r="103">
      <c r="A103" s="4" t="inlineStr">
        <is>
          <t>Derivative financial instruments - Liabilities</t>
        </is>
      </c>
      <c r="B103" s="5" t="n">
        <v>0</v>
      </c>
      <c r="C103" s="5" t="n">
        <v>0</v>
      </c>
    </row>
    <row r="104">
      <c r="A104" s="4" t="inlineStr">
        <is>
          <t>Not designated as hedging | Interest rate swaps - cash flow hedges | Financial institution counterparty | Significant Other Observable Inputs (Level 2) | Fair Value, Measurements, Recurring</t>
        </is>
      </c>
    </row>
    <row r="105">
      <c r="A105" s="3" t="inlineStr">
        <is>
          <t>Fair Value, Assets and Liabilities Measured on Recurring Basis</t>
        </is>
      </c>
    </row>
    <row r="106">
      <c r="A106" s="4" t="inlineStr">
        <is>
          <t>Derivative financial instruments - Assets</t>
        </is>
      </c>
      <c r="B106" s="5" t="n">
        <v>474000</v>
      </c>
    </row>
    <row r="107">
      <c r="A107" s="4" t="inlineStr">
        <is>
          <t>Derivative financial instruments - Liabilities</t>
        </is>
      </c>
      <c r="B107" s="5" t="n">
        <v>12269000</v>
      </c>
      <c r="C107" s="5" t="n">
        <v>21306000</v>
      </c>
    </row>
    <row r="108">
      <c r="A108" s="4" t="inlineStr">
        <is>
          <t>Not designated as hedging | Interest rate swaps - cash flow hedges | Financial institution counterparty | Significant Unobservable Inputs (Level 3) | Fair Value, Measurements, Recurring</t>
        </is>
      </c>
    </row>
    <row r="109">
      <c r="A109" s="3" t="inlineStr">
        <is>
          <t>Fair Value, Assets and Liabilities Measured on Recurring Basis</t>
        </is>
      </c>
    </row>
    <row r="110">
      <c r="A110" s="4" t="inlineStr">
        <is>
          <t>Derivative financial instruments - Assets</t>
        </is>
      </c>
      <c r="B110" s="5" t="n">
        <v>0</v>
      </c>
    </row>
    <row r="111">
      <c r="A111" s="4" t="inlineStr">
        <is>
          <t>Derivative financial instruments - Liabilities</t>
        </is>
      </c>
      <c r="B111" s="5" t="n">
        <v>0</v>
      </c>
      <c r="C111" s="5" t="n">
        <v>0</v>
      </c>
    </row>
    <row r="112">
      <c r="A112" s="4" t="inlineStr">
        <is>
          <t>U.S. treasuries</t>
        </is>
      </c>
    </row>
    <row r="113">
      <c r="A113" s="3" t="inlineStr">
        <is>
          <t>Fair Value, Assets and Liabilities Measured on Recurring Basis</t>
        </is>
      </c>
    </row>
    <row r="114">
      <c r="A114" s="4" t="inlineStr">
        <is>
          <t>Securities available for sale</t>
        </is>
      </c>
      <c r="B114" s="5" t="n">
        <v>41215000</v>
      </c>
      <c r="C114" s="5" t="n">
        <v>44708000</v>
      </c>
    </row>
    <row r="115">
      <c r="A115" s="4" t="inlineStr">
        <is>
          <t>U.S. treasuries | Fair Value, Measurements, Recurring</t>
        </is>
      </c>
    </row>
    <row r="116">
      <c r="A116" s="3" t="inlineStr">
        <is>
          <t>Fair Value, Assets and Liabilities Measured on Recurring Basis</t>
        </is>
      </c>
    </row>
    <row r="117">
      <c r="A117" s="4" t="inlineStr">
        <is>
          <t>Securities available for sale</t>
        </is>
      </c>
      <c r="B117" s="5" t="n">
        <v>41215000</v>
      </c>
      <c r="C117" s="5" t="n">
        <v>44708000</v>
      </c>
    </row>
    <row r="118">
      <c r="A118" s="4" t="inlineStr">
        <is>
          <t>U.S. treasuries | Quoted Prices in Active Markets for Identical Assets (Level 1) | Fair Value, Measurements, Recurring</t>
        </is>
      </c>
    </row>
    <row r="119">
      <c r="A119" s="3" t="inlineStr">
        <is>
          <t>Fair Value, Assets and Liabilities Measured on Recurring Basis</t>
        </is>
      </c>
    </row>
    <row r="120">
      <c r="A120" s="4" t="inlineStr">
        <is>
          <t>Securities available for sale</t>
        </is>
      </c>
      <c r="B120" s="5" t="n">
        <v>0</v>
      </c>
      <c r="C120" s="5" t="n">
        <v>0</v>
      </c>
    </row>
    <row r="121">
      <c r="A121" s="4" t="inlineStr">
        <is>
          <t>U.S. treasuries | Significant Other Observable Inputs (Level 2) | Fair Value, Measurements, Recurring</t>
        </is>
      </c>
    </row>
    <row r="122">
      <c r="A122" s="3" t="inlineStr">
        <is>
          <t>Fair Value, Assets and Liabilities Measured on Recurring Basis</t>
        </is>
      </c>
    </row>
    <row r="123">
      <c r="A123" s="4" t="inlineStr">
        <is>
          <t>Securities available for sale</t>
        </is>
      </c>
      <c r="B123" s="5" t="n">
        <v>41215000</v>
      </c>
      <c r="C123" s="5" t="n">
        <v>44708000</v>
      </c>
    </row>
    <row r="124">
      <c r="A124" s="4" t="inlineStr">
        <is>
          <t>U.S. treasuries | Significant Unobservable Inputs (Level 3) | Fair Value, Measurements, Recurring</t>
        </is>
      </c>
    </row>
    <row r="125">
      <c r="A125" s="3" t="inlineStr">
        <is>
          <t>Fair Value, Assets and Liabilities Measured on Recurring Basis</t>
        </is>
      </c>
    </row>
    <row r="126">
      <c r="A126" s="4" t="inlineStr">
        <is>
          <t>Securities available for sale</t>
        </is>
      </c>
      <c r="B126" s="5" t="n">
        <v>0</v>
      </c>
      <c r="C126" s="5" t="n">
        <v>0</v>
      </c>
    </row>
    <row r="127">
      <c r="A127" s="4" t="inlineStr">
        <is>
          <t>Government agency securities</t>
        </is>
      </c>
    </row>
    <row r="128">
      <c r="A128" s="3" t="inlineStr">
        <is>
          <t>Fair Value, Assets and Liabilities Measured on Recurring Basis</t>
        </is>
      </c>
    </row>
    <row r="129">
      <c r="A129" s="4" t="inlineStr">
        <is>
          <t>Securities available for sale</t>
        </is>
      </c>
      <c r="B129" s="5" t="n">
        <v>420836000</v>
      </c>
      <c r="C129" s="5" t="n">
        <v>249017000</v>
      </c>
    </row>
    <row r="130">
      <c r="A130" s="4" t="inlineStr">
        <is>
          <t>Government agency securities | Fair Value, Measurements, Recurring</t>
        </is>
      </c>
    </row>
    <row r="131">
      <c r="A131" s="3" t="inlineStr">
        <is>
          <t>Fair Value, Assets and Liabilities Measured on Recurring Basis</t>
        </is>
      </c>
    </row>
    <row r="132">
      <c r="A132" s="4" t="inlineStr">
        <is>
          <t>Securities available for sale</t>
        </is>
      </c>
      <c r="B132" s="5" t="n">
        <v>420836000</v>
      </c>
      <c r="C132" s="5" t="n">
        <v>249017000</v>
      </c>
    </row>
    <row r="133">
      <c r="A133" s="4" t="inlineStr">
        <is>
          <t>Government agency securities | Quoted Prices in Active Markets for Identical Assets (Level 1) | Fair Value, Measurements, Recurring</t>
        </is>
      </c>
    </row>
    <row r="134">
      <c r="A134" s="3" t="inlineStr">
        <is>
          <t>Fair Value, Assets and Liabilities Measured on Recurring Basis</t>
        </is>
      </c>
    </row>
    <row r="135">
      <c r="A135" s="4" t="inlineStr">
        <is>
          <t>Securities available for sale</t>
        </is>
      </c>
      <c r="B135" s="5" t="n">
        <v>0</v>
      </c>
      <c r="C135" s="5" t="n">
        <v>0</v>
      </c>
    </row>
    <row r="136">
      <c r="A136" s="4" t="inlineStr">
        <is>
          <t>Government agency securities | Significant Other Observable Inputs (Level 2) | Fair Value, Measurements, Recurring</t>
        </is>
      </c>
    </row>
    <row r="137">
      <c r="A137" s="3" t="inlineStr">
        <is>
          <t>Fair Value, Assets and Liabilities Measured on Recurring Basis</t>
        </is>
      </c>
    </row>
    <row r="138">
      <c r="A138" s="4" t="inlineStr">
        <is>
          <t>Securities available for sale</t>
        </is>
      </c>
      <c r="B138" s="5" t="n">
        <v>420836000</v>
      </c>
      <c r="C138" s="5" t="n">
        <v>249017000</v>
      </c>
    </row>
    <row r="139">
      <c r="A139" s="4" t="inlineStr">
        <is>
          <t>Government agency securities | Significant Unobservable Inputs (Level 3) | Fair Value, Measurements, Recurring</t>
        </is>
      </c>
    </row>
    <row r="140">
      <c r="A140" s="3" t="inlineStr">
        <is>
          <t>Fair Value, Assets and Liabilities Measured on Recurring Basis</t>
        </is>
      </c>
    </row>
    <row r="141">
      <c r="A141" s="4" t="inlineStr">
        <is>
          <t>Securities available for sale</t>
        </is>
      </c>
      <c r="B141" s="5" t="n">
        <v>0</v>
      </c>
      <c r="C141" s="5" t="n">
        <v>0</v>
      </c>
    </row>
    <row r="142">
      <c r="A142" s="4" t="inlineStr">
        <is>
          <t>Obligations of state and municipal subdivisions</t>
        </is>
      </c>
    </row>
    <row r="143">
      <c r="A143" s="3" t="inlineStr">
        <is>
          <t>Fair Value, Assets and Liabilities Measured on Recurring Basis</t>
        </is>
      </c>
    </row>
    <row r="144">
      <c r="A144" s="4" t="inlineStr">
        <is>
          <t>Securities available for sale</t>
        </is>
      </c>
      <c r="B144" s="5" t="n">
        <v>387549000</v>
      </c>
      <c r="C144" s="5" t="n">
        <v>393165000</v>
      </c>
    </row>
    <row r="145">
      <c r="A145" s="4" t="inlineStr">
        <is>
          <t>Obligations of state and municipal subdivisions | Fair Value, Measurements, Recurring</t>
        </is>
      </c>
    </row>
    <row r="146">
      <c r="A146" s="3" t="inlineStr">
        <is>
          <t>Fair Value, Assets and Liabilities Measured on Recurring Basis</t>
        </is>
      </c>
    </row>
    <row r="147">
      <c r="A147" s="4" t="inlineStr">
        <is>
          <t>Securities available for sale</t>
        </is>
      </c>
      <c r="B147" s="5" t="n">
        <v>387549000</v>
      </c>
      <c r="C147" s="5" t="n">
        <v>393165000</v>
      </c>
    </row>
    <row r="148">
      <c r="A148" s="4" t="inlineStr">
        <is>
          <t>Obligations of state and municipal subdivisions | Quoted Prices in Active Markets for Identical Assets (Level 1) | Fair Value, Measurements, Recurring</t>
        </is>
      </c>
    </row>
    <row r="149">
      <c r="A149" s="3" t="inlineStr">
        <is>
          <t>Fair Value, Assets and Liabilities Measured on Recurring Basis</t>
        </is>
      </c>
    </row>
    <row r="150">
      <c r="A150" s="4" t="inlineStr">
        <is>
          <t>Securities available for sale</t>
        </is>
      </c>
      <c r="B150" s="5" t="n">
        <v>0</v>
      </c>
      <c r="C150" s="5" t="n">
        <v>0</v>
      </c>
    </row>
    <row r="151">
      <c r="A151" s="4" t="inlineStr">
        <is>
          <t>Obligations of state and municipal subdivisions | Significant Other Observable Inputs (Level 2) | Fair Value, Measurements, Recurring</t>
        </is>
      </c>
    </row>
    <row r="152">
      <c r="A152" s="3" t="inlineStr">
        <is>
          <t>Fair Value, Assets and Liabilities Measured on Recurring Basis</t>
        </is>
      </c>
    </row>
    <row r="153">
      <c r="A153" s="4" t="inlineStr">
        <is>
          <t>Securities available for sale</t>
        </is>
      </c>
      <c r="B153" s="5" t="n">
        <v>387549000</v>
      </c>
      <c r="C153" s="5" t="n">
        <v>393165000</v>
      </c>
    </row>
    <row r="154">
      <c r="A154" s="4" t="inlineStr">
        <is>
          <t>Obligations of state and municipal subdivisions | Significant Unobservable Inputs (Level 3) | Fair Value, Measurements, Recurring</t>
        </is>
      </c>
    </row>
    <row r="155">
      <c r="A155" s="3" t="inlineStr">
        <is>
          <t>Fair Value, Assets and Liabilities Measured on Recurring Basis</t>
        </is>
      </c>
    </row>
    <row r="156">
      <c r="A156" s="4" t="inlineStr">
        <is>
          <t>Securities available for sale</t>
        </is>
      </c>
      <c r="B156" s="5" t="n">
        <v>0</v>
      </c>
      <c r="C156" s="5" t="n">
        <v>0</v>
      </c>
    </row>
    <row r="157">
      <c r="A157" s="4" t="inlineStr">
        <is>
          <t>Corporate bonds</t>
        </is>
      </c>
    </row>
    <row r="158">
      <c r="A158" s="3" t="inlineStr">
        <is>
          <t>Fair Value, Assets and Liabilities Measured on Recurring Basis</t>
        </is>
      </c>
    </row>
    <row r="159">
      <c r="A159" s="4" t="inlineStr">
        <is>
          <t>Securities available for sale</t>
        </is>
      </c>
      <c r="B159" s="5" t="n">
        <v>29215000</v>
      </c>
      <c r="C159" s="5" t="n">
        <v>22102000</v>
      </c>
    </row>
    <row r="160">
      <c r="A160" s="4" t="inlineStr">
        <is>
          <t>Corporate bonds | Fair Value, Measurements, Recurring</t>
        </is>
      </c>
    </row>
    <row r="161">
      <c r="A161" s="3" t="inlineStr">
        <is>
          <t>Fair Value, Assets and Liabilities Measured on Recurring Basis</t>
        </is>
      </c>
    </row>
    <row r="162">
      <c r="A162" s="4" t="inlineStr">
        <is>
          <t>Securities available for sale</t>
        </is>
      </c>
      <c r="B162" s="5" t="n">
        <v>29215000</v>
      </c>
      <c r="C162" s="5" t="n">
        <v>22102000</v>
      </c>
    </row>
    <row r="163">
      <c r="A163" s="4" t="inlineStr">
        <is>
          <t>Corporate bonds | Quoted Prices in Active Markets for Identical Assets (Level 1) | Fair Value, Measurements, Recurring</t>
        </is>
      </c>
    </row>
    <row r="164">
      <c r="A164" s="3" t="inlineStr">
        <is>
          <t>Fair Value, Assets and Liabilities Measured on Recurring Basis</t>
        </is>
      </c>
    </row>
    <row r="165">
      <c r="A165" s="4" t="inlineStr">
        <is>
          <t>Securities available for sale</t>
        </is>
      </c>
      <c r="B165" s="5" t="n">
        <v>0</v>
      </c>
      <c r="C165" s="5" t="n">
        <v>0</v>
      </c>
    </row>
    <row r="166">
      <c r="A166" s="4" t="inlineStr">
        <is>
          <t>Corporate bonds | Significant Other Observable Inputs (Level 2) | Fair Value, Measurements, Recurring</t>
        </is>
      </c>
    </row>
    <row r="167">
      <c r="A167" s="3" t="inlineStr">
        <is>
          <t>Fair Value, Assets and Liabilities Measured on Recurring Basis</t>
        </is>
      </c>
    </row>
    <row r="168">
      <c r="A168" s="4" t="inlineStr">
        <is>
          <t>Securities available for sale</t>
        </is>
      </c>
      <c r="B168" s="5" t="n">
        <v>29215000</v>
      </c>
      <c r="C168" s="5" t="n">
        <v>22102000</v>
      </c>
    </row>
    <row r="169">
      <c r="A169" s="4" t="inlineStr">
        <is>
          <t>Corporate bonds | Significant Unobservable Inputs (Level 3) | Fair Value, Measurements, Recurring</t>
        </is>
      </c>
    </row>
    <row r="170">
      <c r="A170" s="3" t="inlineStr">
        <is>
          <t>Fair Value, Assets and Liabilities Measured on Recurring Basis</t>
        </is>
      </c>
    </row>
    <row r="171">
      <c r="A171" s="4" t="inlineStr">
        <is>
          <t>Securities available for sale</t>
        </is>
      </c>
      <c r="B171" s="5" t="n">
        <v>0</v>
      </c>
      <c r="C171" s="5" t="n">
        <v>0</v>
      </c>
    </row>
    <row r="172">
      <c r="A172" s="4" t="inlineStr">
        <is>
          <t>Mortgage-backed securities guaranteed by FHLMC, FNMA and GNMA</t>
        </is>
      </c>
    </row>
    <row r="173">
      <c r="A173" s="3" t="inlineStr">
        <is>
          <t>Fair Value, Assets and Liabilities Measured on Recurring Basis</t>
        </is>
      </c>
    </row>
    <row r="174">
      <c r="A174" s="4" t="inlineStr">
        <is>
          <t>Securities available for sale</t>
        </is>
      </c>
      <c r="B174" s="5" t="n">
        <v>694545000</v>
      </c>
      <c r="C174" s="5" t="n">
        <v>443501000</v>
      </c>
    </row>
    <row r="175">
      <c r="A175" s="4" t="inlineStr">
        <is>
          <t>Mortgage-backed securities guaranteed by FHLMC, FNMA and GNMA | Fair Value, Measurements, Recurring</t>
        </is>
      </c>
    </row>
    <row r="176">
      <c r="A176" s="3" t="inlineStr">
        <is>
          <t>Fair Value, Assets and Liabilities Measured on Recurring Basis</t>
        </is>
      </c>
    </row>
    <row r="177">
      <c r="A177" s="4" t="inlineStr">
        <is>
          <t>Securities available for sale</t>
        </is>
      </c>
      <c r="B177" s="5" t="n">
        <v>694545000</v>
      </c>
      <c r="C177" s="5" t="n">
        <v>443501000</v>
      </c>
    </row>
    <row r="178">
      <c r="A178" s="4" t="inlineStr">
        <is>
          <t>Mortgage-backed securities guaranteed by FHLMC, FNMA and GNMA | Quoted Prices in Active Markets for Identical Assets (Level 1) | Fair Value, Measurements, Recurring</t>
        </is>
      </c>
    </row>
    <row r="179">
      <c r="A179" s="3" t="inlineStr">
        <is>
          <t>Fair Value, Assets and Liabilities Measured on Recurring Basis</t>
        </is>
      </c>
    </row>
    <row r="180">
      <c r="A180" s="4" t="inlineStr">
        <is>
          <t>Securities available for sale</t>
        </is>
      </c>
      <c r="B180" s="5" t="n">
        <v>0</v>
      </c>
      <c r="C180" s="5" t="n">
        <v>0</v>
      </c>
    </row>
    <row r="181">
      <c r="A181" s="4" t="inlineStr">
        <is>
          <t>Mortgage-backed securities guaranteed by FHLMC, FNMA and GNMA | Significant Other Observable Inputs (Level 2) | Fair Value, Measurements, Recurring</t>
        </is>
      </c>
    </row>
    <row r="182">
      <c r="A182" s="3" t="inlineStr">
        <is>
          <t>Fair Value, Assets and Liabilities Measured on Recurring Basis</t>
        </is>
      </c>
    </row>
    <row r="183">
      <c r="A183" s="4" t="inlineStr">
        <is>
          <t>Securities available for sale</t>
        </is>
      </c>
      <c r="B183" s="5" t="n">
        <v>694545000</v>
      </c>
      <c r="C183" s="5" t="n">
        <v>443501000</v>
      </c>
    </row>
    <row r="184">
      <c r="A184" s="4" t="inlineStr">
        <is>
          <t>Mortgage-backed securities guaranteed by FHLMC, FNMA and GNMA | Significant Unobservable Inputs (Level 3) | Fair Value, Measurements, Recurring</t>
        </is>
      </c>
    </row>
    <row r="185">
      <c r="A185" s="3" t="inlineStr">
        <is>
          <t>Fair Value, Assets and Liabilities Measured on Recurring Basis</t>
        </is>
      </c>
    </row>
    <row r="186">
      <c r="A186" s="4" t="inlineStr">
        <is>
          <t>Securities available for sale</t>
        </is>
      </c>
      <c r="B186" s="5" t="n">
        <v>0</v>
      </c>
      <c r="C186" s="5" t="n">
        <v>0</v>
      </c>
    </row>
    <row r="187">
      <c r="A187" s="4" t="inlineStr">
        <is>
          <t>Other securities</t>
        </is>
      </c>
    </row>
    <row r="188">
      <c r="A188" s="3" t="inlineStr">
        <is>
          <t>Fair Value, Assets and Liabilities Measured on Recurring Basis</t>
        </is>
      </c>
    </row>
    <row r="189">
      <c r="A189" s="4" t="inlineStr">
        <is>
          <t>Securities available for sale</t>
        </is>
      </c>
      <c r="B189" s="5" t="n">
        <v>1075000</v>
      </c>
      <c r="C189" s="5" t="n">
        <v>1200000</v>
      </c>
    </row>
    <row r="190">
      <c r="A190" s="4" t="inlineStr">
        <is>
          <t>Other securities | Fair Value, Measurements, Recurring</t>
        </is>
      </c>
    </row>
    <row r="191">
      <c r="A191" s="3" t="inlineStr">
        <is>
          <t>Fair Value, Assets and Liabilities Measured on Recurring Basis</t>
        </is>
      </c>
    </row>
    <row r="192">
      <c r="A192" s="4" t="inlineStr">
        <is>
          <t>Securities available for sale</t>
        </is>
      </c>
      <c r="B192" s="5" t="n">
        <v>1075000</v>
      </c>
      <c r="C192" s="5" t="n">
        <v>1200000</v>
      </c>
    </row>
    <row r="193">
      <c r="A193" s="4" t="inlineStr">
        <is>
          <t>Other securities | Quoted Prices in Active Markets for Identical Assets (Level 1) | Fair Value, Measurements, Recurring</t>
        </is>
      </c>
    </row>
    <row r="194">
      <c r="A194" s="3" t="inlineStr">
        <is>
          <t>Fair Value, Assets and Liabilities Measured on Recurring Basis</t>
        </is>
      </c>
    </row>
    <row r="195">
      <c r="A195" s="4" t="inlineStr">
        <is>
          <t>Securities available for sale</t>
        </is>
      </c>
      <c r="B195" s="5" t="n">
        <v>0</v>
      </c>
      <c r="C195" s="5" t="n">
        <v>0</v>
      </c>
    </row>
    <row r="196">
      <c r="A196" s="4" t="inlineStr">
        <is>
          <t>Other securities | Significant Other Observable Inputs (Level 2) | Fair Value, Measurements, Recurring</t>
        </is>
      </c>
    </row>
    <row r="197">
      <c r="A197" s="3" t="inlineStr">
        <is>
          <t>Fair Value, Assets and Liabilities Measured on Recurring Basis</t>
        </is>
      </c>
    </row>
    <row r="198">
      <c r="A198" s="4" t="inlineStr">
        <is>
          <t>Securities available for sale</t>
        </is>
      </c>
      <c r="B198" s="5" t="n">
        <v>1075000</v>
      </c>
      <c r="C198" s="5" t="n">
        <v>1200000</v>
      </c>
    </row>
    <row r="199">
      <c r="A199" s="4" t="inlineStr">
        <is>
          <t>Other securities | Significant Unobservable Inputs (Level 3) | Fair Value, Measurements, Recurring</t>
        </is>
      </c>
    </row>
    <row r="200">
      <c r="A200" s="3" t="inlineStr">
        <is>
          <t>Fair Value, Assets and Liabilities Measured on Recurring Basis</t>
        </is>
      </c>
    </row>
    <row r="201">
      <c r="A201" s="4" t="inlineStr">
        <is>
          <t>Securities available for sale</t>
        </is>
      </c>
      <c r="B201" s="6" t="n">
        <v>0</v>
      </c>
      <c r="C201"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Assets and Liabilities at Fair Value on Nonrecurring Basis (Details) - USD ($) $ in Thousands</t>
        </is>
      </c>
      <c r="B1" s="2" t="inlineStr">
        <is>
          <t>6 Months Ended</t>
        </is>
      </c>
      <c r="C1" s="2" t="inlineStr">
        <is>
          <t>12 Months Ended</t>
        </is>
      </c>
    </row>
    <row r="2">
      <c r="B2" s="2" t="inlineStr">
        <is>
          <t>Jun. 30, 2021</t>
        </is>
      </c>
      <c r="C2" s="2" t="inlineStr">
        <is>
          <t>Dec. 31, 2020</t>
        </is>
      </c>
    </row>
    <row r="3">
      <c r="A3" s="3" t="inlineStr">
        <is>
          <t>Fair Value, Assets and Liabilities Measured on Nonrecurring Basis [Line Items]</t>
        </is>
      </c>
    </row>
    <row r="4">
      <c r="A4" s="4" t="inlineStr">
        <is>
          <t>Individually evaluated loans</t>
        </is>
      </c>
      <c r="B4" s="6" t="n">
        <v>51202</v>
      </c>
      <c r="C4" s="6" t="n">
        <v>64383</v>
      </c>
    </row>
    <row r="5">
      <c r="A5" s="4" t="inlineStr">
        <is>
          <t>Fair Value, Measurements, Nonrecurring</t>
        </is>
      </c>
    </row>
    <row r="6">
      <c r="A6" s="3" t="inlineStr">
        <is>
          <t>Fair Value, Assets and Liabilities Measured on Nonrecurring Basis [Line Items]</t>
        </is>
      </c>
    </row>
    <row r="7">
      <c r="A7" s="4" t="inlineStr">
        <is>
          <t>Individually evaluated loans</t>
        </is>
      </c>
      <c r="B7" s="5" t="n">
        <v>18931</v>
      </c>
      <c r="C7" s="5" t="n">
        <v>16903</v>
      </c>
    </row>
    <row r="8">
      <c r="A8" s="4" t="inlineStr">
        <is>
          <t>Other real estate owned</t>
        </is>
      </c>
      <c r="B8" s="5" t="n">
        <v>0</v>
      </c>
    </row>
    <row r="9">
      <c r="A9" s="4" t="inlineStr">
        <is>
          <t>Fair Value, Measurements, Nonrecurring | Individually evaluated loans</t>
        </is>
      </c>
    </row>
    <row r="10">
      <c r="A10" s="3" t="inlineStr">
        <is>
          <t>Fair Value, Assets and Liabilities Measured on Nonrecurring Basis [Line Items]</t>
        </is>
      </c>
    </row>
    <row r="11">
      <c r="A11" s="4" t="inlineStr">
        <is>
          <t>Period Ended Total Losses</t>
        </is>
      </c>
      <c r="B11" s="5" t="n">
        <v>4201</v>
      </c>
      <c r="C11" s="5" t="n">
        <v>13041</v>
      </c>
    </row>
    <row r="12">
      <c r="A12" s="4" t="inlineStr">
        <is>
          <t>Fair Value, Measurements, Nonrecurring | Quoted Prices in Active Markets for Identical Assets (Level 1)</t>
        </is>
      </c>
    </row>
    <row r="13">
      <c r="A13" s="3" t="inlineStr">
        <is>
          <t>Fair Value, Assets and Liabilities Measured on Nonrecurring Basis [Line Items]</t>
        </is>
      </c>
    </row>
    <row r="14">
      <c r="A14" s="4" t="inlineStr">
        <is>
          <t>Individually evaluated loans</t>
        </is>
      </c>
      <c r="B14" s="5" t="n">
        <v>0</v>
      </c>
      <c r="C14" s="5" t="n">
        <v>0</v>
      </c>
    </row>
    <row r="15">
      <c r="A15" s="4" t="inlineStr">
        <is>
          <t>Fair Value, Measurements, Nonrecurring | Significant Other Observable Inputs (Level 2)</t>
        </is>
      </c>
    </row>
    <row r="16">
      <c r="A16" s="3" t="inlineStr">
        <is>
          <t>Fair Value, Assets and Liabilities Measured on Nonrecurring Basis [Line Items]</t>
        </is>
      </c>
    </row>
    <row r="17">
      <c r="A17" s="4" t="inlineStr">
        <is>
          <t>Individually evaluated loans</t>
        </is>
      </c>
      <c r="B17" s="5" t="n">
        <v>0</v>
      </c>
      <c r="C17" s="5" t="n">
        <v>0</v>
      </c>
    </row>
    <row r="18">
      <c r="A18" s="4" t="inlineStr">
        <is>
          <t>Fair Value, Measurements, Nonrecurring | Significant Unobservable Inputs (Level 3)</t>
        </is>
      </c>
    </row>
    <row r="19">
      <c r="A19" s="3" t="inlineStr">
        <is>
          <t>Fair Value, Assets and Liabilities Measured on Nonrecurring Basis [Line Items]</t>
        </is>
      </c>
    </row>
    <row r="20">
      <c r="A20" s="4" t="inlineStr">
        <is>
          <t>Individually evaluated loans</t>
        </is>
      </c>
      <c r="B20" s="6" t="n">
        <v>18931</v>
      </c>
      <c r="C20" s="6" t="n">
        <v>1690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 and Estimated Fair Value of Financial Instruments (Details) - USD ($) $ in Thousands</t>
        </is>
      </c>
      <c r="B1" s="2" t="inlineStr">
        <is>
          <t>Jun. 30, 2021</t>
        </is>
      </c>
      <c r="C1" s="2" t="inlineStr">
        <is>
          <t>Dec. 31, 2020</t>
        </is>
      </c>
    </row>
    <row r="2">
      <c r="A2" s="3" t="inlineStr">
        <is>
          <t>Off-balance sheet assets (liabilities):</t>
        </is>
      </c>
    </row>
    <row r="3">
      <c r="A3" s="4" t="inlineStr">
        <is>
          <t>Financial instruments with off-balance sheet risk</t>
        </is>
      </c>
      <c r="B3" s="6" t="n">
        <v>2503556</v>
      </c>
      <c r="C3" s="6" t="n">
        <v>2294133</v>
      </c>
    </row>
    <row r="4">
      <c r="A4" s="4" t="inlineStr">
        <is>
          <t>Commitments to extend credit</t>
        </is>
      </c>
    </row>
    <row r="5">
      <c r="A5" s="3" t="inlineStr">
        <is>
          <t>Off-balance sheet assets (liabilities):</t>
        </is>
      </c>
    </row>
    <row r="6">
      <c r="A6" s="4" t="inlineStr">
        <is>
          <t>Financial instruments with off-balance sheet risk</t>
        </is>
      </c>
      <c r="B6" s="5" t="n">
        <v>2478737</v>
      </c>
      <c r="C6" s="5" t="n">
        <v>2268216</v>
      </c>
    </row>
    <row r="7">
      <c r="A7" s="4" t="inlineStr">
        <is>
          <t>Standby letters of credit</t>
        </is>
      </c>
    </row>
    <row r="8">
      <c r="A8" s="3" t="inlineStr">
        <is>
          <t>Off-balance sheet assets (liabilities):</t>
        </is>
      </c>
    </row>
    <row r="9">
      <c r="A9" s="4" t="inlineStr">
        <is>
          <t>Financial instruments with off-balance sheet risk</t>
        </is>
      </c>
      <c r="B9" s="5" t="n">
        <v>24819</v>
      </c>
      <c r="C9" s="5" t="n">
        <v>25917</v>
      </c>
    </row>
    <row r="10">
      <c r="A10" s="4" t="inlineStr">
        <is>
          <t>Quoted Prices in Active Markets for Identical Assets (Level 1)</t>
        </is>
      </c>
    </row>
    <row r="11">
      <c r="A11" s="3" t="inlineStr">
        <is>
          <t>Financial assets:</t>
        </is>
      </c>
    </row>
    <row r="12">
      <c r="A12" s="4" t="inlineStr">
        <is>
          <t>Cash and cash equivalents</t>
        </is>
      </c>
      <c r="B12" s="5" t="n">
        <v>2794700</v>
      </c>
      <c r="C12" s="5" t="n">
        <v>1813987</v>
      </c>
    </row>
    <row r="13">
      <c r="A13" s="4" t="inlineStr">
        <is>
          <t>Certificates of deposit held in other banks</t>
        </is>
      </c>
      <c r="B13" s="5" t="n">
        <v>0</v>
      </c>
      <c r="C13" s="5" t="n">
        <v>0</v>
      </c>
    </row>
    <row r="14">
      <c r="A14" s="4" t="inlineStr">
        <is>
          <t>Loans held for sale, at cost</t>
        </is>
      </c>
      <c r="B14" s="5" t="n">
        <v>0</v>
      </c>
      <c r="C14" s="5" t="n">
        <v>0</v>
      </c>
    </row>
    <row r="15">
      <c r="A15" s="4" t="inlineStr">
        <is>
          <t>Loans, net</t>
        </is>
      </c>
      <c r="B15" s="5" t="n">
        <v>0</v>
      </c>
      <c r="C15" s="5" t="n">
        <v>0</v>
      </c>
    </row>
    <row r="16">
      <c r="A16" s="4" t="inlineStr">
        <is>
          <t>FHLB of Dallas stock and other restricted stock</t>
        </is>
      </c>
      <c r="B16" s="5" t="n">
        <v>0</v>
      </c>
      <c r="C16" s="5" t="n">
        <v>0</v>
      </c>
    </row>
    <row r="17">
      <c r="A17" s="4" t="inlineStr">
        <is>
          <t>Accrued interest receivable</t>
        </is>
      </c>
      <c r="B17" s="5" t="n">
        <v>0</v>
      </c>
      <c r="C17" s="5" t="n">
        <v>0</v>
      </c>
    </row>
    <row r="18">
      <c r="A18" s="3" t="inlineStr">
        <is>
          <t>Financial liabilities:</t>
        </is>
      </c>
    </row>
    <row r="19">
      <c r="A19" s="4" t="inlineStr">
        <is>
          <t>Deposits</t>
        </is>
      </c>
      <c r="B19" s="5" t="n">
        <v>0</v>
      </c>
      <c r="C19" s="5" t="n">
        <v>0</v>
      </c>
    </row>
    <row r="20">
      <c r="A20" s="4" t="inlineStr">
        <is>
          <t>Accrued interest payable</t>
        </is>
      </c>
      <c r="B20" s="5" t="n">
        <v>0</v>
      </c>
      <c r="C20" s="5" t="n">
        <v>0</v>
      </c>
    </row>
    <row r="21">
      <c r="A21" s="4" t="inlineStr">
        <is>
          <t>FHLB advances</t>
        </is>
      </c>
      <c r="B21" s="5" t="n">
        <v>0</v>
      </c>
      <c r="C21" s="5" t="n">
        <v>0</v>
      </c>
    </row>
    <row r="22">
      <c r="A22" s="4" t="inlineStr">
        <is>
          <t>Other borrowings</t>
        </is>
      </c>
      <c r="B22" s="5" t="n">
        <v>0</v>
      </c>
      <c r="C22" s="5" t="n">
        <v>0</v>
      </c>
    </row>
    <row r="23">
      <c r="A23" s="4" t="inlineStr">
        <is>
          <t>Junior subordinated debentures</t>
        </is>
      </c>
      <c r="B23" s="5" t="n">
        <v>0</v>
      </c>
      <c r="C23" s="5" t="n">
        <v>0</v>
      </c>
    </row>
    <row r="24">
      <c r="A24" s="4" t="inlineStr">
        <is>
          <t>Quoted Prices in Active Markets for Identical Assets (Level 1) | Commitments to extend credit</t>
        </is>
      </c>
    </row>
    <row r="25">
      <c r="A25" s="3" t="inlineStr">
        <is>
          <t>Off-balance sheet assets (liabilities):</t>
        </is>
      </c>
    </row>
    <row r="26">
      <c r="A26" s="4" t="inlineStr">
        <is>
          <t>Financial instruments with off-balance sheet risk</t>
        </is>
      </c>
      <c r="B26" s="5" t="n">
        <v>0</v>
      </c>
      <c r="C26" s="5" t="n">
        <v>0</v>
      </c>
    </row>
    <row r="27">
      <c r="A27" s="4" t="inlineStr">
        <is>
          <t>Quoted Prices in Active Markets for Identical Assets (Level 1) | Standby letters of credit</t>
        </is>
      </c>
    </row>
    <row r="28">
      <c r="A28" s="3" t="inlineStr">
        <is>
          <t>Off-balance sheet assets (liabilities):</t>
        </is>
      </c>
    </row>
    <row r="29">
      <c r="A29" s="4" t="inlineStr">
        <is>
          <t>Financial instruments with off-balance sheet risk</t>
        </is>
      </c>
      <c r="B29" s="5" t="n">
        <v>0</v>
      </c>
      <c r="C29" s="5" t="n">
        <v>0</v>
      </c>
    </row>
    <row r="30">
      <c r="A30" s="4" t="inlineStr">
        <is>
          <t>Significant Other Observable Inputs (Level 2)</t>
        </is>
      </c>
    </row>
    <row r="31">
      <c r="A31" s="3" t="inlineStr">
        <is>
          <t>Financial assets:</t>
        </is>
      </c>
    </row>
    <row r="32">
      <c r="A32" s="4" t="inlineStr">
        <is>
          <t>Cash and cash equivalents</t>
        </is>
      </c>
      <c r="B32" s="5" t="n">
        <v>0</v>
      </c>
      <c r="C32" s="5" t="n">
        <v>0</v>
      </c>
    </row>
    <row r="33">
      <c r="A33" s="4" t="inlineStr">
        <is>
          <t>Certificates of deposit held in other banks</t>
        </is>
      </c>
      <c r="B33" s="5" t="n">
        <v>3271</v>
      </c>
      <c r="C33" s="5" t="n">
        <v>4595</v>
      </c>
    </row>
    <row r="34">
      <c r="A34" s="4" t="inlineStr">
        <is>
          <t>Loans held for sale, at cost</t>
        </is>
      </c>
      <c r="B34" s="5" t="n">
        <v>10889</v>
      </c>
      <c r="C34" s="5" t="n">
        <v>11138</v>
      </c>
    </row>
    <row r="35">
      <c r="A35" s="4" t="inlineStr">
        <is>
          <t>Loans, net</t>
        </is>
      </c>
      <c r="B35" s="5" t="n">
        <v>0</v>
      </c>
      <c r="C35" s="5" t="n">
        <v>0</v>
      </c>
    </row>
    <row r="36">
      <c r="A36" s="4" t="inlineStr">
        <is>
          <t>FHLB of Dallas stock and other restricted stock</t>
        </is>
      </c>
      <c r="B36" s="5" t="n">
        <v>21560</v>
      </c>
      <c r="C36" s="5" t="n">
        <v>20305</v>
      </c>
    </row>
    <row r="37">
      <c r="A37" s="4" t="inlineStr">
        <is>
          <t>Accrued interest receivable</t>
        </is>
      </c>
      <c r="B37" s="5" t="n">
        <v>55099</v>
      </c>
      <c r="C37" s="5" t="n">
        <v>60581</v>
      </c>
    </row>
    <row r="38">
      <c r="A38" s="3" t="inlineStr">
        <is>
          <t>Financial liabilities:</t>
        </is>
      </c>
    </row>
    <row r="39">
      <c r="A39" s="4" t="inlineStr">
        <is>
          <t>Deposits</t>
        </is>
      </c>
      <c r="B39" s="5" t="n">
        <v>15068880</v>
      </c>
      <c r="C39" s="5" t="n">
        <v>14407596</v>
      </c>
    </row>
    <row r="40">
      <c r="A40" s="4" t="inlineStr">
        <is>
          <t>Accrued interest payable</t>
        </is>
      </c>
      <c r="B40" s="5" t="n">
        <v>6817</v>
      </c>
      <c r="C40" s="5" t="n">
        <v>7397</v>
      </c>
    </row>
    <row r="41">
      <c r="A41" s="4" t="inlineStr">
        <is>
          <t>FHLB advances</t>
        </is>
      </c>
      <c r="B41" s="5" t="n">
        <v>361014</v>
      </c>
      <c r="C41" s="5" t="n">
        <v>371175</v>
      </c>
    </row>
    <row r="42">
      <c r="A42" s="4" t="inlineStr">
        <is>
          <t>Other borrowings</t>
        </is>
      </c>
      <c r="B42" s="5" t="n">
        <v>325775</v>
      </c>
      <c r="C42" s="5" t="n">
        <v>327150</v>
      </c>
    </row>
    <row r="43">
      <c r="A43" s="4" t="inlineStr">
        <is>
          <t>Junior subordinated debentures</t>
        </is>
      </c>
      <c r="B43" s="5" t="n">
        <v>43883</v>
      </c>
      <c r="C43" s="5" t="n">
        <v>42624</v>
      </c>
    </row>
    <row r="44">
      <c r="A44" s="4" t="inlineStr">
        <is>
          <t>Significant Other Observable Inputs (Level 2) | Commitments to extend credit</t>
        </is>
      </c>
    </row>
    <row r="45">
      <c r="A45" s="3" t="inlineStr">
        <is>
          <t>Off-balance sheet assets (liabilities):</t>
        </is>
      </c>
    </row>
    <row r="46">
      <c r="A46" s="4" t="inlineStr">
        <is>
          <t>Financial instruments with off-balance sheet risk</t>
        </is>
      </c>
      <c r="B46" s="5" t="n">
        <v>0</v>
      </c>
      <c r="C46" s="5" t="n">
        <v>0</v>
      </c>
    </row>
    <row r="47">
      <c r="A47" s="4" t="inlineStr">
        <is>
          <t>Significant Other Observable Inputs (Level 2) | Standby letters of credit</t>
        </is>
      </c>
    </row>
    <row r="48">
      <c r="A48" s="3" t="inlineStr">
        <is>
          <t>Off-balance sheet assets (liabilities):</t>
        </is>
      </c>
    </row>
    <row r="49">
      <c r="A49" s="4" t="inlineStr">
        <is>
          <t>Financial instruments with off-balance sheet risk</t>
        </is>
      </c>
      <c r="B49" s="5" t="n">
        <v>0</v>
      </c>
      <c r="C49" s="5" t="n">
        <v>0</v>
      </c>
    </row>
    <row r="50">
      <c r="A50" s="4" t="inlineStr">
        <is>
          <t>Significant Unobservable Inputs (Level 3)</t>
        </is>
      </c>
    </row>
    <row r="51">
      <c r="A51" s="3" t="inlineStr">
        <is>
          <t>Financial assets:</t>
        </is>
      </c>
    </row>
    <row r="52">
      <c r="A52" s="4" t="inlineStr">
        <is>
          <t>Cash and cash equivalents</t>
        </is>
      </c>
      <c r="B52" s="5" t="n">
        <v>0</v>
      </c>
      <c r="C52" s="5" t="n">
        <v>0</v>
      </c>
    </row>
    <row r="53">
      <c r="A53" s="4" t="inlineStr">
        <is>
          <t>Certificates of deposit held in other banks</t>
        </is>
      </c>
      <c r="B53" s="5" t="n">
        <v>0</v>
      </c>
      <c r="C53" s="5" t="n">
        <v>0</v>
      </c>
    </row>
    <row r="54">
      <c r="A54" s="4" t="inlineStr">
        <is>
          <t>Loans held for sale, at cost</t>
        </is>
      </c>
      <c r="B54" s="5" t="n">
        <v>0</v>
      </c>
      <c r="C54" s="5" t="n">
        <v>0</v>
      </c>
    </row>
    <row r="55">
      <c r="A55" s="4" t="inlineStr">
        <is>
          <t>Loans, net</t>
        </is>
      </c>
      <c r="B55" s="5" t="n">
        <v>12498192</v>
      </c>
      <c r="C55" s="5" t="n">
        <v>13093698</v>
      </c>
    </row>
    <row r="56">
      <c r="A56" s="4" t="inlineStr">
        <is>
          <t>FHLB of Dallas stock and other restricted stock</t>
        </is>
      </c>
      <c r="B56" s="5" t="n">
        <v>0</v>
      </c>
      <c r="C56" s="5" t="n">
        <v>0</v>
      </c>
    </row>
    <row r="57">
      <c r="A57" s="4" t="inlineStr">
        <is>
          <t>Accrued interest receivable</t>
        </is>
      </c>
      <c r="B57" s="5" t="n">
        <v>0</v>
      </c>
      <c r="C57" s="5" t="n">
        <v>0</v>
      </c>
    </row>
    <row r="58">
      <c r="A58" s="3" t="inlineStr">
        <is>
          <t>Financial liabilities:</t>
        </is>
      </c>
    </row>
    <row r="59">
      <c r="A59" s="4" t="inlineStr">
        <is>
          <t>Deposits</t>
        </is>
      </c>
      <c r="B59" s="5" t="n">
        <v>0</v>
      </c>
      <c r="C59" s="5" t="n">
        <v>0</v>
      </c>
    </row>
    <row r="60">
      <c r="A60" s="4" t="inlineStr">
        <is>
          <t>Accrued interest payable</t>
        </is>
      </c>
      <c r="B60" s="5" t="n">
        <v>0</v>
      </c>
      <c r="C60" s="5" t="n">
        <v>0</v>
      </c>
    </row>
    <row r="61">
      <c r="A61" s="4" t="inlineStr">
        <is>
          <t>FHLB advances</t>
        </is>
      </c>
      <c r="B61" s="5" t="n">
        <v>0</v>
      </c>
      <c r="C61" s="5" t="n">
        <v>0</v>
      </c>
    </row>
    <row r="62">
      <c r="A62" s="4" t="inlineStr">
        <is>
          <t>Other borrowings</t>
        </is>
      </c>
      <c r="B62" s="5" t="n">
        <v>0</v>
      </c>
      <c r="C62" s="5" t="n">
        <v>0</v>
      </c>
    </row>
    <row r="63">
      <c r="A63" s="4" t="inlineStr">
        <is>
          <t>Junior subordinated debentures</t>
        </is>
      </c>
      <c r="B63" s="5" t="n">
        <v>0</v>
      </c>
      <c r="C63" s="5" t="n">
        <v>0</v>
      </c>
    </row>
    <row r="64">
      <c r="A64" s="4" t="inlineStr">
        <is>
          <t>Significant Unobservable Inputs (Level 3) | Commitments to extend credit</t>
        </is>
      </c>
    </row>
    <row r="65">
      <c r="A65" s="3" t="inlineStr">
        <is>
          <t>Off-balance sheet assets (liabilities):</t>
        </is>
      </c>
    </row>
    <row r="66">
      <c r="A66" s="4" t="inlineStr">
        <is>
          <t>Financial instruments with off-balance sheet risk</t>
        </is>
      </c>
      <c r="B66" s="5" t="n">
        <v>0</v>
      </c>
      <c r="C66" s="5" t="n">
        <v>0</v>
      </c>
    </row>
    <row r="67">
      <c r="A67" s="4" t="inlineStr">
        <is>
          <t>Significant Unobservable Inputs (Level 3) | Standby letters of credit</t>
        </is>
      </c>
    </row>
    <row r="68">
      <c r="A68" s="3" t="inlineStr">
        <is>
          <t>Off-balance sheet assets (liabilities):</t>
        </is>
      </c>
    </row>
    <row r="69">
      <c r="A69" s="4" t="inlineStr">
        <is>
          <t>Financial instruments with off-balance sheet risk</t>
        </is>
      </c>
      <c r="B69" s="5" t="n">
        <v>0</v>
      </c>
      <c r="C69" s="5" t="n">
        <v>0</v>
      </c>
    </row>
    <row r="70">
      <c r="A70" s="4" t="inlineStr">
        <is>
          <t>Carrying Amount</t>
        </is>
      </c>
    </row>
    <row r="71">
      <c r="A71" s="3" t="inlineStr">
        <is>
          <t>Financial assets:</t>
        </is>
      </c>
    </row>
    <row r="72">
      <c r="A72" s="4" t="inlineStr">
        <is>
          <t>Cash and cash equivalents</t>
        </is>
      </c>
      <c r="B72" s="5" t="n">
        <v>2794700</v>
      </c>
      <c r="C72" s="5" t="n">
        <v>1813987</v>
      </c>
    </row>
    <row r="73">
      <c r="A73" s="4" t="inlineStr">
        <is>
          <t>Certificates of deposit held in other banks</t>
        </is>
      </c>
      <c r="B73" s="5" t="n">
        <v>3245</v>
      </c>
      <c r="C73" s="5" t="n">
        <v>4482</v>
      </c>
    </row>
    <row r="74">
      <c r="A74" s="4" t="inlineStr">
        <is>
          <t>Loans held for sale, at cost</t>
        </is>
      </c>
      <c r="B74" s="5" t="n">
        <v>10629</v>
      </c>
      <c r="C74" s="5" t="n">
        <v>10878</v>
      </c>
    </row>
    <row r="75">
      <c r="A75" s="4" t="inlineStr">
        <is>
          <t>Loans, net</t>
        </is>
      </c>
      <c r="B75" s="5" t="n">
        <v>12315865</v>
      </c>
      <c r="C75" s="5" t="n">
        <v>12978238</v>
      </c>
    </row>
    <row r="76">
      <c r="A76" s="4" t="inlineStr">
        <is>
          <t>FHLB of Dallas stock and other restricted stock</t>
        </is>
      </c>
      <c r="B76" s="5" t="n">
        <v>21560</v>
      </c>
      <c r="C76" s="5" t="n">
        <v>20305</v>
      </c>
    </row>
    <row r="77">
      <c r="A77" s="4" t="inlineStr">
        <is>
          <t>Accrued interest receivable</t>
        </is>
      </c>
      <c r="B77" s="5" t="n">
        <v>55099</v>
      </c>
      <c r="C77" s="5" t="n">
        <v>60581</v>
      </c>
    </row>
    <row r="78">
      <c r="A78" s="3" t="inlineStr">
        <is>
          <t>Financial liabilities:</t>
        </is>
      </c>
    </row>
    <row r="79">
      <c r="A79" s="4" t="inlineStr">
        <is>
          <t>Deposits</t>
        </is>
      </c>
      <c r="B79" s="5" t="n">
        <v>15063791</v>
      </c>
      <c r="C79" s="5" t="n">
        <v>14398927</v>
      </c>
    </row>
    <row r="80">
      <c r="A80" s="4" t="inlineStr">
        <is>
          <t>Accrued interest payable</t>
        </is>
      </c>
      <c r="B80" s="5" t="n">
        <v>6817</v>
      </c>
      <c r="C80" s="5" t="n">
        <v>7397</v>
      </c>
    </row>
    <row r="81">
      <c r="A81" s="4" t="inlineStr">
        <is>
          <t>FHLB advances</t>
        </is>
      </c>
      <c r="B81" s="5" t="n">
        <v>375000</v>
      </c>
      <c r="C81" s="5" t="n">
        <v>375000</v>
      </c>
    </row>
    <row r="82">
      <c r="A82" s="4" t="inlineStr">
        <is>
          <t>Other borrowings</t>
        </is>
      </c>
      <c r="B82" s="5" t="n">
        <v>306023</v>
      </c>
      <c r="C82" s="5" t="n">
        <v>312175</v>
      </c>
    </row>
    <row r="83">
      <c r="A83" s="4" t="inlineStr">
        <is>
          <t>Junior subordinated debentures</t>
        </is>
      </c>
      <c r="B83" s="5" t="n">
        <v>54122</v>
      </c>
      <c r="C83" s="5" t="n">
        <v>54023</v>
      </c>
    </row>
    <row r="84">
      <c r="A84" s="4" t="inlineStr">
        <is>
          <t>Carrying Amount | Commitments to extend credit</t>
        </is>
      </c>
    </row>
    <row r="85">
      <c r="A85" s="3" t="inlineStr">
        <is>
          <t>Off-balance sheet assets (liabilities):</t>
        </is>
      </c>
    </row>
    <row r="86">
      <c r="A86" s="4" t="inlineStr">
        <is>
          <t>Financial instruments with off-balance sheet risk</t>
        </is>
      </c>
      <c r="B86" s="5" t="n">
        <v>0</v>
      </c>
      <c r="C86" s="5" t="n">
        <v>0</v>
      </c>
    </row>
    <row r="87">
      <c r="A87" s="4" t="inlineStr">
        <is>
          <t>Carrying Amount | Standby letters of credit</t>
        </is>
      </c>
    </row>
    <row r="88">
      <c r="A88" s="3" t="inlineStr">
        <is>
          <t>Off-balance sheet assets (liabilities):</t>
        </is>
      </c>
    </row>
    <row r="89">
      <c r="A89" s="4" t="inlineStr">
        <is>
          <t>Financial instruments with off-balance sheet risk</t>
        </is>
      </c>
      <c r="B89" s="5" t="n">
        <v>0</v>
      </c>
      <c r="C89" s="5" t="n">
        <v>0</v>
      </c>
    </row>
    <row r="90">
      <c r="A90" s="4" t="inlineStr">
        <is>
          <t>Estimated Fair Value</t>
        </is>
      </c>
    </row>
    <row r="91">
      <c r="A91" s="3" t="inlineStr">
        <is>
          <t>Financial assets:</t>
        </is>
      </c>
    </row>
    <row r="92">
      <c r="A92" s="4" t="inlineStr">
        <is>
          <t>Cash and cash equivalents</t>
        </is>
      </c>
      <c r="B92" s="5" t="n">
        <v>2794700</v>
      </c>
      <c r="C92" s="5" t="n">
        <v>1813987</v>
      </c>
    </row>
    <row r="93">
      <c r="A93" s="4" t="inlineStr">
        <is>
          <t>Certificates of deposit held in other banks</t>
        </is>
      </c>
      <c r="B93" s="5" t="n">
        <v>3271</v>
      </c>
      <c r="C93" s="5" t="n">
        <v>4595</v>
      </c>
    </row>
    <row r="94">
      <c r="A94" s="4" t="inlineStr">
        <is>
          <t>Loans held for sale, at cost</t>
        </is>
      </c>
      <c r="B94" s="5" t="n">
        <v>10889</v>
      </c>
      <c r="C94" s="5" t="n">
        <v>11138</v>
      </c>
    </row>
    <row r="95">
      <c r="A95" s="4" t="inlineStr">
        <is>
          <t>Loans, net</t>
        </is>
      </c>
      <c r="B95" s="5" t="n">
        <v>12498192</v>
      </c>
      <c r="C95" s="5" t="n">
        <v>13093698</v>
      </c>
    </row>
    <row r="96">
      <c r="A96" s="4" t="inlineStr">
        <is>
          <t>FHLB of Dallas stock and other restricted stock</t>
        </is>
      </c>
      <c r="B96" s="5" t="n">
        <v>21560</v>
      </c>
      <c r="C96" s="5" t="n">
        <v>20305</v>
      </c>
    </row>
    <row r="97">
      <c r="A97" s="4" t="inlineStr">
        <is>
          <t>Accrued interest receivable</t>
        </is>
      </c>
      <c r="B97" s="5" t="n">
        <v>55099</v>
      </c>
      <c r="C97" s="5" t="n">
        <v>60581</v>
      </c>
    </row>
    <row r="98">
      <c r="A98" s="3" t="inlineStr">
        <is>
          <t>Financial liabilities:</t>
        </is>
      </c>
    </row>
    <row r="99">
      <c r="A99" s="4" t="inlineStr">
        <is>
          <t>Deposits</t>
        </is>
      </c>
      <c r="B99" s="5" t="n">
        <v>15068880</v>
      </c>
      <c r="C99" s="5" t="n">
        <v>14407596</v>
      </c>
    </row>
    <row r="100">
      <c r="A100" s="4" t="inlineStr">
        <is>
          <t>Accrued interest payable</t>
        </is>
      </c>
      <c r="B100" s="5" t="n">
        <v>6817</v>
      </c>
      <c r="C100" s="5" t="n">
        <v>7397</v>
      </c>
    </row>
    <row r="101">
      <c r="A101" s="4" t="inlineStr">
        <is>
          <t>FHLB advances</t>
        </is>
      </c>
      <c r="B101" s="5" t="n">
        <v>361014</v>
      </c>
      <c r="C101" s="5" t="n">
        <v>371175</v>
      </c>
    </row>
    <row r="102">
      <c r="A102" s="4" t="inlineStr">
        <is>
          <t>Other borrowings</t>
        </is>
      </c>
      <c r="B102" s="5" t="n">
        <v>325775</v>
      </c>
      <c r="C102" s="5" t="n">
        <v>327150</v>
      </c>
    </row>
    <row r="103">
      <c r="A103" s="4" t="inlineStr">
        <is>
          <t>Junior subordinated debentures</t>
        </is>
      </c>
      <c r="B103" s="5" t="n">
        <v>43883</v>
      </c>
      <c r="C103" s="5" t="n">
        <v>42624</v>
      </c>
    </row>
    <row r="104">
      <c r="A104" s="4" t="inlineStr">
        <is>
          <t>Estimated Fair Value | Commitments to extend credit</t>
        </is>
      </c>
    </row>
    <row r="105">
      <c r="A105" s="3" t="inlineStr">
        <is>
          <t>Off-balance sheet assets (liabilities):</t>
        </is>
      </c>
    </row>
    <row r="106">
      <c r="A106" s="4" t="inlineStr">
        <is>
          <t>Financial instruments with off-balance sheet risk</t>
        </is>
      </c>
      <c r="B106" s="5" t="n">
        <v>0</v>
      </c>
      <c r="C106" s="5" t="n">
        <v>0</v>
      </c>
    </row>
    <row r="107">
      <c r="A107" s="4" t="inlineStr">
        <is>
          <t>Estimated Fair Value | Standby letters of credit</t>
        </is>
      </c>
    </row>
    <row r="108">
      <c r="A108" s="3" t="inlineStr">
        <is>
          <t>Off-balance sheet assets (liabilities):</t>
        </is>
      </c>
    </row>
    <row r="109">
      <c r="A109" s="4" t="inlineStr">
        <is>
          <t>Financial instruments with off-balance sheet risk</t>
        </is>
      </c>
      <c r="B109" s="6" t="n">
        <v>0</v>
      </c>
      <c r="C109"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Additional Information (Details)</t>
        </is>
      </c>
      <c r="B1" s="2" t="inlineStr">
        <is>
          <t>Jun. 30, 2021USD ($)</t>
        </is>
      </c>
    </row>
    <row r="2">
      <c r="A2" s="3" t="inlineStr">
        <is>
          <t>Derivative [Line Items]</t>
        </is>
      </c>
    </row>
    <row r="3">
      <c r="A3" s="4" t="inlineStr">
        <is>
          <t>Cash collateral pledged for derivatives</t>
        </is>
      </c>
      <c r="B3" s="6" t="n">
        <v>22801000</v>
      </c>
    </row>
    <row r="4">
      <c r="A4" s="4" t="inlineStr">
        <is>
          <t>Securities collateral pledged for derivatives</t>
        </is>
      </c>
      <c r="B4" s="5" t="n">
        <v>3339000</v>
      </c>
    </row>
    <row r="5">
      <c r="A5" s="4" t="inlineStr">
        <is>
          <t>Interest rate swaps - cash flow hedges | Loan customer counterparty</t>
        </is>
      </c>
    </row>
    <row r="6">
      <c r="A6" s="3" t="inlineStr">
        <is>
          <t>Derivative [Line Items]</t>
        </is>
      </c>
    </row>
    <row r="7">
      <c r="A7" s="4" t="inlineStr">
        <is>
          <t>Credit exposure limited to the net favorable value of all swaps</t>
        </is>
      </c>
      <c r="B7" s="6" t="n">
        <v>12550000</v>
      </c>
    </row>
    <row r="8">
      <c r="A8" s="4" t="inlineStr">
        <is>
          <t>Risk Participation Agreements Participant Bank</t>
        </is>
      </c>
    </row>
    <row r="9">
      <c r="A9" s="3" t="inlineStr">
        <is>
          <t>Derivative [Line Items]</t>
        </is>
      </c>
    </row>
    <row r="10">
      <c r="A10" s="4" t="inlineStr">
        <is>
          <t>Number of risk participation agreements</t>
        </is>
      </c>
      <c r="B10" s="5" t="n">
        <v>1</v>
      </c>
    </row>
    <row r="11">
      <c r="A11" s="4" t="inlineStr">
        <is>
          <t>Credit risk participation</t>
        </is>
      </c>
      <c r="B11" s="6" t="n">
        <v>5381000</v>
      </c>
    </row>
    <row r="12">
      <c r="A12" s="4" t="inlineStr">
        <is>
          <t>Risk Participation Agreements Lead Bank</t>
        </is>
      </c>
    </row>
    <row r="13">
      <c r="A13" s="3" t="inlineStr">
        <is>
          <t>Derivative [Line Items]</t>
        </is>
      </c>
    </row>
    <row r="14">
      <c r="A14" s="4" t="inlineStr">
        <is>
          <t>Number of risk participation agreements</t>
        </is>
      </c>
      <c r="B14" s="5" t="n">
        <v>1</v>
      </c>
    </row>
    <row r="15">
      <c r="A15" s="4" t="inlineStr">
        <is>
          <t>Credit risk participation</t>
        </is>
      </c>
      <c r="B15" s="6" t="n">
        <v>9478000</v>
      </c>
    </row>
    <row r="16">
      <c r="A16" s="4" t="inlineStr">
        <is>
          <t>Designated as Hedging Instrument | Interest rate swaps - cash flow hedges</t>
        </is>
      </c>
    </row>
    <row r="17">
      <c r="A17" s="3" t="inlineStr">
        <is>
          <t>Derivative [Line Items]</t>
        </is>
      </c>
    </row>
    <row r="18">
      <c r="A18" s="4" t="inlineStr">
        <is>
          <t>Outstanding Notional Balance</t>
        </is>
      </c>
      <c r="B18" s="5" t="n">
        <v>100000000</v>
      </c>
    </row>
    <row r="19">
      <c r="A19" s="4" t="inlineStr">
        <is>
          <t>Interest Rate Cash Flow Hedge Gain (Loss) to be Reclassified During Next 12 Months, Net</t>
        </is>
      </c>
      <c r="B19" s="6" t="n">
        <v>85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Balances and Fair Values of Outstanding Positions (Details) - USD ($) $ in Thousands</t>
        </is>
      </c>
      <c r="B1" s="2" t="inlineStr">
        <is>
          <t>Jun. 30, 2021</t>
        </is>
      </c>
      <c r="C1" s="2" t="inlineStr">
        <is>
          <t>Dec. 31, 2020</t>
        </is>
      </c>
    </row>
    <row r="2">
      <c r="A2" s="4" t="inlineStr">
        <is>
          <t>Designated as Hedging Instrument | Interest rate swaps - cash flow hedges</t>
        </is>
      </c>
    </row>
    <row r="3">
      <c r="A3" s="3" t="inlineStr">
        <is>
          <t>Derivative [Line Items]</t>
        </is>
      </c>
    </row>
    <row r="4">
      <c r="A4" s="4" t="inlineStr">
        <is>
          <t>Outstanding Notional Balance</t>
        </is>
      </c>
      <c r="B4" s="6" t="n">
        <v>100000</v>
      </c>
    </row>
    <row r="5">
      <c r="A5" s="4" t="inlineStr">
        <is>
          <t>Asset Derivative Fair Value</t>
        </is>
      </c>
      <c r="B5" s="5" t="n">
        <v>357</v>
      </c>
    </row>
    <row r="6">
      <c r="A6" s="4" t="inlineStr">
        <is>
          <t>Liability Derivative Fair Value</t>
        </is>
      </c>
      <c r="B6" s="5" t="n">
        <v>85</v>
      </c>
    </row>
    <row r="7">
      <c r="A7" s="4" t="inlineStr">
        <is>
          <t>Not designated as hedging | Interest rate swaps - cash flow hedges | Commercial Loan | Loan customer counterparty</t>
        </is>
      </c>
    </row>
    <row r="8">
      <c r="A8" s="3" t="inlineStr">
        <is>
          <t>Derivative [Line Items]</t>
        </is>
      </c>
    </row>
    <row r="9">
      <c r="A9" s="4" t="inlineStr">
        <is>
          <t>Outstanding Notional Balance</t>
        </is>
      </c>
      <c r="B9" s="5" t="n">
        <v>307458</v>
      </c>
      <c r="C9" s="6" t="n">
        <v>335370</v>
      </c>
    </row>
    <row r="10">
      <c r="A10" s="4" t="inlineStr">
        <is>
          <t>Asset Derivative Fair Value</t>
        </is>
      </c>
      <c r="B10" s="5" t="n">
        <v>11719</v>
      </c>
      <c r="C10" s="5" t="n">
        <v>20159</v>
      </c>
    </row>
    <row r="11">
      <c r="A11" s="4" t="inlineStr">
        <is>
          <t>Liability Derivative Fair Value</t>
        </is>
      </c>
      <c r="B11" s="5" t="n">
        <v>464</v>
      </c>
      <c r="C11" s="5" t="n">
        <v>0</v>
      </c>
    </row>
    <row r="12">
      <c r="A12" s="4" t="inlineStr">
        <is>
          <t>Not designated as hedging | Interest rate swaps - cash flow hedges | Commercial Loan | Financial institution counterparty</t>
        </is>
      </c>
    </row>
    <row r="13">
      <c r="A13" s="3" t="inlineStr">
        <is>
          <t>Derivative [Line Items]</t>
        </is>
      </c>
    </row>
    <row r="14">
      <c r="A14" s="4" t="inlineStr">
        <is>
          <t>Outstanding Notional Balance</t>
        </is>
      </c>
      <c r="B14" s="5" t="n">
        <v>307458</v>
      </c>
      <c r="C14" s="5" t="n">
        <v>335370</v>
      </c>
    </row>
    <row r="15">
      <c r="A15" s="4" t="inlineStr">
        <is>
          <t>Asset Derivative Fair Value</t>
        </is>
      </c>
      <c r="B15" s="5" t="n">
        <v>474</v>
      </c>
      <c r="C15" s="5" t="n">
        <v>0</v>
      </c>
    </row>
    <row r="16">
      <c r="A16" s="4" t="inlineStr">
        <is>
          <t>Liability Derivative Fair Value</t>
        </is>
      </c>
      <c r="B16" s="5" t="n">
        <v>12269</v>
      </c>
      <c r="C16" s="5" t="n">
        <v>21306</v>
      </c>
    </row>
    <row r="17">
      <c r="A17" s="4" t="inlineStr">
        <is>
          <t>Not designated as hedging | Interest rate lock commitments</t>
        </is>
      </c>
    </row>
    <row r="18">
      <c r="A18" s="3" t="inlineStr">
        <is>
          <t>Derivative [Line Items]</t>
        </is>
      </c>
    </row>
    <row r="19">
      <c r="A19" s="4" t="inlineStr">
        <is>
          <t>Outstanding Notional Balance</t>
        </is>
      </c>
      <c r="B19" s="5" t="n">
        <v>65772</v>
      </c>
      <c r="C19" s="5" t="n">
        <v>116795</v>
      </c>
    </row>
    <row r="20">
      <c r="A20" s="4" t="inlineStr">
        <is>
          <t>Asset Derivative Fair Value</t>
        </is>
      </c>
      <c r="B20" s="5" t="n">
        <v>2095</v>
      </c>
      <c r="C20" s="5" t="n">
        <v>3515</v>
      </c>
    </row>
    <row r="21">
      <c r="A21" s="4" t="inlineStr">
        <is>
          <t>Liability Derivative Fair Value</t>
        </is>
      </c>
      <c r="B21" s="5" t="n">
        <v>29</v>
      </c>
      <c r="C21" s="5" t="n">
        <v>0</v>
      </c>
    </row>
    <row r="22">
      <c r="A22" s="4" t="inlineStr">
        <is>
          <t>Not designated as hedging | Forward mortgage-backed securities trades</t>
        </is>
      </c>
    </row>
    <row r="23">
      <c r="A23" s="3" t="inlineStr">
        <is>
          <t>Derivative [Line Items]</t>
        </is>
      </c>
    </row>
    <row r="24">
      <c r="A24" s="4" t="inlineStr">
        <is>
          <t>Outstanding Notional Balance</t>
        </is>
      </c>
      <c r="B24" s="5" t="n">
        <v>53500</v>
      </c>
      <c r="C24" s="5" t="n">
        <v>104000</v>
      </c>
    </row>
    <row r="25">
      <c r="A25" s="4" t="inlineStr">
        <is>
          <t>Asset Derivative Fair Value</t>
        </is>
      </c>
      <c r="B25" s="5" t="n">
        <v>26</v>
      </c>
      <c r="C25" s="5" t="n">
        <v>0</v>
      </c>
    </row>
    <row r="26">
      <c r="A26" s="4" t="inlineStr">
        <is>
          <t>Liability Derivative Fair Value</t>
        </is>
      </c>
      <c r="B26" s="6" t="n">
        <v>86</v>
      </c>
      <c r="C26" s="6" t="n">
        <v>56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Weighted Average Interest Rates (Details) - Commercial Loan - Not designated as hedging - Loan customer counterparty - Interest rate swaps - cash flow hedges</t>
        </is>
      </c>
      <c r="B1" s="2" t="inlineStr">
        <is>
          <t>Jun. 30, 2021</t>
        </is>
      </c>
      <c r="C1" s="2" t="inlineStr">
        <is>
          <t>Dec. 31, 2020</t>
        </is>
      </c>
    </row>
    <row r="2">
      <c r="A2" s="4" t="inlineStr">
        <is>
          <t>Interest Rate Received</t>
        </is>
      </c>
    </row>
    <row r="3">
      <c r="A3" s="3" t="inlineStr">
        <is>
          <t>Derivative [Line Items]</t>
        </is>
      </c>
    </row>
    <row r="4">
      <c r="A4" s="4" t="inlineStr">
        <is>
          <t>Derivative, Average Fixed Interest Rate</t>
        </is>
      </c>
      <c r="B4" s="4" t="inlineStr">
        <is>
          <t>4.10%</t>
        </is>
      </c>
      <c r="C4" s="4" t="inlineStr">
        <is>
          <t>4.08%</t>
        </is>
      </c>
    </row>
    <row r="5">
      <c r="A5" s="4" t="inlineStr">
        <is>
          <t>Interest Rate Paid</t>
        </is>
      </c>
    </row>
    <row r="6">
      <c r="A6" s="3" t="inlineStr">
        <is>
          <t>Derivative [Line Items]</t>
        </is>
      </c>
    </row>
    <row r="7">
      <c r="A7" s="4" t="inlineStr">
        <is>
          <t>Derivative, Average Variable Interest Rate</t>
        </is>
      </c>
      <c r="B7" s="4" t="inlineStr">
        <is>
          <t>2.32%</t>
        </is>
      </c>
      <c r="C7" s="4" t="inlineStr">
        <is>
          <t>2.32%</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Income (Loss) on Derivativ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Interest rate swaps - cash flow hedges | Designated as Hedging Instrument</t>
        </is>
      </c>
    </row>
    <row r="4">
      <c r="A4" s="3" t="inlineStr">
        <is>
          <t>Derivative [Line Items]</t>
        </is>
      </c>
    </row>
    <row r="5">
      <c r="A5" s="4" t="inlineStr">
        <is>
          <t>Derivative, Gain (Loss) on Derivative</t>
        </is>
      </c>
      <c r="B5" s="6" t="n">
        <v>154</v>
      </c>
      <c r="C5" s="6" t="n">
        <v>0</v>
      </c>
      <c r="D5" s="6" t="n">
        <v>154</v>
      </c>
      <c r="E5" s="6" t="n">
        <v>0</v>
      </c>
    </row>
    <row r="6">
      <c r="A6" s="4" t="inlineStr">
        <is>
          <t>Interest rate lock commitments | Not designated as hedging</t>
        </is>
      </c>
    </row>
    <row r="7">
      <c r="A7" s="3" t="inlineStr">
        <is>
          <t>Derivative [Line Items]</t>
        </is>
      </c>
    </row>
    <row r="8">
      <c r="A8" s="4" t="inlineStr">
        <is>
          <t>Derivative, Gain (Loss) on Derivative</t>
        </is>
      </c>
      <c r="B8" s="5" t="n">
        <v>-40</v>
      </c>
      <c r="C8" s="5" t="n">
        <v>551</v>
      </c>
      <c r="D8" s="5" t="n">
        <v>-1449</v>
      </c>
      <c r="E8" s="5" t="n">
        <v>551</v>
      </c>
    </row>
    <row r="9">
      <c r="A9" s="4" t="inlineStr">
        <is>
          <t>Forward mortgage-backed securities trades | Not designated as hedging</t>
        </is>
      </c>
    </row>
    <row r="10">
      <c r="A10" s="3" t="inlineStr">
        <is>
          <t>Derivative [Line Items]</t>
        </is>
      </c>
    </row>
    <row r="11">
      <c r="A11" s="4" t="inlineStr">
        <is>
          <t>Derivative, Gain (Loss) on Derivative</t>
        </is>
      </c>
      <c r="B11" s="6" t="n">
        <v>-838</v>
      </c>
      <c r="C11" s="6" t="n">
        <v>-1252</v>
      </c>
      <c r="D11" s="6" t="n">
        <v>508</v>
      </c>
      <c r="E11" s="6" t="n">
        <v>-125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9" customWidth="1" min="1" max="1"/>
    <col width="15" customWidth="1" min="2" max="2"/>
    <col width="14" customWidth="1" min="3" max="3"/>
    <col width="26" customWidth="1" min="4" max="4"/>
    <col width="14" customWidth="1" min="5" max="5"/>
    <col width="14" customWidth="1" min="6" max="6"/>
  </cols>
  <sheetData>
    <row r="1">
      <c r="A1" s="1" t="inlineStr">
        <is>
          <t>Stock Awards -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Apr. 30, 2013</t>
        </is>
      </c>
    </row>
    <row r="3">
      <c r="A3" s="3" t="inlineStr">
        <is>
          <t>Share-based Compensation Arrangement by Share-based Payment Award [Line Items]</t>
        </is>
      </c>
    </row>
    <row r="4">
      <c r="A4" s="4" t="inlineStr">
        <is>
          <t>Compensation expense</t>
        </is>
      </c>
      <c r="B4" s="6" t="n">
        <v>2030000</v>
      </c>
      <c r="C4" s="6" t="n">
        <v>2481000</v>
      </c>
      <c r="D4" s="6" t="n">
        <v>4526000</v>
      </c>
      <c r="E4" s="6" t="n">
        <v>4363000</v>
      </c>
    </row>
    <row r="5">
      <c r="A5" s="4" t="inlineStr">
        <is>
          <t>Estimated future compensation expense</t>
        </is>
      </c>
      <c r="B5" s="5" t="n">
        <v>16082000</v>
      </c>
      <c r="D5" s="6" t="n">
        <v>16082000</v>
      </c>
    </row>
    <row r="6">
      <c r="A6" s="4" t="inlineStr">
        <is>
          <t>Period for recognition</t>
        </is>
      </c>
      <c r="D6" s="4" t="inlineStr">
        <is>
          <t>2 years 3 months 29 days</t>
        </is>
      </c>
    </row>
    <row r="7">
      <c r="A7" s="4" t="inlineStr">
        <is>
          <t>Fair value of common stock awards vested</t>
        </is>
      </c>
      <c r="D7" s="6" t="n">
        <v>7538000</v>
      </c>
      <c r="E7" s="5" t="n">
        <v>4873000</v>
      </c>
    </row>
    <row r="8">
      <c r="A8" s="4" t="inlineStr">
        <is>
          <t>Stock based compensation expense</t>
        </is>
      </c>
      <c r="D8" s="5" t="n">
        <v>5554000</v>
      </c>
      <c r="E8" s="5" t="n">
        <v>4363000</v>
      </c>
    </row>
    <row r="9">
      <c r="A9" s="4" t="inlineStr">
        <is>
          <t>Restricted Stock</t>
        </is>
      </c>
    </row>
    <row r="10">
      <c r="A10" s="3" t="inlineStr">
        <is>
          <t>Share-based Compensation Arrangement by Share-based Payment Award [Line Items]</t>
        </is>
      </c>
    </row>
    <row r="11">
      <c r="A11" s="4" t="inlineStr">
        <is>
          <t>Excess tax expense (benefits) on vested restricted stock</t>
        </is>
      </c>
      <c r="B11" s="5" t="n">
        <v>-32000</v>
      </c>
      <c r="C11" s="6" t="n">
        <v>122000</v>
      </c>
      <c r="D11" s="6" t="n">
        <v>-226000</v>
      </c>
      <c r="E11" s="6" t="n">
        <v>202000</v>
      </c>
    </row>
    <row r="12">
      <c r="A12" s="4" t="inlineStr">
        <is>
          <t>Performance stock units</t>
        </is>
      </c>
    </row>
    <row r="13">
      <c r="A13" s="3" t="inlineStr">
        <is>
          <t>Share-based Compensation Arrangement by Share-based Payment Award [Line Items]</t>
        </is>
      </c>
    </row>
    <row r="14">
      <c r="A14" s="4" t="inlineStr">
        <is>
          <t>Period for recognition</t>
        </is>
      </c>
      <c r="D14" s="4" t="inlineStr">
        <is>
          <t>2 years 10 months 17 days</t>
        </is>
      </c>
    </row>
    <row r="15">
      <c r="A15" s="4" t="inlineStr">
        <is>
          <t>Unrecognized compensation expense</t>
        </is>
      </c>
      <c r="B15" s="5" t="n">
        <v>3656000</v>
      </c>
      <c r="D15" s="6" t="n">
        <v>3656000</v>
      </c>
    </row>
    <row r="16">
      <c r="A16" s="4" t="inlineStr">
        <is>
          <t>Stock based compensation expense</t>
        </is>
      </c>
      <c r="B16" s="5" t="n">
        <v>318000</v>
      </c>
      <c r="D16" s="5" t="n">
        <v>1028000</v>
      </c>
    </row>
    <row r="17">
      <c r="A17" s="4" t="inlineStr">
        <is>
          <t>Maximum | Performance stock units</t>
        </is>
      </c>
    </row>
    <row r="18">
      <c r="A18" s="3" t="inlineStr">
        <is>
          <t>Share-based Compensation Arrangement by Share-based Payment Award [Line Items]</t>
        </is>
      </c>
    </row>
    <row r="19">
      <c r="A19" s="4" t="inlineStr">
        <is>
          <t>Unrecognized compensation expense</t>
        </is>
      </c>
      <c r="B19" s="6" t="n">
        <v>5997000</v>
      </c>
      <c r="D19" s="6" t="n">
        <v>5997000</v>
      </c>
    </row>
    <row r="20">
      <c r="A20" s="4" t="inlineStr">
        <is>
          <t>2013 Equity Incentive Plan</t>
        </is>
      </c>
    </row>
    <row r="21">
      <c r="A21" s="3" t="inlineStr">
        <is>
          <t>Share-based Compensation Arrangement by Share-based Payment Award [Line Items]</t>
        </is>
      </c>
    </row>
    <row r="22">
      <c r="A22" s="4" t="inlineStr">
        <is>
          <t>Shares reserved for future issuance (shares)</t>
        </is>
      </c>
      <c r="F22" s="5" t="n">
        <v>2300000</v>
      </c>
    </row>
    <row r="23">
      <c r="A23" s="4" t="inlineStr">
        <is>
          <t>Remaining available for grant for future awards (shares)</t>
        </is>
      </c>
      <c r="B23" s="5" t="n">
        <v>1081903</v>
      </c>
      <c r="D23" s="5" t="n">
        <v>1081903</v>
      </c>
    </row>
    <row r="24">
      <c r="A24" s="4" t="inlineStr">
        <is>
          <t>2013 Equity Incentive Plan | Minimum | Restricted Stock</t>
        </is>
      </c>
    </row>
    <row r="25">
      <c r="A25" s="3" t="inlineStr">
        <is>
          <t>Share-based Compensation Arrangement by Share-based Payment Award [Line Items]</t>
        </is>
      </c>
    </row>
    <row r="26">
      <c r="A26" s="4" t="inlineStr">
        <is>
          <t>Common stock vesting period</t>
        </is>
      </c>
      <c r="D26" s="4" t="inlineStr">
        <is>
          <t>1 year</t>
        </is>
      </c>
    </row>
    <row r="27">
      <c r="A27" s="4" t="inlineStr">
        <is>
          <t>2013 Equity Incentive Plan | Minimum | Performance stock units</t>
        </is>
      </c>
    </row>
    <row r="28">
      <c r="A28" s="3" t="inlineStr">
        <is>
          <t>Share-based Compensation Arrangement by Share-based Payment Award [Line Items]</t>
        </is>
      </c>
    </row>
    <row r="29">
      <c r="A29" s="4" t="inlineStr">
        <is>
          <t>Common stock vesting period</t>
        </is>
      </c>
      <c r="D29" s="4" t="inlineStr">
        <is>
          <t>3 years</t>
        </is>
      </c>
    </row>
    <row r="30">
      <c r="A30" s="4" t="inlineStr">
        <is>
          <t>Stock based compensation, award vesting percentage</t>
        </is>
      </c>
      <c r="D30" s="4" t="inlineStr">
        <is>
          <t>0.00%</t>
        </is>
      </c>
    </row>
    <row r="31">
      <c r="A31" s="4" t="inlineStr">
        <is>
          <t>2013 Equity Incentive Plan | Maximum | Restricted Stock</t>
        </is>
      </c>
    </row>
    <row r="32">
      <c r="A32" s="3" t="inlineStr">
        <is>
          <t>Share-based Compensation Arrangement by Share-based Payment Award [Line Items]</t>
        </is>
      </c>
    </row>
    <row r="33">
      <c r="A33" s="4" t="inlineStr">
        <is>
          <t>Common stock vesting period</t>
        </is>
      </c>
      <c r="D33" s="4" t="inlineStr">
        <is>
          <t>5 years</t>
        </is>
      </c>
    </row>
    <row r="34">
      <c r="A34" s="4" t="inlineStr">
        <is>
          <t>2013 Equity Incentive Plan | Maximum | Performance stock units</t>
        </is>
      </c>
    </row>
    <row r="35">
      <c r="A35" s="3" t="inlineStr">
        <is>
          <t>Share-based Compensation Arrangement by Share-based Payment Award [Line Items]</t>
        </is>
      </c>
    </row>
    <row r="36">
      <c r="A36" s="4" t="inlineStr">
        <is>
          <t>Common stock vesting period</t>
        </is>
      </c>
      <c r="D36" s="4" t="inlineStr">
        <is>
          <t>4 years</t>
        </is>
      </c>
    </row>
    <row r="37">
      <c r="A37" s="4" t="inlineStr">
        <is>
          <t>Stock based compensation, award vesting percentage</t>
        </is>
      </c>
      <c r="D37" s="4" t="inlineStr">
        <is>
          <t>150.00%</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cols>
    <col width="80" customWidth="1" min="1" max="1"/>
    <col width="13" customWidth="1" min="2" max="2"/>
    <col width="32" customWidth="1" min="3" max="3"/>
    <col width="29" customWidth="1" min="4" max="4"/>
    <col width="27" customWidth="1" min="5" max="5"/>
    <col width="18" customWidth="1" min="6" max="6"/>
    <col width="39" customWidth="1" min="7" max="7"/>
    <col width="53" customWidth="1" min="8" max="8"/>
    <col width="70" customWidth="1" min="9" max="9"/>
    <col width="27" customWidth="1" min="10" max="10"/>
    <col width="55" customWidth="1" min="11" max="11"/>
    <col width="53" customWidth="1" min="12" max="12"/>
    <col width="44" customWidth="1" min="13" max="13"/>
    <col width="65" customWidth="1" min="14" max="14"/>
  </cols>
  <sheetData>
    <row r="1">
      <c r="A1" s="1" t="inlineStr">
        <is>
          <t>Consolidated Statements of Changes in Stockholders' Equity - USD ($) $ in Thousands</t>
        </is>
      </c>
      <c r="B1" s="2" t="inlineStr">
        <is>
          <t>Total</t>
        </is>
      </c>
      <c r="C1" s="2" t="inlineStr">
        <is>
          <t>Preferred Stock $0.01 Par Value</t>
        </is>
      </c>
      <c r="D1" s="2" t="inlineStr">
        <is>
          <t>Common Stock $0.01 Par Value</t>
        </is>
      </c>
      <c r="E1" s="2" t="inlineStr">
        <is>
          <t>Additional Paid in Capital</t>
        </is>
      </c>
      <c r="F1" s="2" t="inlineStr">
        <is>
          <t>Retained Earnings</t>
        </is>
      </c>
      <c r="G1" s="2" t="inlineStr">
        <is>
          <t>Accumulated Other Comprehensive Income</t>
        </is>
      </c>
      <c r="H1" s="2" t="inlineStr">
        <is>
          <t>Cumulative effect of change in accounting principles</t>
        </is>
      </c>
      <c r="I1" s="2" t="inlineStr">
        <is>
          <t>Cumulative effect of change in accounting principlesRetained Earnings</t>
        </is>
      </c>
      <c r="J1" s="2" t="inlineStr">
        <is>
          <t>Adjusted beginning balance</t>
        </is>
      </c>
      <c r="K1" s="2" t="inlineStr">
        <is>
          <t>Adjusted beginning balanceCommon Stock $0.01 Par Value</t>
        </is>
      </c>
      <c r="L1" s="2" t="inlineStr">
        <is>
          <t>Adjusted beginning balanceAdditional Paid in Capital</t>
        </is>
      </c>
      <c r="M1" s="2" t="inlineStr">
        <is>
          <t>Adjusted beginning balanceRetained Earnings</t>
        </is>
      </c>
      <c r="N1" s="2" t="inlineStr">
        <is>
          <t>Adjusted beginning balanceAccumulated Other Comprehensive Income</t>
        </is>
      </c>
    </row>
    <row r="2">
      <c r="A2" s="4" t="inlineStr">
        <is>
          <t>Beginning balance at Dec. 31, 2019</t>
        </is>
      </c>
      <c r="B2" s="6" t="n">
        <v>2339773</v>
      </c>
      <c r="C2" s="6" t="n">
        <v>0</v>
      </c>
      <c r="D2" s="6" t="n">
        <v>430</v>
      </c>
      <c r="E2" s="6" t="n">
        <v>1926359</v>
      </c>
      <c r="F2" s="6" t="n">
        <v>393674</v>
      </c>
      <c r="G2" s="6" t="n">
        <v>19310</v>
      </c>
    </row>
    <row r="3">
      <c r="A3" s="4" t="inlineStr">
        <is>
          <t>Beginning balance (shares) at Dec. 31, 2019</t>
        </is>
      </c>
      <c r="D3" s="5" t="n">
        <v>42950228</v>
      </c>
    </row>
    <row r="4">
      <c r="A4" s="3" t="inlineStr">
        <is>
          <t>Increase (Decrease) in Stockholders' Equity [Roll Forward]</t>
        </is>
      </c>
    </row>
    <row r="5">
      <c r="A5" s="4" t="inlineStr">
        <is>
          <t>Net income</t>
        </is>
      </c>
      <c r="B5" s="5" t="n">
        <v>82860</v>
      </c>
      <c r="F5" s="5" t="n">
        <v>82860</v>
      </c>
    </row>
    <row r="6">
      <c r="A6" s="4" t="inlineStr">
        <is>
          <t>Other comprehensive income (loss), net of tax</t>
        </is>
      </c>
      <c r="B6" s="5" t="n">
        <v>19620</v>
      </c>
      <c r="G6" s="5" t="n">
        <v>19620</v>
      </c>
    </row>
    <row r="7">
      <c r="A7" s="4" t="inlineStr">
        <is>
          <t>Common stock repurchased (shares)</t>
        </is>
      </c>
      <c r="D7" s="5" t="n">
        <v>-2660</v>
      </c>
    </row>
    <row r="8">
      <c r="A8" s="4" t="inlineStr">
        <is>
          <t>Common stock repurchased</t>
        </is>
      </c>
      <c r="B8" s="5" t="n">
        <v>-146</v>
      </c>
      <c r="D8" s="6" t="n">
        <v>0</v>
      </c>
      <c r="F8" s="5" t="n">
        <v>-146</v>
      </c>
    </row>
    <row r="9">
      <c r="A9" s="4" t="inlineStr">
        <is>
          <t>Restricted stock forfeited (shares)</t>
        </is>
      </c>
      <c r="D9" s="5" t="n">
        <v>-626</v>
      </c>
    </row>
    <row r="10">
      <c r="A10" s="4" t="inlineStr">
        <is>
          <t>Restricted stock forfeited</t>
        </is>
      </c>
      <c r="B10" s="5" t="n">
        <v>0</v>
      </c>
    </row>
    <row r="11">
      <c r="A11" s="4" t="inlineStr">
        <is>
          <t>Restricted stock granted (shares)</t>
        </is>
      </c>
      <c r="D11" s="5" t="n">
        <v>94177</v>
      </c>
    </row>
    <row r="12">
      <c r="A12" s="4" t="inlineStr">
        <is>
          <t>Restricted stock granted</t>
        </is>
      </c>
      <c r="B12" s="5" t="n">
        <v>0</v>
      </c>
      <c r="D12" s="6" t="n">
        <v>0</v>
      </c>
      <c r="E12" s="5" t="n">
        <v>0</v>
      </c>
    </row>
    <row r="13">
      <c r="A13" s="4" t="inlineStr">
        <is>
          <t>Stock based compensation expense</t>
        </is>
      </c>
      <c r="B13" s="5" t="n">
        <v>4363</v>
      </c>
      <c r="E13" s="5" t="n">
        <v>4363</v>
      </c>
    </row>
    <row r="14">
      <c r="A14" s="4" t="inlineStr">
        <is>
          <t>Cash dividends ($0.32 and $0.62 per share for the three and six months ended June 30, 2021 and $0.25 and $0.50 per share for the three and six months ended June 30, 2020)</t>
        </is>
      </c>
      <c r="B14" s="5" t="n">
        <v>-21510</v>
      </c>
      <c r="F14" s="5" t="n">
        <v>-21510</v>
      </c>
    </row>
    <row r="15">
      <c r="A15" s="4" t="inlineStr">
        <is>
          <t>Ending balance at Jun. 30, 2020</t>
        </is>
      </c>
      <c r="B15" s="5" t="n">
        <v>2424960</v>
      </c>
      <c r="C15" s="5" t="n">
        <v>0</v>
      </c>
      <c r="D15" s="6" t="n">
        <v>430</v>
      </c>
      <c r="E15" s="5" t="n">
        <v>1930722</v>
      </c>
      <c r="F15" s="5" t="n">
        <v>454878</v>
      </c>
      <c r="G15" s="5" t="n">
        <v>38930</v>
      </c>
    </row>
    <row r="16">
      <c r="A16" s="4" t="inlineStr">
        <is>
          <t>Ending balance (shares) at Jun. 30, 2020</t>
        </is>
      </c>
      <c r="D16" s="5" t="n">
        <v>43041119</v>
      </c>
    </row>
    <row r="17">
      <c r="A17" s="4" t="inlineStr">
        <is>
          <t>Beginning balance at Mar. 31, 2020</t>
        </is>
      </c>
      <c r="B17" s="5" t="n">
        <v>2386285</v>
      </c>
      <c r="C17" s="5" t="n">
        <v>0</v>
      </c>
      <c r="D17" s="6" t="n">
        <v>430</v>
      </c>
      <c r="E17" s="5" t="n">
        <v>1928241</v>
      </c>
      <c r="F17" s="5" t="n">
        <v>426942</v>
      </c>
      <c r="G17" s="5" t="n">
        <v>30672</v>
      </c>
    </row>
    <row r="18">
      <c r="A18" s="4" t="inlineStr">
        <is>
          <t>Beginning balance (shares) at Mar. 31, 2020</t>
        </is>
      </c>
      <c r="D18" s="5" t="n">
        <v>43041776</v>
      </c>
    </row>
    <row r="19">
      <c r="A19" s="3" t="inlineStr">
        <is>
          <t>Increase (Decrease) in Stockholders' Equity [Roll Forward]</t>
        </is>
      </c>
    </row>
    <row r="20">
      <c r="A20" s="4" t="inlineStr">
        <is>
          <t>Net income</t>
        </is>
      </c>
      <c r="B20" s="5" t="n">
        <v>38693</v>
      </c>
      <c r="F20" s="5" t="n">
        <v>38693</v>
      </c>
    </row>
    <row r="21">
      <c r="A21" s="4" t="inlineStr">
        <is>
          <t>Other comprehensive income (loss), net of tax</t>
        </is>
      </c>
      <c r="B21" s="5" t="n">
        <v>8258</v>
      </c>
      <c r="G21" s="5" t="n">
        <v>8258</v>
      </c>
    </row>
    <row r="22">
      <c r="A22" s="4" t="inlineStr">
        <is>
          <t>Common stock repurchased (shares)</t>
        </is>
      </c>
      <c r="D22" s="5" t="n">
        <v>-31</v>
      </c>
    </row>
    <row r="23">
      <c r="A23" s="4" t="inlineStr">
        <is>
          <t>Common stock repurchased</t>
        </is>
      </c>
      <c r="B23" s="5" t="n">
        <v>-1</v>
      </c>
      <c r="D23" s="6" t="n">
        <v>0</v>
      </c>
      <c r="F23" s="5" t="n">
        <v>-1</v>
      </c>
    </row>
    <row r="24">
      <c r="A24" s="4" t="inlineStr">
        <is>
          <t>Restricted stock forfeited (shares)</t>
        </is>
      </c>
      <c r="D24" s="5" t="n">
        <v>-626</v>
      </c>
    </row>
    <row r="25">
      <c r="A25" s="4" t="inlineStr">
        <is>
          <t>Restricted stock forfeited</t>
        </is>
      </c>
      <c r="B25" s="5" t="n">
        <v>0</v>
      </c>
    </row>
    <row r="26">
      <c r="A26" s="4" t="inlineStr">
        <is>
          <t>Restricted stock granted (shares)</t>
        </is>
      </c>
      <c r="D26" s="5" t="n">
        <v>0</v>
      </c>
    </row>
    <row r="27">
      <c r="A27" s="4" t="inlineStr">
        <is>
          <t>Restricted stock granted</t>
        </is>
      </c>
      <c r="B27" s="5" t="n">
        <v>0</v>
      </c>
    </row>
    <row r="28">
      <c r="A28" s="4" t="inlineStr">
        <is>
          <t>Stock based compensation expense</t>
        </is>
      </c>
      <c r="B28" s="5" t="n">
        <v>2481</v>
      </c>
      <c r="E28" s="5" t="n">
        <v>2481</v>
      </c>
    </row>
    <row r="29">
      <c r="A29" s="4" t="inlineStr">
        <is>
          <t>Cash dividends ($0.32 and $0.62 per share for the three and six months ended June 30, 2021 and $0.25 and $0.50 per share for the three and six months ended June 30, 2020)</t>
        </is>
      </c>
      <c r="B29" s="5" t="n">
        <v>-10756</v>
      </c>
      <c r="F29" s="5" t="n">
        <v>-10756</v>
      </c>
    </row>
    <row r="30">
      <c r="A30" s="4" t="inlineStr">
        <is>
          <t>Ending balance at Jun. 30, 2020</t>
        </is>
      </c>
      <c r="B30" s="5" t="n">
        <v>2424960</v>
      </c>
      <c r="C30" s="5" t="n">
        <v>0</v>
      </c>
      <c r="D30" s="6" t="n">
        <v>430</v>
      </c>
      <c r="E30" s="5" t="n">
        <v>1930722</v>
      </c>
      <c r="F30" s="5" t="n">
        <v>454878</v>
      </c>
      <c r="G30" s="5" t="n">
        <v>38930</v>
      </c>
    </row>
    <row r="31">
      <c r="A31" s="4" t="inlineStr">
        <is>
          <t>Ending balance (shares) at Jun. 30, 2020</t>
        </is>
      </c>
      <c r="D31" s="5" t="n">
        <v>43041119</v>
      </c>
    </row>
    <row r="32">
      <c r="A32" s="4" t="inlineStr">
        <is>
          <t>Beginning balance at Dec. 31, 2020</t>
        </is>
      </c>
      <c r="B32" s="5" t="n">
        <v>2515371</v>
      </c>
      <c r="C32" s="5" t="n">
        <v>0</v>
      </c>
      <c r="D32" s="6" t="n">
        <v>431</v>
      </c>
      <c r="E32" s="5" t="n">
        <v>1934807</v>
      </c>
      <c r="F32" s="5" t="n">
        <v>543800</v>
      </c>
      <c r="G32" s="5" t="n">
        <v>36333</v>
      </c>
      <c r="H32" s="6" t="n">
        <v>-53880</v>
      </c>
      <c r="I32" s="6" t="n">
        <v>-53880</v>
      </c>
      <c r="J32" s="6" t="n">
        <v>2461491</v>
      </c>
      <c r="K32" s="6" t="n">
        <v>431</v>
      </c>
      <c r="L32" s="6" t="n">
        <v>1934807</v>
      </c>
      <c r="M32" s="6" t="n">
        <v>489920</v>
      </c>
      <c r="N32" s="6" t="n">
        <v>36333</v>
      </c>
    </row>
    <row r="33">
      <c r="A33" s="4" t="inlineStr">
        <is>
          <t>Beginning balance (shares) at Dec. 31, 2020</t>
        </is>
      </c>
      <c r="D33" s="5" t="n">
        <v>43137104</v>
      </c>
      <c r="K33" s="5" t="n">
        <v>43137104</v>
      </c>
    </row>
    <row r="34">
      <c r="A34" s="3" t="inlineStr">
        <is>
          <t>Increase (Decrease) in Stockholders' Equity [Roll Forward]</t>
        </is>
      </c>
    </row>
    <row r="35">
      <c r="A35" s="4" t="inlineStr">
        <is>
          <t>Net income</t>
        </is>
      </c>
      <c r="B35" s="5" t="n">
        <v>118223</v>
      </c>
      <c r="F35" s="5" t="n">
        <v>118223</v>
      </c>
    </row>
    <row r="36">
      <c r="A36" s="4" t="inlineStr">
        <is>
          <t>Other comprehensive income (loss), net of tax</t>
        </is>
      </c>
      <c r="B36" s="5" t="n">
        <v>-13825</v>
      </c>
      <c r="G36" s="5" t="n">
        <v>-13825</v>
      </c>
    </row>
    <row r="37">
      <c r="A37" s="4" t="inlineStr">
        <is>
          <t>Common stock repurchased (shares)</t>
        </is>
      </c>
      <c r="D37" s="5" t="n">
        <v>-25211</v>
      </c>
    </row>
    <row r="38">
      <c r="A38" s="4" t="inlineStr">
        <is>
          <t>Common stock repurchased</t>
        </is>
      </c>
      <c r="B38" s="5" t="n">
        <v>-1665</v>
      </c>
      <c r="F38" s="5" t="n">
        <v>-1665</v>
      </c>
    </row>
    <row r="39">
      <c r="A39" s="4" t="inlineStr">
        <is>
          <t>Restricted stock forfeited (shares)</t>
        </is>
      </c>
      <c r="D39" s="5" t="n">
        <v>-22327</v>
      </c>
    </row>
    <row r="40">
      <c r="A40" s="4" t="inlineStr">
        <is>
          <t>Restricted stock forfeited</t>
        </is>
      </c>
      <c r="B40" s="5" t="n">
        <v>0</v>
      </c>
    </row>
    <row r="41">
      <c r="A41" s="4" t="inlineStr">
        <is>
          <t>Restricted stock granted (shares)</t>
        </is>
      </c>
      <c r="D41" s="5" t="n">
        <v>91041</v>
      </c>
    </row>
    <row r="42">
      <c r="A42" s="4" t="inlineStr">
        <is>
          <t>Restricted stock granted</t>
        </is>
      </c>
      <c r="B42" s="5" t="n">
        <v>0</v>
      </c>
      <c r="D42" s="6" t="n">
        <v>1</v>
      </c>
      <c r="E42" s="5" t="n">
        <v>-1</v>
      </c>
    </row>
    <row r="43">
      <c r="A43" s="4" t="inlineStr">
        <is>
          <t>Stock based compensation expense</t>
        </is>
      </c>
      <c r="B43" s="5" t="n">
        <v>5554</v>
      </c>
      <c r="E43" s="5" t="n">
        <v>5554</v>
      </c>
    </row>
    <row r="44">
      <c r="A44" s="4" t="inlineStr">
        <is>
          <t>Cash dividends ($0.32 and $0.62 per share for the three and six months ended June 30, 2021 and $0.25 and $0.50 per share for the three and six months ended June 30, 2020)</t>
        </is>
      </c>
      <c r="B44" s="5" t="n">
        <v>-26893</v>
      </c>
      <c r="F44" s="5" t="n">
        <v>-26893</v>
      </c>
    </row>
    <row r="45">
      <c r="A45" s="4" t="inlineStr">
        <is>
          <t>Ending balance at Jun. 30, 2021</t>
        </is>
      </c>
      <c r="B45" s="5" t="n">
        <v>2542885</v>
      </c>
      <c r="C45" s="5" t="n">
        <v>0</v>
      </c>
      <c r="D45" s="6" t="n">
        <v>432</v>
      </c>
      <c r="E45" s="5" t="n">
        <v>1940360</v>
      </c>
      <c r="F45" s="5" t="n">
        <v>579585</v>
      </c>
      <c r="G45" s="5" t="n">
        <v>22508</v>
      </c>
    </row>
    <row r="46">
      <c r="A46" s="4" t="inlineStr">
        <is>
          <t>Ending balance (shares) at Jun. 30, 2021</t>
        </is>
      </c>
      <c r="D46" s="5" t="n">
        <v>43180607</v>
      </c>
    </row>
    <row r="47">
      <c r="A47" s="4" t="inlineStr">
        <is>
          <t>Beginning balance at Mar. 31, 2021</t>
        </is>
      </c>
      <c r="B47" s="5" t="n">
        <v>2493117</v>
      </c>
      <c r="C47" s="5" t="n">
        <v>0</v>
      </c>
      <c r="D47" s="6" t="n">
        <v>432</v>
      </c>
      <c r="E47" s="5" t="n">
        <v>1938012</v>
      </c>
      <c r="F47" s="5" t="n">
        <v>535375</v>
      </c>
      <c r="G47" s="5" t="n">
        <v>19298</v>
      </c>
    </row>
    <row r="48">
      <c r="A48" s="4" t="inlineStr">
        <is>
          <t>Beginning balance (shares) at Mar. 31, 2021</t>
        </is>
      </c>
      <c r="D48" s="5" t="n">
        <v>43193257</v>
      </c>
    </row>
    <row r="49">
      <c r="A49" s="3" t="inlineStr">
        <is>
          <t>Increase (Decrease) in Stockholders' Equity [Roll Forward]</t>
        </is>
      </c>
    </row>
    <row r="50">
      <c r="A50" s="4" t="inlineStr">
        <is>
          <t>Net income</t>
        </is>
      </c>
      <c r="B50" s="5" t="n">
        <v>58243</v>
      </c>
      <c r="F50" s="5" t="n">
        <v>58243</v>
      </c>
    </row>
    <row r="51">
      <c r="A51" s="4" t="inlineStr">
        <is>
          <t>Other comprehensive income (loss), net of tax</t>
        </is>
      </c>
      <c r="B51" s="5" t="n">
        <v>3210</v>
      </c>
      <c r="G51" s="5" t="n">
        <v>3210</v>
      </c>
    </row>
    <row r="52">
      <c r="A52" s="4" t="inlineStr">
        <is>
          <t>Common stock repurchased (shares)</t>
        </is>
      </c>
      <c r="D52" s="5" t="n">
        <v>-2376</v>
      </c>
    </row>
    <row r="53">
      <c r="A53" s="4" t="inlineStr">
        <is>
          <t>Common stock repurchased</t>
        </is>
      </c>
      <c r="B53" s="5" t="n">
        <v>-176</v>
      </c>
      <c r="F53" s="5" t="n">
        <v>-176</v>
      </c>
    </row>
    <row r="54">
      <c r="A54" s="4" t="inlineStr">
        <is>
          <t>Restricted stock forfeited (shares)</t>
        </is>
      </c>
      <c r="D54" s="5" t="n">
        <v>-17821</v>
      </c>
    </row>
    <row r="55">
      <c r="A55" s="4" t="inlineStr">
        <is>
          <t>Restricted stock forfeited</t>
        </is>
      </c>
      <c r="B55" s="5" t="n">
        <v>0</v>
      </c>
    </row>
    <row r="56">
      <c r="A56" s="4" t="inlineStr">
        <is>
          <t>Restricted stock granted (shares)</t>
        </is>
      </c>
      <c r="D56" s="5" t="n">
        <v>7547</v>
      </c>
    </row>
    <row r="57">
      <c r="A57" s="4" t="inlineStr">
        <is>
          <t>Restricted stock granted</t>
        </is>
      </c>
      <c r="B57" s="5" t="n">
        <v>0</v>
      </c>
    </row>
    <row r="58">
      <c r="A58" s="4" t="inlineStr">
        <is>
          <t>Stock based compensation expense</t>
        </is>
      </c>
      <c r="B58" s="5" t="n">
        <v>2348</v>
      </c>
      <c r="E58" s="5" t="n">
        <v>2348</v>
      </c>
    </row>
    <row r="59">
      <c r="A59" s="4" t="inlineStr">
        <is>
          <t>Cash dividends ($0.32 and $0.62 per share for the three and six months ended June 30, 2021 and $0.25 and $0.50 per share for the three and six months ended June 30, 2020)</t>
        </is>
      </c>
      <c r="B59" s="5" t="n">
        <v>-13857</v>
      </c>
      <c r="F59" s="5" t="n">
        <v>-13857</v>
      </c>
    </row>
    <row r="60">
      <c r="A60" s="4" t="inlineStr">
        <is>
          <t>Ending balance at Jun. 30, 2021</t>
        </is>
      </c>
      <c r="B60" s="6" t="n">
        <v>2542885</v>
      </c>
      <c r="C60" s="6" t="n">
        <v>0</v>
      </c>
      <c r="D60" s="6" t="n">
        <v>432</v>
      </c>
      <c r="E60" s="6" t="n">
        <v>1940360</v>
      </c>
      <c r="F60" s="6" t="n">
        <v>579585</v>
      </c>
      <c r="G60" s="6" t="n">
        <v>22508</v>
      </c>
    </row>
    <row r="61">
      <c r="A61" s="4" t="inlineStr">
        <is>
          <t>Ending balance (shares) at Jun. 30, 2021</t>
        </is>
      </c>
      <c r="D61" s="5" t="n">
        <v>4318060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Awards - Nonvested Restricted Stock Awards Activity (Details) - Restricted Stock - $ / shares</t>
        </is>
      </c>
      <c r="B1" s="2" t="inlineStr">
        <is>
          <t>6 Months Ended</t>
        </is>
      </c>
    </row>
    <row r="2">
      <c r="B2" s="2" t="inlineStr">
        <is>
          <t>Jun. 30, 2021</t>
        </is>
      </c>
      <c r="C2" s="2" t="inlineStr">
        <is>
          <t>Jun. 30, 2020</t>
        </is>
      </c>
    </row>
    <row r="3">
      <c r="A3" s="3" t="inlineStr">
        <is>
          <t>Number of Shares</t>
        </is>
      </c>
    </row>
    <row r="4">
      <c r="A4" s="4" t="inlineStr">
        <is>
          <t>Nonvested shares, beginning balance (shares)</t>
        </is>
      </c>
      <c r="B4" s="5" t="n">
        <v>468800</v>
      </c>
      <c r="C4" s="5" t="n">
        <v>284861</v>
      </c>
    </row>
    <row r="5">
      <c r="A5" s="4" t="inlineStr">
        <is>
          <t>Granted during the period (shares)</t>
        </is>
      </c>
      <c r="B5" s="5" t="n">
        <v>91041</v>
      </c>
      <c r="C5" s="5" t="n">
        <v>94177</v>
      </c>
    </row>
    <row r="6">
      <c r="A6" s="4" t="inlineStr">
        <is>
          <t>Vested during the period (shares)</t>
        </is>
      </c>
      <c r="B6" s="5" t="n">
        <v>-114961</v>
      </c>
      <c r="C6" s="5" t="n">
        <v>-99827</v>
      </c>
    </row>
    <row r="7">
      <c r="A7" s="4" t="inlineStr">
        <is>
          <t>Forfeited during the period (shares)</t>
        </is>
      </c>
      <c r="B7" s="5" t="n">
        <v>-22327</v>
      </c>
      <c r="C7" s="5" t="n">
        <v>-626</v>
      </c>
    </row>
    <row r="8">
      <c r="A8" s="4" t="inlineStr">
        <is>
          <t>Nonvested shares, ending balance (shares)</t>
        </is>
      </c>
      <c r="B8" s="5" t="n">
        <v>422553</v>
      </c>
      <c r="C8" s="5" t="n">
        <v>278585</v>
      </c>
    </row>
    <row r="9">
      <c r="A9" s="3" t="inlineStr">
        <is>
          <t>Weighted Average Grant Date Fair Value</t>
        </is>
      </c>
    </row>
    <row r="10">
      <c r="A10" s="4" t="inlineStr">
        <is>
          <t>Nonvested shares, beginning balance (usd per share)</t>
        </is>
      </c>
      <c r="B10" s="7" t="n">
        <v>49.01</v>
      </c>
      <c r="C10" s="7" t="n">
        <v>58.63</v>
      </c>
    </row>
    <row r="11">
      <c r="A11" s="4" t="inlineStr">
        <is>
          <t>Granted during the period (usd per share)</t>
        </is>
      </c>
      <c r="B11" s="8" t="n">
        <v>64.59999999999999</v>
      </c>
      <c r="C11" s="8" t="n">
        <v>53.48</v>
      </c>
    </row>
    <row r="12">
      <c r="A12" s="4" t="inlineStr">
        <is>
          <t>Vested during the period (usd per share)</t>
        </is>
      </c>
      <c r="B12" s="8" t="n">
        <v>56.65</v>
      </c>
      <c r="C12" s="8" t="n">
        <v>57.9</v>
      </c>
    </row>
    <row r="13">
      <c r="A13" s="4" t="inlineStr">
        <is>
          <t>Forfeited during the period (usd per share)</t>
        </is>
      </c>
      <c r="B13" s="8" t="n">
        <v>49.06</v>
      </c>
      <c r="C13" s="8" t="n">
        <v>71.05</v>
      </c>
    </row>
    <row r="14">
      <c r="A14" s="4" t="inlineStr">
        <is>
          <t>Nonvested shares, ending balance (usd per share)</t>
        </is>
      </c>
      <c r="B14" s="7" t="n">
        <v>50.23</v>
      </c>
      <c r="C14" s="7" t="n">
        <v>57.1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20" customWidth="1" min="2" max="2"/>
  </cols>
  <sheetData>
    <row r="1">
      <c r="A1" s="1" t="inlineStr">
        <is>
          <t>Stock Awards - Future Vesting Schedule of Nonvested Shares (Details)</t>
        </is>
      </c>
      <c r="B1" s="2" t="inlineStr">
        <is>
          <t>Jun. 30, 2021shares</t>
        </is>
      </c>
    </row>
    <row r="2">
      <c r="A2" s="3" t="inlineStr">
        <is>
          <t>Share-based Compensation Arrangement by Share-based Payment Award [Line Items]</t>
        </is>
      </c>
    </row>
    <row r="3">
      <c r="A3" s="4" t="inlineStr">
        <is>
          <t>Nonvested shares (shares)</t>
        </is>
      </c>
      <c r="B3" s="5" t="n">
        <v>422553</v>
      </c>
    </row>
    <row r="4">
      <c r="A4" s="4" t="inlineStr">
        <is>
          <t>First year</t>
        </is>
      </c>
    </row>
    <row r="5">
      <c r="A5" s="3" t="inlineStr">
        <is>
          <t>Share-based Compensation Arrangement by Share-based Payment Award [Line Items]</t>
        </is>
      </c>
    </row>
    <row r="6">
      <c r="A6" s="4" t="inlineStr">
        <is>
          <t>Nonvested shares (shares)</t>
        </is>
      </c>
      <c r="B6" s="5" t="n">
        <v>172288</v>
      </c>
    </row>
    <row r="7">
      <c r="A7" s="4" t="inlineStr">
        <is>
          <t>Second year</t>
        </is>
      </c>
    </row>
    <row r="8">
      <c r="A8" s="3" t="inlineStr">
        <is>
          <t>Share-based Compensation Arrangement by Share-based Payment Award [Line Items]</t>
        </is>
      </c>
    </row>
    <row r="9">
      <c r="A9" s="4" t="inlineStr">
        <is>
          <t>Nonvested shares (shares)</t>
        </is>
      </c>
      <c r="B9" s="5" t="n">
        <v>121970</v>
      </c>
    </row>
    <row r="10">
      <c r="A10" s="4" t="inlineStr">
        <is>
          <t>Third year</t>
        </is>
      </c>
    </row>
    <row r="11">
      <c r="A11" s="3" t="inlineStr">
        <is>
          <t>Share-based Compensation Arrangement by Share-based Payment Award [Line Items]</t>
        </is>
      </c>
    </row>
    <row r="12">
      <c r="A12" s="4" t="inlineStr">
        <is>
          <t>Nonvested shares (shares)</t>
        </is>
      </c>
      <c r="B12" s="5" t="n">
        <v>77864</v>
      </c>
    </row>
    <row r="13">
      <c r="A13" s="4" t="inlineStr">
        <is>
          <t>Fourth year</t>
        </is>
      </c>
    </row>
    <row r="14">
      <c r="A14" s="3" t="inlineStr">
        <is>
          <t>Share-based Compensation Arrangement by Share-based Payment Award [Line Items]</t>
        </is>
      </c>
    </row>
    <row r="15">
      <c r="A15" s="4" t="inlineStr">
        <is>
          <t>Nonvested shares (shares)</t>
        </is>
      </c>
      <c r="B15" s="5" t="n">
        <v>50231</v>
      </c>
    </row>
    <row r="16">
      <c r="A16" s="4" t="inlineStr">
        <is>
          <t>Fifth year</t>
        </is>
      </c>
    </row>
    <row r="17">
      <c r="A17" s="3" t="inlineStr">
        <is>
          <t>Share-based Compensation Arrangement by Share-based Payment Award [Line Items]</t>
        </is>
      </c>
    </row>
    <row r="18">
      <c r="A18" s="4" t="inlineStr">
        <is>
          <t>Nonvested shares (shares)</t>
        </is>
      </c>
      <c r="B18" s="5" t="n">
        <v>2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tock Awards - Schedule of Nonvested Restricted Stock Awards (Details) - Performance stock units</t>
        </is>
      </c>
      <c r="B1" s="2" t="inlineStr">
        <is>
          <t>6 Months Ended</t>
        </is>
      </c>
    </row>
    <row r="2">
      <c r="B2" s="2" t="inlineStr">
        <is>
          <t>Jun. 30, 2021$ / sharesshares</t>
        </is>
      </c>
    </row>
    <row r="3">
      <c r="A3" s="3" t="inlineStr">
        <is>
          <t>Number of Shares</t>
        </is>
      </c>
    </row>
    <row r="4">
      <c r="A4" s="4" t="inlineStr">
        <is>
          <t>Nonvested shares, beginning balance (shares) | shares</t>
        </is>
      </c>
      <c r="B4" s="5" t="n">
        <v>89300</v>
      </c>
    </row>
    <row r="5">
      <c r="A5" s="4" t="inlineStr">
        <is>
          <t>Granted during the period (shares) | shares</t>
        </is>
      </c>
      <c r="B5" s="5" t="n">
        <v>20198</v>
      </c>
    </row>
    <row r="6">
      <c r="A6" s="4" t="inlineStr">
        <is>
          <t>Nonvested shares, ending balance (shares) | shares</t>
        </is>
      </c>
      <c r="B6" s="5" t="n">
        <v>109498</v>
      </c>
    </row>
    <row r="7">
      <c r="A7" s="3" t="inlineStr">
        <is>
          <t>Weighted Average Grant Date Fair Value</t>
        </is>
      </c>
    </row>
    <row r="8">
      <c r="A8" s="4" t="inlineStr">
        <is>
          <t>Nonvested shares, beginning balance (usd per share) | $ / shares</t>
        </is>
      </c>
      <c r="B8" s="7" t="n">
        <v>38.29</v>
      </c>
    </row>
    <row r="9">
      <c r="A9" s="4" t="inlineStr">
        <is>
          <t>Granted during the period (usd per share) | $ / shares</t>
        </is>
      </c>
      <c r="B9" s="8" t="n">
        <v>62.58</v>
      </c>
    </row>
    <row r="10">
      <c r="A10" s="4" t="inlineStr">
        <is>
          <t>Nonvested shares, ending balance (usd per share) | $ / shares</t>
        </is>
      </c>
      <c r="B10" s="7" t="n">
        <v>42.7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5" customWidth="1" min="7" max="7"/>
    <col width="15" customWidth="1" min="8" max="8"/>
    <col width="15" customWidth="1" min="9" max="9"/>
  </cols>
  <sheetData>
    <row r="1">
      <c r="A1" s="1" t="inlineStr">
        <is>
          <t>Regulatory Matters -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r. 31, 2021</t>
        </is>
      </c>
      <c r="G2" s="2" t="inlineStr">
        <is>
          <t>Dec. 31, 2020</t>
        </is>
      </c>
      <c r="H2" s="2" t="inlineStr">
        <is>
          <t>Mar. 31, 2020</t>
        </is>
      </c>
      <c r="I2" s="2" t="inlineStr">
        <is>
          <t>Dec. 31, 2019</t>
        </is>
      </c>
    </row>
    <row r="3">
      <c r="A3" s="3" t="inlineStr">
        <is>
          <t>Regulatory Assets [Line Items]</t>
        </is>
      </c>
    </row>
    <row r="4">
      <c r="A4" s="4" t="inlineStr">
        <is>
          <t>Cumulative effect reduction to retained earnings</t>
        </is>
      </c>
      <c r="B4" s="6" t="n">
        <v>-2542885000</v>
      </c>
      <c r="C4" s="6" t="n">
        <v>-2424960000</v>
      </c>
      <c r="D4" s="6" t="n">
        <v>-2542885000</v>
      </c>
      <c r="E4" s="6" t="n">
        <v>-2424960000</v>
      </c>
      <c r="F4" s="6" t="n">
        <v>-2493117000</v>
      </c>
      <c r="G4" s="6" t="n">
        <v>-2515371000</v>
      </c>
      <c r="H4" s="6" t="n">
        <v>-2386285000</v>
      </c>
      <c r="I4" s="6" t="n">
        <v>-2339773000</v>
      </c>
    </row>
    <row r="5">
      <c r="A5" s="4" t="inlineStr">
        <is>
          <t>Common stock repurchased</t>
        </is>
      </c>
      <c r="B5" s="5" t="n">
        <v>176000</v>
      </c>
      <c r="C5" s="5" t="n">
        <v>1000</v>
      </c>
      <c r="D5" s="5" t="n">
        <v>1665000</v>
      </c>
      <c r="E5" s="5" t="n">
        <v>146000</v>
      </c>
    </row>
    <row r="6">
      <c r="A6" s="4" t="inlineStr">
        <is>
          <t>Common stock purchased to settle employee tax withholding related to vesting of stock awards</t>
        </is>
      </c>
      <c r="B6" s="6" t="n">
        <v>176000</v>
      </c>
      <c r="C6" s="6" t="n">
        <v>1000</v>
      </c>
      <c r="D6" s="6" t="n">
        <v>1665000</v>
      </c>
      <c r="E6" s="6" t="n">
        <v>146000</v>
      </c>
    </row>
    <row r="7">
      <c r="A7" s="4" t="inlineStr">
        <is>
          <t>Common stock purchased to settle employee tax withholding related to vesting of stock awards (shares)</t>
        </is>
      </c>
      <c r="B7" s="5" t="n">
        <v>2376</v>
      </c>
      <c r="C7" s="5" t="n">
        <v>31</v>
      </c>
      <c r="D7" s="5" t="n">
        <v>25211</v>
      </c>
      <c r="E7" s="5" t="n">
        <v>2660</v>
      </c>
    </row>
    <row r="8">
      <c r="A8" s="4" t="inlineStr">
        <is>
          <t>October 2020 Share Repurchase Program</t>
        </is>
      </c>
    </row>
    <row r="9">
      <c r="A9" s="3" t="inlineStr">
        <is>
          <t>Regulatory Assets [Line Items]</t>
        </is>
      </c>
    </row>
    <row r="10">
      <c r="A10" s="4" t="inlineStr">
        <is>
          <t>Share repurchase program authorized amount</t>
        </is>
      </c>
      <c r="B10" s="6" t="n">
        <v>150000000</v>
      </c>
      <c r="D10" s="6" t="n">
        <v>150000000</v>
      </c>
    </row>
    <row r="11">
      <c r="A11" s="4" t="inlineStr">
        <is>
          <t>Common stock repurchased (shares)</t>
        </is>
      </c>
      <c r="D11" s="5" t="n">
        <v>109548</v>
      </c>
    </row>
    <row r="12">
      <c r="A12" s="4" t="inlineStr">
        <is>
          <t>Common stock repurchased</t>
        </is>
      </c>
      <c r="D12" s="6" t="n">
        <v>5660000</v>
      </c>
    </row>
    <row r="13">
      <c r="A13" s="4" t="inlineStr">
        <is>
          <t>Cumulative effect of change in accounting principles</t>
        </is>
      </c>
    </row>
    <row r="14">
      <c r="A14" s="3" t="inlineStr">
        <is>
          <t>Regulatory Assets [Line Items]</t>
        </is>
      </c>
    </row>
    <row r="15">
      <c r="A15" s="4" t="inlineStr">
        <is>
          <t>Cumulative effect reduction to retained earnings</t>
        </is>
      </c>
      <c r="G15" s="5" t="n">
        <v>53880000</v>
      </c>
    </row>
    <row r="16">
      <c r="A16" s="4" t="inlineStr">
        <is>
          <t>Retained Earnings</t>
        </is>
      </c>
    </row>
    <row r="17">
      <c r="A17" s="3" t="inlineStr">
        <is>
          <t>Regulatory Assets [Line Items]</t>
        </is>
      </c>
    </row>
    <row r="18">
      <c r="A18" s="4" t="inlineStr">
        <is>
          <t>Cumulative effect reduction to retained earnings</t>
        </is>
      </c>
      <c r="B18" s="5" t="n">
        <v>-579585000</v>
      </c>
      <c r="C18" s="6" t="n">
        <v>-454878000</v>
      </c>
      <c r="D18" s="5" t="n">
        <v>-579585000</v>
      </c>
      <c r="E18" s="6" t="n">
        <v>-454878000</v>
      </c>
      <c r="F18" s="6" t="n">
        <v>-535375000</v>
      </c>
      <c r="G18" s="5" t="n">
        <v>-543800000</v>
      </c>
      <c r="H18" s="6" t="n">
        <v>-426942000</v>
      </c>
      <c r="I18" s="6" t="n">
        <v>-393674000</v>
      </c>
    </row>
    <row r="19">
      <c r="A19" s="4" t="inlineStr">
        <is>
          <t>Common stock repurchased</t>
        </is>
      </c>
      <c r="B19" s="6" t="n">
        <v>176000</v>
      </c>
      <c r="C19" s="6" t="n">
        <v>1000</v>
      </c>
      <c r="D19" s="6" t="n">
        <v>1665000</v>
      </c>
      <c r="E19" s="6" t="n">
        <v>146000</v>
      </c>
    </row>
    <row r="20">
      <c r="A20" s="4" t="inlineStr">
        <is>
          <t>Retained Earnings | Cumulative effect of change in accounting principles</t>
        </is>
      </c>
    </row>
    <row r="21">
      <c r="A21" s="3" t="inlineStr">
        <is>
          <t>Regulatory Assets [Line Items]</t>
        </is>
      </c>
    </row>
    <row r="22">
      <c r="A22" s="4" t="inlineStr">
        <is>
          <t>Cumulative effect reduction to retained earnings</t>
        </is>
      </c>
      <c r="G22" s="6" t="n">
        <v>53880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 Actual Capital Amounts and Ratios (Details) $ in Thousands</t>
        </is>
      </c>
      <c r="B1" s="2" t="inlineStr">
        <is>
          <t>Jun. 30, 2021USD ($)</t>
        </is>
      </c>
      <c r="C1" s="2" t="inlineStr">
        <is>
          <t>Dec. 31, 2020USD ($)</t>
        </is>
      </c>
    </row>
    <row r="2">
      <c r="A2" s="4" t="inlineStr">
        <is>
          <t>Consolidated</t>
        </is>
      </c>
    </row>
    <row r="3">
      <c r="A3" s="3" t="inlineStr">
        <is>
          <t>Total capital to risk weighted assets:</t>
        </is>
      </c>
    </row>
    <row r="4">
      <c r="A4" s="4" t="inlineStr">
        <is>
          <t>Actual Amount</t>
        </is>
      </c>
      <c r="B4" s="6" t="n">
        <v>1917752</v>
      </c>
      <c r="C4" s="6" t="n">
        <v>1825661</v>
      </c>
    </row>
    <row r="5">
      <c r="A5" s="4" t="inlineStr">
        <is>
          <t>Actual Ratio (percent)</t>
        </is>
      </c>
      <c r="B5" s="9" t="n">
        <v>0.1423</v>
      </c>
      <c r="C5" s="9" t="n">
        <v>0.1332</v>
      </c>
    </row>
    <row r="6">
      <c r="A6" s="4" t="inlineStr">
        <is>
          <t>Minimum for Capital Required - Basel III Amount</t>
        </is>
      </c>
      <c r="B6" s="6" t="n">
        <v>1415061</v>
      </c>
      <c r="C6" s="6" t="n">
        <v>1438939</v>
      </c>
    </row>
    <row r="7">
      <c r="A7" s="4" t="inlineStr">
        <is>
          <t>Minimum for Capital Required - Basel III Ratio (percent)</t>
        </is>
      </c>
      <c r="B7" s="9" t="n">
        <v>0.105</v>
      </c>
      <c r="C7" s="9" t="n">
        <v>0.105</v>
      </c>
    </row>
    <row r="8">
      <c r="A8" s="3" t="inlineStr">
        <is>
          <t>Tier 1 capital to risk weighted assets:</t>
        </is>
      </c>
    </row>
    <row r="9">
      <c r="A9" s="4" t="inlineStr">
        <is>
          <t>Tier One Risk Based Capital</t>
        </is>
      </c>
      <c r="B9" s="6" t="n">
        <v>1556968</v>
      </c>
      <c r="C9" s="6" t="n">
        <v>1471841</v>
      </c>
    </row>
    <row r="10">
      <c r="A10" s="4" t="inlineStr">
        <is>
          <t>Actual Ratio (percent)</t>
        </is>
      </c>
      <c r="B10" s="9" t="n">
        <v>0.1155</v>
      </c>
      <c r="C10" s="9" t="n">
        <v>0.1074</v>
      </c>
    </row>
    <row r="11">
      <c r="A11" s="4" t="inlineStr">
        <is>
          <t>Minimum for Capital Required - Basel III Amount</t>
        </is>
      </c>
      <c r="B11" s="6" t="n">
        <v>1145526</v>
      </c>
      <c r="C11" s="6" t="n">
        <v>1164855</v>
      </c>
    </row>
    <row r="12">
      <c r="A12" s="4" t="inlineStr">
        <is>
          <t>Minimum for Capital Required - Basel III (percent)</t>
        </is>
      </c>
      <c r="B12" s="9" t="n">
        <v>0.08500000000000001</v>
      </c>
      <c r="C12" s="9" t="n">
        <v>0.08500000000000001</v>
      </c>
    </row>
    <row r="13">
      <c r="A13" s="3" t="inlineStr">
        <is>
          <t>Common equity tier 1 to risk weighted assets:</t>
        </is>
      </c>
    </row>
    <row r="14">
      <c r="A14" s="4" t="inlineStr">
        <is>
          <t>Actual amount</t>
        </is>
      </c>
      <c r="B14" s="6" t="n">
        <v>1501368</v>
      </c>
      <c r="C14" s="6" t="n">
        <v>1416241</v>
      </c>
    </row>
    <row r="15">
      <c r="A15" s="4" t="inlineStr">
        <is>
          <t>Actual ratio (percent)</t>
        </is>
      </c>
      <c r="B15" s="9" t="n">
        <v>0.1114</v>
      </c>
      <c r="C15" s="9" t="n">
        <v>0.1033</v>
      </c>
    </row>
    <row r="16">
      <c r="A16" s="4" t="inlineStr">
        <is>
          <t>Minimum for Capital Required - Basel III Amount</t>
        </is>
      </c>
      <c r="B16" s="6" t="n">
        <v>943374</v>
      </c>
      <c r="C16" s="6" t="n">
        <v>959293</v>
      </c>
    </row>
    <row r="17">
      <c r="A17" s="4" t="inlineStr">
        <is>
          <t>Minimum for Capital Required - Basel III (percent)</t>
        </is>
      </c>
      <c r="B17" s="9" t="n">
        <v>0.07000000000000001</v>
      </c>
      <c r="C17" s="9" t="n">
        <v>0.07000000000000001</v>
      </c>
    </row>
    <row r="18">
      <c r="A18" s="3" t="inlineStr">
        <is>
          <t>Tier 1 capital to average assets:</t>
        </is>
      </c>
    </row>
    <row r="19">
      <c r="A19" s="4" t="inlineStr">
        <is>
          <t>Actual Amount</t>
        </is>
      </c>
      <c r="B19" s="6" t="n">
        <v>1556968</v>
      </c>
      <c r="C19" s="6" t="n">
        <v>1471841</v>
      </c>
    </row>
    <row r="20">
      <c r="A20" s="4" t="inlineStr">
        <is>
          <t>Actual Ratio (percent)</t>
        </is>
      </c>
      <c r="B20" s="9" t="n">
        <v>0.09030000000000001</v>
      </c>
      <c r="C20" s="9" t="n">
        <v>0.0912</v>
      </c>
    </row>
    <row r="21">
      <c r="A21" s="4" t="inlineStr">
        <is>
          <t>Minimum for Capital Required - Basel III Amount</t>
        </is>
      </c>
      <c r="B21" s="6" t="n">
        <v>689538</v>
      </c>
      <c r="C21" s="6" t="n">
        <v>645730</v>
      </c>
    </row>
    <row r="22">
      <c r="A22" s="4" t="inlineStr">
        <is>
          <t>Minimum for Capital Required - Basel III Ratio (percent)</t>
        </is>
      </c>
      <c r="B22" s="9" t="n">
        <v>0.04</v>
      </c>
      <c r="C22" s="9" t="n">
        <v>0.04</v>
      </c>
    </row>
    <row r="23">
      <c r="A23" s="4" t="inlineStr">
        <is>
          <t>Bank</t>
        </is>
      </c>
    </row>
    <row r="24">
      <c r="A24" s="3" t="inlineStr">
        <is>
          <t>Total capital to risk weighted assets:</t>
        </is>
      </c>
    </row>
    <row r="25">
      <c r="A25" s="4" t="inlineStr">
        <is>
          <t>Actual Amount</t>
        </is>
      </c>
      <c r="B25" s="6" t="n">
        <v>1949342</v>
      </c>
      <c r="C25" s="6" t="n">
        <v>1864240</v>
      </c>
    </row>
    <row r="26">
      <c r="A26" s="4" t="inlineStr">
        <is>
          <t>Actual Ratio (percent)</t>
        </is>
      </c>
      <c r="B26" s="9" t="n">
        <v>0.1447</v>
      </c>
      <c r="C26" s="9" t="n">
        <v>0.1361</v>
      </c>
    </row>
    <row r="27">
      <c r="A27" s="4" t="inlineStr">
        <is>
          <t>Minimum for Capital Required - Basel III Amount</t>
        </is>
      </c>
      <c r="B27" s="6" t="n">
        <v>1414546</v>
      </c>
      <c r="C27" s="6" t="n">
        <v>1438385</v>
      </c>
    </row>
    <row r="28">
      <c r="A28" s="4" t="inlineStr">
        <is>
          <t>Minimum for Capital Required - Basel III Ratio (percent)</t>
        </is>
      </c>
      <c r="B28" s="9" t="n">
        <v>0.105</v>
      </c>
      <c r="C28" s="9" t="n">
        <v>0.105</v>
      </c>
    </row>
    <row r="29">
      <c r="A29" s="4" t="inlineStr">
        <is>
          <t>To Be Well Capitalized Under Prompt Corrective Action Provisions Amount</t>
        </is>
      </c>
      <c r="B29" s="6" t="n">
        <v>1347187</v>
      </c>
      <c r="C29" s="6" t="n">
        <v>1369891</v>
      </c>
    </row>
    <row r="30">
      <c r="A30" s="4" t="inlineStr">
        <is>
          <t>To Be Well Capitalized Under Prompt Corrective Action Provisions Ratio (percent)</t>
        </is>
      </c>
      <c r="B30" s="9" t="n">
        <v>0.1</v>
      </c>
      <c r="C30" s="9" t="n">
        <v>0.1</v>
      </c>
    </row>
    <row r="31">
      <c r="A31" s="3" t="inlineStr">
        <is>
          <t>Tier 1 capital to risk weighted assets:</t>
        </is>
      </c>
    </row>
    <row r="32">
      <c r="A32" s="4" t="inlineStr">
        <is>
          <t>Tier One Risk Based Capital</t>
        </is>
      </c>
      <c r="B32" s="6" t="n">
        <v>1854558</v>
      </c>
      <c r="C32" s="6" t="n">
        <v>1776420</v>
      </c>
    </row>
    <row r="33">
      <c r="A33" s="4" t="inlineStr">
        <is>
          <t>Actual Ratio (percent)</t>
        </is>
      </c>
      <c r="B33" s="9" t="n">
        <v>0.1377</v>
      </c>
      <c r="C33" s="9" t="n">
        <v>0.1297</v>
      </c>
    </row>
    <row r="34">
      <c r="A34" s="4" t="inlineStr">
        <is>
          <t>Minimum for Capital Required - Basel III Amount</t>
        </is>
      </c>
      <c r="B34" s="6" t="n">
        <v>1145109</v>
      </c>
      <c r="C34" s="6" t="n">
        <v>1164407</v>
      </c>
    </row>
    <row r="35">
      <c r="A35" s="4" t="inlineStr">
        <is>
          <t>Minimum for Capital Required - Basel III (percent)</t>
        </is>
      </c>
      <c r="B35" s="9" t="n">
        <v>0.08500000000000001</v>
      </c>
      <c r="C35" s="9" t="n">
        <v>0.08500000000000001</v>
      </c>
    </row>
    <row r="36">
      <c r="A36" s="4" t="inlineStr">
        <is>
          <t>To Be Well Capitalized Under Prompt Corrective Action Provisions Amount</t>
        </is>
      </c>
      <c r="B36" s="6" t="n">
        <v>1077750</v>
      </c>
      <c r="C36" s="6" t="n">
        <v>1095913</v>
      </c>
    </row>
    <row r="37">
      <c r="A37" s="4" t="inlineStr">
        <is>
          <t>To Be Well Capitalized Under Prompt Corrective Action Provisions Ratio (percent)</t>
        </is>
      </c>
      <c r="B37" s="9" t="n">
        <v>0.08</v>
      </c>
      <c r="C37" s="9" t="n">
        <v>0.08</v>
      </c>
    </row>
    <row r="38">
      <c r="A38" s="3" t="inlineStr">
        <is>
          <t>Common equity tier 1 to risk weighted assets:</t>
        </is>
      </c>
    </row>
    <row r="39">
      <c r="A39" s="4" t="inlineStr">
        <is>
          <t>Actual amount</t>
        </is>
      </c>
      <c r="B39" s="6" t="n">
        <v>1854558</v>
      </c>
      <c r="C39" s="6" t="n">
        <v>1776420</v>
      </c>
    </row>
    <row r="40">
      <c r="A40" s="4" t="inlineStr">
        <is>
          <t>Actual ratio (percent)</t>
        </is>
      </c>
      <c r="B40" s="9" t="n">
        <v>0.1377</v>
      </c>
      <c r="C40" s="9" t="n">
        <v>0.1297</v>
      </c>
    </row>
    <row r="41">
      <c r="A41" s="4" t="inlineStr">
        <is>
          <t>Minimum for Capital Required - Basel III Amount</t>
        </is>
      </c>
      <c r="B41" s="6" t="n">
        <v>943031</v>
      </c>
      <c r="C41" s="6" t="n">
        <v>958924</v>
      </c>
    </row>
    <row r="42">
      <c r="A42" s="4" t="inlineStr">
        <is>
          <t>Minimum for Capital Required - Basel III (percent)</t>
        </is>
      </c>
      <c r="B42" s="9" t="n">
        <v>0.07000000000000001</v>
      </c>
      <c r="C42" s="9" t="n">
        <v>0.07000000000000001</v>
      </c>
    </row>
    <row r="43">
      <c r="A43" s="4" t="inlineStr">
        <is>
          <t>To Be Well Capitalized Under Prompt Corrective Action Provisions Amount</t>
        </is>
      </c>
      <c r="B43" s="6" t="n">
        <v>875672</v>
      </c>
      <c r="C43" s="6" t="n">
        <v>890429</v>
      </c>
    </row>
    <row r="44">
      <c r="A44" s="4" t="inlineStr">
        <is>
          <t>To Be Well Capitalized Under Prompt Corrective Action Provisions Ratio (percent)</t>
        </is>
      </c>
      <c r="B44" s="9" t="n">
        <v>0.065</v>
      </c>
      <c r="C44" s="9" t="n">
        <v>0.065</v>
      </c>
    </row>
    <row r="45">
      <c r="A45" s="3" t="inlineStr">
        <is>
          <t>Tier 1 capital to average assets:</t>
        </is>
      </c>
    </row>
    <row r="46">
      <c r="A46" s="4" t="inlineStr">
        <is>
          <t>Actual Amount</t>
        </is>
      </c>
      <c r="B46" s="6" t="n">
        <v>1854558</v>
      </c>
      <c r="C46" s="6" t="n">
        <v>1776420</v>
      </c>
    </row>
    <row r="47">
      <c r="A47" s="4" t="inlineStr">
        <is>
          <t>Actual Ratio (percent)</t>
        </is>
      </c>
      <c r="B47" s="9" t="n">
        <v>0.1076</v>
      </c>
      <c r="C47" s="9" t="n">
        <v>0.1101</v>
      </c>
    </row>
    <row r="48">
      <c r="A48" s="4" t="inlineStr">
        <is>
          <t>Minimum for Capital Required - Basel III Amount</t>
        </is>
      </c>
      <c r="B48" s="6" t="n">
        <v>689374</v>
      </c>
      <c r="C48" s="6" t="n">
        <v>645539</v>
      </c>
    </row>
    <row r="49">
      <c r="A49" s="4" t="inlineStr">
        <is>
          <t>Minimum for Capital Required - Basel III Ratio (percent)</t>
        </is>
      </c>
      <c r="B49" s="9" t="n">
        <v>0.04</v>
      </c>
      <c r="C49" s="9" t="n">
        <v>0.04</v>
      </c>
    </row>
    <row r="50">
      <c r="A50" s="4" t="inlineStr">
        <is>
          <t>To Be Well Capitalized Under Prompt Corrective Action Provisions Amount</t>
        </is>
      </c>
      <c r="B50" s="6" t="n">
        <v>861717</v>
      </c>
      <c r="C50" s="6" t="n">
        <v>806924</v>
      </c>
    </row>
    <row r="51">
      <c r="A51" s="4" t="inlineStr">
        <is>
          <t>To Be Well Capitalized Under Prompt Corrective Action Provisions Ratio (percent)</t>
        </is>
      </c>
      <c r="B51" s="9" t="n">
        <v>0.05</v>
      </c>
      <c r="C51" s="9" t="n">
        <v>0.0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 (Details) - Subsequent Event - USD ($) $ / shares in Units, $ in Thousands</t>
        </is>
      </c>
      <c r="B1" s="2" t="inlineStr">
        <is>
          <t>Jul. 22, 2021</t>
        </is>
      </c>
      <c r="C1" s="2" t="inlineStr">
        <is>
          <t>Jul. 20, 2021</t>
        </is>
      </c>
    </row>
    <row r="2">
      <c r="A2" s="3" t="inlineStr">
        <is>
          <t>Subsequent Event [Line Items]</t>
        </is>
      </c>
    </row>
    <row r="3">
      <c r="A3" s="4" t="inlineStr">
        <is>
          <t>Dividends declared (usd per share)</t>
        </is>
      </c>
      <c r="B3" s="7" t="n">
        <v>0.34</v>
      </c>
    </row>
    <row r="4">
      <c r="A4" s="4" t="inlineStr">
        <is>
          <t>5.75% Subordinated Debenture Notes Due July 20, 2026</t>
        </is>
      </c>
    </row>
    <row r="5">
      <c r="A5" s="3" t="inlineStr">
        <is>
          <t>Subsequent Event [Line Items]</t>
        </is>
      </c>
    </row>
    <row r="6">
      <c r="A6" s="4" t="inlineStr">
        <is>
          <t>Repayments of Subordinated Debt</t>
        </is>
      </c>
      <c r="C6" s="6" t="n">
        <v>40000</v>
      </c>
    </row>
    <row r="7">
      <c r="A7" s="4" t="inlineStr">
        <is>
          <t>Stated interest rate (percent)</t>
        </is>
      </c>
      <c r="C7" s="4" t="inlineStr">
        <is>
          <t>5.75%</t>
        </is>
      </c>
    </row>
    <row r="8">
      <c r="A8" s="4" t="inlineStr">
        <is>
          <t>Debt Instrument, Redemption Price, Percentage of Principal Amount Redeemed</t>
        </is>
      </c>
      <c r="C8" s="4" t="inlineStr">
        <is>
          <t>100.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nsolidated Statements of Changes in Stockholders' Equity (Parenthetical)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Statement of Stockholders' Equity [Abstract]</t>
        </is>
      </c>
    </row>
    <row r="4">
      <c r="A4" s="4" t="inlineStr">
        <is>
          <t>Preferred stock par value (usd per share)</t>
        </is>
      </c>
      <c r="B4" s="7" t="n">
        <v>0.01</v>
      </c>
      <c r="C4" s="7" t="n">
        <v>0.01</v>
      </c>
      <c r="D4" s="7" t="n">
        <v>0.01</v>
      </c>
      <c r="E4" s="7" t="n">
        <v>0.01</v>
      </c>
      <c r="F4" s="7" t="n">
        <v>0.01</v>
      </c>
      <c r="G4" s="7" t="n">
        <v>0.01</v>
      </c>
    </row>
    <row r="5">
      <c r="A5" s="4" t="inlineStr">
        <is>
          <t>Preferred stock shares authorized (shares)</t>
        </is>
      </c>
      <c r="B5" s="5" t="n">
        <v>10000000</v>
      </c>
      <c r="C5" s="5" t="n">
        <v>10000000</v>
      </c>
      <c r="D5" s="5" t="n">
        <v>10000000</v>
      </c>
      <c r="E5" s="5" t="n">
        <v>10000000</v>
      </c>
      <c r="F5" s="5" t="n">
        <v>10000000</v>
      </c>
      <c r="G5" s="5" t="n">
        <v>10000000</v>
      </c>
    </row>
    <row r="6">
      <c r="A6" s="4" t="inlineStr">
        <is>
          <t>Common stock par value (usd per share)</t>
        </is>
      </c>
      <c r="B6" s="7" t="n">
        <v>0.01</v>
      </c>
      <c r="C6" s="7" t="n">
        <v>0.01</v>
      </c>
      <c r="D6" s="7" t="n">
        <v>0.01</v>
      </c>
      <c r="E6" s="7" t="n">
        <v>0.01</v>
      </c>
      <c r="F6" s="7" t="n">
        <v>0.01</v>
      </c>
      <c r="G6" s="7" t="n">
        <v>0.01</v>
      </c>
    </row>
    <row r="7">
      <c r="A7" s="4" t="inlineStr">
        <is>
          <t>Common stock shares authorized (shares)</t>
        </is>
      </c>
      <c r="B7" s="5" t="n">
        <v>100000000</v>
      </c>
      <c r="C7" s="5" t="n">
        <v>100000000</v>
      </c>
      <c r="D7" s="5" t="n">
        <v>100000000</v>
      </c>
      <c r="E7" s="5" t="n">
        <v>100000000</v>
      </c>
      <c r="F7" s="5" t="n">
        <v>100000000</v>
      </c>
      <c r="G7" s="5" t="n">
        <v>100000000</v>
      </c>
    </row>
    <row r="8">
      <c r="A8" s="4" t="inlineStr">
        <is>
          <t>Dividends paid (usd per share)</t>
        </is>
      </c>
      <c r="B8" s="7" t="n">
        <v>0.32</v>
      </c>
      <c r="C8" s="7" t="n">
        <v>0.25</v>
      </c>
      <c r="D8" s="7" t="n">
        <v>0.62</v>
      </c>
      <c r="E8" s="7" t="n">
        <v>0.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118223</v>
      </c>
      <c r="C4" s="6" t="n">
        <v>82860</v>
      </c>
    </row>
    <row r="5">
      <c r="A5" s="3" t="inlineStr">
        <is>
          <t>Adjustments to reconcile net income to net cash provided by operating activities:</t>
        </is>
      </c>
    </row>
    <row r="6">
      <c r="A6" s="4" t="inlineStr">
        <is>
          <t>Depreciation expense</t>
        </is>
      </c>
      <c r="B6" s="5" t="n">
        <v>6245</v>
      </c>
      <c r="C6" s="5" t="n">
        <v>6330</v>
      </c>
    </row>
    <row r="7">
      <c r="A7" s="4" t="inlineStr">
        <is>
          <t>Accretion income recognized on acquired loans</t>
        </is>
      </c>
      <c r="B7" s="5" t="n">
        <v>-11491</v>
      </c>
      <c r="C7" s="5" t="n">
        <v>-16301</v>
      </c>
    </row>
    <row r="8">
      <c r="A8" s="4" t="inlineStr">
        <is>
          <t>Amortization of other intangibles assets</t>
        </is>
      </c>
      <c r="B8" s="5" t="n">
        <v>6290</v>
      </c>
      <c r="C8" s="5" t="n">
        <v>6351</v>
      </c>
    </row>
    <row r="9">
      <c r="A9" s="4" t="inlineStr">
        <is>
          <t>Amortization of premium on securities, net</t>
        </is>
      </c>
      <c r="B9" s="5" t="n">
        <v>2217</v>
      </c>
      <c r="C9" s="5" t="n">
        <v>1296</v>
      </c>
    </row>
    <row r="10">
      <c r="A10" s="4" t="inlineStr">
        <is>
          <t>Amortization of discount and origination costs on borrowings</t>
        </is>
      </c>
      <c r="B10" s="5" t="n">
        <v>447</v>
      </c>
      <c r="C10" s="5" t="n">
        <v>318</v>
      </c>
    </row>
    <row r="11">
      <c r="A11" s="4" t="inlineStr">
        <is>
          <t>Stock based compensation expense</t>
        </is>
      </c>
      <c r="B11" s="5" t="n">
        <v>5554</v>
      </c>
      <c r="C11" s="5" t="n">
        <v>4363</v>
      </c>
    </row>
    <row r="12">
      <c r="A12" s="4" t="inlineStr">
        <is>
          <t>Excess tax (benefit) expense on restricted stock vested</t>
        </is>
      </c>
      <c r="B12" s="5" t="n">
        <v>-226</v>
      </c>
      <c r="C12" s="5" t="n">
        <v>202</v>
      </c>
    </row>
    <row r="13">
      <c r="A13" s="4" t="inlineStr">
        <is>
          <t>FHLB stock dividends</t>
        </is>
      </c>
      <c r="B13" s="5" t="n">
        <v>-65</v>
      </c>
      <c r="C13" s="5" t="n">
        <v>-311</v>
      </c>
    </row>
    <row r="14">
      <c r="A14" s="4" t="inlineStr">
        <is>
          <t>Gain on sale of securities available for sale</t>
        </is>
      </c>
      <c r="B14" s="5" t="n">
        <v>0</v>
      </c>
      <c r="C14" s="5" t="n">
        <v>-382</v>
      </c>
    </row>
    <row r="15">
      <c r="A15" s="4" t="inlineStr">
        <is>
          <t>Loss (gain) on sale and disposal of premises and equipment</t>
        </is>
      </c>
      <c r="B15" s="5" t="n">
        <v>20</v>
      </c>
      <c r="C15" s="5" t="n">
        <v>-277</v>
      </c>
    </row>
    <row r="16">
      <c r="A16" s="4" t="inlineStr">
        <is>
          <t>Gain on sale of loans</t>
        </is>
      </c>
      <c r="B16" s="5" t="n">
        <v>-26</v>
      </c>
      <c r="C16" s="5" t="n">
        <v>-647</v>
      </c>
    </row>
    <row r="17">
      <c r="A17" s="4" t="inlineStr">
        <is>
          <t>Gain on sale of other real estate owned</t>
        </is>
      </c>
      <c r="B17" s="5" t="n">
        <v>0</v>
      </c>
      <c r="C17" s="5" t="n">
        <v>-37</v>
      </c>
    </row>
    <row r="18">
      <c r="A18" s="4" t="inlineStr">
        <is>
          <t>Impairment of other real estate</t>
        </is>
      </c>
      <c r="B18" s="5" t="n">
        <v>0</v>
      </c>
      <c r="C18" s="5" t="n">
        <v>738</v>
      </c>
    </row>
    <row r="19">
      <c r="A19" s="4" t="inlineStr">
        <is>
          <t>Impairment of other assets</t>
        </is>
      </c>
      <c r="B19" s="5" t="n">
        <v>9</v>
      </c>
      <c r="C19" s="5" t="n">
        <v>0</v>
      </c>
    </row>
    <row r="20">
      <c r="A20" s="4" t="inlineStr">
        <is>
          <t>Deferred tax expense (benefit)</t>
        </is>
      </c>
      <c r="B20" s="5" t="n">
        <v>5159</v>
      </c>
      <c r="C20" s="5" t="n">
        <v>-1180</v>
      </c>
    </row>
    <row r="21">
      <c r="A21" s="4" t="inlineStr">
        <is>
          <t>Provision for credit losses</t>
        </is>
      </c>
      <c r="B21" s="5" t="n">
        <v>-9000</v>
      </c>
      <c r="C21" s="5" t="n">
        <v>31502</v>
      </c>
    </row>
    <row r="22">
      <c r="A22" s="4" t="inlineStr">
        <is>
          <t>Increase in cash surrender value of BOLI</t>
        </is>
      </c>
      <c r="B22" s="5" t="n">
        <v>-2559</v>
      </c>
      <c r="C22" s="5" t="n">
        <v>-2672</v>
      </c>
    </row>
    <row r="23">
      <c r="A23" s="4" t="inlineStr">
        <is>
          <t>Net gain on mortgage loans held for sale</t>
        </is>
      </c>
      <c r="B23" s="5" t="n">
        <v>-11135</v>
      </c>
      <c r="C23" s="5" t="n">
        <v>-12645</v>
      </c>
    </row>
    <row r="24">
      <c r="A24" s="4" t="inlineStr">
        <is>
          <t>Originations of loans held for sale</t>
        </is>
      </c>
      <c r="B24" s="5" t="n">
        <v>-379965</v>
      </c>
      <c r="C24" s="5" t="n">
        <v>-324853</v>
      </c>
    </row>
    <row r="25">
      <c r="A25" s="4" t="inlineStr">
        <is>
          <t>Proceeds from sale of loans held for sale</t>
        </is>
      </c>
      <c r="B25" s="5" t="n">
        <v>430063</v>
      </c>
      <c r="C25" s="5" t="n">
        <v>300278</v>
      </c>
    </row>
    <row r="26">
      <c r="A26" s="4" t="inlineStr">
        <is>
          <t>Net change in other assets</t>
        </is>
      </c>
      <c r="B26" s="5" t="n">
        <v>19766</v>
      </c>
      <c r="C26" s="5" t="n">
        <v>-35354</v>
      </c>
    </row>
    <row r="27">
      <c r="A27" s="4" t="inlineStr">
        <is>
          <t>Net change in other liabilities</t>
        </is>
      </c>
      <c r="B27" s="5" t="n">
        <v>-32656</v>
      </c>
      <c r="C27" s="5" t="n">
        <v>-4647</v>
      </c>
    </row>
    <row r="28">
      <c r="A28" s="4" t="inlineStr">
        <is>
          <t>Net cash provided by operating activities</t>
        </is>
      </c>
      <c r="B28" s="5" t="n">
        <v>146870</v>
      </c>
      <c r="C28" s="5" t="n">
        <v>34932</v>
      </c>
    </row>
    <row r="29">
      <c r="A29" s="3" t="inlineStr">
        <is>
          <t>Cash flows from investing activities:</t>
        </is>
      </c>
    </row>
    <row r="30">
      <c r="A30" s="4" t="inlineStr">
        <is>
          <t>Proceeds from maturities, calls and paydowns of securities available for sale</t>
        </is>
      </c>
      <c r="B30" s="5" t="n">
        <v>7260655</v>
      </c>
      <c r="C30" s="5" t="n">
        <v>4287066</v>
      </c>
    </row>
    <row r="31">
      <c r="A31" s="4" t="inlineStr">
        <is>
          <t>Proceeds from sale of securities available for sale</t>
        </is>
      </c>
      <c r="B31" s="5" t="n">
        <v>181</v>
      </c>
      <c r="C31" s="5" t="n">
        <v>13862</v>
      </c>
    </row>
    <row r="32">
      <c r="A32" s="4" t="inlineStr">
        <is>
          <t>Purchases of securities available for sale</t>
        </is>
      </c>
      <c r="B32" s="5" t="n">
        <v>-7701683</v>
      </c>
      <c r="C32" s="5" t="n">
        <v>-4241052</v>
      </c>
    </row>
    <row r="33">
      <c r="A33" s="4" t="inlineStr">
        <is>
          <t>Proceeds from maturities of certificates of deposit held in other banks</t>
        </is>
      </c>
      <c r="B33" s="5" t="n">
        <v>1237</v>
      </c>
      <c r="C33" s="5" t="n">
        <v>1238</v>
      </c>
    </row>
    <row r="34">
      <c r="A34" s="4" t="inlineStr">
        <is>
          <t>Purchases of FHLB stock and other restricted stock</t>
        </is>
      </c>
      <c r="B34" s="5" t="n">
        <v>-1190</v>
      </c>
      <c r="C34" s="5" t="n">
        <v>-27037</v>
      </c>
    </row>
    <row r="35">
      <c r="A35" s="4" t="inlineStr">
        <is>
          <t>Proceeds from redemptions of FHLB stock and other restricted stock</t>
        </is>
      </c>
      <c r="B35" s="5" t="n">
        <v>0</v>
      </c>
      <c r="C35" s="5" t="n">
        <v>106</v>
      </c>
    </row>
    <row r="36">
      <c r="A36" s="4" t="inlineStr">
        <is>
          <t>Proceeds from sale of loans</t>
        </is>
      </c>
      <c r="B36" s="5" t="n">
        <v>1519</v>
      </c>
      <c r="C36" s="5" t="n">
        <v>12534</v>
      </c>
    </row>
    <row r="37">
      <c r="A37" s="4" t="inlineStr">
        <is>
          <t>Net loans originated held for investment</t>
        </is>
      </c>
      <c r="B37" s="5" t="n">
        <v>93496</v>
      </c>
      <c r="C37" s="5" t="n">
        <v>-749085</v>
      </c>
    </row>
    <row r="38">
      <c r="A38" s="4" t="inlineStr">
        <is>
          <t>Originations of mortgage warehouse purchase loans</t>
        </is>
      </c>
      <c r="B38" s="5" t="n">
        <v>-15548728</v>
      </c>
      <c r="C38" s="5" t="n">
        <v>-9696695</v>
      </c>
    </row>
    <row r="39">
      <c r="A39" s="4" t="inlineStr">
        <is>
          <t>Proceeds from pay-offs of mortgage warehouse purchase loans</t>
        </is>
      </c>
      <c r="B39" s="5" t="n">
        <v>16108201</v>
      </c>
      <c r="C39" s="5" t="n">
        <v>9480382</v>
      </c>
    </row>
    <row r="40">
      <c r="A40" s="4" t="inlineStr">
        <is>
          <t>Additions to premises and equipment</t>
        </is>
      </c>
      <c r="B40" s="5" t="n">
        <v>-9789</v>
      </c>
      <c r="C40" s="5" t="n">
        <v>-8475</v>
      </c>
    </row>
    <row r="41">
      <c r="A41" s="4" t="inlineStr">
        <is>
          <t>Proceeds from sale of premises and equipment</t>
        </is>
      </c>
      <c r="B41" s="5" t="n">
        <v>21</v>
      </c>
      <c r="C41" s="5" t="n">
        <v>1824</v>
      </c>
    </row>
    <row r="42">
      <c r="A42" s="4" t="inlineStr">
        <is>
          <t>Proceeds from sale of other real estate owned</t>
        </is>
      </c>
      <c r="B42" s="5" t="n">
        <v>0</v>
      </c>
      <c r="C42" s="5" t="n">
        <v>6105</v>
      </c>
    </row>
    <row r="43">
      <c r="A43" s="4" t="inlineStr">
        <is>
          <t>Net cash provided by (used in) investing activities</t>
        </is>
      </c>
      <c r="B43" s="5" t="n">
        <v>203920</v>
      </c>
      <c r="C43" s="5" t="n">
        <v>-919227</v>
      </c>
    </row>
    <row r="44">
      <c r="A44" s="3" t="inlineStr">
        <is>
          <t>Cash flows from financing activities:</t>
        </is>
      </c>
    </row>
    <row r="45">
      <c r="A45" s="4" t="inlineStr">
        <is>
          <t>Net increase in demand deposits, money market and savings accounts</t>
        </is>
      </c>
      <c r="B45" s="5" t="n">
        <v>840204</v>
      </c>
      <c r="C45" s="5" t="n">
        <v>1503681</v>
      </c>
    </row>
    <row r="46">
      <c r="A46" s="4" t="inlineStr">
        <is>
          <t>Net decrease in time deposits</t>
        </is>
      </c>
      <c r="B46" s="5" t="n">
        <v>-175340</v>
      </c>
      <c r="C46" s="5" t="n">
        <v>-145982</v>
      </c>
    </row>
    <row r="47">
      <c r="A47" s="4" t="inlineStr">
        <is>
          <t>Proceeds from FHLB advances</t>
        </is>
      </c>
      <c r="B47" s="5" t="n">
        <v>0</v>
      </c>
      <c r="C47" s="5" t="n">
        <v>1500000</v>
      </c>
    </row>
    <row r="48">
      <c r="A48" s="4" t="inlineStr">
        <is>
          <t>Repayments of FHLB advances</t>
        </is>
      </c>
      <c r="B48" s="5" t="n">
        <v>0</v>
      </c>
      <c r="C48" s="5" t="n">
        <v>-900000</v>
      </c>
    </row>
    <row r="49">
      <c r="A49" s="4" t="inlineStr">
        <is>
          <t>Proceeds from other borrowings</t>
        </is>
      </c>
      <c r="B49" s="5" t="n">
        <v>2500</v>
      </c>
      <c r="C49" s="5" t="n">
        <v>13836</v>
      </c>
    </row>
    <row r="50">
      <c r="A50" s="4" t="inlineStr">
        <is>
          <t>Repayments of other borrowings</t>
        </is>
      </c>
      <c r="B50" s="5" t="n">
        <v>-9000</v>
      </c>
      <c r="C50" s="5" t="n">
        <v>-24843</v>
      </c>
    </row>
    <row r="51">
      <c r="A51" s="4" t="inlineStr">
        <is>
          <t>Repurchase of common stock</t>
        </is>
      </c>
      <c r="B51" s="5" t="n">
        <v>-1665</v>
      </c>
      <c r="C51" s="5" t="n">
        <v>-146</v>
      </c>
    </row>
    <row r="52">
      <c r="A52" s="4" t="inlineStr">
        <is>
          <t>Dividends paid</t>
        </is>
      </c>
      <c r="B52" s="5" t="n">
        <v>-26776</v>
      </c>
      <c r="C52" s="5" t="n">
        <v>-21510</v>
      </c>
    </row>
    <row r="53">
      <c r="A53" s="4" t="inlineStr">
        <is>
          <t>Net cash provided by financing activities</t>
        </is>
      </c>
      <c r="B53" s="5" t="n">
        <v>629923</v>
      </c>
      <c r="C53" s="5" t="n">
        <v>1925036</v>
      </c>
    </row>
    <row r="54">
      <c r="A54" s="4" t="inlineStr">
        <is>
          <t>Net change in cash and cash equivalents</t>
        </is>
      </c>
      <c r="B54" s="5" t="n">
        <v>980713</v>
      </c>
      <c r="C54" s="5" t="n">
        <v>1040741</v>
      </c>
    </row>
    <row r="55">
      <c r="A55" s="4" t="inlineStr">
        <is>
          <t>Cash and cash equivalents at beginning of period</t>
        </is>
      </c>
      <c r="B55" s="5" t="n">
        <v>1813987</v>
      </c>
      <c r="C55" s="5" t="n">
        <v>565170</v>
      </c>
    </row>
    <row r="56">
      <c r="A56" s="4" t="inlineStr">
        <is>
          <t>Cash and cash equivalents at end of period</t>
        </is>
      </c>
      <c r="B56" s="6" t="n">
        <v>2794700</v>
      </c>
      <c r="C56" s="6" t="n">
        <v>160591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Summary of Significant Accounting Policies Nature of operations: Independent Bank Group, Inc. (IBG) through its subsidiary, Independent Bank, a Texas state banking corporation, doing business as Independent Financial, (Bank) (collectively known as the Company), provides a full range of banking services to individual and corporate customers in the North, Central and Southeast, Texas areas and along the Colorado Front Range, through its various branch locations in those areas. The Company is engaged in traditional community banking activities, which include commercial and retail lending, deposit gathering, investment and liquidity management activities. The Company’s primary deposit products are demand deposits, money market accounts and certificates of deposit and its primary lending products are commercial business and real estate, real estate mortgage and consumer loans. Basis of presentation: The accompanying consolidated financial statements include the accounts of IBG and all other entities in which IBG has controlling financial interest. All material intercompany transactions and balances have been eliminated in consolidation. In addition, the Company wholly-owns nine statutory business trusts that were formed for the purpose of issuing trust preferred securities and do not meet the criteria for consolidation. The consolidated interim financial statements are unaudited, but include all adjustments, which, in the opinion of management, are necessary for a fair presentation of the results of the periods presented. All such adjustments were of a normal and recurring nature. These financial statements should be read in conjunction with the financial statements and the notes thereto in the Company's Annual Report on Form 10-K for the year ended December 31, 2020. The consolidated balance sheet at December 31, 2020 has been derived from the audited financial statements as of that date, but does not include all of the information and footnotes required by accounting principles generally accepted in the United States of America for complete financial statements. Accounting standards codification: The Financial Accounting Standards Board's (FASB) Accounting Standards Codification (ASC) is the officially recognized source of authoritative U.S. generally accepted accounting principles (GAAP) applicable to all public and non-public non-governmental entities. Rules and interpretive releases of the SEC under the authority of federal securities laws are also sources of authoritative GAAP for SEC registrants. All other accounting literature is considered non-authoritative. Citing particular content in the ASC involves specifying the unique numeric path to the content through the Topic, Subtopic, Section and Paragraph structure. Segment reporting: The Company has one reportable segment. The Company’s chief operating decision-maker uses consolidated results to make operating and strategic decisions. Reclassifications: Certain prior period financial statement and disclosure amounts have been reclassified to conform to current period presentation. The reclassifications have no effect on net income or stockholders' equity as previously reported. Use of estimates: The preparation of financial statements in conformity with U.S. generally accepted accounting principles requires management to make estimates and assumptions that affect certain reported amounts of assets and liabilities and disclosures of contingent assets and liabilities at the date of the financial statements and the reported amounts of revenue and expenses during the reporting period. Accordingly, actual results could differ from those estimates. The material estimates included in the financial statements relate to the allowance for credit losses, the valuation of goodwill and valuation of assets and liabilities acquired in business combinations. Accounting changes: On January 1, 2020, ASU 2016-13, Financial Instruments - Credit Losses (Topic 326) (ASC 326): Measurement of Credit Losses on Financial Instruments (ASU 2016-13) , as amended, became effective for the Company. ASU 2016-13 replaces the incurred loss methodology with an expected loss methodology that is referred to as the current expected credit loss (CECL) methodology. The measurement of expected credit losses under the CECL methodology is applicable to financial assets measured at amortized cost, including loan receivables and held-to-maturity debt securities. It also applies to off-balance-sheet credit exposures not accounted for as insurance (loan commitments, standby letters of credit, financial guarantees, and other similar instruments). The CECL model requires the measurement of all expected credit losses on applicable financial assets based on historical experience, current conditions, and reasonable and supportable forecasts. In addition, ASU 2016-13 includes certain changes to the accounting for available-for-sale securities such as requiring credit-related impairments to be recognized as an allowance for credit losses rather than as a direct write-down of the securities amortized cost basis when management does not intend to sell or believes that it is more likely than not they will be required to sell securities prior to recovery of the securities amortized cost basis. On March 27, 2020, the Coronavirus Aid, Relief, and Economic Security Act (CARES Act) was signed by the President of the United States that included an option for financial institutions to delay the implementation of ASU 2016-13 until the earlier of the termination date of the national emergency declaration by the President or December 31, 2020. On December 27, 2020, the Consolidated Appropriations Act, 2021 (Act 2021), was signed into law which further extended the implementation date of CECL to the earlier of the first day of the entity’s fiscal year that begins after the date on which the COVID-19 national emergency terminates or January 1, 2022. Under this option, the Company elected to delay implementation of ASU 2016-13 and calculated and recorded its provision for loan losses under the incurred loss model that existed prior to ASU 2016-13 for the year ended December 31, 2020. With regard to Act 2021 amendments, the SEC staff indicated it would not object to a registrant early adopting on December 31, 2020, retrospective to January 1, 2020, or January 1, 2021, effective as of January 1, 2021. Under this guidance, the Company elected to adopt ASU 2016-13 with an effective implementation date of January 1, 2021. The Company adopted ASU 2016-13 using the modified retrospective method for all financial assets measured at amortized cost and off-balance sheet credit exposures. As a result of this adoption, the Company recognized a cumulative effect reduction to retained earnings totaling $53,880, net of a recorded deferred tax asset of $15,113, and reclassed $13,035 of allowance for credit loss related to financial assets purchased with credit deterioration (PCD) that were previously classified as purchased credit impaired (PCI) and accounted for under ASC 310-30 as discussed below. Results for periods beginning after January 1, 2021 are presented in accordance with ASU 2016-13 while prior period amounts continue to be reported in accordance with previously applicable GAAP. The Company adopted ASU 2016-13 using the prospective transition approach for PCD assets. In accordance with the standard, management did not reassess whether PCI assets met the criteria of PCD assets as of the date of adoption. On January 1, 2021, the amortized cost basis of the PCD assets were adjusted to reflect the addition of the allowance for credit losses. The remaining noncredit discount (based on the adjusted amortized cost basis) will be accreted into interest income at the effective interest rate as of January 1, 2021. The following table illustrates the impact of ASU 2016-13 on the allowances for credit losses as of January 1, 2021, the date of adoption: January 1, 2021 Pre-Adoption Allowance Impact of Adoption Post-Adoption Allowance Assets: Allowance for credit losses on Loans: Commercial $ 27,311 $ 17,103 $ 44,414 Commercial real estate, construction, land and land development 50,123 59,683 109,806 Residential real estate 6,786 (2,115) 4,671 Single-family interim construction 2,156 7,179 9,335 Agricultural 337 (178) 159 Consumer 442 (110) 332 Other 242 (224) 18 Unallocated 423 (423) — $ 87,820 $ 80,915 $ 168,735 Liabilities: Allowance for credit losses on off-balance-sheet credit exposures $ — $ 1,113 $ 1,113 In connection with the adoption of ASC 326, the Company revised certain accounting policies and implemented certain accounting policy elections. The revised accounting policies are described below. Securities: Securities classified as available for sale are those debt securities that the Company intends to hold for an indefinite period of time, but not necessarily to maturity. Any decision to sell a security classified as available for sale would be based on various factors, including significant movements in interest rates, changes in the maturity mix of the Company's assets and liabilities, liquidity needs, regulatory capital considerations and other similar factors. Securities available for sale are reported at fair value with unrealized gains or losses reported as a separate component of other comprehensive income, net of tax. The amortization of premiums and accretion of discounts, computed by the interest method generally over their contractual lives, are recognized in interest income. Premiums on callable securities are amortized to their earliest call date. Realized gains or losses, determined on the basis of the cost of specific securities sold, are included in earnings on the trade date. Allowance for credit losses - available-for-sale securities: For available-for-sale securities in an unrealized loss position, the Company first assesses whether it intends to sell or it is more-likely-than-not that we will be required to sell the securities before recovery of the amortized cost basis. If either of these criteria is met, the securities amortized cost basis is written down to fair value as a current period expense. If either of the above criteria is not met, the Company evaluates whether the decline in fair value is the result of credit losses or other factors. In making this assessment, management may consider various factors including the extent to which fair value is less than amortized cost, performance of any underlying collateral and adverse conditions specifically related to the security, among other factors. If this assessment indicates that a credit loss exists, the present value of cash flows expected to be collected are compared to the amortized cost basis of the security and any excess of the amortized cost basis over the present value of expected cash flows is recorded as an allowance for credit loss, limited to the amount by which the fair value is less than the amortized cost basis. Any impairment not recorded through an allowance for credit loss is recognized in other comprehensive income as a non credit-related impairment. Management has made a policy election to exclude accrued interest receivable on available-for-sale securities from the estimate of credit losses and report accrued interest separately in other assets in the consolidated balance sheets. Changes in the allowance for credit losses are recorded as provision for (or reversal of) credit losses. Available-for-sale securities are charged-off against the allowance or, in the absence of any allowance, written down through income when deemed uncollectible by management or when either of the aforementioned criteria regarding intent or requirement to sell is met. Acquired loans: Loans acquired in connection with a business combination are recorded at their acquisition-date fair value. The allowance for credit losses related to the acquired loan portfolio is not carried over. Acquired loans are classified into two categories based on the credit risk characteristics of the underlying borrowers as either purchased credit deteriorated (PCD) loans, or loans with no evidence of credit deterioration (non-PCD). PCD loans are defined as a loan or pool of loans that have experienced more-than-insignificant credit deterioration since the origination date. For PCD loans, an initial allowance is established on the acquisition date using the same methodology as other loans held for investment and combined with the fair value of the loan to arrive at acquisition date amortized cost. Accordingly, no provision for credit losses is recognized on PCD loans at the acquisition date. Subsequent to the acquisition date, changes to the allowance are recognized in the provision for credit losses. Non-PCD loans are pooled into segments together with originated held for investment loans that share similar risk characteristics and have an allowance established on the acquisition date, which is recognized in the current period provision for credit losses. Determining the fair value of the acquired loans involves estimating the principal and interest payment cash flows expected to be collected on the loans and discounting those cash flows at a market rate of interest. For PCD loans, the non-credit discount or premium is allocated to individual loans as determined by the difference between the loan’s unpaid principal balance and amortized cost basis. The non-credit premium or discount is recognized into interest income on a level yield basis over the remaining expected life of the loan. For non-PCD loans, the fair value discount or premium is allocated to individual loans and recognized into interest income on a level yield basis over the remaining expected life of the loan. Prior to January 1, 2021, loans acquired in a business combination that had evidence of credit impairment and for which it was probable, at acquisition, that the Company would be unable to collect all contractually required payments receivable were considered PCI. PCI loans were accounted for individually or aggregated into pools of loans based on common risk characteristics such as credit grade, loan type, and date of origination. Loans, net: Loans that management has the intent and ability to hold for the foreseeable future or until maturity or pay-off are reported at their outstanding principal balance, net of unearned interest, purchase premiums and discounts, deferred loan fees or costs and an allowance for credit losses. Loan origination fees, net of direct origination costs, are deferred and recognized as an adjustment to the related loan yield using the effective interest method without anticipating prepayments. Further information regarding the Company's accounting policies related to past due loans, non-accrual loans, collateral dependent loans and troubled debt restructurings is presented in Note 4 - Loans, Net and Allowance for Credit Losses on Loans . Allowance for credit losses on loans: In accordance with ASC 326, the allowance for credit losses on loans is a valuation account that is deducted from the amortized cost basis of loans to present management's best estimate of the net amount expected to be collected on the loans. Loans are charged against the allowance for credit losses when management believes that collectability of the principal is unlikely. Subsequent recoveries, if any, are credited to the allowance. The allowance is increased (decreased) by provisions (or reversals of) reported in the income statement as a component of provision for credit losses. Management has made the accounting policy election to exclude accrued interest receivable on loans from the estimate of credit losses and reports accrued interest separately in other assets in the consolidated balance sheets. Further information regarding Company policies and methodology used to estimate the allowance for credit losses on loans is presented in Note 4 - Loans, Net and Allowance for Credit Losses on Loans . Allowance for credit losses on off-balance-sheet credit exposures: The allowance for credit losses on off-balance-sheet credit exposures is a liability account, calculated in accordance with ASC 326, representing expected credit losses over the contractual period for which the Company is exposed to credit risk resulting from a contractual obligation to extend credit. No allowance is recognized if we have the unconditional right to cancel the obligation. The allowance is reported as a component of other liabilities in the consolidated balance sheets. Adjustments to the allowance are reported in the income statement as a component of provision for credit losses. Further information regarding Company policies and methodology used to estimate the allowance for credit losses on off-balance-sheet credit exposures is presented in Note 5 - Off-Balance Sheet Arrangements, Commitments and Contingencies . Subsequent events: Companies are required to evaluate events and transactions that occur after the balance sheet date but before the date the financial statements are issued. They must recognize in the financial statements the effect of all events or transactions that provide additional evidence of conditions that existed at the balance sheet date, including the estimates inherent in the financial statement preparation process. Entities shall not recognize the impact of events or transactions that provide evidence about conditions that did not exist at the balance sheet date but arose after that date. The Company has evaluated subsequent events through the date of filing these financial statements with the Securities and Exchange Commission (SEC) and noted no subsequent events requiring financial statement recognition or disclosure, except as disclosed in Note 11. Earnings per share: Basic earnings per common share is calculated as net income available to common shareholders divided by the weighted average number of common shares outstanding during the period. The unvested share-based payment awards that contain rights to nonforfeitable dividends are considered participating securities for this calculation. Diluted earnings per common share includes the dilutive effect of additional potential common shares issuable under participating nonvested restricted stock awards as well as performance stock units (PSUs). The participating nonvested restricted stock awards were not included in dilutive shares as they were anti-dilutive for the three and six months ended June 30, 2021. Proceeds from the assumed exercise of dilutive participating nonvested restricted stock awards and PSUs are assumed to be used to repurchase common stock at the average market price. The following table presents a reconciliation of net income available to common shareholders and the number of shares used in the calculation of basic and diluted earnings per common share. Three Months Ended June 30, Six Months Ended June 30, 2021 2020 2021 2020 Basic earnings per share: Net income $ 58,243 $ 38,693 $ 118,223 $ 82,860 Less: Undistributed earnings allocated to participating securities 444 176 931 387 Dividends paid on participating securities 138 68 272 135 Net income available to common shareholders $ 57,661 $ 38,449 $ 117,020 $ 82,338 Weighted average basic shares outstanding 42,756,162 42,769,953 42,743,877 42,755,676 Basic earnings per share $ 1.35 $ 0.90 $ 2.74 $ 1.93 Diluted earnings per share: Net income available to common shareholders $ 57,661 $ 38,449 $ 117,020 $ 82,338 Total weighted average basic shares outstanding 42,756,162 42,769,953 42,743,877 42,755,676 Add dilutive performance stock units 59,145 — 54,690 — Add dilutive participating securities — 136,326 — 24,226 Total weighted average diluted shares outstanding 42,815,307 42,906,279 42,798,567 42,779,902 Diluted earnings per share $ 1.35 $ 0.90 $ 2.73 $ 1.92 Anti-dilutive participating securities 205,989 — 197,851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8T19:04:34Z</dcterms:created>
  <dcterms:modified xmlns:dcterms="http://purl.org/dc/terms/" xmlns:xsi="http://www.w3.org/2001/XMLSchema-instance" xsi:type="dcterms:W3CDTF">2021-07-28T19:04:34Z</dcterms:modified>
</cp:coreProperties>
</file>